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sheetId="7" state="visible" r:id="rId7"/>
    <sheet xmlns:r="http://schemas.openxmlformats.org/officeDocument/2006/relationships" name="General Information and Stateme" sheetId="8" state="visible" r:id="rId8"/>
    <sheet xmlns:r="http://schemas.openxmlformats.org/officeDocument/2006/relationships" name="Accounting Principles" sheetId="9" state="visible" r:id="rId9"/>
    <sheet xmlns:r="http://schemas.openxmlformats.org/officeDocument/2006/relationships" name="Risk Management" sheetId="10" state="visible" r:id="rId10"/>
    <sheet xmlns:r="http://schemas.openxmlformats.org/officeDocument/2006/relationships" name="Critical accounting estimates a" sheetId="11" state="visible" r:id="rId11"/>
    <sheet xmlns:r="http://schemas.openxmlformats.org/officeDocument/2006/relationships" name="Operating segment information"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Other non-current assets" sheetId="15" state="visible" r:id="rId15"/>
    <sheet xmlns:r="http://schemas.openxmlformats.org/officeDocument/2006/relationships" name="Inventories and Work in Progres" sheetId="16" state="visible" r:id="rId16"/>
    <sheet xmlns:r="http://schemas.openxmlformats.org/officeDocument/2006/relationships" name="Trade, Other Receivables and Ot" sheetId="17" state="visible" r:id="rId17"/>
    <sheet xmlns:r="http://schemas.openxmlformats.org/officeDocument/2006/relationships" name="Short Term Investments" sheetId="18" state="visible" r:id="rId18"/>
    <sheet xmlns:r="http://schemas.openxmlformats.org/officeDocument/2006/relationships" name="Cash and Cash Equivalents" sheetId="19" state="visible" r:id="rId19"/>
    <sheet xmlns:r="http://schemas.openxmlformats.org/officeDocument/2006/relationships" name="Investment in Subsidiaries" sheetId="20" state="visible" r:id="rId20"/>
    <sheet xmlns:r="http://schemas.openxmlformats.org/officeDocument/2006/relationships" name="Share Capital" sheetId="21" state="visible" r:id="rId21"/>
    <sheet xmlns:r="http://schemas.openxmlformats.org/officeDocument/2006/relationships" name="Share-Based Payments" sheetId="22" state="visible" r:id="rId22"/>
    <sheet xmlns:r="http://schemas.openxmlformats.org/officeDocument/2006/relationships" name="Post-Employment Benefits" sheetId="23" state="visible" r:id="rId23"/>
    <sheet xmlns:r="http://schemas.openxmlformats.org/officeDocument/2006/relationships" name="Other Reserves" sheetId="24" state="visible" r:id="rId24"/>
    <sheet xmlns:r="http://schemas.openxmlformats.org/officeDocument/2006/relationships" name="Advances Repayable" sheetId="25" state="visible" r:id="rId25"/>
    <sheet xmlns:r="http://schemas.openxmlformats.org/officeDocument/2006/relationships" name="Due Dates of the Financial Liab" sheetId="26" state="visible" r:id="rId26"/>
    <sheet xmlns:r="http://schemas.openxmlformats.org/officeDocument/2006/relationships" name="Other Non-Current Liabilities" sheetId="27" state="visible" r:id="rId27"/>
    <sheet xmlns:r="http://schemas.openxmlformats.org/officeDocument/2006/relationships" name="Trade Payables and Other Curren" sheetId="28" state="visible" r:id="rId28"/>
    <sheet xmlns:r="http://schemas.openxmlformats.org/officeDocument/2006/relationships" name="Financial Instruments" sheetId="29" state="visible" r:id="rId29"/>
    <sheet xmlns:r="http://schemas.openxmlformats.org/officeDocument/2006/relationships" name="Changes in Liabilities Arising " sheetId="30" state="visible" r:id="rId30"/>
    <sheet xmlns:r="http://schemas.openxmlformats.org/officeDocument/2006/relationships" name="Revenues" sheetId="31" state="visible" r:id="rId31"/>
    <sheet xmlns:r="http://schemas.openxmlformats.org/officeDocument/2006/relationships" name="Operating Expenses" sheetId="32" state="visible" r:id="rId32"/>
    <sheet xmlns:r="http://schemas.openxmlformats.org/officeDocument/2006/relationships" name="Employee Benefit Expenses" sheetId="33" state="visible" r:id="rId33"/>
    <sheet xmlns:r="http://schemas.openxmlformats.org/officeDocument/2006/relationships" name="Change in Fair Value Of Conting" sheetId="34" state="visible" r:id="rId34"/>
    <sheet xmlns:r="http://schemas.openxmlformats.org/officeDocument/2006/relationships" name="Leases" sheetId="35" state="visible" r:id="rId35"/>
    <sheet xmlns:r="http://schemas.openxmlformats.org/officeDocument/2006/relationships" name="Financial Income and Expenses" sheetId="36" state="visible" r:id="rId36"/>
    <sheet xmlns:r="http://schemas.openxmlformats.org/officeDocument/2006/relationships" name="Income Tax" sheetId="37" state="visible" r:id="rId37"/>
    <sheet xmlns:r="http://schemas.openxmlformats.org/officeDocument/2006/relationships" name="Deferred Taxes" sheetId="38" state="visible" r:id="rId38"/>
    <sheet xmlns:r="http://schemas.openxmlformats.org/officeDocument/2006/relationships" name="Commitments" sheetId="39" state="visible" r:id="rId39"/>
    <sheet xmlns:r="http://schemas.openxmlformats.org/officeDocument/2006/relationships" name="Relationships with Related Part" sheetId="40" state="visible" r:id="rId40"/>
    <sheet xmlns:r="http://schemas.openxmlformats.org/officeDocument/2006/relationships" name="Loss per share" sheetId="41" state="visible" r:id="rId41"/>
    <sheet xmlns:r="http://schemas.openxmlformats.org/officeDocument/2006/relationships" name="Events after the close of the f" sheetId="42" state="visible" r:id="rId42"/>
    <sheet xmlns:r="http://schemas.openxmlformats.org/officeDocument/2006/relationships" name="Accounting Principles (Policies" sheetId="43" state="visible" r:id="rId43"/>
    <sheet xmlns:r="http://schemas.openxmlformats.org/officeDocument/2006/relationships" name="Accounting Principles (Tables)" sheetId="44" state="visible" r:id="rId44"/>
    <sheet xmlns:r="http://schemas.openxmlformats.org/officeDocument/2006/relationships" name="Operating segment information (" sheetId="45" state="visible" r:id="rId45"/>
    <sheet xmlns:r="http://schemas.openxmlformats.org/officeDocument/2006/relationships" name="Intangible assets (Tables)" sheetId="46" state="visible" r:id="rId46"/>
    <sheet xmlns:r="http://schemas.openxmlformats.org/officeDocument/2006/relationships" name="Property, plant and equipment (" sheetId="47" state="visible" r:id="rId47"/>
    <sheet xmlns:r="http://schemas.openxmlformats.org/officeDocument/2006/relationships" name="Other non-current assets (Table" sheetId="48" state="visible" r:id="rId48"/>
    <sheet xmlns:r="http://schemas.openxmlformats.org/officeDocument/2006/relationships" name="Trade, Other Receivables and _2" sheetId="49" state="visible" r:id="rId49"/>
    <sheet xmlns:r="http://schemas.openxmlformats.org/officeDocument/2006/relationships" name="Cash and Cash Equivalents (Tabl" sheetId="50" state="visible" r:id="rId50"/>
    <sheet xmlns:r="http://schemas.openxmlformats.org/officeDocument/2006/relationships" name="Investment in Subsidiaries (Tab" sheetId="51" state="visible" r:id="rId51"/>
    <sheet xmlns:r="http://schemas.openxmlformats.org/officeDocument/2006/relationships" name="Share Capital (Tables)" sheetId="52" state="visible" r:id="rId52"/>
    <sheet xmlns:r="http://schemas.openxmlformats.org/officeDocument/2006/relationships" name="Share-Based Payments (Tables)" sheetId="53" state="visible" r:id="rId53"/>
    <sheet xmlns:r="http://schemas.openxmlformats.org/officeDocument/2006/relationships" name="Post-Employment Benefits (Table" sheetId="54" state="visible" r:id="rId54"/>
    <sheet xmlns:r="http://schemas.openxmlformats.org/officeDocument/2006/relationships" name="Other Reserves (Tables)" sheetId="55" state="visible" r:id="rId55"/>
    <sheet xmlns:r="http://schemas.openxmlformats.org/officeDocument/2006/relationships" name="Advances Repayable (Tables)" sheetId="56" state="visible" r:id="rId56"/>
    <sheet xmlns:r="http://schemas.openxmlformats.org/officeDocument/2006/relationships" name="Due Dates of the Financial Li_2" sheetId="57" state="visible" r:id="rId57"/>
    <sheet xmlns:r="http://schemas.openxmlformats.org/officeDocument/2006/relationships" name="Other Non-Current Liabilities (" sheetId="58" state="visible" r:id="rId58"/>
    <sheet xmlns:r="http://schemas.openxmlformats.org/officeDocument/2006/relationships" name="Trade Payables and Other Curr_2" sheetId="59" state="visible" r:id="rId59"/>
    <sheet xmlns:r="http://schemas.openxmlformats.org/officeDocument/2006/relationships" name="Financial Instruments (Tables)" sheetId="60" state="visible" r:id="rId60"/>
    <sheet xmlns:r="http://schemas.openxmlformats.org/officeDocument/2006/relationships" name="Changes in Liabilities Arisin_2" sheetId="61" state="visible" r:id="rId61"/>
    <sheet xmlns:r="http://schemas.openxmlformats.org/officeDocument/2006/relationships" name="Revenues (Tables)" sheetId="62" state="visible" r:id="rId62"/>
    <sheet xmlns:r="http://schemas.openxmlformats.org/officeDocument/2006/relationships" name="Operating Expenses (Tables)" sheetId="63" state="visible" r:id="rId63"/>
    <sheet xmlns:r="http://schemas.openxmlformats.org/officeDocument/2006/relationships" name="Employee Benefit Expenses (Tabl" sheetId="64" state="visible" r:id="rId64"/>
    <sheet xmlns:r="http://schemas.openxmlformats.org/officeDocument/2006/relationships" name="Change in Fair Value Of Conti_2" sheetId="65" state="visible" r:id="rId65"/>
    <sheet xmlns:r="http://schemas.openxmlformats.org/officeDocument/2006/relationships" name="Leases (Tables)" sheetId="66" state="visible" r:id="rId66"/>
    <sheet xmlns:r="http://schemas.openxmlformats.org/officeDocument/2006/relationships" name="Financial Income and Expenses (" sheetId="67" state="visible" r:id="rId67"/>
    <sheet xmlns:r="http://schemas.openxmlformats.org/officeDocument/2006/relationships" name="Income Tax (Tables)" sheetId="68" state="visible" r:id="rId68"/>
    <sheet xmlns:r="http://schemas.openxmlformats.org/officeDocument/2006/relationships" name="Deferred Taxes (Tables)" sheetId="69" state="visible" r:id="rId69"/>
    <sheet xmlns:r="http://schemas.openxmlformats.org/officeDocument/2006/relationships" name="Relationships with Related Pa_2" sheetId="70" state="visible" r:id="rId70"/>
    <sheet xmlns:r="http://schemas.openxmlformats.org/officeDocument/2006/relationships" name="Loss per share (Tables)" sheetId="71" state="visible" r:id="rId71"/>
    <sheet xmlns:r="http://schemas.openxmlformats.org/officeDocument/2006/relationships" name="The Company - Additional Inform" sheetId="72" state="visible" r:id="rId72"/>
    <sheet xmlns:r="http://schemas.openxmlformats.org/officeDocument/2006/relationships" name="General Information and State_2" sheetId="73" state="visible" r:id="rId73"/>
    <sheet xmlns:r="http://schemas.openxmlformats.org/officeDocument/2006/relationships" name="Accounting Principles - Summary" sheetId="74" state="visible" r:id="rId74"/>
    <sheet xmlns:r="http://schemas.openxmlformats.org/officeDocument/2006/relationships" name="Accounting Principles - Additio" sheetId="75" state="visible" r:id="rId75"/>
    <sheet xmlns:r="http://schemas.openxmlformats.org/officeDocument/2006/relationships" name="Risk Management - Additional in" sheetId="76" state="visible" r:id="rId76"/>
    <sheet xmlns:r="http://schemas.openxmlformats.org/officeDocument/2006/relationships" name="Critical Accounting Estimates_2" sheetId="77" state="visible" r:id="rId77"/>
    <sheet xmlns:r="http://schemas.openxmlformats.org/officeDocument/2006/relationships" name="Operating Segment Information -" sheetId="78" state="visible" r:id="rId78"/>
    <sheet xmlns:r="http://schemas.openxmlformats.org/officeDocument/2006/relationships" name="Operating Segment Information_2" sheetId="79" state="visible" r:id="rId79"/>
    <sheet xmlns:r="http://schemas.openxmlformats.org/officeDocument/2006/relationships" name="Intangible Assets - Summary of " sheetId="80" state="visible" r:id="rId80"/>
    <sheet xmlns:r="http://schemas.openxmlformats.org/officeDocument/2006/relationships" name="Intangible Assets - Additional " sheetId="81" state="visible" r:id="rId81"/>
    <sheet xmlns:r="http://schemas.openxmlformats.org/officeDocument/2006/relationships" name="Intangible Assets - Summary o_2" sheetId="82" state="visible" r:id="rId82"/>
    <sheet xmlns:r="http://schemas.openxmlformats.org/officeDocument/2006/relationships" name="Intangible Assets - Summary o_3"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Other Non-current Assets - Summ" sheetId="86" state="visible" r:id="rId86"/>
    <sheet xmlns:r="http://schemas.openxmlformats.org/officeDocument/2006/relationships" name="Other Non-current Assets - Su_2" sheetId="87" state="visible" r:id="rId87"/>
    <sheet xmlns:r="http://schemas.openxmlformats.org/officeDocument/2006/relationships" name="Other Non-current Assets - Addi" sheetId="88" state="visible" r:id="rId88"/>
    <sheet xmlns:r="http://schemas.openxmlformats.org/officeDocument/2006/relationships" name="Trade, Other Receivables and _3" sheetId="89" state="visible" r:id="rId89"/>
    <sheet xmlns:r="http://schemas.openxmlformats.org/officeDocument/2006/relationships" name="Trade, Other Receivables and _4" sheetId="90" state="visible" r:id="rId90"/>
    <sheet xmlns:r="http://schemas.openxmlformats.org/officeDocument/2006/relationships" name="Cash and Cash Equivalents - Sum" sheetId="91" state="visible" r:id="rId91"/>
    <sheet xmlns:r="http://schemas.openxmlformats.org/officeDocument/2006/relationships" name="Cash and Cash Equivalents - Add" sheetId="92" state="visible" r:id="rId92"/>
    <sheet xmlns:r="http://schemas.openxmlformats.org/officeDocument/2006/relationships" name="Investment in Subsidiaries - Su" sheetId="93" state="visible" r:id="rId93"/>
    <sheet xmlns:r="http://schemas.openxmlformats.org/officeDocument/2006/relationships" name="Share Capital Issued - Summary " sheetId="94" state="visible" r:id="rId94"/>
    <sheet xmlns:r="http://schemas.openxmlformats.org/officeDocument/2006/relationships" name="Share Capital Issued - Addition" sheetId="95" state="visible" r:id="rId95"/>
    <sheet xmlns:r="http://schemas.openxmlformats.org/officeDocument/2006/relationships" name="Share Capital Issued - Summar_2" sheetId="96" state="visible" r:id="rId96"/>
    <sheet xmlns:r="http://schemas.openxmlformats.org/officeDocument/2006/relationships" name="Share-based Payments - Changes " sheetId="97" state="visible" r:id="rId97"/>
    <sheet xmlns:r="http://schemas.openxmlformats.org/officeDocument/2006/relationships" name="Share-based Payments - Addition" sheetId="98" state="visible" r:id="rId98"/>
    <sheet xmlns:r="http://schemas.openxmlformats.org/officeDocument/2006/relationships" name="Share-based Payments - Summary " sheetId="99" state="visible" r:id="rId99"/>
    <sheet xmlns:r="http://schemas.openxmlformats.org/officeDocument/2006/relationships" name="Share-based Payments - Summar_2" sheetId="100" state="visible" r:id="rId100"/>
    <sheet xmlns:r="http://schemas.openxmlformats.org/officeDocument/2006/relationships" name="Post Employment Benefits - Summ" sheetId="101" state="visible" r:id="rId101"/>
    <sheet xmlns:r="http://schemas.openxmlformats.org/officeDocument/2006/relationships" name="Post Employment Benefits - Addi" sheetId="102" state="visible" r:id="rId102"/>
    <sheet xmlns:r="http://schemas.openxmlformats.org/officeDocument/2006/relationships" name="Post Employment Benefits - Su_2" sheetId="103" state="visible" r:id="rId103"/>
    <sheet xmlns:r="http://schemas.openxmlformats.org/officeDocument/2006/relationships" name="Post Employment Benefits - Su_3" sheetId="104" state="visible" r:id="rId104"/>
    <sheet xmlns:r="http://schemas.openxmlformats.org/officeDocument/2006/relationships" name="Post Employment Benefits - Su_4" sheetId="105" state="visible" r:id="rId105"/>
    <sheet xmlns:r="http://schemas.openxmlformats.org/officeDocument/2006/relationships" name="Post Employment Benefits - Su_5" sheetId="106" state="visible" r:id="rId106"/>
    <sheet xmlns:r="http://schemas.openxmlformats.org/officeDocument/2006/relationships" name="Other Reserves - Summary of Inf" sheetId="107" state="visible" r:id="rId107"/>
    <sheet xmlns:r="http://schemas.openxmlformats.org/officeDocument/2006/relationships" name="Other Reserves - Addtional Info" sheetId="108" state="visible" r:id="rId108"/>
    <sheet xmlns:r="http://schemas.openxmlformats.org/officeDocument/2006/relationships" name="Advances repayable - Summary of" sheetId="109" state="visible" r:id="rId109"/>
    <sheet xmlns:r="http://schemas.openxmlformats.org/officeDocument/2006/relationships" name="Advances Repayable - Additional" sheetId="110" state="visible" r:id="rId110"/>
    <sheet xmlns:r="http://schemas.openxmlformats.org/officeDocument/2006/relationships" name="Advances repayable - Summary _2" sheetId="111" state="visible" r:id="rId111"/>
    <sheet xmlns:r="http://schemas.openxmlformats.org/officeDocument/2006/relationships" name="Advances repayable - Certain Te" sheetId="112" state="visible" r:id="rId112"/>
    <sheet xmlns:r="http://schemas.openxmlformats.org/officeDocument/2006/relationships" name="Due Dates of the Financial Li_3" sheetId="113" state="visible" r:id="rId113"/>
    <sheet xmlns:r="http://schemas.openxmlformats.org/officeDocument/2006/relationships" name="Other Non-Current Liabilities -" sheetId="114" state="visible" r:id="rId114"/>
    <sheet xmlns:r="http://schemas.openxmlformats.org/officeDocument/2006/relationships" name="Other Non-Current Liabilities_2" sheetId="115" state="visible" r:id="rId115"/>
    <sheet xmlns:r="http://schemas.openxmlformats.org/officeDocument/2006/relationships" name="Trade Payables and Other Curr_3" sheetId="116" state="visible" r:id="rId116"/>
    <sheet xmlns:r="http://schemas.openxmlformats.org/officeDocument/2006/relationships" name="Trade Payables and Other Curr_4" sheetId="117" state="visible" r:id="rId117"/>
    <sheet xmlns:r="http://schemas.openxmlformats.org/officeDocument/2006/relationships" name="Financial Instruments - Summary" sheetId="118" state="visible" r:id="rId118"/>
    <sheet xmlns:r="http://schemas.openxmlformats.org/officeDocument/2006/relationships" name="Financial Instruments - Summa_2" sheetId="119" state="visible" r:id="rId119"/>
    <sheet xmlns:r="http://schemas.openxmlformats.org/officeDocument/2006/relationships" name="Financial Instruments - Summa_3" sheetId="120" state="visible" r:id="rId120"/>
    <sheet xmlns:r="http://schemas.openxmlformats.org/officeDocument/2006/relationships" name="Financial Instruments - Schedul" sheetId="121" state="visible" r:id="rId121"/>
    <sheet xmlns:r="http://schemas.openxmlformats.org/officeDocument/2006/relationships" name="Changes in Liabilities arisin_3" sheetId="122" state="visible" r:id="rId122"/>
    <sheet xmlns:r="http://schemas.openxmlformats.org/officeDocument/2006/relationships" name="Changes in Liabilities arisin_4" sheetId="123" state="visible" r:id="rId123"/>
    <sheet xmlns:r="http://schemas.openxmlformats.org/officeDocument/2006/relationships" name="Revenues  - Summary of Revenues" sheetId="124" state="visible" r:id="rId124"/>
    <sheet xmlns:r="http://schemas.openxmlformats.org/officeDocument/2006/relationships" name="Revenues - Additional Informati" sheetId="125" state="visible" r:id="rId125"/>
    <sheet xmlns:r="http://schemas.openxmlformats.org/officeDocument/2006/relationships" name="Operating Expenses - Summary of" sheetId="126" state="visible" r:id="rId126"/>
    <sheet xmlns:r="http://schemas.openxmlformats.org/officeDocument/2006/relationships" name="Operating Expenses - Additional" sheetId="127" state="visible" r:id="rId127"/>
    <sheet xmlns:r="http://schemas.openxmlformats.org/officeDocument/2006/relationships" name="Operating Expenses - Summary _2" sheetId="128" state="visible" r:id="rId128"/>
    <sheet xmlns:r="http://schemas.openxmlformats.org/officeDocument/2006/relationships" name="Employee Benefit Expenses - Sum" sheetId="129" state="visible" r:id="rId129"/>
    <sheet xmlns:r="http://schemas.openxmlformats.org/officeDocument/2006/relationships" name="Employee Benefit Expenses - Add" sheetId="130" state="visible" r:id="rId130"/>
    <sheet xmlns:r="http://schemas.openxmlformats.org/officeDocument/2006/relationships" name="Change in Fair Value Of Conti_3" sheetId="131" state="visible" r:id="rId131"/>
    <sheet xmlns:r="http://schemas.openxmlformats.org/officeDocument/2006/relationships" name="Change in Fair Value Of Conti_4" sheetId="132" state="visible" r:id="rId132"/>
    <sheet xmlns:r="http://schemas.openxmlformats.org/officeDocument/2006/relationships" name="Change in Fair Value Of Conti_5" sheetId="133" state="visible" r:id="rId133"/>
    <sheet xmlns:r="http://schemas.openxmlformats.org/officeDocument/2006/relationships" name="Change in Fair Value Of Conti_6" sheetId="134" state="visible" r:id="rId134"/>
    <sheet xmlns:r="http://schemas.openxmlformats.org/officeDocument/2006/relationships" name="Leases - Summary of Property Pl" sheetId="135" state="visible" r:id="rId135"/>
    <sheet xmlns:r="http://schemas.openxmlformats.org/officeDocument/2006/relationships" name="Leases - Summary of Rights to U" sheetId="136" state="visible" r:id="rId136"/>
    <sheet xmlns:r="http://schemas.openxmlformats.org/officeDocument/2006/relationships" name="Leases - Summary of lease expen" sheetId="137" state="visible" r:id="rId137"/>
    <sheet xmlns:r="http://schemas.openxmlformats.org/officeDocument/2006/relationships" name="Leases - Summary of Cash Outflo" sheetId="138" state="visible" r:id="rId138"/>
    <sheet xmlns:r="http://schemas.openxmlformats.org/officeDocument/2006/relationships" name="Leases - Additional information" sheetId="139" state="visible" r:id="rId139"/>
    <sheet xmlns:r="http://schemas.openxmlformats.org/officeDocument/2006/relationships" name="Financial Income and Expenses -" sheetId="140" state="visible" r:id="rId140"/>
    <sheet xmlns:r="http://schemas.openxmlformats.org/officeDocument/2006/relationships" name="Financial Income and Expenses_2" sheetId="141" state="visible" r:id="rId141"/>
    <sheet xmlns:r="http://schemas.openxmlformats.org/officeDocument/2006/relationships" name="Income Tax expense - Summary of" sheetId="142" state="visible" r:id="rId142"/>
    <sheet xmlns:r="http://schemas.openxmlformats.org/officeDocument/2006/relationships" name="Income Tax expense - Summary _2" sheetId="143" state="visible" r:id="rId143"/>
    <sheet xmlns:r="http://schemas.openxmlformats.org/officeDocument/2006/relationships" name="Income Tax - Additional Informa" sheetId="144" state="visible" r:id="rId144"/>
    <sheet xmlns:r="http://schemas.openxmlformats.org/officeDocument/2006/relationships" name="Income Tax - Schedule of Reconc" sheetId="145" state="visible" r:id="rId145"/>
    <sheet xmlns:r="http://schemas.openxmlformats.org/officeDocument/2006/relationships" name="Deferred Taxes - Schedule of De" sheetId="146" state="visible" r:id="rId146"/>
    <sheet xmlns:r="http://schemas.openxmlformats.org/officeDocument/2006/relationships" name="Deferred Taxes - Schedule of Un" sheetId="147" state="visible" r:id="rId147"/>
    <sheet xmlns:r="http://schemas.openxmlformats.org/officeDocument/2006/relationships" name="Commitments - Additional Inform" sheetId="148" state="visible" r:id="rId148"/>
    <sheet xmlns:r="http://schemas.openxmlformats.org/officeDocument/2006/relationships" name="Relationships with Related Pa_3" sheetId="149" state="visible" r:id="rId149"/>
    <sheet xmlns:r="http://schemas.openxmlformats.org/officeDocument/2006/relationships" name="Relationships with Related Pa_4" sheetId="150" state="visible" r:id="rId150"/>
    <sheet xmlns:r="http://schemas.openxmlformats.org/officeDocument/2006/relationships" name="Loss Per Share - Calculation of" sheetId="151" state="visible" r:id="rId151"/>
    <sheet xmlns:r="http://schemas.openxmlformats.org/officeDocument/2006/relationships" name="Events after the close of the_2" sheetId="152" state="visible" r:id="rId1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20"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Registrant Name</t>
        </is>
      </c>
      <c r="B12" s="4" t="inlineStr">
        <is>
          <t>Celyad Oncology SA</t>
        </is>
      </c>
    </row>
    <row r="13">
      <c r="A13" s="4" t="inlineStr">
        <is>
          <t>Entity Central Index Key</t>
        </is>
      </c>
      <c r="B13" s="4" t="inlineStr">
        <is>
          <t>0001637890</t>
        </is>
      </c>
    </row>
    <row r="14">
      <c r="A14" s="4" t="inlineStr">
        <is>
          <t>Current Fiscal Year End Date</t>
        </is>
      </c>
      <c r="B14" s="4" t="inlineStr">
        <is>
          <t>--12-31</t>
        </is>
      </c>
    </row>
    <row r="15">
      <c r="A15" s="4" t="inlineStr">
        <is>
          <t>Entity Well-known Seasoned Issuer</t>
        </is>
      </c>
      <c r="B15" s="4" t="inlineStr">
        <is>
          <t>No</t>
        </is>
      </c>
    </row>
    <row r="16">
      <c r="A16" s="4" t="inlineStr">
        <is>
          <t>Entity Current Reporting Status</t>
        </is>
      </c>
      <c r="B16" s="4" t="inlineStr">
        <is>
          <t>Yes</t>
        </is>
      </c>
    </row>
    <row r="17">
      <c r="A17" s="4" t="inlineStr">
        <is>
          <t>Entity Filer Category</t>
        </is>
      </c>
      <c r="B17" s="4" t="inlineStr">
        <is>
          <t>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Voluntary Filers</t>
        </is>
      </c>
      <c r="B21" s="4" t="inlineStr">
        <is>
          <t>No</t>
        </is>
      </c>
    </row>
    <row r="22">
      <c r="A22" s="4" t="inlineStr">
        <is>
          <t>Entity Common Stock, Shares Outstanding</t>
        </is>
      </c>
      <c r="B22" s="5" t="n">
        <v>13942344</v>
      </c>
    </row>
    <row r="23">
      <c r="A23" s="4" t="inlineStr">
        <is>
          <t>Entity Address, Country</t>
        </is>
      </c>
      <c r="B23" s="4" t="inlineStr">
        <is>
          <t>BE</t>
        </is>
      </c>
    </row>
    <row r="24">
      <c r="A24" s="4" t="inlineStr">
        <is>
          <t>Title of 12(b) Security</t>
        </is>
      </c>
      <c r="B24" s="4" t="inlineStr">
        <is>
          <t>Ordinary shares</t>
        </is>
      </c>
    </row>
    <row r="25">
      <c r="A25" s="4" t="inlineStr">
        <is>
          <t>Trading Symbol</t>
        </is>
      </c>
      <c r="B25" s="4" t="inlineStr">
        <is>
          <t>CYAD</t>
        </is>
      </c>
    </row>
    <row r="26">
      <c r="A26" s="4" t="inlineStr">
        <is>
          <t>Security Exchange Name</t>
        </is>
      </c>
      <c r="B26" s="4" t="inlineStr">
        <is>
          <t>NASDAQ</t>
        </is>
      </c>
    </row>
    <row r="27">
      <c r="A27" s="4" t="inlineStr">
        <is>
          <t>ICFR Auditor Attestation Flag</t>
        </is>
      </c>
      <c r="B2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Dec. 31, 2020</t>
        </is>
      </c>
    </row>
    <row r="3">
      <c r="A3" s="3" t="inlineStr">
        <is>
          <t>Text block [abstract]</t>
        </is>
      </c>
    </row>
    <row r="4">
      <c r="A4" s="4" t="inlineStr">
        <is>
          <t>Risk Management</t>
        </is>
      </c>
      <c r="B4" s="4" t="inlineStr">
        <is>
          <t>NOTE 4: RISK MANAGEMENT Financial risk factors Interest rate risk The interest rate risk is very limited as the Group has only a limited amount of finance leases and outstanding bank loans. So far, because of the immateriality of the exposure, the Group did not enter into any interest hedging arrangements. Credit risk The Group has a limited amount of trade receivables due to the fact that sales to third parties are not significant and thus the Group’s credit risk arises mainly from cash and cash equivalents and deposits with banks and financial institutions. The Group only works with international reputable commercial banks and financial institutions. The maximum credit risk, to which the Group is theoretically exposed as at the statement of financial position date, is the carrying amount of financial assets. Given the current nature and size of operations of the Group, the requirement of the Group to measure the loss allowance for a financial instrument at an amount equal to the lifetime expected credit losses (ECL), mainly apply to the financial assets reported under ‘non-current trade receivables’. The carrying value of these receivables (resulting mainly from Mesoblast license agreement commented further in note 9) take into account a discount rate equal to the Group’s partner’s incremental borrowing rate and, accordingly, is already credit risk-adjusted. The Group considers there is no significant additional credit risk related to this receivable, which would not have been captured by discounting effect, both at inception of the receivable and at the reporting date. As such, no additional ECL allowance has been recognized for this financial asset or any other financial asset. Foreign exchange risk The Group is exposed to foreign exchange risk as certain collaborations or supply agreements of raw materials are denominated in USD. Moreover, the Group has also investments in foreign operations, whose net assets are exposed to foreign currency translation risk (USD). So far, because of the immateriality of the exposure, the Group did not enter into any currency hedging arrangements. At December 31, 2020, the foreign exchange risk exposure exists mainly on the cash denominated in USD. A depreciation of 1% on the USD versus EUR would translate into an unrealized foreign exchange loss of €4k for the Group at December 31, 2020. Liquidity risk The Group monitors its risk to a shortage of funds using a recurring liquidity planning tool. The Group’s objective is to maintain a balance between continuity of funding and flexibility through the use of bank deposit and leases. Refer to note 23 for an analysis of the Group’s non-derivative financial liabilities into relevant maturity groupings based on the remaining period at the statement of financial position date to the contractual maturity date. The amounts disclosed in the table are the contractual undiscounted cash flows. Capital management The Group’s objectives when managing capital are to safeguard the Group’s ability to continue as a going concern in order to provide returns for shareholders and benefits for other stakeholders and to maintain an adequate structure to limit to costs of capit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38" customWidth="1" min="11" max="11"/>
    <col width="21" customWidth="1" min="12" max="12"/>
    <col width="21" customWidth="1" min="13" max="13"/>
  </cols>
  <sheetData>
    <row r="1">
      <c r="A1" s="1" t="inlineStr">
        <is>
          <t>Share-based Payments - Summary of Fair Value of Warrants Determined At Grant Date (Detail)</t>
        </is>
      </c>
      <c r="B1" s="2" t="inlineStr">
        <is>
          <t>Dec. 11, 2020shares</t>
        </is>
      </c>
      <c r="C1" s="2" t="inlineStr">
        <is>
          <t>Oct. 25, 2019Warrant</t>
        </is>
      </c>
      <c r="D1" s="2" t="inlineStr">
        <is>
          <t>Oct. 26, 2018Warrant</t>
        </is>
      </c>
      <c r="E1" s="2" t="inlineStr">
        <is>
          <t>Jun. 29, 2017Warrant</t>
        </is>
      </c>
      <c r="F1" s="2" t="inlineStr">
        <is>
          <t>Dec. 08, 2016Warrant</t>
        </is>
      </c>
      <c r="G1" s="2" t="inlineStr">
        <is>
          <t>Nov. 05, 2015Warrant</t>
        </is>
      </c>
      <c r="H1" s="2" t="inlineStr">
        <is>
          <t>May 05, 2014Warrant</t>
        </is>
      </c>
      <c r="I1" s="2" t="inlineStr">
        <is>
          <t>May 06, 2013Warrant</t>
        </is>
      </c>
      <c r="J1" s="2" t="inlineStr">
        <is>
          <t>Oct. 29, 2010Warrant</t>
        </is>
      </c>
      <c r="K1" s="2" t="inlineStr">
        <is>
          <t>Dec. 31, 2020EUR (€)Warrant€ / shares</t>
        </is>
      </c>
      <c r="L1" s="2" t="inlineStr">
        <is>
          <t>Dec. 31, 2019Warrant</t>
        </is>
      </c>
      <c r="M1" s="2" t="inlineStr">
        <is>
          <t>Dec. 31, 2018Warrant</t>
        </is>
      </c>
    </row>
    <row r="2">
      <c r="A2" s="3" t="inlineStr">
        <is>
          <t>Disclosure of terms and conditions of share-based payment arrangement [line items]</t>
        </is>
      </c>
    </row>
    <row r="3">
      <c r="A3" s="4" t="inlineStr">
        <is>
          <t>Number of warrants granted</t>
        </is>
      </c>
      <c r="B3" s="5" t="n">
        <v>76000</v>
      </c>
      <c r="C3" s="5" t="n">
        <v>602025</v>
      </c>
      <c r="D3" s="5" t="n">
        <v>426050</v>
      </c>
      <c r="E3" s="5" t="n">
        <v>334400</v>
      </c>
      <c r="F3" s="5" t="n">
        <v>45000</v>
      </c>
      <c r="G3" s="5" t="n">
        <v>353550</v>
      </c>
      <c r="H3" s="5" t="n">
        <v>94400</v>
      </c>
      <c r="I3" s="5" t="n">
        <v>253150</v>
      </c>
      <c r="J3" s="5" t="n">
        <v>61050</v>
      </c>
      <c r="K3" s="5" t="n">
        <v>404525</v>
      </c>
      <c r="L3" s="5" t="n">
        <v>610250</v>
      </c>
    </row>
    <row r="4">
      <c r="A4" s="4" t="inlineStr">
        <is>
          <t>Number of warrants not fully vested as of 31 December 2020</t>
        </is>
      </c>
      <c r="B4" s="5" t="n">
        <v>76000</v>
      </c>
      <c r="C4" s="5" t="n">
        <v>588142</v>
      </c>
      <c r="D4" s="5" t="n">
        <v>381600</v>
      </c>
      <c r="E4" s="5" t="n">
        <v>282252</v>
      </c>
      <c r="F4" s="5" t="n">
        <v>42500</v>
      </c>
      <c r="G4" s="5" t="n">
        <v>79315</v>
      </c>
      <c r="H4" s="5" t="n">
        <v>35698</v>
      </c>
      <c r="I4" s="5" t="n">
        <v>2500</v>
      </c>
      <c r="K4" s="5" t="n">
        <v>1488006</v>
      </c>
      <c r="L4" s="5" t="n">
        <v>1292380</v>
      </c>
      <c r="M4" s="5" t="n">
        <v>731229</v>
      </c>
    </row>
    <row r="5">
      <c r="A5" s="4" t="inlineStr">
        <is>
          <t>Black-Scholes Pricing Model [Member]</t>
        </is>
      </c>
    </row>
    <row r="6">
      <c r="A6" s="3" t="inlineStr">
        <is>
          <t>Disclosure of terms and conditions of share-based payment arrangement [line items]</t>
        </is>
      </c>
    </row>
    <row r="7">
      <c r="A7" s="4" t="inlineStr">
        <is>
          <t>Number of warrants issued</t>
        </is>
      </c>
      <c r="K7" s="5" t="n">
        <v>3872766</v>
      </c>
    </row>
    <row r="8">
      <c r="A8" s="4" t="inlineStr">
        <is>
          <t>Number of warrants granted</t>
        </is>
      </c>
      <c r="K8" s="5" t="n">
        <v>2385625</v>
      </c>
    </row>
    <row r="9">
      <c r="A9" s="4" t="inlineStr">
        <is>
          <t>Number of warrants not fully vested as of 31 December 2020</t>
        </is>
      </c>
      <c r="K9" s="5" t="n">
        <v>1488006</v>
      </c>
    </row>
    <row r="10">
      <c r="A10" s="4" t="inlineStr">
        <is>
          <t>Average exercise price | € / shares</t>
        </is>
      </c>
      <c r="K10" s="6" t="n">
        <v>17</v>
      </c>
    </row>
    <row r="11">
      <c r="A11" s="4" t="inlineStr">
        <is>
          <t>Average fair value | €</t>
        </is>
      </c>
      <c r="K11" s="7" t="n">
        <v>9.039999999999999</v>
      </c>
    </row>
    <row r="12">
      <c r="A12" s="4" t="inlineStr">
        <is>
          <t>29 Oct 2010 [member]</t>
        </is>
      </c>
    </row>
    <row r="13">
      <c r="A13" s="3" t="inlineStr">
        <is>
          <t>Disclosure of terms and conditions of share-based payment arrangement [line items]</t>
        </is>
      </c>
    </row>
    <row r="14">
      <c r="A14" s="4" t="inlineStr">
        <is>
          <t>Number of warrants not fully vested as of 31 December 2020</t>
        </is>
      </c>
      <c r="L14" s="5" t="n">
        <v>766</v>
      </c>
    </row>
    <row r="15">
      <c r="A15" s="4" t="inlineStr">
        <is>
          <t>29 Oct 2010 [member] | Black-Scholes Pricing Model [Member]</t>
        </is>
      </c>
    </row>
    <row r="16">
      <c r="A16" s="3" t="inlineStr">
        <is>
          <t>Disclosure of terms and conditions of share-based payment arrangement [line items]</t>
        </is>
      </c>
    </row>
    <row r="17">
      <c r="A17" s="4" t="inlineStr">
        <is>
          <t>Number of warrants issued</t>
        </is>
      </c>
      <c r="K17" s="5" t="n">
        <v>79500</v>
      </c>
    </row>
    <row r="18">
      <c r="A18" s="4" t="inlineStr">
        <is>
          <t>Number of warrants granted</t>
        </is>
      </c>
      <c r="K18" s="5" t="n">
        <v>61050</v>
      </c>
    </row>
    <row r="19">
      <c r="A19" s="4" t="inlineStr">
        <is>
          <t>Average exercise price | € / shares</t>
        </is>
      </c>
      <c r="K19" s="7" t="n">
        <v>35.36</v>
      </c>
    </row>
    <row r="20">
      <c r="A20" s="4" t="inlineStr">
        <is>
          <t>Expected share value volatility</t>
        </is>
      </c>
      <c r="K20" s="4" t="inlineStr">
        <is>
          <t>35.60%</t>
        </is>
      </c>
    </row>
    <row r="21">
      <c r="A21" s="4" t="inlineStr">
        <is>
          <t>Risk-free interest rate</t>
        </is>
      </c>
      <c r="K21" s="4" t="inlineStr">
        <is>
          <t>3.21%</t>
        </is>
      </c>
    </row>
    <row r="22">
      <c r="A22" s="4" t="inlineStr">
        <is>
          <t>Average fair value | €</t>
        </is>
      </c>
      <c r="K22" s="6" t="n">
        <v>9</v>
      </c>
    </row>
    <row r="23">
      <c r="A23" s="4" t="inlineStr">
        <is>
          <t>31 January 2013 [member] | Black-Scholes Pricing Model [Member]</t>
        </is>
      </c>
    </row>
    <row r="24">
      <c r="A24" s="3" t="inlineStr">
        <is>
          <t>Disclosure of terms and conditions of share-based payment arrangement [line items]</t>
        </is>
      </c>
    </row>
    <row r="25">
      <c r="A25" s="4" t="inlineStr">
        <is>
          <t>Number of warrants issued</t>
        </is>
      </c>
      <c r="K25" s="5" t="n">
        <v>140000</v>
      </c>
    </row>
    <row r="26">
      <c r="A26" s="4" t="inlineStr">
        <is>
          <t>Number of warrants granted</t>
        </is>
      </c>
      <c r="K26" s="5" t="n">
        <v>140000</v>
      </c>
    </row>
    <row r="27">
      <c r="A27" s="4" t="inlineStr">
        <is>
          <t>Average exercise price | € / shares</t>
        </is>
      </c>
      <c r="K27" s="7" t="n">
        <v>4.52</v>
      </c>
    </row>
    <row r="28">
      <c r="A28" s="4" t="inlineStr">
        <is>
          <t>Expected share value volatility</t>
        </is>
      </c>
      <c r="K28" s="4" t="inlineStr">
        <is>
          <t>35.60%</t>
        </is>
      </c>
    </row>
    <row r="29">
      <c r="A29" s="4" t="inlineStr">
        <is>
          <t>Risk-free interest rate</t>
        </is>
      </c>
      <c r="K29" s="4" t="inlineStr">
        <is>
          <t>2.30%</t>
        </is>
      </c>
    </row>
    <row r="30">
      <c r="A30" s="4" t="inlineStr">
        <is>
          <t>Average fair value | €</t>
        </is>
      </c>
      <c r="K30" s="7" t="n">
        <v>2.22</v>
      </c>
    </row>
    <row r="31">
      <c r="A31" s="4" t="inlineStr">
        <is>
          <t>Weighted average remaining contractual life</t>
        </is>
      </c>
      <c r="K31" s="4" t="inlineStr">
        <is>
          <t>2 years 29 days</t>
        </is>
      </c>
    </row>
    <row r="32">
      <c r="A32" s="4" t="inlineStr">
        <is>
          <t>06 May 2013 [member]</t>
        </is>
      </c>
    </row>
    <row r="33">
      <c r="A33" s="3" t="inlineStr">
        <is>
          <t>Disclosure of terms and conditions of share-based payment arrangement [line items]</t>
        </is>
      </c>
    </row>
    <row r="34">
      <c r="A34" s="4" t="inlineStr">
        <is>
          <t>Number of warrants not fully vested as of 31 December 2020</t>
        </is>
      </c>
      <c r="K34" s="5" t="n">
        <v>2500</v>
      </c>
      <c r="L34" s="5" t="n">
        <v>2500</v>
      </c>
    </row>
    <row r="35">
      <c r="A35" s="4" t="inlineStr">
        <is>
          <t>06 May 2013 [member] | Black-Scholes Pricing Model [Member]</t>
        </is>
      </c>
    </row>
    <row r="36">
      <c r="A36" s="3" t="inlineStr">
        <is>
          <t>Disclosure of terms and conditions of share-based payment arrangement [line items]</t>
        </is>
      </c>
    </row>
    <row r="37">
      <c r="A37" s="4" t="inlineStr">
        <is>
          <t>Number of warrants issued</t>
        </is>
      </c>
      <c r="K37" s="5" t="n">
        <v>266241</v>
      </c>
    </row>
    <row r="38">
      <c r="A38" s="4" t="inlineStr">
        <is>
          <t>Number of warrants granted</t>
        </is>
      </c>
      <c r="K38" s="5" t="n">
        <v>253150</v>
      </c>
    </row>
    <row r="39">
      <c r="A39" s="4" t="inlineStr">
        <is>
          <t>Number of warrants not fully vested as of 31 December 2020</t>
        </is>
      </c>
      <c r="K39" s="5" t="n">
        <v>2500</v>
      </c>
    </row>
    <row r="40">
      <c r="A40" s="4" t="inlineStr">
        <is>
          <t>Average exercise price | € / shares</t>
        </is>
      </c>
      <c r="K40" s="7" t="n">
        <v>2.64</v>
      </c>
    </row>
    <row r="41">
      <c r="A41" s="4" t="inlineStr">
        <is>
          <t>Expected share value volatility</t>
        </is>
      </c>
      <c r="K41" s="4" t="inlineStr">
        <is>
          <t>39.55%</t>
        </is>
      </c>
    </row>
    <row r="42">
      <c r="A42" s="4" t="inlineStr">
        <is>
          <t>Risk-free interest rate</t>
        </is>
      </c>
      <c r="K42" s="4" t="inlineStr">
        <is>
          <t>2.06%</t>
        </is>
      </c>
    </row>
    <row r="43">
      <c r="A43" s="4" t="inlineStr">
        <is>
          <t>Average fair value | €</t>
        </is>
      </c>
      <c r="K43" s="7" t="n">
        <v>12.44</v>
      </c>
    </row>
    <row r="44">
      <c r="A44" s="4" t="inlineStr">
        <is>
          <t>Weighted average remaining contractual life</t>
        </is>
      </c>
      <c r="K44" s="4" t="inlineStr">
        <is>
          <t>2 years 4 months 2 days</t>
        </is>
      </c>
    </row>
    <row r="45">
      <c r="A45" s="4" t="inlineStr">
        <is>
          <t>05 May 2014 [member]</t>
        </is>
      </c>
    </row>
    <row r="46">
      <c r="A46" s="3" t="inlineStr">
        <is>
          <t>Disclosure of terms and conditions of share-based payment arrangement [line items]</t>
        </is>
      </c>
    </row>
    <row r="47">
      <c r="A47" s="4" t="inlineStr">
        <is>
          <t>Number of warrants not fully vested as of 31 December 2020</t>
        </is>
      </c>
      <c r="K47" s="5" t="n">
        <v>35698</v>
      </c>
      <c r="L47" s="5" t="n">
        <v>35698</v>
      </c>
    </row>
    <row r="48">
      <c r="A48" s="4" t="inlineStr">
        <is>
          <t>05 May 2014 [member] | Black-Scholes Pricing Model [Member]</t>
        </is>
      </c>
    </row>
    <row r="49">
      <c r="A49" s="3" t="inlineStr">
        <is>
          <t>Disclosure of terms and conditions of share-based payment arrangement [line items]</t>
        </is>
      </c>
    </row>
    <row r="50">
      <c r="A50" s="4" t="inlineStr">
        <is>
          <t>Number of warrants issued</t>
        </is>
      </c>
      <c r="K50" s="5" t="n">
        <v>100000</v>
      </c>
    </row>
    <row r="51">
      <c r="A51" s="4" t="inlineStr">
        <is>
          <t>Number of warrants granted</t>
        </is>
      </c>
      <c r="K51" s="5" t="n">
        <v>94400</v>
      </c>
    </row>
    <row r="52">
      <c r="A52" s="4" t="inlineStr">
        <is>
          <t>Number of warrants not fully vested as of 31 December 2020</t>
        </is>
      </c>
      <c r="K52" s="5" t="n">
        <v>35698</v>
      </c>
    </row>
    <row r="53">
      <c r="A53" s="4" t="inlineStr">
        <is>
          <t>Average exercise price | € / shares</t>
        </is>
      </c>
      <c r="K53" s="7" t="n">
        <v>38.25</v>
      </c>
    </row>
    <row r="54">
      <c r="A54" s="4" t="inlineStr">
        <is>
          <t>Expected share value volatility</t>
        </is>
      </c>
      <c r="K54" s="4" t="inlineStr">
        <is>
          <t>67.73%</t>
        </is>
      </c>
    </row>
    <row r="55">
      <c r="A55" s="4" t="inlineStr">
        <is>
          <t>Risk-free interest rate</t>
        </is>
      </c>
      <c r="K55" s="4" t="inlineStr">
        <is>
          <t>1.09%</t>
        </is>
      </c>
    </row>
    <row r="56">
      <c r="A56" s="4" t="inlineStr">
        <is>
          <t>Average fair value | €</t>
        </is>
      </c>
      <c r="K56" s="7" t="n">
        <v>25.19</v>
      </c>
    </row>
    <row r="57">
      <c r="A57" s="4" t="inlineStr">
        <is>
          <t>Weighted average remaining contractual life</t>
        </is>
      </c>
      <c r="K57" s="4" t="inlineStr">
        <is>
          <t>3 years 4 months 2 days</t>
        </is>
      </c>
    </row>
    <row r="58">
      <c r="A58" s="4" t="inlineStr">
        <is>
          <t>05 November 2015 [member]</t>
        </is>
      </c>
    </row>
    <row r="59">
      <c r="A59" s="3" t="inlineStr">
        <is>
          <t>Disclosure of terms and conditions of share-based payment arrangement [line items]</t>
        </is>
      </c>
    </row>
    <row r="60">
      <c r="A60" s="4" t="inlineStr">
        <is>
          <t>Number of warrants not fully vested as of 31 December 2020</t>
        </is>
      </c>
      <c r="K60" s="5" t="n">
        <v>79315</v>
      </c>
      <c r="L60" s="5" t="n">
        <v>250982</v>
      </c>
    </row>
    <row r="61">
      <c r="A61" s="4" t="inlineStr">
        <is>
          <t>05 November 2015 [member] | Black-Scholes Pricing Model [Member]</t>
        </is>
      </c>
    </row>
    <row r="62">
      <c r="A62" s="3" t="inlineStr">
        <is>
          <t>Disclosure of terms and conditions of share-based payment arrangement [line items]</t>
        </is>
      </c>
    </row>
    <row r="63">
      <c r="A63" s="4" t="inlineStr">
        <is>
          <t>Number of warrants issued</t>
        </is>
      </c>
      <c r="K63" s="5" t="n">
        <v>466000</v>
      </c>
    </row>
    <row r="64">
      <c r="A64" s="4" t="inlineStr">
        <is>
          <t>Number of warrants granted</t>
        </is>
      </c>
      <c r="K64" s="5" t="n">
        <v>353550</v>
      </c>
    </row>
    <row r="65">
      <c r="A65" s="4" t="inlineStr">
        <is>
          <t>Number of warrants not fully vested as of 31 December 2020</t>
        </is>
      </c>
      <c r="K65" s="5" t="n">
        <v>79315</v>
      </c>
    </row>
    <row r="66">
      <c r="A66" s="4" t="inlineStr">
        <is>
          <t>Average exercise price | € / shares</t>
        </is>
      </c>
      <c r="K66" s="7" t="n">
        <v>30.67</v>
      </c>
    </row>
    <row r="67">
      <c r="A67" s="4" t="inlineStr">
        <is>
          <t>Expected share value volatility</t>
        </is>
      </c>
      <c r="K67" s="4" t="inlineStr">
        <is>
          <t>60.53%</t>
        </is>
      </c>
    </row>
    <row r="68">
      <c r="A68" s="4" t="inlineStr">
        <is>
          <t>Risk-free interest rate</t>
        </is>
      </c>
      <c r="K68" s="4" t="inlineStr">
        <is>
          <t>0.26%</t>
        </is>
      </c>
    </row>
    <row r="69">
      <c r="A69" s="4" t="inlineStr">
        <is>
          <t>Average fair value | €</t>
        </is>
      </c>
      <c r="K69" s="7" t="n">
        <v>20.04</v>
      </c>
    </row>
    <row r="70">
      <c r="A70" s="4" t="inlineStr">
        <is>
          <t>Weighted average remaining contractual life</t>
        </is>
      </c>
      <c r="K70" s="4" t="inlineStr">
        <is>
          <t>4 years 10 months 2 days</t>
        </is>
      </c>
    </row>
    <row r="71">
      <c r="A71" s="4" t="inlineStr">
        <is>
          <t>08 December 2016 [member]</t>
        </is>
      </c>
    </row>
    <row r="72">
      <c r="A72" s="3" t="inlineStr">
        <is>
          <t>Disclosure of terms and conditions of share-based payment arrangement [line items]</t>
        </is>
      </c>
    </row>
    <row r="73">
      <c r="A73" s="4" t="inlineStr">
        <is>
          <t>Number of warrants not fully vested as of 31 December 2020</t>
        </is>
      </c>
      <c r="K73" s="5" t="n">
        <v>42500</v>
      </c>
      <c r="L73" s="5" t="n">
        <v>42500</v>
      </c>
    </row>
    <row r="74">
      <c r="A74" s="4" t="inlineStr">
        <is>
          <t>08 December 2016 [member] | Black-Scholes Pricing Model [Member]</t>
        </is>
      </c>
    </row>
    <row r="75">
      <c r="A75" s="3" t="inlineStr">
        <is>
          <t>Disclosure of terms and conditions of share-based payment arrangement [line items]</t>
        </is>
      </c>
    </row>
    <row r="76">
      <c r="A76" s="4" t="inlineStr">
        <is>
          <t>Number of warrants issued</t>
        </is>
      </c>
      <c r="K76" s="5" t="n">
        <v>100000</v>
      </c>
    </row>
    <row r="77">
      <c r="A77" s="4" t="inlineStr">
        <is>
          <t>Number of warrants granted</t>
        </is>
      </c>
      <c r="K77" s="5" t="n">
        <v>45000</v>
      </c>
    </row>
    <row r="78">
      <c r="A78" s="4" t="inlineStr">
        <is>
          <t>Number of warrants not fully vested as of 31 December 2020</t>
        </is>
      </c>
      <c r="K78" s="5" t="n">
        <v>42500</v>
      </c>
    </row>
    <row r="79">
      <c r="A79" s="4" t="inlineStr">
        <is>
          <t>Average exercise price | € / shares</t>
        </is>
      </c>
      <c r="K79" s="7" t="n">
        <v>22.41</v>
      </c>
    </row>
    <row r="80">
      <c r="A80" s="4" t="inlineStr">
        <is>
          <t>Expected share value volatility</t>
        </is>
      </c>
      <c r="K80" s="4" t="inlineStr">
        <is>
          <t>61.03%</t>
        </is>
      </c>
    </row>
    <row r="81">
      <c r="A81" s="4" t="inlineStr">
        <is>
          <t>Risk-free interest rate</t>
        </is>
      </c>
      <c r="K81" s="4" t="inlineStr">
        <is>
          <t>(0.40%)</t>
        </is>
      </c>
    </row>
    <row r="82">
      <c r="A82" s="4" t="inlineStr">
        <is>
          <t>Average fair value | €</t>
        </is>
      </c>
      <c r="K82" s="7" t="n">
        <v>11.28</v>
      </c>
    </row>
    <row r="83">
      <c r="A83" s="4" t="inlineStr">
        <is>
          <t>Weighted average remaining contractual life</t>
        </is>
      </c>
      <c r="K83" s="4" t="inlineStr">
        <is>
          <t>11 months 4 days</t>
        </is>
      </c>
    </row>
    <row r="84">
      <c r="A84" s="4" t="inlineStr">
        <is>
          <t>29 June 2017 [member]</t>
        </is>
      </c>
    </row>
    <row r="85">
      <c r="A85" s="3" t="inlineStr">
        <is>
          <t>Disclosure of terms and conditions of share-based payment arrangement [line items]</t>
        </is>
      </c>
    </row>
    <row r="86">
      <c r="A86" s="4" t="inlineStr">
        <is>
          <t>Number of warrants not fully vested as of 31 December 2020</t>
        </is>
      </c>
      <c r="K86" s="5" t="n">
        <v>282251</v>
      </c>
      <c r="L86" s="5" t="n">
        <v>285084</v>
      </c>
    </row>
    <row r="87">
      <c r="A87" s="4" t="inlineStr">
        <is>
          <t>29 June 2017 [member] | Black-Scholes Pricing Model [Member]</t>
        </is>
      </c>
    </row>
    <row r="88">
      <c r="A88" s="3" t="inlineStr">
        <is>
          <t>Disclosure of terms and conditions of share-based payment arrangement [line items]</t>
        </is>
      </c>
    </row>
    <row r="89">
      <c r="A89" s="4" t="inlineStr">
        <is>
          <t>Number of warrants issued</t>
        </is>
      </c>
      <c r="K89" s="5" t="n">
        <v>520000</v>
      </c>
    </row>
    <row r="90">
      <c r="A90" s="4" t="inlineStr">
        <is>
          <t>Number of warrants granted</t>
        </is>
      </c>
      <c r="K90" s="5" t="n">
        <v>334400</v>
      </c>
    </row>
    <row r="91">
      <c r="A91" s="4" t="inlineStr">
        <is>
          <t>Number of warrants not fully vested as of 31 December 2020</t>
        </is>
      </c>
      <c r="K91" s="5" t="n">
        <v>282251</v>
      </c>
    </row>
    <row r="92">
      <c r="A92" s="4" t="inlineStr">
        <is>
          <t>Average exercise price | € / shares</t>
        </is>
      </c>
      <c r="K92" s="7" t="n">
        <v>31.44</v>
      </c>
    </row>
    <row r="93">
      <c r="A93" s="4" t="inlineStr">
        <is>
          <t>Expected share value volatility</t>
        </is>
      </c>
      <c r="K93" s="4" t="inlineStr">
        <is>
          <t>60.61%</t>
        </is>
      </c>
    </row>
    <row r="94">
      <c r="A94" s="4" t="inlineStr">
        <is>
          <t>Risk-free interest rate</t>
        </is>
      </c>
      <c r="K94" s="4" t="inlineStr">
        <is>
          <t>(0.23%)</t>
        </is>
      </c>
    </row>
    <row r="95">
      <c r="A95" s="4" t="inlineStr">
        <is>
          <t>Average fair value | €</t>
        </is>
      </c>
      <c r="K95" s="7" t="n">
        <v>15.65</v>
      </c>
    </row>
    <row r="96">
      <c r="A96" s="4" t="inlineStr">
        <is>
          <t>Weighted average remaining contractual life</t>
        </is>
      </c>
      <c r="K96" s="4" t="inlineStr">
        <is>
          <t>1 year 5 months 26 days</t>
        </is>
      </c>
    </row>
    <row r="97">
      <c r="A97" s="4" t="inlineStr">
        <is>
          <t>26 October 2018 [member]</t>
        </is>
      </c>
    </row>
    <row r="98">
      <c r="A98" s="3" t="inlineStr">
        <is>
          <t>Disclosure of terms and conditions of share-based payment arrangement [line items]</t>
        </is>
      </c>
    </row>
    <row r="99">
      <c r="A99" s="4" t="inlineStr">
        <is>
          <t>Number of warrants not fully vested as of 31 December 2020</t>
        </is>
      </c>
      <c r="K99" s="5" t="n">
        <v>381600</v>
      </c>
      <c r="L99" s="5" t="n">
        <v>401350</v>
      </c>
    </row>
    <row r="100">
      <c r="A100" s="4" t="inlineStr">
        <is>
          <t>26 October 2018 [member] | Black-Scholes Pricing Model [Member]</t>
        </is>
      </c>
    </row>
    <row r="101">
      <c r="A101" s="3" t="inlineStr">
        <is>
          <t>Disclosure of terms and conditions of share-based payment arrangement [line items]</t>
        </is>
      </c>
    </row>
    <row r="102">
      <c r="A102" s="4" t="inlineStr">
        <is>
          <t>Number of warrants issued</t>
        </is>
      </c>
      <c r="K102" s="5" t="n">
        <v>700000</v>
      </c>
    </row>
    <row r="103">
      <c r="A103" s="4" t="inlineStr">
        <is>
          <t>Number of warrants granted</t>
        </is>
      </c>
      <c r="K103" s="5" t="n">
        <v>426050</v>
      </c>
    </row>
    <row r="104">
      <c r="A104" s="4" t="inlineStr">
        <is>
          <t>Number of warrants not fully vested as of 31 December 2020</t>
        </is>
      </c>
      <c r="K104" s="5" t="n">
        <v>381600</v>
      </c>
    </row>
    <row r="105">
      <c r="A105" s="4" t="inlineStr">
        <is>
          <t>Average exercise price | € / shares</t>
        </is>
      </c>
      <c r="K105" s="7" t="n">
        <v>18.27</v>
      </c>
    </row>
    <row r="106">
      <c r="A106" s="4" t="inlineStr">
        <is>
          <t>Expected share value volatility</t>
        </is>
      </c>
      <c r="K106" s="4" t="inlineStr">
        <is>
          <t>58.82%</t>
        </is>
      </c>
    </row>
    <row r="107">
      <c r="A107" s="4" t="inlineStr">
        <is>
          <t>Risk-free interest rate</t>
        </is>
      </c>
      <c r="K107" s="4" t="inlineStr">
        <is>
          <t>(0.06%)</t>
        </is>
      </c>
    </row>
    <row r="108">
      <c r="A108" s="4" t="inlineStr">
        <is>
          <t>Average fair value | €</t>
        </is>
      </c>
      <c r="K108" s="7" t="n">
        <v>8.91</v>
      </c>
    </row>
    <row r="109">
      <c r="A109" s="4" t="inlineStr">
        <is>
          <t>Weighted average remaining contractual life</t>
        </is>
      </c>
      <c r="K109" s="4" t="inlineStr">
        <is>
          <t>2 years 9 months 25 days</t>
        </is>
      </c>
    </row>
    <row r="110">
      <c r="A110" s="4" t="inlineStr">
        <is>
          <t>25 October 2019 [member]</t>
        </is>
      </c>
    </row>
    <row r="111">
      <c r="A111" s="3" t="inlineStr">
        <is>
          <t>Disclosure of terms and conditions of share-based payment arrangement [line items]</t>
        </is>
      </c>
    </row>
    <row r="112">
      <c r="A112" s="4" t="inlineStr">
        <is>
          <t>Number of warrants not fully vested as of 31 December 2020</t>
        </is>
      </c>
      <c r="K112" s="5" t="n">
        <v>588142</v>
      </c>
      <c r="L112" s="5" t="n">
        <v>273500</v>
      </c>
    </row>
    <row r="113">
      <c r="A113" s="4" t="inlineStr">
        <is>
          <t>25 October 2019 [member] | Black-Scholes Pricing Model [Member]</t>
        </is>
      </c>
    </row>
    <row r="114">
      <c r="A114" s="3" t="inlineStr">
        <is>
          <t>Disclosure of terms and conditions of share-based payment arrangement [line items]</t>
        </is>
      </c>
    </row>
    <row r="115">
      <c r="A115" s="4" t="inlineStr">
        <is>
          <t>Number of warrants issued</t>
        </is>
      </c>
      <c r="K115" s="5" t="n">
        <v>939500</v>
      </c>
    </row>
    <row r="116">
      <c r="A116" s="4" t="inlineStr">
        <is>
          <t>Number of warrants granted</t>
        </is>
      </c>
      <c r="K116" s="5" t="n">
        <v>602025</v>
      </c>
    </row>
    <row r="117">
      <c r="A117" s="4" t="inlineStr">
        <is>
          <t>Number of warrants not fully vested as of 31 December 2020</t>
        </is>
      </c>
      <c r="K117" s="5" t="n">
        <v>588142</v>
      </c>
    </row>
    <row r="118">
      <c r="A118" s="4" t="inlineStr">
        <is>
          <t>Average exercise price | € / shares</t>
        </is>
      </c>
      <c r="K118" s="7" t="n">
        <v>7.11</v>
      </c>
    </row>
    <row r="119">
      <c r="A119" s="4" t="inlineStr">
        <is>
          <t>Expected share value volatility</t>
        </is>
      </c>
      <c r="K119" s="4" t="inlineStr">
        <is>
          <t>59.14%</t>
        </is>
      </c>
    </row>
    <row r="120">
      <c r="A120" s="4" t="inlineStr">
        <is>
          <t>Risk-free interest rate</t>
        </is>
      </c>
      <c r="K120" s="4" t="inlineStr">
        <is>
          <t>(0.38%)</t>
        </is>
      </c>
    </row>
    <row r="121">
      <c r="A121" s="4" t="inlineStr">
        <is>
          <t>Average fair value | €</t>
        </is>
      </c>
      <c r="K121" s="7" t="n">
        <v>3.99</v>
      </c>
    </row>
    <row r="122">
      <c r="A122" s="4" t="inlineStr">
        <is>
          <t>Weighted average remaining contractual life</t>
        </is>
      </c>
      <c r="K122" s="4" t="inlineStr">
        <is>
          <t>3 years 9 months 21 days</t>
        </is>
      </c>
    </row>
    <row r="123">
      <c r="A123" s="4" t="inlineStr">
        <is>
          <t>10 December 2020 [member] | Black-Scholes Pricing Model [Member]</t>
        </is>
      </c>
    </row>
    <row r="124">
      <c r="A124" s="3" t="inlineStr">
        <is>
          <t>Disclosure of terms and conditions of share-based payment arrangement [line items]</t>
        </is>
      </c>
    </row>
    <row r="125">
      <c r="A125" s="4" t="inlineStr">
        <is>
          <t>Number of warrants issued</t>
        </is>
      </c>
      <c r="K125" s="5" t="n">
        <v>561525</v>
      </c>
    </row>
    <row r="126">
      <c r="A126" s="4" t="inlineStr">
        <is>
          <t>Number of warrants granted</t>
        </is>
      </c>
      <c r="K126" s="5" t="n">
        <v>76000</v>
      </c>
    </row>
    <row r="127">
      <c r="A127" s="4" t="inlineStr">
        <is>
          <t>Number of warrants not fully vested as of 31 December 2020</t>
        </is>
      </c>
      <c r="K127" s="5" t="n">
        <v>76000</v>
      </c>
    </row>
    <row r="128">
      <c r="A128" s="4" t="inlineStr">
        <is>
          <t>Average exercise price | € / shares</t>
        </is>
      </c>
      <c r="K128" s="7" t="n">
        <v>6.73</v>
      </c>
    </row>
    <row r="129">
      <c r="A129" s="4" t="inlineStr">
        <is>
          <t>Expected share value volatility</t>
        </is>
      </c>
      <c r="K129" s="4" t="inlineStr">
        <is>
          <t>58.84%</t>
        </is>
      </c>
    </row>
    <row r="130">
      <c r="A130" s="4" t="inlineStr">
        <is>
          <t>Risk-free interest rate</t>
        </is>
      </c>
      <c r="K130" s="4" t="inlineStr">
        <is>
          <t>(0.66%)</t>
        </is>
      </c>
    </row>
    <row r="131">
      <c r="A131" s="4" t="inlineStr">
        <is>
          <t>Average fair value | €</t>
        </is>
      </c>
      <c r="K131" s="7" t="n">
        <v>3.73</v>
      </c>
    </row>
    <row r="132">
      <c r="A132" s="4" t="inlineStr">
        <is>
          <t>Weighted average remaining contractual life</t>
        </is>
      </c>
      <c r="K132" s="4" t="inlineStr">
        <is>
          <t>6 years 11 months 8 day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Benefits - Summary of Pension Obligations (Detail) - EUR (€) € in Thousands</t>
        </is>
      </c>
      <c r="B1" s="2" t="inlineStr">
        <is>
          <t>Dec. 31, 2020</t>
        </is>
      </c>
      <c r="C1" s="2" t="inlineStr">
        <is>
          <t>Dec. 31, 2019</t>
        </is>
      </c>
    </row>
    <row r="2">
      <c r="A2" s="3" t="inlineStr">
        <is>
          <t>Disclosure of defined benefit plans [abstract]</t>
        </is>
      </c>
    </row>
    <row r="3">
      <c r="A3" s="4" t="inlineStr">
        <is>
          <t>Pension obligations</t>
        </is>
      </c>
      <c r="B3" s="6" t="n">
        <v>614</v>
      </c>
      <c r="C3" s="6" t="n">
        <v>398</v>
      </c>
    </row>
    <row r="4">
      <c r="A4" s="4" t="inlineStr">
        <is>
          <t>Total</t>
        </is>
      </c>
      <c r="B4" s="6" t="n">
        <v>614</v>
      </c>
      <c r="C4" s="6" t="n">
        <v>3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 Employment Benefits - Additional Information (Detail)</t>
        </is>
      </c>
      <c r="B1" s="2" t="inlineStr">
        <is>
          <t>12 Months Ended</t>
        </is>
      </c>
    </row>
    <row r="2">
      <c r="B2" s="2" t="inlineStr">
        <is>
          <t>Dec. 31, 2020EUR (€)yr</t>
        </is>
      </c>
    </row>
    <row r="3">
      <c r="A3" s="3" t="inlineStr">
        <is>
          <t>Disclosure of net defined benefit liability (asset) [abstract]</t>
        </is>
      </c>
    </row>
    <row r="4">
      <c r="A4" s="4" t="inlineStr">
        <is>
          <t>Employee contributions | €</t>
        </is>
      </c>
      <c r="B4" s="6" t="n">
        <v>0</v>
      </c>
    </row>
    <row r="5">
      <c r="A5" s="4" t="inlineStr">
        <is>
          <t>Mortality rate for men | yr</t>
        </is>
      </c>
      <c r="B5" s="5" t="n">
        <v>5</v>
      </c>
    </row>
    <row r="6">
      <c r="A6" s="4" t="inlineStr">
        <is>
          <t>Mortality rate for women | yr</t>
        </is>
      </c>
      <c r="B6" s="5" t="n">
        <v>5</v>
      </c>
    </row>
    <row r="7">
      <c r="A7" s="4" t="inlineStr">
        <is>
          <t>Actuarial assumption of withdrawal rate each year</t>
        </is>
      </c>
      <c r="B7" s="4" t="inlineStr">
        <is>
          <t>15.00%</t>
        </is>
      </c>
    </row>
    <row r="8">
      <c r="A8" s="4" t="inlineStr">
        <is>
          <t>Actuarial assumption of retirement age</t>
        </is>
      </c>
      <c r="B8" s="4" t="inlineStr">
        <is>
          <t>65 years</t>
        </is>
      </c>
    </row>
    <row r="9">
      <c r="A9" s="4" t="inlineStr">
        <is>
          <t>Yearly inflation rate</t>
        </is>
      </c>
      <c r="B9" s="4" t="inlineStr">
        <is>
          <t>1.80%</t>
        </is>
      </c>
    </row>
    <row r="10">
      <c r="A10" s="4" t="inlineStr">
        <is>
          <t>Actuarial assumption of yearly salary raise above inflation</t>
        </is>
      </c>
      <c r="B10" s="4" t="inlineStr">
        <is>
          <t>1.50%</t>
        </is>
      </c>
    </row>
    <row r="11">
      <c r="A11" s="4" t="inlineStr">
        <is>
          <t>Actuarial assumption of yearly discount rates</t>
        </is>
      </c>
      <c r="B11" s="4" t="inlineStr">
        <is>
          <t>1.20%</t>
        </is>
      </c>
    </row>
    <row r="12">
      <c r="A12" s="4" t="inlineStr">
        <is>
          <t>Percentage of reasonably possible increase decrease in actuarial assumption description</t>
        </is>
      </c>
      <c r="B12" s="4" t="inlineStr">
        <is>
          <t>If the discount rate would decrease by 0.5% then, the defined benefit obligation would increase by 7.22%. If the discount rate would increase by 0.5% then the defined benefit obligation would decrease by 6.13%.</t>
        </is>
      </c>
    </row>
    <row r="13">
      <c r="A13" s="4" t="inlineStr">
        <is>
          <t>Expected contributions to pension benefit plans | €</t>
        </is>
      </c>
      <c r="B13" s="6" t="n">
        <v>200000</v>
      </c>
    </row>
    <row r="14">
      <c r="A14" s="4" t="inlineStr">
        <is>
          <t>Percentage of plan assets invested in insurance product</t>
        </is>
      </c>
      <c r="B14" s="4" t="inlineStr">
        <is>
          <t>10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Benefits - Summary of Defined Benefit Amounts Recognized in the Statement of Financial Position (Detail) - EUR (€) € in Thousands</t>
        </is>
      </c>
      <c r="B1" s="2" t="inlineStr">
        <is>
          <t>Dec. 31, 2020</t>
        </is>
      </c>
      <c r="C1" s="2" t="inlineStr">
        <is>
          <t>Dec. 31, 2019</t>
        </is>
      </c>
    </row>
    <row r="2">
      <c r="A2" s="3" t="inlineStr">
        <is>
          <t>Disclosure of net defined benefit liability (asset) [abstract]</t>
        </is>
      </c>
    </row>
    <row r="3">
      <c r="A3" s="4" t="inlineStr">
        <is>
          <t>Present value of funded obligations</t>
        </is>
      </c>
      <c r="B3" s="6" t="n">
        <v>2748</v>
      </c>
      <c r="C3" s="6" t="n">
        <v>2330</v>
      </c>
    </row>
    <row r="4">
      <c r="A4" s="4" t="inlineStr">
        <is>
          <t>Fair value of plan assets</t>
        </is>
      </c>
      <c r="B4" s="5" t="n">
        <v>-2134</v>
      </c>
      <c r="C4" s="5" t="n">
        <v>-1932</v>
      </c>
    </row>
    <row r="5">
      <c r="A5" s="4" t="inlineStr">
        <is>
          <t>Deficit of funded plans</t>
        </is>
      </c>
      <c r="B5" s="5" t="n">
        <v>614</v>
      </c>
      <c r="C5" s="5" t="n">
        <v>398</v>
      </c>
    </row>
    <row r="6">
      <c r="A6" s="4" t="inlineStr">
        <is>
          <t>Total deficit of defined benefit pension plans</t>
        </is>
      </c>
      <c r="B6" s="5" t="n">
        <v>614</v>
      </c>
      <c r="C6" s="5" t="n">
        <v>398</v>
      </c>
    </row>
    <row r="7">
      <c r="A7" s="4" t="inlineStr">
        <is>
          <t>Liability in the statement of financial position</t>
        </is>
      </c>
      <c r="B7" s="6" t="n">
        <v>614</v>
      </c>
      <c r="C7" s="6" t="n">
        <v>3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Summary of Change in Defined Benefit Liability (Detail) - EUR (€) € in Thousand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Beginning balance</t>
        </is>
      </c>
      <c r="B4" s="6" t="n">
        <v>398</v>
      </c>
      <c r="C4" s="6" t="n">
        <v>131</v>
      </c>
    </row>
    <row r="5">
      <c r="A5" s="4" t="inlineStr">
        <is>
          <t>Current service cost</t>
        </is>
      </c>
      <c r="B5" s="5" t="n">
        <v>233</v>
      </c>
      <c r="C5" s="5" t="n">
        <v>193</v>
      </c>
      <c r="D5" s="6" t="n">
        <v>190</v>
      </c>
    </row>
    <row r="6">
      <c r="A6" s="4" t="inlineStr">
        <is>
          <t>Interest expense/(income)</t>
        </is>
      </c>
      <c r="B6" s="5" t="n">
        <v>-8</v>
      </c>
      <c r="C6" s="5" t="n">
        <v>13</v>
      </c>
    </row>
    <row r="7">
      <c r="A7" s="4" t="inlineStr">
        <is>
          <t>Increase (decrease) in net defined benefit liability (asset)</t>
        </is>
      </c>
      <c r="B7" s="5" t="n">
        <v>623</v>
      </c>
      <c r="C7" s="5" t="n">
        <v>339</v>
      </c>
    </row>
    <row r="8">
      <c r="A8" s="3" t="inlineStr">
        <is>
          <t>Remeasurements</t>
        </is>
      </c>
    </row>
    <row r="9">
      <c r="A9" s="4" t="inlineStr">
        <is>
          <t>- Return on plan assets, excluding amounts included in interest expense/(income)</t>
        </is>
      </c>
      <c r="B9" s="5" t="n">
        <v>-14</v>
      </c>
      <c r="C9" s="5" t="n">
        <v>8</v>
      </c>
      <c r="D9" s="5" t="n">
        <v>-9</v>
      </c>
    </row>
    <row r="10">
      <c r="A10" s="4" t="inlineStr">
        <is>
          <t>- Actuarial (Gain)/loss due to change in actuarial assumptions</t>
        </is>
      </c>
      <c r="B10" s="5" t="n">
        <v>187</v>
      </c>
      <c r="C10" s="5" t="n">
        <v>222</v>
      </c>
      <c r="D10" s="5" t="n">
        <v>-58</v>
      </c>
    </row>
    <row r="11">
      <c r="A11" s="4" t="inlineStr">
        <is>
          <t>- Actuarial (Gain)/Loss due to experience</t>
        </is>
      </c>
      <c r="B11" s="5" t="n">
        <v>24</v>
      </c>
      <c r="C11" s="5" t="n">
        <v>70</v>
      </c>
      <c r="D11" s="5" t="n">
        <v>-3</v>
      </c>
    </row>
    <row r="12">
      <c r="A12" s="4" t="inlineStr">
        <is>
          <t>Remeasurement of post-employment benefit obligation</t>
        </is>
      </c>
      <c r="B12" s="5" t="n">
        <v>212</v>
      </c>
      <c r="C12" s="5" t="n">
        <v>292</v>
      </c>
      <c r="D12" s="5" t="n">
        <v>-70</v>
      </c>
    </row>
    <row r="13">
      <c r="A13" s="4" t="inlineStr">
        <is>
          <t>Employer contributions:</t>
        </is>
      </c>
      <c r="B13" s="5" t="n">
        <v>-220</v>
      </c>
      <c r="C13" s="5" t="n">
        <v>-233</v>
      </c>
    </row>
    <row r="14">
      <c r="A14" s="4" t="inlineStr">
        <is>
          <t>Ending balance</t>
        </is>
      </c>
      <c r="B14" s="5" t="n">
        <v>614</v>
      </c>
      <c r="C14" s="5" t="n">
        <v>398</v>
      </c>
      <c r="D14" s="5" t="n">
        <v>131</v>
      </c>
    </row>
    <row r="15">
      <c r="A15" s="4" t="inlineStr">
        <is>
          <t>Present value of obligation [member]</t>
        </is>
      </c>
    </row>
    <row r="16">
      <c r="A16" s="3" t="inlineStr">
        <is>
          <t>Disclosure of net defined benefit liability (asset) [line items]</t>
        </is>
      </c>
    </row>
    <row r="17">
      <c r="A17" s="4" t="inlineStr">
        <is>
          <t>Beginning balance</t>
        </is>
      </c>
      <c r="B17" s="5" t="n">
        <v>2330</v>
      </c>
      <c r="C17" s="5" t="n">
        <v>1838</v>
      </c>
    </row>
    <row r="18">
      <c r="A18" s="4" t="inlineStr">
        <is>
          <t>Current service cost</t>
        </is>
      </c>
      <c r="B18" s="5" t="n">
        <v>233</v>
      </c>
      <c r="C18" s="5" t="n">
        <v>193</v>
      </c>
    </row>
    <row r="19">
      <c r="A19" s="4" t="inlineStr">
        <is>
          <t>Interest expense/(income)</t>
        </is>
      </c>
      <c r="B19" s="5" t="n">
        <v>30</v>
      </c>
      <c r="C19" s="5" t="n">
        <v>44</v>
      </c>
    </row>
    <row r="20">
      <c r="A20" s="4" t="inlineStr">
        <is>
          <t>Increase (decrease) in net defined benefit liability (asset)</t>
        </is>
      </c>
      <c r="B20" s="5" t="n">
        <v>2593</v>
      </c>
      <c r="C20" s="5" t="n">
        <v>2076</v>
      </c>
    </row>
    <row r="21">
      <c r="A21" s="3" t="inlineStr">
        <is>
          <t>Remeasurements</t>
        </is>
      </c>
    </row>
    <row r="22">
      <c r="A22" s="4" t="inlineStr">
        <is>
          <t>- Return on plan assets, excluding amounts included in interest expense/(income)</t>
        </is>
      </c>
      <c r="B22" s="5" t="n">
        <v>0</v>
      </c>
      <c r="C22" s="5" t="n">
        <v>0</v>
      </c>
    </row>
    <row r="23">
      <c r="A23" s="4" t="inlineStr">
        <is>
          <t>- Actuarial (Gain)/loss due to change in actuarial assumptions</t>
        </is>
      </c>
      <c r="B23" s="5" t="n">
        <v>187</v>
      </c>
      <c r="C23" s="5" t="n">
        <v>222</v>
      </c>
    </row>
    <row r="24">
      <c r="A24" s="4" t="inlineStr">
        <is>
          <t>- Actuarial (Gain)/Loss due to experience</t>
        </is>
      </c>
      <c r="B24" s="5" t="n">
        <v>24</v>
      </c>
      <c r="C24" s="5" t="n">
        <v>70</v>
      </c>
    </row>
    <row r="25">
      <c r="A25" s="4" t="inlineStr">
        <is>
          <t>Remeasurement of post-employment benefit obligation</t>
        </is>
      </c>
      <c r="B25" s="5" t="n">
        <v>212</v>
      </c>
      <c r="C25" s="5" t="n">
        <v>292</v>
      </c>
    </row>
    <row r="26">
      <c r="A26" s="4" t="inlineStr">
        <is>
          <t>Employer contributions:</t>
        </is>
      </c>
      <c r="B26" s="5" t="n">
        <v>0</v>
      </c>
      <c r="C26" s="5" t="n">
        <v>0</v>
      </c>
    </row>
    <row r="27">
      <c r="A27" s="4" t="inlineStr">
        <is>
          <t>Benefits Paid</t>
        </is>
      </c>
      <c r="B27" s="5" t="n">
        <v>-57</v>
      </c>
      <c r="C27" s="5" t="n">
        <v>-38</v>
      </c>
    </row>
    <row r="28">
      <c r="A28" s="4" t="inlineStr">
        <is>
          <t>Ending balance</t>
        </is>
      </c>
      <c r="B28" s="5" t="n">
        <v>2747</v>
      </c>
      <c r="C28" s="5" t="n">
        <v>2330</v>
      </c>
      <c r="D28" s="5" t="n">
        <v>1838</v>
      </c>
    </row>
    <row r="29">
      <c r="A29" s="4" t="inlineStr">
        <is>
          <t>Fair value of plan assets [member]</t>
        </is>
      </c>
    </row>
    <row r="30">
      <c r="A30" s="3" t="inlineStr">
        <is>
          <t>Disclosure of net defined benefit liability (asset) [line items]</t>
        </is>
      </c>
    </row>
    <row r="31">
      <c r="A31" s="4" t="inlineStr">
        <is>
          <t>Beginning balance</t>
        </is>
      </c>
      <c r="B31" s="5" t="n">
        <v>1932</v>
      </c>
      <c r="C31" s="5" t="n">
        <v>1707</v>
      </c>
    </row>
    <row r="32">
      <c r="A32" s="4" t="inlineStr">
        <is>
          <t>Interest expense/(income)</t>
        </is>
      </c>
      <c r="B32" s="5" t="n">
        <v>38</v>
      </c>
      <c r="C32" s="5" t="n">
        <v>31</v>
      </c>
    </row>
    <row r="33">
      <c r="A33" s="4" t="inlineStr">
        <is>
          <t>Increase (decrease) in net defined benefit liability (asset)</t>
        </is>
      </c>
      <c r="B33" s="5" t="n">
        <v>1970</v>
      </c>
      <c r="C33" s="5" t="n">
        <v>1737</v>
      </c>
    </row>
    <row r="34">
      <c r="A34" s="3" t="inlineStr">
        <is>
          <t>Remeasurements</t>
        </is>
      </c>
    </row>
    <row r="35">
      <c r="A35" s="4" t="inlineStr">
        <is>
          <t>- Return on plan assets, excluding amounts included in interest expense/(income)</t>
        </is>
      </c>
      <c r="B35" s="5" t="n">
        <v>0</v>
      </c>
      <c r="C35" s="5" t="n">
        <v>0</v>
      </c>
    </row>
    <row r="36">
      <c r="A36" s="4" t="inlineStr">
        <is>
          <t>- Actuarial (Gain)/loss due to change in actuarial assumptions</t>
        </is>
      </c>
      <c r="B36" s="5" t="n">
        <v>0</v>
      </c>
      <c r="C36" s="5" t="n">
        <v>0</v>
      </c>
    </row>
    <row r="37">
      <c r="A37" s="4" t="inlineStr">
        <is>
          <t>- Actuarial (Gain)/Loss due to experience</t>
        </is>
      </c>
      <c r="B37" s="5" t="n">
        <v>0</v>
      </c>
      <c r="C37" s="5" t="n">
        <v>0</v>
      </c>
    </row>
    <row r="38">
      <c r="A38" s="4" t="inlineStr">
        <is>
          <t>Employer contributions:</t>
        </is>
      </c>
      <c r="B38" s="5" t="n">
        <v>220</v>
      </c>
      <c r="C38" s="5" t="n">
        <v>233</v>
      </c>
    </row>
    <row r="39">
      <c r="A39" s="4" t="inlineStr">
        <is>
          <t>Benefits Paid</t>
        </is>
      </c>
      <c r="B39" s="5" t="n">
        <v>-57</v>
      </c>
      <c r="C39" s="5" t="n">
        <v>-38</v>
      </c>
    </row>
    <row r="40">
      <c r="A40" s="4" t="inlineStr">
        <is>
          <t>Ending balance</t>
        </is>
      </c>
      <c r="B40" s="6" t="n">
        <v>2133</v>
      </c>
      <c r="C40" s="6" t="n">
        <v>1932</v>
      </c>
      <c r="D40" s="6" t="n">
        <v>17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Summary of Income Statement Charge Included in Operating Profit for Post- employment Benefits (Detail) - EUR (€) € in Thousands</t>
        </is>
      </c>
      <c r="B1" s="2" t="inlineStr">
        <is>
          <t>12 Months Ended</t>
        </is>
      </c>
    </row>
    <row r="2">
      <c r="B2" s="2" t="inlineStr">
        <is>
          <t>Dec. 31, 2020</t>
        </is>
      </c>
      <c r="C2" s="2" t="inlineStr">
        <is>
          <t>Dec. 31, 2019</t>
        </is>
      </c>
      <c r="D2" s="2" t="inlineStr">
        <is>
          <t>Dec. 31, 2018</t>
        </is>
      </c>
    </row>
    <row r="3">
      <c r="A3" s="3" t="inlineStr">
        <is>
          <t>Disclosure of net defined benefit liability (asset) [abstract]</t>
        </is>
      </c>
    </row>
    <row r="4">
      <c r="A4" s="4" t="inlineStr">
        <is>
          <t>Current service cost</t>
        </is>
      </c>
      <c r="B4" s="6" t="n">
        <v>233</v>
      </c>
      <c r="C4" s="6" t="n">
        <v>193</v>
      </c>
      <c r="D4" s="6" t="n">
        <v>190</v>
      </c>
    </row>
    <row r="5">
      <c r="A5" s="4" t="inlineStr">
        <is>
          <t>Interest expense on DBO</t>
        </is>
      </c>
      <c r="B5" s="5" t="n">
        <v>30</v>
      </c>
      <c r="C5" s="5" t="n">
        <v>44</v>
      </c>
      <c r="D5" s="5" t="n">
        <v>36</v>
      </c>
    </row>
    <row r="6">
      <c r="A6" s="4" t="inlineStr">
        <is>
          <t>Expected return on plan assets</t>
        </is>
      </c>
      <c r="B6" s="5" t="n">
        <v>-24</v>
      </c>
      <c r="C6" s="5" t="n">
        <v>-40</v>
      </c>
      <c r="D6" s="5" t="n">
        <v>-30</v>
      </c>
    </row>
    <row r="7">
      <c r="A7" s="4" t="inlineStr">
        <is>
          <t>Net periodic pension cost</t>
        </is>
      </c>
      <c r="B7" s="6" t="n">
        <v>239</v>
      </c>
      <c r="C7" s="6" t="n">
        <v>198</v>
      </c>
      <c r="D7" s="6" t="n">
        <v>19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Summary of Re-measurements Included in Other Comprehensive Loss (Detail) - EUR (€) € in Thousands</t>
        </is>
      </c>
      <c r="B1" s="2" t="inlineStr">
        <is>
          <t>12 Months Ended</t>
        </is>
      </c>
    </row>
    <row r="2">
      <c r="B2" s="2" t="inlineStr">
        <is>
          <t>Dec. 31, 2020</t>
        </is>
      </c>
      <c r="C2" s="2" t="inlineStr">
        <is>
          <t>Dec. 31, 2019</t>
        </is>
      </c>
      <c r="D2" s="2" t="inlineStr">
        <is>
          <t>Dec. 31, 2018</t>
        </is>
      </c>
    </row>
    <row r="3">
      <c r="A3" s="3" t="inlineStr">
        <is>
          <t>Disclosure of net defined benefit liability (asset) [abstract]</t>
        </is>
      </c>
    </row>
    <row r="4">
      <c r="A4" s="4" t="inlineStr">
        <is>
          <t>Effect of changes in actuarial assumptions</t>
        </is>
      </c>
      <c r="B4" s="6" t="n">
        <v>187</v>
      </c>
      <c r="C4" s="6" t="n">
        <v>222</v>
      </c>
      <c r="D4" s="6" t="n">
        <v>-58</v>
      </c>
    </row>
    <row r="5">
      <c r="A5" s="4" t="inlineStr">
        <is>
          <t>Effect of experience adjustments</t>
        </is>
      </c>
      <c r="B5" s="5" t="n">
        <v>24</v>
      </c>
      <c r="C5" s="5" t="n">
        <v>70</v>
      </c>
      <c r="D5" s="5" t="n">
        <v>-3</v>
      </c>
    </row>
    <row r="6">
      <c r="A6" s="4" t="inlineStr">
        <is>
          <t>(Gain)/Loss on assets for the year</t>
        </is>
      </c>
      <c r="B6" s="5" t="n">
        <v>-14</v>
      </c>
      <c r="C6" s="5" t="n">
        <v>8</v>
      </c>
      <c r="D6" s="5" t="n">
        <v>-9</v>
      </c>
    </row>
    <row r="7">
      <c r="A7" s="4" t="inlineStr">
        <is>
          <t>Remeasurement of post-employment benefit obligations</t>
        </is>
      </c>
      <c r="B7" s="6" t="n">
        <v>212</v>
      </c>
      <c r="C7" s="6" t="n">
        <v>292</v>
      </c>
      <c r="D7" s="6" t="n">
        <v>-7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serves - Summary of Information on Other Reserves (Detail) - EUR (€) € in Thousands</t>
        </is>
      </c>
      <c r="B1" s="2" t="inlineStr">
        <is>
          <t>12 Months Ended</t>
        </is>
      </c>
    </row>
    <row r="2">
      <c r="B2" s="2" t="inlineStr">
        <is>
          <t>Dec. 31, 2020</t>
        </is>
      </c>
      <c r="C2" s="2" t="inlineStr">
        <is>
          <t>Dec. 31, 2019</t>
        </is>
      </c>
    </row>
    <row r="3">
      <c r="A3" s="3" t="inlineStr">
        <is>
          <t>Disclosure of information on other reserves [Line Items]</t>
        </is>
      </c>
    </row>
    <row r="4">
      <c r="A4" s="4" t="inlineStr">
        <is>
          <t>Other reserves beginning balance</t>
        </is>
      </c>
      <c r="B4" s="6" t="n">
        <v>28181</v>
      </c>
      <c r="C4" s="6" t="n">
        <v>25667</v>
      </c>
    </row>
    <row r="5">
      <c r="A5" s="4" t="inlineStr">
        <is>
          <t>Vested share-based payments</t>
        </is>
      </c>
      <c r="B5" s="5" t="n">
        <v>2782</v>
      </c>
      <c r="C5" s="5" t="n">
        <v>2775</v>
      </c>
    </row>
    <row r="6">
      <c r="A6" s="4" t="inlineStr">
        <is>
          <t>Currency Translation differences subsidiaries</t>
        </is>
      </c>
      <c r="B6" s="5" t="n">
        <v>-5</v>
      </c>
      <c r="C6" s="5" t="n">
        <v>-261</v>
      </c>
    </row>
    <row r="7">
      <c r="A7" s="4" t="inlineStr">
        <is>
          <t>Other reserves ending balance</t>
        </is>
      </c>
      <c r="B7" s="5" t="n">
        <v>30958</v>
      </c>
      <c r="C7" s="5" t="n">
        <v>28181</v>
      </c>
    </row>
    <row r="8">
      <c r="A8" s="4" t="inlineStr">
        <is>
          <t>Share based payment reserve [member]</t>
        </is>
      </c>
    </row>
    <row r="9">
      <c r="A9" s="3" t="inlineStr">
        <is>
          <t>Disclosure of information on other reserves [Line Items]</t>
        </is>
      </c>
    </row>
    <row r="10">
      <c r="A10" s="4" t="inlineStr">
        <is>
          <t>Other reserves beginning balance</t>
        </is>
      </c>
      <c r="B10" s="5" t="n">
        <v>13021</v>
      </c>
      <c r="C10" s="5" t="n">
        <v>10246</v>
      </c>
    </row>
    <row r="11">
      <c r="A11" s="4" t="inlineStr">
        <is>
          <t>Vested share-based payments</t>
        </is>
      </c>
      <c r="B11" s="5" t="n">
        <v>2782</v>
      </c>
      <c r="C11" s="5" t="n">
        <v>2775</v>
      </c>
    </row>
    <row r="12">
      <c r="A12" s="4" t="inlineStr">
        <is>
          <t>Other reserves ending balance</t>
        </is>
      </c>
      <c r="B12" s="5" t="n">
        <v>15803</v>
      </c>
      <c r="C12" s="5" t="n">
        <v>13021</v>
      </c>
    </row>
    <row r="13">
      <c r="A13" s="4" t="inlineStr">
        <is>
          <t>Convertible loan [member]</t>
        </is>
      </c>
    </row>
    <row r="14">
      <c r="A14" s="3" t="inlineStr">
        <is>
          <t>Disclosure of information on other reserves [Line Items]</t>
        </is>
      </c>
    </row>
    <row r="15">
      <c r="A15" s="4" t="inlineStr">
        <is>
          <t>Other reserves beginning balance</t>
        </is>
      </c>
      <c r="B15" s="5" t="n">
        <v>16631</v>
      </c>
      <c r="C15" s="5" t="n">
        <v>16631</v>
      </c>
    </row>
    <row r="16">
      <c r="A16" s="4" t="inlineStr">
        <is>
          <t>Other reserves ending balance</t>
        </is>
      </c>
      <c r="B16" s="5" t="n">
        <v>16631</v>
      </c>
      <c r="C16" s="5" t="n">
        <v>16631</v>
      </c>
    </row>
    <row r="17">
      <c r="A17" s="4" t="inlineStr">
        <is>
          <t>Translation [member]</t>
        </is>
      </c>
    </row>
    <row r="18">
      <c r="A18" s="3" t="inlineStr">
        <is>
          <t>Disclosure of information on other reserves [Line Items]</t>
        </is>
      </c>
    </row>
    <row r="19">
      <c r="A19" s="4" t="inlineStr">
        <is>
          <t>Other reserves beginning balance</t>
        </is>
      </c>
      <c r="B19" s="5" t="n">
        <v>-1472</v>
      </c>
      <c r="C19" s="5" t="n">
        <v>-1211</v>
      </c>
    </row>
    <row r="20">
      <c r="A20" s="4" t="inlineStr">
        <is>
          <t>Currency Translation differences subsidiaries</t>
        </is>
      </c>
      <c r="B20" s="5" t="n">
        <v>-5</v>
      </c>
      <c r="C20" s="5" t="n">
        <v>-261</v>
      </c>
    </row>
    <row r="21">
      <c r="A21" s="4" t="inlineStr">
        <is>
          <t>Other reserves ending balance</t>
        </is>
      </c>
      <c r="B21" s="6" t="n">
        <v>-1476</v>
      </c>
      <c r="C21" s="6" t="n">
        <v>-147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Reserves - Addtional Information (Detail) - EUR (€) € in Thousands</t>
        </is>
      </c>
      <c r="B1" s="2" t="inlineStr">
        <is>
          <t>Dec. 31, 2020</t>
        </is>
      </c>
      <c r="C1" s="2" t="inlineStr">
        <is>
          <t>Dec. 31, 2019</t>
        </is>
      </c>
      <c r="D1" s="2" t="inlineStr">
        <is>
          <t>Dec. 31, 2018</t>
        </is>
      </c>
    </row>
    <row r="2">
      <c r="A2" s="3" t="inlineStr">
        <is>
          <t>Disclosure Of Information On Other Reserves [line items]</t>
        </is>
      </c>
    </row>
    <row r="3">
      <c r="A3" s="4" t="inlineStr">
        <is>
          <t>Other reserves</t>
        </is>
      </c>
      <c r="B3" s="6" t="n">
        <v>30958</v>
      </c>
      <c r="C3" s="6" t="n">
        <v>28181</v>
      </c>
      <c r="D3" s="6" t="n">
        <v>25667</v>
      </c>
    </row>
    <row r="4">
      <c r="A4" s="4" t="inlineStr">
        <is>
          <t>Convertible loan [member]</t>
        </is>
      </c>
    </row>
    <row r="5">
      <c r="A5" s="3" t="inlineStr">
        <is>
          <t>Disclosure Of Information On Other Reserves [line items]</t>
        </is>
      </c>
    </row>
    <row r="6">
      <c r="A6" s="4" t="inlineStr">
        <is>
          <t>Other reserves</t>
        </is>
      </c>
      <c r="B6" s="6" t="n">
        <v>16631</v>
      </c>
      <c r="C6" s="6" t="n">
        <v>16631</v>
      </c>
      <c r="D6" s="6" t="n">
        <v>1663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payable - Summary of Current and Non-current Portion Financial Liabilities (Detail) - EUR (€) € in Thousands</t>
        </is>
      </c>
      <c r="B1" s="2" t="inlineStr">
        <is>
          <t>Dec. 31, 2020</t>
        </is>
      </c>
      <c r="C1" s="2" t="inlineStr">
        <is>
          <t>Dec. 31, 2019</t>
        </is>
      </c>
    </row>
    <row r="2">
      <c r="A2" s="3" t="inlineStr">
        <is>
          <t>Disclosure of financial liabilities [abstract]</t>
        </is>
      </c>
    </row>
    <row r="3">
      <c r="A3" s="4" t="inlineStr">
        <is>
          <t>Non-Current portion as at 1st January</t>
        </is>
      </c>
      <c r="B3" s="6" t="n">
        <v>4139</v>
      </c>
      <c r="C3" s="6" t="n">
        <v>2864</v>
      </c>
    </row>
    <row r="4">
      <c r="A4" s="4" t="inlineStr">
        <is>
          <t>Non-Current portion as at 31 December</t>
        </is>
      </c>
      <c r="B4" s="5" t="n">
        <v>4220</v>
      </c>
      <c r="C4" s="5" t="n">
        <v>4139</v>
      </c>
    </row>
    <row r="5">
      <c r="A5" s="4" t="inlineStr">
        <is>
          <t>Current portion as at 1st January</t>
        </is>
      </c>
      <c r="B5" s="5" t="n">
        <v>346</v>
      </c>
      <c r="C5" s="5" t="n">
        <v>276</v>
      </c>
    </row>
    <row r="6">
      <c r="A6" s="4" t="inlineStr">
        <is>
          <t>Current portion as at 31 December</t>
        </is>
      </c>
      <c r="B6" s="5" t="n">
        <v>371</v>
      </c>
      <c r="C6" s="5" t="n">
        <v>346</v>
      </c>
    </row>
    <row r="7">
      <c r="A7" s="4" t="inlineStr">
        <is>
          <t>Total Recoverable Cash Advances at 1st January</t>
        </is>
      </c>
      <c r="B7" s="5" t="n">
        <v>4484</v>
      </c>
      <c r="C7" s="5" t="n">
        <v>3140</v>
      </c>
    </row>
    <row r="8">
      <c r="A8" s="4" t="inlineStr">
        <is>
          <t>Total Recoverable Cash Advances 31 December</t>
        </is>
      </c>
      <c r="B8" s="6" t="n">
        <v>4590</v>
      </c>
      <c r="C8" s="6" t="n">
        <v>44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0</t>
        </is>
      </c>
    </row>
    <row r="3">
      <c r="A3" s="3" t="inlineStr">
        <is>
          <t>Text block [abstract]</t>
        </is>
      </c>
    </row>
    <row r="4">
      <c r="A4" s="4" t="inlineStr">
        <is>
          <t>Critical accounting estimates and judgments</t>
        </is>
      </c>
      <c r="B4" s="4" t="inlineStr">
        <is>
          <t xml:space="preserve">NOTE 5: CRITICAL ACCOUNTING ESTIMATES AND JUDGMENTS The preparation of the Group’s financial statements requires management to make judgments, estimates and assumptions that affect the reported amounts of revenues, expenses, assets and liabilities, and the disclosure of contingent liabilities, at the end of the reporting period. Estimates and judgments are continually evaluated and are based on historical experience and other factors, including expectations of future events that are believed to be reasonable under the circumstances. Uncertainty about these assumptions and estimates could result in outcomes that require a material adjustment to the carrying amount of the asset or liability affected in future periods. In the process of applying the Group’s accounting policies, management has made judgments and has used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The uncertainly raised by the COVID-19 pandemic is not impacting the critical accounting estimates and judgments. For additional information on COVID-19 pandemic update, refer to note 2. Going Concern When assessing going concern, the Group’s Board of Directors considers mainly the following factors: • The treasury available at the statement of financial position date; and, • The cash burn projected in accordance with the approved budget for next 12-month period as from the date of the statement of financial position ; • The availability of grant funding and outcome of ongoing and future grant applications payback loan to be received for the next 12-month period; and • The financial facilities open to the company for raising new funds by capital increase operations. Revenue The recognition of revenue relating to license and collaboration agreements involves management estimates and requires judgement as to: (i) Classifying the license agreement (right-to-use or right-to-access license) in accordance with ‘Licensing’ Application Guidance set forth in IFRS 15; (ii) Identifying the performance obligations comprised in the contract; (iii) Estimating probability for (pre-)clinical development or commercial milestone achievement; (iv) Determining the agreed variable considerations to be included in the transaction price taking into account the constraining limit of the “highly probable” criteria; (v) Allocating the transaction price according to the stand-alone selling price of each of the performance obligations; and (vi) Estimating the finance component in the transaction price, based on the contract expected duration and discount rate. The management makes its judgment taking into account all information available about clinical status of the underlying projects at the reporting date and the legal analysis of each applicable contracts. Further details are contained in note 25. Recoverable Cash Advances received from the Walloon Region As explained in note 3, accounting for RCAs requires initial recognition of the fair value of the loan received to determine the benefit of the below-market rate of interest, which shall be measured as the difference between the initial carrying value of the loan and the proceeds received. Loans granted to entities in their early stages of operations, for which there is significant uncertainty about whether any income will ultimately be generated and for which any income which will be generated will not arise until a number of years in the future, normally have high interest rates. Judgment is required to determine a rate which may apply to a loan granted on an open market basis. In accordance with the RCA agreements, the following two components are assessed when calculating estimated future cash flows: • 30% of the initial RCA, which is repayable when the Group exploits the outcome of the research financed; and • a remaining amount, which is repayable based on a royalty percentage of future sales milestones, up to a level of 170% of the initial granted amount. After initial recognition, RCA liabilities are measured at amortized cost using the cumulative catch up method requiring management to regularly revise its estimates of payments and to adjust the carrying amount of the financial liability to reflect actual and revised estimated cash flows. Measurement and impairment of non-financial assets With the exception of goodwill and certain intangible assets for which an annual impairment test is required, the Group is required to conduct impairment tests where there is an indication of impairment of an asset. Measuring the fair value of a non-financial assets requires judgement and estimates by management. These estimates could change substantially over time as new facts emerge or new strategies are taken by the Group. Further details are contained in note 7. Business combinations In respect of acquired businesses by the Group, significant judgement is made to determine whether these acquisitions are to be considered as an asset deal or as a business combination. Determining whether a particular set of assets and activities is a business should be based on whether the integrated set is capable of being conducted and managed as a business by a market participant. Moreover, managerial judgement is particularly involved in the recognition and fair value measurement of the acquired assets, liabilities, contingent liabilities and contingent consideration. In making this assessment management considers the underlying economic substance of the items concerned in addition to the contractual terms. Contingent consideration provisions The Group recorded a liability for the estimated fair value of contingent consideration arising from business combinations. The estimated amounts are the expected payments and timing of such payments, determined by considering the possible scenarios of forecast sales and other performance criteria, the amount to be paid under each scenario, and the probability of each scenario, which is then discounted to a net present value. The estimates could change substantially over time as new facts emerge and each scenario develops. Deferred Tax Assets Deferred tax assets for unused tax losses are recognized to the extent that it is probable that taxable profit will be available against which the losses can be utilized. Significant management judgment is required to determine the amount of deferred tax assets that can be recognized, based upon the likely timing and level of future taxable profits together with future tax planning strategies. Further details are contained in note 30. Share-based payment transactions The Group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ing Black &amp; Scholes valuation approach for estimating fair value for share-based payment transactions are disclosed in note 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1" customWidth="1" min="2" max="2"/>
  </cols>
  <sheetData>
    <row r="1">
      <c r="A1" s="1" t="inlineStr">
        <is>
          <t>Advances Repayable - Additional Information (Detail) € in Thousands</t>
        </is>
      </c>
      <c r="B1" s="2" t="inlineStr">
        <is>
          <t>12 Months Ended</t>
        </is>
      </c>
    </row>
    <row r="2">
      <c r="B2" s="2" t="inlineStr">
        <is>
          <t>Dec. 31, 2020EUR (€)</t>
        </is>
      </c>
    </row>
    <row r="3">
      <c r="A3" s="3" t="inlineStr">
        <is>
          <t>Disclosure of financial liabilities [line items]</t>
        </is>
      </c>
    </row>
    <row r="4">
      <c r="A4" s="4" t="inlineStr">
        <is>
          <t>Contracted recoverable cash advances</t>
        </is>
      </c>
      <c r="B4" s="6" t="n">
        <v>41522</v>
      </c>
    </row>
    <row r="5">
      <c r="A5" s="4" t="inlineStr">
        <is>
          <t>Recoverable cash advances banked</t>
        </is>
      </c>
      <c r="B5" s="5" t="n">
        <v>32000</v>
      </c>
    </row>
    <row r="6">
      <c r="A6" s="4" t="inlineStr">
        <is>
          <t>Existing contracts amounts</t>
        </is>
      </c>
      <c r="B6" s="5" t="n">
        <v>7985</v>
      </c>
    </row>
    <row r="7">
      <c r="A7" s="4" t="inlineStr">
        <is>
          <t>Contractual amount</t>
        </is>
      </c>
      <c r="B7" s="6" t="n">
        <v>1500</v>
      </c>
    </row>
    <row r="8">
      <c r="A8" s="4" t="inlineStr">
        <is>
          <t>Sales independent reimbursements equivalent percentage of principal amount</t>
        </is>
      </c>
      <c r="B8" s="4" t="inlineStr">
        <is>
          <t>30.00%</t>
        </is>
      </c>
    </row>
    <row r="9">
      <c r="A9" s="4" t="inlineStr">
        <is>
          <t>Sales independent reimbursements recoverable cash advances</t>
        </is>
      </c>
      <c r="B9" s="6" t="n">
        <v>3300</v>
      </c>
    </row>
    <row r="10">
      <c r="A10" s="4" t="inlineStr">
        <is>
          <t>Sales dependent reimbursements recoverable cash advances</t>
        </is>
      </c>
      <c r="B10" s="5" t="n">
        <v>1000</v>
      </c>
    </row>
    <row r="11">
      <c r="A11" s="4" t="inlineStr">
        <is>
          <t>5915 [member]</t>
        </is>
      </c>
    </row>
    <row r="12">
      <c r="A12" s="3" t="inlineStr">
        <is>
          <t>Disclosure of financial liabilities [line items]</t>
        </is>
      </c>
    </row>
    <row r="13">
      <c r="A13" s="4" t="inlineStr">
        <is>
          <t>Contracted recoverable cash advances</t>
        </is>
      </c>
      <c r="B13" s="5" t="n">
        <v>910</v>
      </c>
    </row>
    <row r="14">
      <c r="A14" s="4" t="inlineStr">
        <is>
          <t>Contractual amount</t>
        </is>
      </c>
      <c r="B14" s="6" t="n">
        <v>300</v>
      </c>
    </row>
    <row r="15">
      <c r="A15" s="4" t="inlineStr">
        <is>
          <t>Percentage of budgeted project cost</t>
        </is>
      </c>
      <c r="B15" s="4" t="inlineStr">
        <is>
          <t>70.00%</t>
        </is>
      </c>
    </row>
    <row r="16">
      <c r="A16" s="4" t="inlineStr">
        <is>
          <t>Payment equivalent percentage of price received</t>
        </is>
      </c>
      <c r="B16" s="4" t="inlineStr">
        <is>
          <t>10.00%</t>
        </is>
      </c>
    </row>
    <row r="17">
      <c r="A17" s="4" t="inlineStr">
        <is>
          <t>Payment equivalent percentage of price received</t>
        </is>
      </c>
      <c r="B17" s="4" t="inlineStr">
        <is>
          <t>100.00%</t>
        </is>
      </c>
    </row>
    <row r="18">
      <c r="A18" s="4" t="inlineStr">
        <is>
          <t>Other contracts [member]</t>
        </is>
      </c>
    </row>
    <row r="19">
      <c r="A19" s="3" t="inlineStr">
        <is>
          <t>Disclosure of financial liabilities [line items]</t>
        </is>
      </c>
    </row>
    <row r="20">
      <c r="A20" s="4" t="inlineStr">
        <is>
          <t>Contractual amount</t>
        </is>
      </c>
      <c r="B20" s="6" t="n">
        <v>4300</v>
      </c>
    </row>
    <row r="21">
      <c r="A21" s="4" t="inlineStr">
        <is>
          <t>Percentage of budgeted project cost</t>
        </is>
      </c>
      <c r="B21" s="4" t="inlineStr">
        <is>
          <t>200.00%</t>
        </is>
      </c>
    </row>
    <row r="22">
      <c r="A22" s="4" t="inlineStr">
        <is>
          <t>Sales independent reimbursements equivalent percentage of principal amount</t>
        </is>
      </c>
      <c r="B22" s="4" t="inlineStr">
        <is>
          <t>30.00%</t>
        </is>
      </c>
    </row>
    <row r="23">
      <c r="A23" s="4" t="inlineStr">
        <is>
          <t>Other contracts [member] | Bottom of range [member]</t>
        </is>
      </c>
    </row>
    <row r="24">
      <c r="A24" s="3" t="inlineStr">
        <is>
          <t>Disclosure of financial liabilities [line items]</t>
        </is>
      </c>
    </row>
    <row r="25">
      <c r="A25" s="4" t="inlineStr">
        <is>
          <t>Percentage of budgeted project cost</t>
        </is>
      </c>
      <c r="B25" s="4" t="inlineStr">
        <is>
          <t>45.00%</t>
        </is>
      </c>
    </row>
    <row r="26">
      <c r="A26" s="4" t="inlineStr">
        <is>
          <t>Other contracts [member] | Top of range [member]</t>
        </is>
      </c>
    </row>
    <row r="27">
      <c r="A27" s="3" t="inlineStr">
        <is>
          <t>Disclosure of financial liabilities [line items]</t>
        </is>
      </c>
    </row>
    <row r="28">
      <c r="A28" s="4" t="inlineStr">
        <is>
          <t>Percentage of budgeted project cost</t>
        </is>
      </c>
      <c r="B28" s="4" t="inlineStr">
        <is>
          <t>70.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Advances repayable - Summary of Information on Other Outstanding Advances (Detail) - EUR (€) € in Thousands</t>
        </is>
      </c>
      <c r="B1" s="2" t="inlineStr">
        <is>
          <t>12 Months Ended</t>
        </is>
      </c>
    </row>
    <row r="2">
      <c r="B2" s="2" t="inlineStr">
        <is>
          <t>Dec. 31, 2020</t>
        </is>
      </c>
      <c r="C2" s="2" t="inlineStr">
        <is>
          <t>Dec. 31, 2019</t>
        </is>
      </c>
    </row>
    <row r="3">
      <c r="A3" s="3" t="inlineStr">
        <is>
          <t>Disclosure of financial liabilities [line items]</t>
        </is>
      </c>
    </row>
    <row r="4">
      <c r="A4" s="4" t="inlineStr">
        <is>
          <t>Amounts received prior years</t>
        </is>
      </c>
      <c r="C4" s="6" t="n">
        <v>23746</v>
      </c>
    </row>
    <row r="5">
      <c r="A5" s="4" t="inlineStr">
        <is>
          <t>Amounts received, Previous years</t>
        </is>
      </c>
      <c r="B5" s="6" t="n">
        <v>41522</v>
      </c>
    </row>
    <row r="6">
      <c r="A6" s="4" t="inlineStr">
        <is>
          <t>Amounts received</t>
        </is>
      </c>
      <c r="B6" s="5" t="n">
        <v>5684</v>
      </c>
      <c r="C6" s="5" t="n">
        <v>2593</v>
      </c>
    </row>
    <row r="7">
      <c r="A7" s="4" t="inlineStr">
        <is>
          <t>Amounts received Cumulated cashed in</t>
        </is>
      </c>
      <c r="B7" s="5" t="n">
        <v>32023</v>
      </c>
    </row>
    <row r="8">
      <c r="A8" s="4" t="inlineStr">
        <is>
          <t>To receive in 2018 and beyond</t>
        </is>
      </c>
      <c r="B8" s="5" t="n">
        <v>7985</v>
      </c>
    </row>
    <row r="9">
      <c r="A9" s="4" t="inlineStr">
        <is>
          <t>Amount reimbursed (cumulative)</t>
        </is>
      </c>
      <c r="B9" s="6" t="n">
        <v>3826</v>
      </c>
    </row>
    <row r="10">
      <c r="A10" s="4" t="inlineStr">
        <is>
          <t>5160 [member]</t>
        </is>
      </c>
    </row>
    <row r="11">
      <c r="A11" s="3" t="inlineStr">
        <is>
          <t>Disclosure of financial liabilities [line items]</t>
        </is>
      </c>
    </row>
    <row r="12">
      <c r="A12" s="4" t="inlineStr">
        <is>
          <t>Project</t>
        </is>
      </c>
      <c r="B12" s="4" t="inlineStr">
        <is>
          <t>C-Cure</t>
        </is>
      </c>
    </row>
    <row r="13">
      <c r="A13" s="4" t="inlineStr">
        <is>
          <t>Amounts received prior years</t>
        </is>
      </c>
      <c r="C13" s="5" t="n">
        <v>2920</v>
      </c>
    </row>
    <row r="14">
      <c r="A14" s="4" t="inlineStr">
        <is>
          <t>Amounts received, Previous years</t>
        </is>
      </c>
      <c r="B14" s="6" t="n">
        <v>2920</v>
      </c>
    </row>
    <row r="15">
      <c r="A15" s="4" t="inlineStr">
        <is>
          <t>Amounts received Cumulated cashed in</t>
        </is>
      </c>
      <c r="B15" s="6" t="n">
        <v>2920</v>
      </c>
    </row>
    <row r="16">
      <c r="A16" s="4" t="inlineStr">
        <is>
          <t>Status</t>
        </is>
      </c>
      <c r="B16" s="4" t="inlineStr">
        <is>
          <t>Abandoned</t>
        </is>
      </c>
    </row>
    <row r="17">
      <c r="A17" s="4" t="inlineStr">
        <is>
          <t>5731 [member]</t>
        </is>
      </c>
    </row>
    <row r="18">
      <c r="A18" s="3" t="inlineStr">
        <is>
          <t>Disclosure of financial liabilities [line items]</t>
        </is>
      </c>
    </row>
    <row r="19">
      <c r="A19" s="4" t="inlineStr">
        <is>
          <t>Project</t>
        </is>
      </c>
      <c r="B19" s="4" t="inlineStr">
        <is>
          <t>C-Cure</t>
        </is>
      </c>
    </row>
    <row r="20">
      <c r="A20" s="4" t="inlineStr">
        <is>
          <t>Amounts received prior years</t>
        </is>
      </c>
      <c r="C20" s="5" t="n">
        <v>3400</v>
      </c>
    </row>
    <row r="21">
      <c r="A21" s="4" t="inlineStr">
        <is>
          <t>Amounts received, Previous years</t>
        </is>
      </c>
      <c r="B21" s="6" t="n">
        <v>3400</v>
      </c>
    </row>
    <row r="22">
      <c r="A22" s="4" t="inlineStr">
        <is>
          <t>Amounts received Cumulated cashed in</t>
        </is>
      </c>
      <c r="B22" s="6" t="n">
        <v>3400</v>
      </c>
    </row>
    <row r="23">
      <c r="A23" s="4" t="inlineStr">
        <is>
          <t>Status</t>
        </is>
      </c>
      <c r="B23" s="4" t="inlineStr">
        <is>
          <t>Abandoned</t>
        </is>
      </c>
    </row>
    <row r="24">
      <c r="A24" s="4" t="inlineStr">
        <is>
          <t>5914 [member]</t>
        </is>
      </c>
    </row>
    <row r="25">
      <c r="A25" s="3" t="inlineStr">
        <is>
          <t>Disclosure of financial liabilities [line items]</t>
        </is>
      </c>
    </row>
    <row r="26">
      <c r="A26" s="4" t="inlineStr">
        <is>
          <t>Project</t>
        </is>
      </c>
      <c r="B26" s="4" t="inlineStr">
        <is>
          <t>C-Cure</t>
        </is>
      </c>
    </row>
    <row r="27">
      <c r="A27" s="4" t="inlineStr">
        <is>
          <t>Amounts received prior years</t>
        </is>
      </c>
      <c r="C27" s="5" t="n">
        <v>687</v>
      </c>
    </row>
    <row r="28">
      <c r="A28" s="4" t="inlineStr">
        <is>
          <t>Amounts received, Previous years</t>
        </is>
      </c>
      <c r="B28" s="6" t="n">
        <v>700</v>
      </c>
    </row>
    <row r="29">
      <c r="A29" s="4" t="inlineStr">
        <is>
          <t>Amounts received Cumulated cashed in</t>
        </is>
      </c>
      <c r="B29" s="6" t="n">
        <v>687</v>
      </c>
    </row>
    <row r="30">
      <c r="A30" s="4" t="inlineStr">
        <is>
          <t>Status</t>
        </is>
      </c>
      <c r="B30" s="4" t="inlineStr">
        <is>
          <t>Abandoned</t>
        </is>
      </c>
    </row>
    <row r="31">
      <c r="A31" s="4" t="inlineStr">
        <is>
          <t>Amount reimbursed (cumulative)</t>
        </is>
      </c>
      <c r="B31" s="6" t="n">
        <v>180</v>
      </c>
    </row>
    <row r="32">
      <c r="A32" s="4" t="inlineStr">
        <is>
          <t>5915 [member]</t>
        </is>
      </c>
    </row>
    <row r="33">
      <c r="A33" s="3" t="inlineStr">
        <is>
          <t>Disclosure of financial liabilities [line items]</t>
        </is>
      </c>
    </row>
    <row r="34">
      <c r="A34" s="4" t="inlineStr">
        <is>
          <t>Project</t>
        </is>
      </c>
      <c r="B34" s="4" t="inlineStr">
        <is>
          <t>C-Cathez</t>
        </is>
      </c>
    </row>
    <row r="35">
      <c r="A35" s="4" t="inlineStr">
        <is>
          <t>Amounts received prior years</t>
        </is>
      </c>
      <c r="C35" s="5" t="n">
        <v>910</v>
      </c>
    </row>
    <row r="36">
      <c r="A36" s="4" t="inlineStr">
        <is>
          <t>Amounts received, Previous years</t>
        </is>
      </c>
      <c r="B36" s="6" t="n">
        <v>910</v>
      </c>
    </row>
    <row r="37">
      <c r="A37" s="4" t="inlineStr">
        <is>
          <t>Amounts received Cumulated cashed in</t>
        </is>
      </c>
      <c r="B37" s="6" t="n">
        <v>910</v>
      </c>
    </row>
    <row r="38">
      <c r="A38" s="4" t="inlineStr">
        <is>
          <t>Status</t>
        </is>
      </c>
      <c r="B38" s="4" t="inlineStr">
        <is>
          <t>Exploitation</t>
        </is>
      </c>
    </row>
    <row r="39">
      <c r="A39" s="4" t="inlineStr">
        <is>
          <t>Amount reimbursed (cumulative)</t>
        </is>
      </c>
      <c r="B39" s="6" t="n">
        <v>600</v>
      </c>
    </row>
    <row r="40">
      <c r="A40" s="4" t="inlineStr">
        <is>
          <t>5951 [member]</t>
        </is>
      </c>
    </row>
    <row r="41">
      <c r="A41" s="3" t="inlineStr">
        <is>
          <t>Disclosure of financial liabilities [line items]</t>
        </is>
      </c>
    </row>
    <row r="42">
      <c r="A42" s="4" t="inlineStr">
        <is>
          <t>Project</t>
        </is>
      </c>
      <c r="B42" s="4" t="inlineStr">
        <is>
          <t>Industrialization</t>
        </is>
      </c>
    </row>
    <row r="43">
      <c r="A43" s="4" t="inlineStr">
        <is>
          <t>Amounts received prior years</t>
        </is>
      </c>
      <c r="C43" s="5" t="n">
        <v>866</v>
      </c>
    </row>
    <row r="44">
      <c r="A44" s="4" t="inlineStr">
        <is>
          <t>Amounts received, Previous years</t>
        </is>
      </c>
      <c r="B44" s="6" t="n">
        <v>1470</v>
      </c>
    </row>
    <row r="45">
      <c r="A45" s="4" t="inlineStr">
        <is>
          <t>Amounts received Cumulated cashed in</t>
        </is>
      </c>
      <c r="B45" s="6" t="n">
        <v>866</v>
      </c>
    </row>
    <row r="46">
      <c r="A46" s="4" t="inlineStr">
        <is>
          <t>Status</t>
        </is>
      </c>
      <c r="B46" s="4" t="inlineStr">
        <is>
          <t>Abandoned</t>
        </is>
      </c>
    </row>
    <row r="47">
      <c r="A47" s="4" t="inlineStr">
        <is>
          <t>Amount reimbursed (cumulative)</t>
        </is>
      </c>
      <c r="B47" s="6" t="n">
        <v>245</v>
      </c>
    </row>
    <row r="48">
      <c r="A48" s="4" t="inlineStr">
        <is>
          <t>6003 [member]</t>
        </is>
      </c>
    </row>
    <row r="49">
      <c r="A49" s="3" t="inlineStr">
        <is>
          <t>Disclosure of financial liabilities [line items]</t>
        </is>
      </c>
    </row>
    <row r="50">
      <c r="A50" s="4" t="inlineStr">
        <is>
          <t>Project</t>
        </is>
      </c>
      <c r="B50" s="4" t="inlineStr">
        <is>
          <t>C-Cure</t>
        </is>
      </c>
    </row>
    <row r="51">
      <c r="A51" s="4" t="inlineStr">
        <is>
          <t>Amounts received prior years</t>
        </is>
      </c>
      <c r="C51" s="5" t="n">
        <v>1715</v>
      </c>
    </row>
    <row r="52">
      <c r="A52" s="4" t="inlineStr">
        <is>
          <t>Amounts received, Previous years</t>
        </is>
      </c>
      <c r="B52" s="6" t="n">
        <v>1729</v>
      </c>
    </row>
    <row r="53">
      <c r="A53" s="4" t="inlineStr">
        <is>
          <t>Amounts received Cumulated cashed in</t>
        </is>
      </c>
      <c r="B53" s="6" t="n">
        <v>1715</v>
      </c>
    </row>
    <row r="54">
      <c r="A54" s="4" t="inlineStr">
        <is>
          <t>Status</t>
        </is>
      </c>
      <c r="B54" s="4" t="inlineStr">
        <is>
          <t>Abandoned</t>
        </is>
      </c>
    </row>
    <row r="55">
      <c r="A55" s="4" t="inlineStr">
        <is>
          <t>6230 [member]</t>
        </is>
      </c>
    </row>
    <row r="56">
      <c r="A56" s="3" t="inlineStr">
        <is>
          <t>Disclosure of financial liabilities [line items]</t>
        </is>
      </c>
    </row>
    <row r="57">
      <c r="A57" s="4" t="inlineStr">
        <is>
          <t>Project</t>
        </is>
      </c>
      <c r="B57" s="4" t="inlineStr">
        <is>
          <t>C-Cure</t>
        </is>
      </c>
    </row>
    <row r="58">
      <c r="A58" s="4" t="inlineStr">
        <is>
          <t>Amounts received prior years</t>
        </is>
      </c>
      <c r="C58" s="5" t="n">
        <v>1084</v>
      </c>
    </row>
    <row r="59">
      <c r="A59" s="4" t="inlineStr">
        <is>
          <t>Amounts received, Previous years</t>
        </is>
      </c>
      <c r="B59" s="6" t="n">
        <v>1084</v>
      </c>
    </row>
    <row r="60">
      <c r="A60" s="4" t="inlineStr">
        <is>
          <t>Amounts received Cumulated cashed in</t>
        </is>
      </c>
      <c r="B60" s="6" t="n">
        <v>1084</v>
      </c>
    </row>
    <row r="61">
      <c r="A61" s="4" t="inlineStr">
        <is>
          <t>Status</t>
        </is>
      </c>
      <c r="B61" s="4" t="inlineStr">
        <is>
          <t>Abandoned</t>
        </is>
      </c>
    </row>
    <row r="62">
      <c r="A62" s="4" t="inlineStr">
        <is>
          <t>6363 [member]</t>
        </is>
      </c>
    </row>
    <row r="63">
      <c r="A63" s="3" t="inlineStr">
        <is>
          <t>Disclosure of financial liabilities [line items]</t>
        </is>
      </c>
    </row>
    <row r="64">
      <c r="A64" s="4" t="inlineStr">
        <is>
          <t>Project</t>
        </is>
      </c>
      <c r="B64" s="4" t="inlineStr">
        <is>
          <t>C-Cure</t>
        </is>
      </c>
    </row>
    <row r="65">
      <c r="A65" s="4" t="inlineStr">
        <is>
          <t>Amounts received prior years</t>
        </is>
      </c>
      <c r="C65" s="5" t="n">
        <v>1126</v>
      </c>
    </row>
    <row r="66">
      <c r="A66" s="4" t="inlineStr">
        <is>
          <t>Amounts received, Previous years</t>
        </is>
      </c>
      <c r="B66" s="6" t="n">
        <v>1140</v>
      </c>
    </row>
    <row r="67">
      <c r="A67" s="4" t="inlineStr">
        <is>
          <t>Amounts received Cumulated cashed in</t>
        </is>
      </c>
      <c r="B67" s="6" t="n">
        <v>1126</v>
      </c>
    </row>
    <row r="68">
      <c r="A68" s="4" t="inlineStr">
        <is>
          <t>Status</t>
        </is>
      </c>
      <c r="B68" s="4" t="inlineStr">
        <is>
          <t>Abandoned</t>
        </is>
      </c>
    </row>
    <row r="69">
      <c r="A69" s="4" t="inlineStr">
        <is>
          <t>Amount reimbursed (cumulative)</t>
        </is>
      </c>
      <c r="B69" s="6" t="n">
        <v>1536</v>
      </c>
    </row>
    <row r="70">
      <c r="A70" s="4" t="inlineStr">
        <is>
          <t>6548 [member]</t>
        </is>
      </c>
    </row>
    <row r="71">
      <c r="A71" s="3" t="inlineStr">
        <is>
          <t>Disclosure of financial liabilities [line items]</t>
        </is>
      </c>
    </row>
    <row r="72">
      <c r="A72" s="4" t="inlineStr">
        <is>
          <t>Project</t>
        </is>
      </c>
      <c r="B72" s="4" t="inlineStr">
        <is>
          <t>Industrialization</t>
        </is>
      </c>
    </row>
    <row r="73">
      <c r="A73" s="4" t="inlineStr">
        <is>
          <t>Amounts received prior years</t>
        </is>
      </c>
      <c r="C73" s="5" t="n">
        <v>541</v>
      </c>
    </row>
    <row r="74">
      <c r="A74" s="4" t="inlineStr">
        <is>
          <t>Amounts received, Previous years</t>
        </is>
      </c>
      <c r="B74" s="6" t="n">
        <v>660</v>
      </c>
    </row>
    <row r="75">
      <c r="A75" s="4" t="inlineStr">
        <is>
          <t>Amounts received Cumulated cashed in</t>
        </is>
      </c>
      <c r="B75" s="6" t="n">
        <v>541</v>
      </c>
    </row>
    <row r="76">
      <c r="A76" s="4" t="inlineStr">
        <is>
          <t>Status</t>
        </is>
      </c>
      <c r="B76" s="4" t="inlineStr">
        <is>
          <t>Abandoned</t>
        </is>
      </c>
    </row>
    <row r="77">
      <c r="A77" s="4" t="inlineStr">
        <is>
          <t>6633 [member]</t>
        </is>
      </c>
    </row>
    <row r="78">
      <c r="A78" s="3" t="inlineStr">
        <is>
          <t>Disclosure of financial liabilities [line items]</t>
        </is>
      </c>
    </row>
    <row r="79">
      <c r="A79" s="4" t="inlineStr">
        <is>
          <t>Project</t>
        </is>
      </c>
      <c r="B79" s="4" t="inlineStr">
        <is>
          <t>C-Cathez</t>
        </is>
      </c>
    </row>
    <row r="80">
      <c r="A80" s="4" t="inlineStr">
        <is>
          <t>Amounts received prior years</t>
        </is>
      </c>
      <c r="C80" s="5" t="n">
        <v>1020</v>
      </c>
    </row>
    <row r="81">
      <c r="A81" s="4" t="inlineStr">
        <is>
          <t>Amounts received, Previous years</t>
        </is>
      </c>
      <c r="B81" s="6" t="n">
        <v>1020</v>
      </c>
    </row>
    <row r="82">
      <c r="A82" s="4" t="inlineStr">
        <is>
          <t>Amounts received Cumulated cashed in</t>
        </is>
      </c>
      <c r="B82" s="6" t="n">
        <v>1020</v>
      </c>
    </row>
    <row r="83">
      <c r="A83" s="4" t="inlineStr">
        <is>
          <t>Status</t>
        </is>
      </c>
      <c r="B83" s="4" t="inlineStr">
        <is>
          <t>Exploitation</t>
        </is>
      </c>
    </row>
    <row r="84">
      <c r="A84" s="4" t="inlineStr">
        <is>
          <t>Amount reimbursed (cumulative)</t>
        </is>
      </c>
      <c r="B84" s="6" t="n">
        <v>275</v>
      </c>
    </row>
    <row r="85">
      <c r="A85" s="4" t="inlineStr">
        <is>
          <t>6646 [member]</t>
        </is>
      </c>
    </row>
    <row r="86">
      <c r="A86" s="3" t="inlineStr">
        <is>
          <t>Disclosure of financial liabilities [line items]</t>
        </is>
      </c>
    </row>
    <row r="87">
      <c r="A87" s="4" t="inlineStr">
        <is>
          <t>Project</t>
        </is>
      </c>
      <c r="B87" s="4" t="inlineStr">
        <is>
          <t>Proteins</t>
        </is>
      </c>
    </row>
    <row r="88">
      <c r="A88" s="4" t="inlineStr">
        <is>
          <t>Amounts received prior years</t>
        </is>
      </c>
      <c r="C88" s="5" t="n">
        <v>450</v>
      </c>
    </row>
    <row r="89">
      <c r="A89" s="4" t="inlineStr">
        <is>
          <t>Amounts received, Previous years</t>
        </is>
      </c>
      <c r="B89" s="6" t="n">
        <v>1200</v>
      </c>
    </row>
    <row r="90">
      <c r="A90" s="4" t="inlineStr">
        <is>
          <t>Amounts received Cumulated cashed in</t>
        </is>
      </c>
      <c r="B90" s="6" t="n">
        <v>450</v>
      </c>
    </row>
    <row r="91">
      <c r="A91" s="4" t="inlineStr">
        <is>
          <t>Status</t>
        </is>
      </c>
      <c r="B91" s="4" t="inlineStr">
        <is>
          <t>Abandoned</t>
        </is>
      </c>
    </row>
    <row r="92">
      <c r="A92" s="4" t="inlineStr">
        <is>
          <t>Amount reimbursed (cumulative)</t>
        </is>
      </c>
      <c r="B92" s="6" t="n">
        <v>450</v>
      </c>
    </row>
    <row r="93">
      <c r="A93" s="4" t="inlineStr">
        <is>
          <t>7027 [member]</t>
        </is>
      </c>
    </row>
    <row r="94">
      <c r="A94" s="3" t="inlineStr">
        <is>
          <t>Disclosure of financial liabilities [line items]</t>
        </is>
      </c>
    </row>
    <row r="95">
      <c r="A95" s="4" t="inlineStr">
        <is>
          <t>Project</t>
        </is>
      </c>
      <c r="B95" s="4" t="inlineStr">
        <is>
          <t>C-Cathez</t>
        </is>
      </c>
    </row>
    <row r="96">
      <c r="A96" s="4" t="inlineStr">
        <is>
          <t>Amounts received prior years</t>
        </is>
      </c>
      <c r="C96" s="5" t="n">
        <v>2500</v>
      </c>
    </row>
    <row r="97">
      <c r="A97" s="4" t="inlineStr">
        <is>
          <t>Amounts received, Previous years</t>
        </is>
      </c>
      <c r="B97" s="6" t="n">
        <v>2500</v>
      </c>
    </row>
    <row r="98">
      <c r="A98" s="4" t="inlineStr">
        <is>
          <t>Amounts received Cumulated cashed in</t>
        </is>
      </c>
      <c r="B98" s="6" t="n">
        <v>2500</v>
      </c>
    </row>
    <row r="99">
      <c r="A99" s="4" t="inlineStr">
        <is>
          <t>Status</t>
        </is>
      </c>
      <c r="B99" s="4" t="inlineStr">
        <is>
          <t>Exploitation</t>
        </is>
      </c>
    </row>
    <row r="100">
      <c r="A100" s="4" t="inlineStr">
        <is>
          <t>Amount reimbursed (cumulative)</t>
        </is>
      </c>
      <c r="B100" s="6" t="n">
        <v>500</v>
      </c>
    </row>
    <row r="101">
      <c r="A101" s="4" t="inlineStr">
        <is>
          <t>7246 [member]</t>
        </is>
      </c>
    </row>
    <row r="102">
      <c r="A102" s="3" t="inlineStr">
        <is>
          <t>Disclosure of financial liabilities [line items]</t>
        </is>
      </c>
    </row>
    <row r="103">
      <c r="A103" s="4" t="inlineStr">
        <is>
          <t>Project</t>
        </is>
      </c>
      <c r="B103" s="4" t="inlineStr">
        <is>
          <t>C-Cure</t>
        </is>
      </c>
    </row>
    <row r="104">
      <c r="A104" s="4" t="inlineStr">
        <is>
          <t>Amounts received prior years</t>
        </is>
      </c>
      <c r="C104" s="5" t="n">
        <v>2467</v>
      </c>
    </row>
    <row r="105">
      <c r="A105" s="4" t="inlineStr">
        <is>
          <t>Amounts received, Previous years</t>
        </is>
      </c>
      <c r="B105" s="6" t="n">
        <v>2467</v>
      </c>
    </row>
    <row r="106">
      <c r="A106" s="4" t="inlineStr">
        <is>
          <t>Amounts received Cumulated cashed in</t>
        </is>
      </c>
      <c r="B106" s="6" t="n">
        <v>2467</v>
      </c>
    </row>
    <row r="107">
      <c r="A107" s="4" t="inlineStr">
        <is>
          <t>Status</t>
        </is>
      </c>
      <c r="B107" s="4" t="inlineStr">
        <is>
          <t>Abandoned</t>
        </is>
      </c>
    </row>
    <row r="108">
      <c r="A108" s="4" t="inlineStr">
        <is>
          <t>7502 [member]</t>
        </is>
      </c>
    </row>
    <row r="109">
      <c r="A109" s="3" t="inlineStr">
        <is>
          <t>Disclosure of financial liabilities [line items]</t>
        </is>
      </c>
    </row>
    <row r="110">
      <c r="A110" s="4" t="inlineStr">
        <is>
          <t>Project</t>
        </is>
      </c>
      <c r="B110" s="4" t="inlineStr">
        <is>
          <t>CAR-T Cell</t>
        </is>
      </c>
    </row>
    <row r="111">
      <c r="A111" s="4" t="inlineStr">
        <is>
          <t>Amounts received prior years</t>
        </is>
      </c>
      <c r="C111" s="5" t="n">
        <v>2000</v>
      </c>
    </row>
    <row r="112">
      <c r="A112" s="4" t="inlineStr">
        <is>
          <t>Amounts received, Previous years</t>
        </is>
      </c>
      <c r="B112" s="6" t="n">
        <v>2000</v>
      </c>
    </row>
    <row r="113">
      <c r="A113" s="4" t="inlineStr">
        <is>
          <t>Amounts received Cumulated cashed in</t>
        </is>
      </c>
      <c r="B113" s="6" t="n">
        <v>2000</v>
      </c>
    </row>
    <row r="114">
      <c r="A114" s="4" t="inlineStr">
        <is>
          <t>Status</t>
        </is>
      </c>
      <c r="B114" s="4" t="inlineStr">
        <is>
          <t>Exploitation</t>
        </is>
      </c>
    </row>
    <row r="115">
      <c r="A115" s="4" t="inlineStr">
        <is>
          <t>Amount reimbursed (cumulative)</t>
        </is>
      </c>
      <c r="B115" s="6" t="n">
        <v>40</v>
      </c>
    </row>
    <row r="116">
      <c r="A116" s="4" t="inlineStr">
        <is>
          <t>7685 [member]</t>
        </is>
      </c>
    </row>
    <row r="117">
      <c r="A117" s="3" t="inlineStr">
        <is>
          <t>Disclosure of financial liabilities [line items]</t>
        </is>
      </c>
    </row>
    <row r="118">
      <c r="A118" s="4" t="inlineStr">
        <is>
          <t>Project</t>
        </is>
      </c>
      <c r="B118" s="4" t="inlineStr">
        <is>
          <t>THINK</t>
        </is>
      </c>
    </row>
    <row r="119">
      <c r="A119" s="4" t="inlineStr">
        <is>
          <t>Amounts received prior years</t>
        </is>
      </c>
      <c r="C119" s="5" t="n">
        <v>2060</v>
      </c>
    </row>
    <row r="120">
      <c r="A120" s="4" t="inlineStr">
        <is>
          <t>Amounts received, Previous years</t>
        </is>
      </c>
      <c r="B120" s="6" t="n">
        <v>3496</v>
      </c>
    </row>
    <row r="121">
      <c r="A121" s="4" t="inlineStr">
        <is>
          <t>Amounts received</t>
        </is>
      </c>
      <c r="B121" s="5" t="n">
        <v>350</v>
      </c>
      <c r="C121" s="5" t="n">
        <v>1086</v>
      </c>
    </row>
    <row r="122">
      <c r="A122" s="4" t="inlineStr">
        <is>
          <t>Amounts received Cumulated cashed in</t>
        </is>
      </c>
      <c r="B122" s="6" t="n">
        <v>3496</v>
      </c>
    </row>
    <row r="123">
      <c r="A123" s="4" t="inlineStr">
        <is>
          <t>Status</t>
        </is>
      </c>
      <c r="B123" s="4" t="inlineStr">
        <is>
          <t>Exploitation</t>
        </is>
      </c>
    </row>
    <row r="124">
      <c r="A124" s="4" t="inlineStr">
        <is>
          <t>8087 [member]</t>
        </is>
      </c>
    </row>
    <row r="125">
      <c r="A125" s="3" t="inlineStr">
        <is>
          <t>Disclosure of financial liabilities [line items]</t>
        </is>
      </c>
    </row>
    <row r="126">
      <c r="A126" s="4" t="inlineStr">
        <is>
          <t>Project</t>
        </is>
      </c>
      <c r="B126" s="4" t="inlineStr">
        <is>
          <t>CYAD01-Deplethink</t>
        </is>
      </c>
    </row>
    <row r="127">
      <c r="A127" s="4" t="inlineStr">
        <is>
          <t>Amounts received, Previous years</t>
        </is>
      </c>
      <c r="B127" s="6" t="n">
        <v>2492</v>
      </c>
    </row>
    <row r="128">
      <c r="A128" s="4" t="inlineStr">
        <is>
          <t>Amounts received</t>
        </is>
      </c>
      <c r="B128" s="5" t="n">
        <v>1447</v>
      </c>
      <c r="C128" s="5" t="n">
        <v>623</v>
      </c>
    </row>
    <row r="129">
      <c r="A129" s="4" t="inlineStr">
        <is>
          <t>Amounts received Cumulated cashed in</t>
        </is>
      </c>
      <c r="B129" s="5" t="n">
        <v>2070</v>
      </c>
    </row>
    <row r="130">
      <c r="A130" s="4" t="inlineStr">
        <is>
          <t>To receive in 2018 and beyond</t>
        </is>
      </c>
      <c r="B130" s="6" t="n">
        <v>421</v>
      </c>
    </row>
    <row r="131">
      <c r="A131" s="4" t="inlineStr">
        <is>
          <t>Status</t>
        </is>
      </c>
      <c r="B131" s="4" t="inlineStr">
        <is>
          <t>Research</t>
        </is>
      </c>
    </row>
    <row r="132">
      <c r="A132" s="4" t="inlineStr">
        <is>
          <t>8088 [member]</t>
        </is>
      </c>
    </row>
    <row r="133">
      <c r="A133" s="3" t="inlineStr">
        <is>
          <t>Disclosure of financial liabilities [line items]</t>
        </is>
      </c>
    </row>
    <row r="134">
      <c r="A134" s="4" t="inlineStr">
        <is>
          <t>Project</t>
        </is>
      </c>
      <c r="B134" s="4" t="inlineStr">
        <is>
          <t>CYAD02-Cycle1</t>
        </is>
      </c>
    </row>
    <row r="135">
      <c r="A135" s="4" t="inlineStr">
        <is>
          <t>Amounts received, Previous years</t>
        </is>
      </c>
      <c r="B135" s="6" t="n">
        <v>3538</v>
      </c>
    </row>
    <row r="136">
      <c r="A136" s="4" t="inlineStr">
        <is>
          <t>Amounts received</t>
        </is>
      </c>
      <c r="B136" s="5" t="n">
        <v>615</v>
      </c>
      <c r="C136" s="6" t="n">
        <v>885</v>
      </c>
    </row>
    <row r="137">
      <c r="A137" s="4" t="inlineStr">
        <is>
          <t>Amounts received Cumulated cashed in</t>
        </is>
      </c>
      <c r="B137" s="5" t="n">
        <v>1500</v>
      </c>
    </row>
    <row r="138">
      <c r="A138" s="4" t="inlineStr">
        <is>
          <t>To receive in 2018 and beyond</t>
        </is>
      </c>
      <c r="B138" s="6" t="n">
        <v>2038</v>
      </c>
    </row>
    <row r="139">
      <c r="A139" s="4" t="inlineStr">
        <is>
          <t>Status</t>
        </is>
      </c>
      <c r="B139" s="4" t="inlineStr">
        <is>
          <t>Research</t>
        </is>
      </c>
    </row>
    <row r="140">
      <c r="A140" s="4" t="inlineStr">
        <is>
          <t>1910028 [member]</t>
        </is>
      </c>
    </row>
    <row r="141">
      <c r="A141" s="3" t="inlineStr">
        <is>
          <t>Disclosure of financial liabilities [line items]</t>
        </is>
      </c>
    </row>
    <row r="142">
      <c r="A142" s="4" t="inlineStr">
        <is>
          <t>Project</t>
        </is>
      </c>
      <c r="B142" s="4" t="inlineStr">
        <is>
          <t>CwalityCAR</t>
        </is>
      </c>
    </row>
    <row r="143">
      <c r="A143" s="4" t="inlineStr">
        <is>
          <t>Amounts received, Previous years</t>
        </is>
      </c>
      <c r="B143" s="6" t="n">
        <v>2102</v>
      </c>
    </row>
    <row r="144">
      <c r="A144" s="4" t="inlineStr">
        <is>
          <t>Amounts received</t>
        </is>
      </c>
      <c r="B144" s="5" t="n">
        <v>749</v>
      </c>
    </row>
    <row r="145">
      <c r="A145" s="4" t="inlineStr">
        <is>
          <t>Amounts received Cumulated cashed in</t>
        </is>
      </c>
      <c r="B145" s="5" t="n">
        <v>749</v>
      </c>
    </row>
    <row r="146">
      <c r="A146" s="4" t="inlineStr">
        <is>
          <t>To receive in 2018 and beyond</t>
        </is>
      </c>
      <c r="B146" s="6" t="n">
        <v>1353</v>
      </c>
    </row>
    <row r="147">
      <c r="A147" s="4" t="inlineStr">
        <is>
          <t>Status</t>
        </is>
      </c>
      <c r="B147" s="4" t="inlineStr">
        <is>
          <t>Research</t>
        </is>
      </c>
    </row>
    <row r="148">
      <c r="A148" s="4" t="inlineStr">
        <is>
          <t>8212 [member]</t>
        </is>
      </c>
    </row>
    <row r="149">
      <c r="A149" s="3" t="inlineStr">
        <is>
          <t>Disclosure of financial liabilities [line items]</t>
        </is>
      </c>
    </row>
    <row r="150">
      <c r="A150" s="4" t="inlineStr">
        <is>
          <t>Project</t>
        </is>
      </c>
      <c r="B150" s="4" t="inlineStr">
        <is>
          <t>CYAD-101</t>
        </is>
      </c>
    </row>
    <row r="151">
      <c r="A151" s="4" t="inlineStr">
        <is>
          <t>Amounts received, Previous years</t>
        </is>
      </c>
      <c r="B151" s="6" t="n">
        <v>3300</v>
      </c>
    </row>
    <row r="152">
      <c r="A152" s="4" t="inlineStr">
        <is>
          <t>Amounts received</t>
        </is>
      </c>
      <c r="B152" s="5" t="n">
        <v>825</v>
      </c>
    </row>
    <row r="153">
      <c r="A153" s="4" t="inlineStr">
        <is>
          <t>Amounts received Cumulated cashed in</t>
        </is>
      </c>
      <c r="B153" s="5" t="n">
        <v>825</v>
      </c>
    </row>
    <row r="154">
      <c r="A154" s="4" t="inlineStr">
        <is>
          <t>To receive in 2018 and beyond</t>
        </is>
      </c>
      <c r="B154" s="6" t="n">
        <v>2475</v>
      </c>
    </row>
    <row r="155">
      <c r="A155" s="4" t="inlineStr">
        <is>
          <t>Status</t>
        </is>
      </c>
      <c r="B155" s="4" t="inlineStr">
        <is>
          <t>Research</t>
        </is>
      </c>
    </row>
    <row r="156">
      <c r="A156" s="4" t="inlineStr">
        <is>
          <t>8436 [member]</t>
        </is>
      </c>
    </row>
    <row r="157">
      <c r="A157" s="3" t="inlineStr">
        <is>
          <t>Disclosure of financial liabilities [line items]</t>
        </is>
      </c>
    </row>
    <row r="158">
      <c r="A158" s="4" t="inlineStr">
        <is>
          <t>Project</t>
        </is>
      </c>
      <c r="B158" s="4" t="inlineStr">
        <is>
          <t>Immunicy</t>
        </is>
      </c>
    </row>
    <row r="159">
      <c r="A159" s="4" t="inlineStr">
        <is>
          <t>Amounts received, Previous years</t>
        </is>
      </c>
      <c r="B159" s="6" t="n">
        <v>3394</v>
      </c>
    </row>
    <row r="160">
      <c r="A160" s="4" t="inlineStr">
        <is>
          <t>Amounts received</t>
        </is>
      </c>
      <c r="B160" s="5" t="n">
        <v>1697</v>
      </c>
    </row>
    <row r="161">
      <c r="A161" s="4" t="inlineStr">
        <is>
          <t>Amounts received Cumulated cashed in</t>
        </is>
      </c>
      <c r="B161" s="5" t="n">
        <v>1697</v>
      </c>
    </row>
    <row r="162">
      <c r="A162" s="4" t="inlineStr">
        <is>
          <t>To receive in 2018 and beyond</t>
        </is>
      </c>
      <c r="B162" s="6" t="n">
        <v>1697</v>
      </c>
    </row>
    <row r="163">
      <c r="A163" s="4" t="inlineStr">
        <is>
          <t>Status</t>
        </is>
      </c>
      <c r="B163" s="4" t="inlineStr">
        <is>
          <t>Research</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80" customWidth="1" min="2" max="2"/>
  </cols>
  <sheetData>
    <row r="1">
      <c r="A1" s="1" t="inlineStr">
        <is>
          <t>Advances repayable - Certain Terms and Conditions for Recoverable Cash Advances (Detail)</t>
        </is>
      </c>
      <c r="B1" s="2" t="inlineStr">
        <is>
          <t>12 Months Ended</t>
        </is>
      </c>
    </row>
    <row r="2">
      <c r="B2" s="2" t="inlineStr">
        <is>
          <t>Dec. 31, 2020</t>
        </is>
      </c>
    </row>
    <row r="3">
      <c r="A3" s="4" t="inlineStr">
        <is>
          <t>5160 [member]</t>
        </is>
      </c>
    </row>
    <row r="4">
      <c r="A4" s="3" t="inlineStr">
        <is>
          <t>Disclosure of financial liabilities [line items]</t>
        </is>
      </c>
    </row>
    <row r="5">
      <c r="A5" s="4" t="inlineStr">
        <is>
          <t>Research phase</t>
        </is>
      </c>
      <c r="B5" s="4" t="inlineStr">
        <is>
          <t>01/05/05-30/04/08</t>
        </is>
      </c>
    </row>
    <row r="6">
      <c r="A6" s="4" t="inlineStr">
        <is>
          <t>Percentage of total project costs</t>
        </is>
      </c>
      <c r="B6" s="4" t="inlineStr">
        <is>
          <t>70.00%</t>
        </is>
      </c>
    </row>
    <row r="7">
      <c r="A7" s="4" t="inlineStr">
        <is>
          <t>Turnover- dependent reimbursment</t>
        </is>
      </c>
      <c r="B7" s="4" t="inlineStr">
        <is>
          <t>0.18%</t>
        </is>
      </c>
    </row>
    <row r="8">
      <c r="A8" s="4" t="inlineStr">
        <is>
          <t>Turnover-independant reimbursement</t>
        </is>
      </c>
      <c r="B8" s="4" t="inlineStr">
        <is>
          <t>Consolidated with 6363</t>
        </is>
      </c>
    </row>
    <row r="9">
      <c r="A9" s="4" t="inlineStr">
        <is>
          <t>5731 [member]</t>
        </is>
      </c>
    </row>
    <row r="10">
      <c r="A10" s="3" t="inlineStr">
        <is>
          <t>Disclosure of financial liabilities [line items]</t>
        </is>
      </c>
    </row>
    <row r="11">
      <c r="A11" s="4" t="inlineStr">
        <is>
          <t>Research phase</t>
        </is>
      </c>
      <c r="B11" s="4" t="inlineStr">
        <is>
          <t>01/05/08-31/10/09</t>
        </is>
      </c>
    </row>
    <row r="12">
      <c r="A12" s="4" t="inlineStr">
        <is>
          <t>Percentage of total project costs</t>
        </is>
      </c>
      <c r="B12" s="4" t="inlineStr">
        <is>
          <t>70.00%</t>
        </is>
      </c>
    </row>
    <row r="13">
      <c r="A13" s="4" t="inlineStr">
        <is>
          <t>Turnover- dependent reimbursment</t>
        </is>
      </c>
      <c r="B13" s="4" t="inlineStr">
        <is>
          <t>0.18%</t>
        </is>
      </c>
    </row>
    <row r="14">
      <c r="A14" s="4" t="inlineStr">
        <is>
          <t>Turnover-independant reimbursement</t>
        </is>
      </c>
      <c r="B14" s="4" t="inlineStr">
        <is>
          <t>Consolidated with 6363</t>
        </is>
      </c>
    </row>
    <row r="15">
      <c r="A15" s="4" t="inlineStr">
        <is>
          <t>5914 [member]</t>
        </is>
      </c>
    </row>
    <row r="16">
      <c r="A16" s="3" t="inlineStr">
        <is>
          <t>Disclosure of financial liabilities [line items]</t>
        </is>
      </c>
    </row>
    <row r="17">
      <c r="A17" s="4" t="inlineStr">
        <is>
          <t>Research phase</t>
        </is>
      </c>
      <c r="B17" s="4" t="inlineStr">
        <is>
          <t>01/09/08-30/06/11</t>
        </is>
      </c>
    </row>
    <row r="18">
      <c r="A18" s="4" t="inlineStr">
        <is>
          <t>Percentage of total project costs</t>
        </is>
      </c>
      <c r="B18" s="4" t="inlineStr">
        <is>
          <t>70.00%</t>
        </is>
      </c>
    </row>
    <row r="19">
      <c r="A19" s="4" t="inlineStr">
        <is>
          <t>Turnover- dependent reimbursment</t>
        </is>
      </c>
      <c r="B19" s="4" t="inlineStr">
        <is>
          <t>5.00%</t>
        </is>
      </c>
    </row>
    <row r="20">
      <c r="A20" s="4" t="inlineStr">
        <is>
          <t>Turnover-independant reimbursement</t>
        </is>
      </c>
      <c r="B20" s="4" t="inlineStr">
        <is>
          <t>&amp;#8364;30k in 2012 and &amp;#8364;70k each year after</t>
        </is>
      </c>
    </row>
    <row r="21">
      <c r="A21" s="4" t="inlineStr">
        <is>
          <t>Amount due in case of licensing (per year) resp.Sale</t>
        </is>
      </c>
      <c r="B21" s="4" t="inlineStr">
        <is>
          <t>10% with a minimum of 100/Y</t>
        </is>
      </c>
    </row>
    <row r="22">
      <c r="A22" s="4" t="inlineStr">
        <is>
          <t>5915 [member]</t>
        </is>
      </c>
    </row>
    <row r="23">
      <c r="A23" s="3" t="inlineStr">
        <is>
          <t>Disclosure of financial liabilities [line items]</t>
        </is>
      </c>
    </row>
    <row r="24">
      <c r="A24" s="4" t="inlineStr">
        <is>
          <t>Research phase</t>
        </is>
      </c>
      <c r="B24" s="4" t="inlineStr">
        <is>
          <t>01/08/08-30/04/11</t>
        </is>
      </c>
    </row>
    <row r="25">
      <c r="A25" s="4" t="inlineStr">
        <is>
          <t>Percentage of total project costs</t>
        </is>
      </c>
      <c r="B25" s="4" t="inlineStr">
        <is>
          <t>70.00%</t>
        </is>
      </c>
    </row>
    <row r="26">
      <c r="A26" s="4" t="inlineStr">
        <is>
          <t>Turnover- dependent reimbursment</t>
        </is>
      </c>
      <c r="B26" s="4" t="inlineStr">
        <is>
          <t>5.00%</t>
        </is>
      </c>
    </row>
    <row r="27">
      <c r="A27" s="4" t="inlineStr">
        <is>
          <t>Turnover-independant reimbursement</t>
        </is>
      </c>
      <c r="B27" s="4" t="inlineStr">
        <is>
          <t>&amp;#8364;40k in 2012 and &amp;#8364;70k each year after</t>
        </is>
      </c>
    </row>
    <row r="28">
      <c r="A28" s="4" t="inlineStr">
        <is>
          <t>Amount due in case of licensing (per year) resp.Sale</t>
        </is>
      </c>
      <c r="B28" s="4" t="inlineStr">
        <is>
          <t>10% with a minimum of 100/Y</t>
        </is>
      </c>
    </row>
    <row r="29">
      <c r="A29" s="4" t="inlineStr">
        <is>
          <t>5951 [member]</t>
        </is>
      </c>
    </row>
    <row r="30">
      <c r="A30" s="3" t="inlineStr">
        <is>
          <t>Disclosure of financial liabilities [line items]</t>
        </is>
      </c>
    </row>
    <row r="31">
      <c r="A31" s="4" t="inlineStr">
        <is>
          <t>Research phase</t>
        </is>
      </c>
      <c r="B31" s="4" t="inlineStr">
        <is>
          <t>01/09/08-31/12/14</t>
        </is>
      </c>
    </row>
    <row r="32">
      <c r="A32" s="4" t="inlineStr">
        <is>
          <t>Percentage of total project costs</t>
        </is>
      </c>
      <c r="B32" s="4" t="inlineStr">
        <is>
          <t>70.00%</t>
        </is>
      </c>
    </row>
    <row r="33">
      <c r="A33" s="4" t="inlineStr">
        <is>
          <t>Turnover- dependent reimbursment</t>
        </is>
      </c>
      <c r="B33" s="4" t="inlineStr">
        <is>
          <t>5.00%</t>
        </is>
      </c>
    </row>
    <row r="34">
      <c r="A34" s="4" t="inlineStr">
        <is>
          <t>Turnover-independant reimbursement</t>
        </is>
      </c>
      <c r="B34" s="4" t="inlineStr">
        <is>
          <t>&amp;#8364;100k in 2014 and &amp;#8364;150k each year after</t>
        </is>
      </c>
    </row>
    <row r="35">
      <c r="A35" s="4" t="inlineStr">
        <is>
          <t>Amount due in case of licensing (per year) resp.Sale</t>
        </is>
      </c>
      <c r="B35" s="4" t="inlineStr">
        <is>
          <t>10% with a minimum of 200/Y</t>
        </is>
      </c>
    </row>
    <row r="36">
      <c r="A36" s="4" t="inlineStr">
        <is>
          <t>6003 [member]</t>
        </is>
      </c>
    </row>
    <row r="37">
      <c r="A37" s="3" t="inlineStr">
        <is>
          <t>Disclosure of financial liabilities [line items]</t>
        </is>
      </c>
    </row>
    <row r="38">
      <c r="A38" s="4" t="inlineStr">
        <is>
          <t>Research phase</t>
        </is>
      </c>
      <c r="B38" s="4" t="inlineStr">
        <is>
          <t>01/01/09-30/09/11</t>
        </is>
      </c>
    </row>
    <row r="39">
      <c r="A39" s="4" t="inlineStr">
        <is>
          <t>Percentage of total project costs</t>
        </is>
      </c>
      <c r="B39" s="4" t="inlineStr">
        <is>
          <t>60.00%</t>
        </is>
      </c>
    </row>
    <row r="40">
      <c r="A40" s="4" t="inlineStr">
        <is>
          <t>Turnover- dependent reimbursment</t>
        </is>
      </c>
      <c r="B40" s="4" t="inlineStr">
        <is>
          <t>0.18%</t>
        </is>
      </c>
    </row>
    <row r="41">
      <c r="A41" s="4" t="inlineStr">
        <is>
          <t>Turnover-independant reimbursement</t>
        </is>
      </c>
      <c r="B41" s="4" t="inlineStr">
        <is>
          <t>Consolidated with 6363</t>
        </is>
      </c>
    </row>
    <row r="42">
      <c r="A42" s="4" t="inlineStr">
        <is>
          <t>6230 [member]</t>
        </is>
      </c>
    </row>
    <row r="43">
      <c r="A43" s="3" t="inlineStr">
        <is>
          <t>Disclosure of financial liabilities [line items]</t>
        </is>
      </c>
    </row>
    <row r="44">
      <c r="A44" s="4" t="inlineStr">
        <is>
          <t>Research phase</t>
        </is>
      </c>
      <c r="B44" s="4" t="inlineStr">
        <is>
          <t>01/01/10-31/03/12</t>
        </is>
      </c>
    </row>
    <row r="45">
      <c r="A45" s="4" t="inlineStr">
        <is>
          <t>Percentage of total project costs</t>
        </is>
      </c>
      <c r="B45" s="4" t="inlineStr">
        <is>
          <t>60.00%</t>
        </is>
      </c>
    </row>
    <row r="46">
      <c r="A46" s="4" t="inlineStr">
        <is>
          <t>Turnover- dependent reimbursment</t>
        </is>
      </c>
      <c r="B46" s="4" t="inlineStr">
        <is>
          <t>0.18%</t>
        </is>
      </c>
    </row>
    <row r="47">
      <c r="A47" s="4" t="inlineStr">
        <is>
          <t>Turnover-independant reimbursement</t>
        </is>
      </c>
      <c r="B47" s="4" t="inlineStr">
        <is>
          <t>Consolidated with 6363</t>
        </is>
      </c>
    </row>
    <row r="48">
      <c r="A48" s="4" t="inlineStr">
        <is>
          <t>6363 [member]</t>
        </is>
      </c>
    </row>
    <row r="49">
      <c r="A49" s="3" t="inlineStr">
        <is>
          <t>Disclosure of financial liabilities [line items]</t>
        </is>
      </c>
    </row>
    <row r="50">
      <c r="A50" s="4" t="inlineStr">
        <is>
          <t>Research phase</t>
        </is>
      </c>
      <c r="B50" s="4" t="inlineStr">
        <is>
          <t>01/03/10-30/06/12</t>
        </is>
      </c>
    </row>
    <row r="51">
      <c r="A51" s="4" t="inlineStr">
        <is>
          <t>Percentage of total project costs</t>
        </is>
      </c>
      <c r="B51" s="4" t="inlineStr">
        <is>
          <t>60.00%</t>
        </is>
      </c>
    </row>
    <row r="52">
      <c r="A52" s="4" t="inlineStr">
        <is>
          <t>Turnover- dependent reimbursment</t>
        </is>
      </c>
      <c r="B52" s="4" t="inlineStr">
        <is>
          <t>0.18%</t>
        </is>
      </c>
    </row>
    <row r="53">
      <c r="A53" s="4" t="inlineStr">
        <is>
          <t>Turnover-independant reimbursement</t>
        </is>
      </c>
      <c r="B53" s="4" t="inlineStr">
        <is>
          <t>From &amp;#8364;103k to &amp;#8364;514k starting in 2013 until 30% of advance is reached</t>
        </is>
      </c>
    </row>
    <row r="54">
      <c r="A54" s="4" t="inlineStr">
        <is>
          <t>Interest rate accrual</t>
        </is>
      </c>
      <c r="B54" s="4" t="inlineStr">
        <is>
          <t>Starting on 01/01/13</t>
        </is>
      </c>
    </row>
    <row r="55">
      <c r="A55" s="4" t="inlineStr">
        <is>
          <t>6548 [member]</t>
        </is>
      </c>
    </row>
    <row r="56">
      <c r="A56" s="3" t="inlineStr">
        <is>
          <t>Disclosure of financial liabilities [line items]</t>
        </is>
      </c>
    </row>
    <row r="57">
      <c r="A57" s="4" t="inlineStr">
        <is>
          <t>Research phase</t>
        </is>
      </c>
      <c r="B57" s="4" t="inlineStr">
        <is>
          <t>01/01/11-31/03/13</t>
        </is>
      </c>
    </row>
    <row r="58">
      <c r="A58" s="4" t="inlineStr">
        <is>
          <t>Percentage of total project costs</t>
        </is>
      </c>
      <c r="B58" s="4" t="inlineStr">
        <is>
          <t>60.00%</t>
        </is>
      </c>
    </row>
    <row r="59">
      <c r="A59" s="4" t="inlineStr">
        <is>
          <t>Turnover- dependent reimbursment</t>
        </is>
      </c>
      <c r="B59" s="4" t="inlineStr">
        <is>
          <t>0.01%</t>
        </is>
      </c>
    </row>
    <row r="60">
      <c r="A60" s="4" t="inlineStr">
        <is>
          <t>Turnover-independant reimbursement</t>
        </is>
      </c>
      <c r="B60" s="4" t="inlineStr">
        <is>
          <t>From &amp;#8364;15k to &amp;#8364;29k starting in 2014 until 30% of advance is reached</t>
        </is>
      </c>
    </row>
    <row r="61">
      <c r="A61" s="4" t="inlineStr">
        <is>
          <t>Interest rate accrual</t>
        </is>
      </c>
      <c r="B61" s="4" t="inlineStr">
        <is>
          <t>Starting on 01/10/13</t>
        </is>
      </c>
    </row>
    <row r="62">
      <c r="A62" s="4" t="inlineStr">
        <is>
          <t>6633 [member]</t>
        </is>
      </c>
    </row>
    <row r="63">
      <c r="A63" s="3" t="inlineStr">
        <is>
          <t>Disclosure of financial liabilities [line items]</t>
        </is>
      </c>
    </row>
    <row r="64">
      <c r="A64" s="4" t="inlineStr">
        <is>
          <t>Research phase</t>
        </is>
      </c>
      <c r="B64" s="4" t="inlineStr">
        <is>
          <t>01/05/11-30/11/12</t>
        </is>
      </c>
    </row>
    <row r="65">
      <c r="A65" s="4" t="inlineStr">
        <is>
          <t>Percentage of total project costs</t>
        </is>
      </c>
      <c r="B65" s="4" t="inlineStr">
        <is>
          <t>60.00%</t>
        </is>
      </c>
    </row>
    <row r="66">
      <c r="A66" s="4" t="inlineStr">
        <is>
          <t>Turnover- dependent reimbursment</t>
        </is>
      </c>
      <c r="B66" s="4" t="inlineStr">
        <is>
          <t>0.27%</t>
        </is>
      </c>
    </row>
    <row r="67">
      <c r="A67" s="4" t="inlineStr">
        <is>
          <t>Turnover-independant reimbursement</t>
        </is>
      </c>
      <c r="B67" s="4" t="inlineStr">
        <is>
          <t>From &amp;#8364;10k to &amp;#8364;51k starting in 2013 until 30% of advance is reached</t>
        </is>
      </c>
    </row>
    <row r="68">
      <c r="A68" s="4" t="inlineStr">
        <is>
          <t>Interest rate accrual</t>
        </is>
      </c>
      <c r="B68" s="4" t="inlineStr">
        <is>
          <t>Starting on 01/06/13</t>
        </is>
      </c>
    </row>
    <row r="69">
      <c r="A69" s="4" t="inlineStr">
        <is>
          <t>6646 [member]</t>
        </is>
      </c>
    </row>
    <row r="70">
      <c r="A70" s="3" t="inlineStr">
        <is>
          <t>Disclosure of financial liabilities [line items]</t>
        </is>
      </c>
    </row>
    <row r="71">
      <c r="A71" s="4" t="inlineStr">
        <is>
          <t>Research phase</t>
        </is>
      </c>
      <c r="B71" s="4" t="inlineStr">
        <is>
          <t>01/05/11-30/06/15</t>
        </is>
      </c>
    </row>
    <row r="72">
      <c r="A72" s="4" t="inlineStr">
        <is>
          <t>Percentage of total project costs</t>
        </is>
      </c>
      <c r="B72" s="4" t="inlineStr">
        <is>
          <t>60.00%</t>
        </is>
      </c>
    </row>
    <row r="73">
      <c r="A73" s="4" t="inlineStr">
        <is>
          <t>Turnover- dependent reimbursment</t>
        </is>
      </c>
      <c r="B73" s="4" t="inlineStr">
        <is>
          <t>0.01%</t>
        </is>
      </c>
    </row>
    <row r="74">
      <c r="A74" s="4" t="inlineStr">
        <is>
          <t>Turnover-independant reimbursement</t>
        </is>
      </c>
      <c r="B74" s="4" t="inlineStr">
        <is>
          <t>From &amp;#8364;12k to &amp;#8364;60k starting in 2015 until 30% of advance is reached</t>
        </is>
      </c>
    </row>
    <row r="75">
      <c r="A75" s="4" t="inlineStr">
        <is>
          <t>Interest rate accrual</t>
        </is>
      </c>
      <c r="B75" s="4" t="inlineStr">
        <is>
          <t>Starting on 01/01/16</t>
        </is>
      </c>
    </row>
    <row r="76">
      <c r="A76" s="4" t="inlineStr">
        <is>
          <t>7027 [member]</t>
        </is>
      </c>
    </row>
    <row r="77">
      <c r="A77" s="3" t="inlineStr">
        <is>
          <t>Disclosure of financial liabilities [line items]</t>
        </is>
      </c>
    </row>
    <row r="78">
      <c r="A78" s="4" t="inlineStr">
        <is>
          <t>Research phase</t>
        </is>
      </c>
      <c r="B78" s="4" t="inlineStr">
        <is>
          <t>01/11/12-31/10/14</t>
        </is>
      </c>
    </row>
    <row r="79">
      <c r="A79" s="4" t="inlineStr">
        <is>
          <t>Percentage of total project costs</t>
        </is>
      </c>
      <c r="B79" s="4" t="inlineStr">
        <is>
          <t>50.00%</t>
        </is>
      </c>
    </row>
    <row r="80">
      <c r="A80" s="4" t="inlineStr">
        <is>
          <t>Turnover- dependent reimbursment</t>
        </is>
      </c>
      <c r="B80" s="4" t="inlineStr">
        <is>
          <t>0.33%</t>
        </is>
      </c>
    </row>
    <row r="81">
      <c r="A81" s="4" t="inlineStr">
        <is>
          <t>Turnover-independant reimbursement</t>
        </is>
      </c>
      <c r="B81" s="4" t="inlineStr">
        <is>
          <t>From &amp;#8364;25k to &amp;#8364;125k starting in 2015 until 30% of advance is reached</t>
        </is>
      </c>
    </row>
    <row r="82">
      <c r="A82" s="4" t="inlineStr">
        <is>
          <t>Interest rate accrual</t>
        </is>
      </c>
      <c r="B82" s="4" t="inlineStr">
        <is>
          <t>Starting on 01/01/15</t>
        </is>
      </c>
    </row>
    <row r="83">
      <c r="A83" s="4" t="inlineStr">
        <is>
          <t>7246 [member]</t>
        </is>
      </c>
    </row>
    <row r="84">
      <c r="A84" s="3" t="inlineStr">
        <is>
          <t>Disclosure of financial liabilities [line items]</t>
        </is>
      </c>
    </row>
    <row r="85">
      <c r="A85" s="4" t="inlineStr">
        <is>
          <t>Research phase</t>
        </is>
      </c>
      <c r="B85" s="4" t="inlineStr">
        <is>
          <t>01/01/14-31/12/16</t>
        </is>
      </c>
    </row>
    <row r="86">
      <c r="A86" s="4" t="inlineStr">
        <is>
          <t>Percentage of total project costs</t>
        </is>
      </c>
      <c r="B86" s="4" t="inlineStr">
        <is>
          <t>50.00%</t>
        </is>
      </c>
    </row>
    <row r="87">
      <c r="A87" s="4" t="inlineStr">
        <is>
          <t>Turnover- dependent reimbursment</t>
        </is>
      </c>
      <c r="B87" s="4" t="inlineStr">
        <is>
          <t>0.05%</t>
        </is>
      </c>
    </row>
    <row r="88">
      <c r="A88" s="4" t="inlineStr">
        <is>
          <t>Turnover-independant reimbursement</t>
        </is>
      </c>
      <c r="B88" s="4" t="inlineStr">
        <is>
          <t>From &amp;#8364;30k to &amp;#8364;148k starting in 2017 until 30% of advance is reached.</t>
        </is>
      </c>
    </row>
    <row r="89">
      <c r="A89" s="4" t="inlineStr">
        <is>
          <t>Interest rate accrual</t>
        </is>
      </c>
      <c r="B89" s="4" t="inlineStr">
        <is>
          <t>Starting in 2017</t>
        </is>
      </c>
    </row>
    <row r="90">
      <c r="A90" s="4" t="inlineStr">
        <is>
          <t>7502 [member]</t>
        </is>
      </c>
    </row>
    <row r="91">
      <c r="A91" s="3" t="inlineStr">
        <is>
          <t>Disclosure of financial liabilities [line items]</t>
        </is>
      </c>
    </row>
    <row r="92">
      <c r="A92" s="4" t="inlineStr">
        <is>
          <t>Research phase</t>
        </is>
      </c>
      <c r="B92" s="4" t="inlineStr">
        <is>
          <t>01/12/15-30/11/18</t>
        </is>
      </c>
    </row>
    <row r="93">
      <c r="A93" s="4" t="inlineStr">
        <is>
          <t>Percentage of total project costs</t>
        </is>
      </c>
      <c r="B93" s="4" t="inlineStr">
        <is>
          <t>45.00%</t>
        </is>
      </c>
    </row>
    <row r="94">
      <c r="A94" s="4" t="inlineStr">
        <is>
          <t>Turnover- dependent reimbursment</t>
        </is>
      </c>
      <c r="B94" s="4" t="inlineStr">
        <is>
          <t>0.19%</t>
        </is>
      </c>
    </row>
    <row r="95">
      <c r="A95" s="4" t="inlineStr">
        <is>
          <t>Turnover-independant reimbursement</t>
        </is>
      </c>
      <c r="B95" s="4" t="inlineStr">
        <is>
          <t>From &amp;#8364;20k to &amp;#8364;50k starting in 2019 until 30% is reached.</t>
        </is>
      </c>
    </row>
    <row r="96">
      <c r="A96" s="4" t="inlineStr">
        <is>
          <t>Interest rate accrual</t>
        </is>
      </c>
      <c r="B96" s="4" t="inlineStr">
        <is>
          <t>Starting 2019</t>
        </is>
      </c>
    </row>
    <row r="97">
      <c r="A97" s="4" t="inlineStr">
        <is>
          <t>7685 [member]</t>
        </is>
      </c>
    </row>
    <row r="98">
      <c r="A98" s="3" t="inlineStr">
        <is>
          <t>Disclosure of financial liabilities [line items]</t>
        </is>
      </c>
    </row>
    <row r="99">
      <c r="A99" s="4" t="inlineStr">
        <is>
          <t>Research phase</t>
        </is>
      </c>
      <c r="B99" s="4" t="inlineStr">
        <is>
          <t>1/01/17-31/12/19</t>
        </is>
      </c>
    </row>
    <row r="100">
      <c r="A100" s="4" t="inlineStr">
        <is>
          <t>Percentage of total project costs</t>
        </is>
      </c>
      <c r="B100" s="4" t="inlineStr">
        <is>
          <t>45.00%</t>
        </is>
      </c>
    </row>
    <row r="101">
      <c r="A101" s="4" t="inlineStr">
        <is>
          <t>Turnover- dependent reimbursment</t>
        </is>
      </c>
      <c r="B101" s="4" t="inlineStr">
        <is>
          <t>0.33%</t>
        </is>
      </c>
    </row>
    <row r="102">
      <c r="A102" s="4" t="inlineStr">
        <is>
          <t>Turnover-independant reimbursement</t>
        </is>
      </c>
      <c r="B102" s="4" t="inlineStr">
        <is>
          <t>From &amp;#8364;35k to &amp;#8364;70k starting in 2019 until 30% is reached.</t>
        </is>
      </c>
    </row>
    <row r="103">
      <c r="A103" s="4" t="inlineStr">
        <is>
          <t>Interest rate accrual</t>
        </is>
      </c>
      <c r="B103" s="4" t="inlineStr">
        <is>
          <t>Starting 2020</t>
        </is>
      </c>
    </row>
    <row r="104">
      <c r="A104" s="4" t="inlineStr">
        <is>
          <t>8087 [member]</t>
        </is>
      </c>
    </row>
    <row r="105">
      <c r="A105" s="3" t="inlineStr">
        <is>
          <t>Disclosure of financial liabilities [line items]</t>
        </is>
      </c>
    </row>
    <row r="106">
      <c r="A106" s="4" t="inlineStr">
        <is>
          <t>Research phase</t>
        </is>
      </c>
      <c r="B106" s="4" t="inlineStr">
        <is>
          <t>01/05/19-31/12/20</t>
        </is>
      </c>
    </row>
    <row r="107">
      <c r="A107" s="4" t="inlineStr">
        <is>
          <t>Percentage of total project costs</t>
        </is>
      </c>
      <c r="B107" s="4" t="inlineStr">
        <is>
          <t>45.00%</t>
        </is>
      </c>
    </row>
    <row r="108">
      <c r="A108" s="4" t="inlineStr">
        <is>
          <t>Turnover- dependent reimbursment</t>
        </is>
      </c>
      <c r="B108" s="4" t="inlineStr">
        <is>
          <t>0.22%</t>
        </is>
      </c>
    </row>
    <row r="109">
      <c r="A109" s="4" t="inlineStr">
        <is>
          <t>Turnover-independant reimbursement</t>
        </is>
      </c>
      <c r="B109" s="4" t="inlineStr">
        <is>
          <t>From &amp;#8364;25k to &amp;#8364;75k starting in 2021 until 30% is reached</t>
        </is>
      </c>
    </row>
    <row r="110">
      <c r="A110" s="4" t="inlineStr">
        <is>
          <t>Interest rate accrual</t>
        </is>
      </c>
      <c r="B110" s="4" t="inlineStr">
        <is>
          <t>Starting 01/01/21</t>
        </is>
      </c>
    </row>
    <row r="111">
      <c r="A111" s="4" t="inlineStr">
        <is>
          <t>8088 [member]</t>
        </is>
      </c>
    </row>
    <row r="112">
      <c r="A112" s="3" t="inlineStr">
        <is>
          <t>Disclosure of financial liabilities [line items]</t>
        </is>
      </c>
    </row>
    <row r="113">
      <c r="A113" s="4" t="inlineStr">
        <is>
          <t>Research phase</t>
        </is>
      </c>
      <c r="B113" s="4" t="inlineStr">
        <is>
          <t>01/05/19-31/12/20</t>
        </is>
      </c>
    </row>
    <row r="114">
      <c r="A114" s="4" t="inlineStr">
        <is>
          <t>Percentage of total project costs</t>
        </is>
      </c>
      <c r="B114" s="4" t="inlineStr">
        <is>
          <t>45.00%</t>
        </is>
      </c>
    </row>
    <row r="115">
      <c r="A115" s="4" t="inlineStr">
        <is>
          <t>Turnover- dependent reimbursment</t>
        </is>
      </c>
      <c r="B115" s="4" t="inlineStr">
        <is>
          <t>0.21%</t>
        </is>
      </c>
    </row>
    <row r="116">
      <c r="A116" s="4" t="inlineStr">
        <is>
          <t>Turnover-independant reimbursement</t>
        </is>
      </c>
      <c r="B116" s="4" t="inlineStr">
        <is>
          <t>From &amp;#8364;35k to &amp;#8364;106k starting in 2021 until 30% is reached</t>
        </is>
      </c>
    </row>
    <row r="117">
      <c r="A117" s="4" t="inlineStr">
        <is>
          <t>Interest rate accrual</t>
        </is>
      </c>
      <c r="B117" s="4" t="inlineStr">
        <is>
          <t>Starting 01/01/21</t>
        </is>
      </c>
    </row>
    <row r="118">
      <c r="A118" s="4" t="inlineStr">
        <is>
          <t>1910028 [member]</t>
        </is>
      </c>
    </row>
    <row r="119">
      <c r="A119" s="3" t="inlineStr">
        <is>
          <t>Disclosure of financial liabilities [line items]</t>
        </is>
      </c>
    </row>
    <row r="120">
      <c r="A120" s="4" t="inlineStr">
        <is>
          <t>Research phase</t>
        </is>
      </c>
      <c r="B120" s="4" t="inlineStr">
        <is>
          <t>06/06/19-05/05/21</t>
        </is>
      </c>
    </row>
    <row r="121">
      <c r="A121" s="4" t="inlineStr">
        <is>
          <t>Percentage of total project costs</t>
        </is>
      </c>
      <c r="B121" s="4" t="inlineStr">
        <is>
          <t>45.00%</t>
        </is>
      </c>
    </row>
    <row r="122">
      <c r="A122" s="4" t="inlineStr">
        <is>
          <t>Turnover- dependent reimbursment</t>
        </is>
      </c>
      <c r="B122" s="4" t="inlineStr">
        <is>
          <t>0.01%</t>
        </is>
      </c>
    </row>
    <row r="123">
      <c r="A123" s="4" t="inlineStr">
        <is>
          <t>Turnover-independant reimbursement</t>
        </is>
      </c>
      <c r="B123" s="4" t="inlineStr">
        <is>
          <t>From &amp;#8364;21k to &amp;#8364;42k starting in 2022 until 30% is reached</t>
        </is>
      </c>
    </row>
    <row r="124">
      <c r="A124" s="4" t="inlineStr">
        <is>
          <t>Interest rate accrual</t>
        </is>
      </c>
      <c r="B124" s="4" t="inlineStr">
        <is>
          <t>Starting 01/06/21</t>
        </is>
      </c>
    </row>
    <row r="125">
      <c r="A125" s="4" t="inlineStr">
        <is>
          <t>8212 [member]</t>
        </is>
      </c>
    </row>
    <row r="126">
      <c r="A126" s="3" t="inlineStr">
        <is>
          <t>Disclosure of financial liabilities [line items]</t>
        </is>
      </c>
    </row>
    <row r="127">
      <c r="A127" s="4" t="inlineStr">
        <is>
          <t>Research phase</t>
        </is>
      </c>
      <c r="B127" s="4" t="inlineStr">
        <is>
          <t>01/01/2020-31/12/2021</t>
        </is>
      </c>
    </row>
    <row r="128">
      <c r="A128" s="4" t="inlineStr">
        <is>
          <t>Percentage of total project costs</t>
        </is>
      </c>
      <c r="B128" s="4" t="inlineStr">
        <is>
          <t>45.00%</t>
        </is>
      </c>
    </row>
    <row r="129">
      <c r="A129" s="4" t="inlineStr">
        <is>
          <t>Turnover- dependent reimbursment</t>
        </is>
      </c>
      <c r="B129" s="4" t="inlineStr">
        <is>
          <t>0.46%</t>
        </is>
      </c>
    </row>
    <row r="130">
      <c r="A130" s="4" t="inlineStr">
        <is>
          <t>Turnover-independant reimbursement</t>
        </is>
      </c>
      <c r="B130" s="4" t="inlineStr">
        <is>
          <t>From &amp;#8364;33K to &amp;#8364;99K starting in 2022 until 30% is reached</t>
        </is>
      </c>
    </row>
    <row r="131">
      <c r="A131" s="4" t="inlineStr">
        <is>
          <t>Interest rate accrual</t>
        </is>
      </c>
      <c r="B131" s="4" t="inlineStr">
        <is>
          <t>Starting 01/01/22</t>
        </is>
      </c>
    </row>
    <row r="132">
      <c r="A132" s="4" t="inlineStr">
        <is>
          <t>8436 [member]</t>
        </is>
      </c>
    </row>
    <row r="133">
      <c r="A133" s="3" t="inlineStr">
        <is>
          <t>Disclosure of financial liabilities [line items]</t>
        </is>
      </c>
    </row>
    <row r="134">
      <c r="A134" s="4" t="inlineStr">
        <is>
          <t>Research phase</t>
        </is>
      </c>
      <c r="B134" s="4" t="inlineStr">
        <is>
          <t>01/11/2020-31/12/2023</t>
        </is>
      </c>
    </row>
    <row r="135">
      <c r="A135" s="4" t="inlineStr">
        <is>
          <t>Percentage of total project costs</t>
        </is>
      </c>
      <c r="B135" s="4" t="inlineStr">
        <is>
          <t>45.00%</t>
        </is>
      </c>
    </row>
    <row r="136">
      <c r="A136" s="4" t="inlineStr">
        <is>
          <t>Turnover- dependent reimbursment</t>
        </is>
      </c>
      <c r="B136" s="4" t="inlineStr">
        <is>
          <t>0.32%</t>
        </is>
      </c>
    </row>
    <row r="137">
      <c r="A137" s="4" t="inlineStr">
        <is>
          <t>Turnover-independant reimbursement</t>
        </is>
      </c>
      <c r="B137" s="4" t="inlineStr">
        <is>
          <t>From &amp;#8364;34K to &amp;#8364;102K starting in 2024 until 30% is reached</t>
        </is>
      </c>
    </row>
    <row r="138">
      <c r="A138" s="4" t="inlineStr">
        <is>
          <t>Interest rate accrual</t>
        </is>
      </c>
      <c r="B138" s="4" t="inlineStr">
        <is>
          <t>Starting 01/11/22</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ue Dates of the Financial Liabilities - Aggregate Information Material Contractual Obligations and Payments Due (Detail) - EUR (€) € in Thousands</t>
        </is>
      </c>
      <c r="B1" s="2" t="inlineStr">
        <is>
          <t>Dec. 31, 2020</t>
        </is>
      </c>
      <c r="C1" s="2" t="inlineStr">
        <is>
          <t>Dec. 31, 2019</t>
        </is>
      </c>
      <c r="D1" s="2" t="inlineStr">
        <is>
          <t>Dec. 31, 2018</t>
        </is>
      </c>
    </row>
    <row r="2">
      <c r="A2" s="3" t="inlineStr">
        <is>
          <t>Disclosure of maturity analysis for non-derivative financial liabilities [line items]</t>
        </is>
      </c>
    </row>
    <row r="3">
      <c r="A3" s="4" t="inlineStr">
        <is>
          <t>Lease liabilities</t>
        </is>
      </c>
      <c r="B3" s="6" t="n">
        <v>3602</v>
      </c>
      <c r="C3" s="6" t="n">
        <v>4134</v>
      </c>
      <c r="D3" s="6" t="n">
        <v>1136</v>
      </c>
    </row>
    <row r="4">
      <c r="A4" s="4" t="inlineStr">
        <is>
          <t>Bank loan</t>
        </is>
      </c>
      <c r="B4" s="5" t="n">
        <v>37</v>
      </c>
      <c r="C4" s="5" t="n">
        <v>229</v>
      </c>
      <c r="D4" s="6" t="n">
        <v>510</v>
      </c>
    </row>
    <row r="5">
      <c r="A5" s="4" t="inlineStr">
        <is>
          <t>Pension obligations</t>
        </is>
      </c>
      <c r="B5" s="5" t="n">
        <v>614</v>
      </c>
      <c r="C5" s="5" t="n">
        <v>398</v>
      </c>
    </row>
    <row r="6">
      <c r="A6" s="4" t="inlineStr">
        <is>
          <t>Advances repayable (current and non-current)</t>
        </is>
      </c>
      <c r="B6" s="5" t="n">
        <v>4590</v>
      </c>
      <c r="C6" s="5" t="n">
        <v>4484</v>
      </c>
    </row>
    <row r="7">
      <c r="A7" s="4" t="inlineStr">
        <is>
          <t>Total - material contractual obligations</t>
        </is>
      </c>
      <c r="B7" s="5" t="n">
        <v>9371</v>
      </c>
      <c r="C7" s="5" t="n">
        <v>9949</v>
      </c>
    </row>
    <row r="8">
      <c r="A8" s="4" t="inlineStr">
        <is>
          <t>Less than one year [member]</t>
        </is>
      </c>
    </row>
    <row r="9">
      <c r="A9" s="3" t="inlineStr">
        <is>
          <t>Disclosure of maturity analysis for non-derivative financial liabilities [line items]</t>
        </is>
      </c>
    </row>
    <row r="10">
      <c r="A10" s="4" t="inlineStr">
        <is>
          <t>Lease liabilities</t>
        </is>
      </c>
      <c r="B10" s="5" t="n">
        <v>1306</v>
      </c>
      <c r="C10" s="5" t="n">
        <v>1401</v>
      </c>
    </row>
    <row r="11">
      <c r="A11" s="4" t="inlineStr">
        <is>
          <t>Bank loan</t>
        </is>
      </c>
      <c r="B11" s="5" t="n">
        <v>37</v>
      </c>
      <c r="C11" s="5" t="n">
        <v>192</v>
      </c>
    </row>
    <row r="12">
      <c r="A12" s="4" t="inlineStr">
        <is>
          <t>Advances repayable (current and non-current)</t>
        </is>
      </c>
      <c r="B12" s="5" t="n">
        <v>371</v>
      </c>
      <c r="C12" s="5" t="n">
        <v>346</v>
      </c>
    </row>
    <row r="13">
      <c r="A13" s="4" t="inlineStr">
        <is>
          <t>Total - material contractual obligations</t>
        </is>
      </c>
      <c r="B13" s="5" t="n">
        <v>1714</v>
      </c>
      <c r="C13" s="5" t="n">
        <v>1939</v>
      </c>
    </row>
    <row r="14">
      <c r="A14" s="4" t="inlineStr">
        <is>
          <t>One to three years [member]</t>
        </is>
      </c>
    </row>
    <row r="15">
      <c r="A15" s="3" t="inlineStr">
        <is>
          <t>Disclosure of maturity analysis for non-derivative financial liabilities [line items]</t>
        </is>
      </c>
    </row>
    <row r="16">
      <c r="A16" s="4" t="inlineStr">
        <is>
          <t>Lease liabilities</t>
        </is>
      </c>
      <c r="B16" s="5" t="n">
        <v>1776</v>
      </c>
      <c r="C16" s="5" t="n">
        <v>1952</v>
      </c>
    </row>
    <row r="17">
      <c r="A17" s="4" t="inlineStr">
        <is>
          <t>Bank loan</t>
        </is>
      </c>
      <c r="C17" s="5" t="n">
        <v>37</v>
      </c>
    </row>
    <row r="18">
      <c r="A18" s="4" t="inlineStr">
        <is>
          <t>Advances repayable (current and non-current)</t>
        </is>
      </c>
      <c r="B18" s="5" t="n">
        <v>542</v>
      </c>
      <c r="C18" s="5" t="n">
        <v>490</v>
      </c>
    </row>
    <row r="19">
      <c r="A19" s="4" t="inlineStr">
        <is>
          <t>Total - material contractual obligations</t>
        </is>
      </c>
      <c r="B19" s="5" t="n">
        <v>2319</v>
      </c>
      <c r="C19" s="5" t="n">
        <v>2479</v>
      </c>
    </row>
    <row r="20">
      <c r="A20" s="4" t="inlineStr">
        <is>
          <t>Three to five years [member]</t>
        </is>
      </c>
    </row>
    <row r="21">
      <c r="A21" s="3" t="inlineStr">
        <is>
          <t>Disclosure of maturity analysis for non-derivative financial liabilities [line items]</t>
        </is>
      </c>
    </row>
    <row r="22">
      <c r="A22" s="4" t="inlineStr">
        <is>
          <t>Lease liabilities</t>
        </is>
      </c>
      <c r="B22" s="5" t="n">
        <v>955</v>
      </c>
      <c r="C22" s="5" t="n">
        <v>1100</v>
      </c>
    </row>
    <row r="23">
      <c r="A23" s="4" t="inlineStr">
        <is>
          <t>Advances repayable (current and non-current)</t>
        </is>
      </c>
      <c r="B23" s="5" t="n">
        <v>480</v>
      </c>
      <c r="C23" s="5" t="n">
        <v>486</v>
      </c>
    </row>
    <row r="24">
      <c r="A24" s="4" t="inlineStr">
        <is>
          <t>Total - material contractual obligations</t>
        </is>
      </c>
      <c r="B24" s="5" t="n">
        <v>1435</v>
      </c>
      <c r="C24" s="5" t="n">
        <v>1586</v>
      </c>
    </row>
    <row r="25">
      <c r="A25" s="4" t="inlineStr">
        <is>
          <t>More than five years [member]</t>
        </is>
      </c>
    </row>
    <row r="26">
      <c r="A26" s="3" t="inlineStr">
        <is>
          <t>Disclosure of maturity analysis for non-derivative financial liabilities [line items]</t>
        </is>
      </c>
    </row>
    <row r="27">
      <c r="A27" s="4" t="inlineStr">
        <is>
          <t>Lease liabilities</t>
        </is>
      </c>
      <c r="B27" s="5" t="n">
        <v>92</v>
      </c>
      <c r="C27" s="5" t="n">
        <v>385</v>
      </c>
    </row>
    <row r="28">
      <c r="A28" s="4" t="inlineStr">
        <is>
          <t>Pension obligations</t>
        </is>
      </c>
      <c r="B28" s="5" t="n">
        <v>614</v>
      </c>
      <c r="C28" s="5" t="n">
        <v>398</v>
      </c>
    </row>
    <row r="29">
      <c r="A29" s="4" t="inlineStr">
        <is>
          <t>Advances repayable (current and non-current)</t>
        </is>
      </c>
      <c r="B29" s="5" t="n">
        <v>3197</v>
      </c>
      <c r="C29" s="5" t="n">
        <v>3163</v>
      </c>
    </row>
    <row r="30">
      <c r="A30" s="4" t="inlineStr">
        <is>
          <t>Total - material contractual obligations</t>
        </is>
      </c>
      <c r="B30" s="6" t="n">
        <v>3903</v>
      </c>
      <c r="C30" s="6" t="n">
        <v>394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Non-Current Liabilities - Summary of Other Non-Current Liabilities (Detail) € in Thousands</t>
        </is>
      </c>
      <c r="B1" s="2" t="inlineStr">
        <is>
          <t>Dec. 31, 2020EUR (€)</t>
        </is>
      </c>
    </row>
    <row r="2">
      <c r="A2" s="3" t="inlineStr">
        <is>
          <t>Disclosure Of Other Non current Liabilities [Abstract]</t>
        </is>
      </c>
    </row>
    <row r="3">
      <c r="A3" s="4" t="inlineStr">
        <is>
          <t>Onerous contracts - non-current liabilities</t>
        </is>
      </c>
      <c r="B3" s="6" t="n">
        <v>371</v>
      </c>
    </row>
    <row r="4">
      <c r="A4" s="4" t="inlineStr">
        <is>
          <t>Total Other non-current liabilities</t>
        </is>
      </c>
      <c r="B4" s="6" t="n">
        <v>37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Other Non-Current Liabilities - Additional Information (Detail) € in Thousands</t>
        </is>
      </c>
      <c r="B1" s="2" t="inlineStr">
        <is>
          <t>Dec. 31, 2020EUR (€)</t>
        </is>
      </c>
    </row>
    <row r="2">
      <c r="A2" s="3" t="inlineStr">
        <is>
          <t>Text block [abstract]</t>
        </is>
      </c>
    </row>
    <row r="3">
      <c r="A3" s="4" t="inlineStr">
        <is>
          <t>Provision for onerous contracts</t>
        </is>
      </c>
      <c r="B3" s="6" t="n">
        <v>900</v>
      </c>
    </row>
    <row r="4">
      <c r="A4" s="4" t="inlineStr">
        <is>
          <t>Non Provision for onerous contracts</t>
        </is>
      </c>
      <c r="B4" s="5" t="n">
        <v>371</v>
      </c>
    </row>
    <row r="5">
      <c r="A5" s="4" t="inlineStr">
        <is>
          <t>Current Provision for onerous contracts</t>
        </is>
      </c>
      <c r="B5" s="6" t="n">
        <v>4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Trade Payables and Other Current Liabilities (Detail) - EUR (€) € in Thousands</t>
        </is>
      </c>
      <c r="B1" s="2" t="inlineStr">
        <is>
          <t>Dec. 31, 2020</t>
        </is>
      </c>
      <c r="C1" s="2" t="inlineStr">
        <is>
          <t>Dec. 31, 2019</t>
        </is>
      </c>
    </row>
    <row r="2">
      <c r="A2" s="3" t="inlineStr">
        <is>
          <t>Trade and other current payables [abstract]</t>
        </is>
      </c>
    </row>
    <row r="3">
      <c r="A3" s="4" t="inlineStr">
        <is>
          <t>Total trade payables</t>
        </is>
      </c>
      <c r="B3" s="6" t="n">
        <v>4736</v>
      </c>
      <c r="C3" s="6" t="n">
        <v>6969</v>
      </c>
    </row>
    <row r="4">
      <c r="A4" s="3" t="inlineStr">
        <is>
          <t>Other current liabilities</t>
        </is>
      </c>
    </row>
    <row r="5">
      <c r="A5" s="4" t="inlineStr">
        <is>
          <t>Social security</t>
        </is>
      </c>
      <c r="B5" s="5" t="n">
        <v>319</v>
      </c>
      <c r="C5" s="5" t="n">
        <v>482</v>
      </c>
    </row>
    <row r="6">
      <c r="A6" s="4" t="inlineStr">
        <is>
          <t>Payroll accruals</t>
        </is>
      </c>
      <c r="B6" s="5" t="n">
        <v>1653</v>
      </c>
      <c r="C6" s="5" t="n">
        <v>1750</v>
      </c>
    </row>
    <row r="7">
      <c r="A7" s="4" t="inlineStr">
        <is>
          <t>Onerous contracts - current liabilities</t>
        </is>
      </c>
      <c r="B7" s="5" t="n">
        <v>488</v>
      </c>
    </row>
    <row r="8">
      <c r="A8" s="4" t="inlineStr">
        <is>
          <t>Other current grant liabilities</t>
        </is>
      </c>
      <c r="B8" s="5" t="n">
        <v>1838</v>
      </c>
      <c r="C8" s="5" t="n">
        <v>666</v>
      </c>
    </row>
    <row r="9">
      <c r="A9" s="4" t="inlineStr">
        <is>
          <t>Other current liabilities</t>
        </is>
      </c>
      <c r="B9" s="5" t="n">
        <v>1317</v>
      </c>
      <c r="C9" s="5" t="n">
        <v>350</v>
      </c>
    </row>
    <row r="10">
      <c r="A10" s="4" t="inlineStr">
        <is>
          <t>Total other current liabilities</t>
        </is>
      </c>
      <c r="B10" s="5" t="n">
        <v>5614</v>
      </c>
      <c r="C10" s="5" t="n">
        <v>3248</v>
      </c>
    </row>
    <row r="11">
      <c r="A11" s="4" t="inlineStr">
        <is>
          <t>Total Trade payables and other current liabilities</t>
        </is>
      </c>
      <c r="B11" s="6" t="n">
        <v>10350</v>
      </c>
      <c r="C11" s="6" t="n">
        <v>1021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rade Payables and Other Current Liabilities - Additional Information (Detail) € in Thousands</t>
        </is>
      </c>
      <c r="B1" s="2" t="inlineStr">
        <is>
          <t>12 Months Ended</t>
        </is>
      </c>
    </row>
    <row r="2">
      <c r="B2" s="2" t="inlineStr">
        <is>
          <t>Dec. 31, 2020EUR (€)</t>
        </is>
      </c>
    </row>
    <row r="3">
      <c r="A3" s="3" t="inlineStr">
        <is>
          <t>Disclosure of maturity analysis for non-derivative financial liabilities [abstract]</t>
        </is>
      </c>
    </row>
    <row r="4">
      <c r="A4" s="4" t="inlineStr">
        <is>
          <t>Trade payable settlement description</t>
        </is>
      </c>
      <c r="B4" s="4" t="inlineStr">
        <is>
          <t>Trade payables are non-interest-bearing liabilities and are normally settled on a 90-day terms. Their decrease is mainly attributable to monthly effect in the timing of the expenses and the related payments.</t>
        </is>
      </c>
    </row>
    <row r="5">
      <c r="A5" s="4" t="inlineStr">
        <is>
          <t>Decrease on social security, payroll accruals</t>
        </is>
      </c>
      <c r="B5" s="6" t="n">
        <v>300</v>
      </c>
    </row>
    <row r="6">
      <c r="A6" s="4" t="inlineStr">
        <is>
          <t>Current provision for onerous contracts</t>
        </is>
      </c>
      <c r="B6" s="5" t="n">
        <v>488</v>
      </c>
    </row>
    <row r="7">
      <c r="A7" s="4" t="inlineStr">
        <is>
          <t>Increase in other current grant liabilities</t>
        </is>
      </c>
      <c r="B7" s="5" t="n">
        <v>1600</v>
      </c>
    </row>
    <row r="8">
      <c r="A8" s="4" t="inlineStr">
        <is>
          <t>Decrease in other current grant liabilities due to reversal of deferred revenue</t>
        </is>
      </c>
      <c r="B8" s="5" t="n">
        <v>200</v>
      </c>
    </row>
    <row r="9">
      <c r="A9" s="4" t="inlineStr">
        <is>
          <t>Decrease in other current grant liabilities due to reimbursement Of exceeding cash proceeds</t>
        </is>
      </c>
      <c r="B9" s="5" t="n">
        <v>200</v>
      </c>
    </row>
    <row r="10">
      <c r="A10" s="4" t="inlineStr">
        <is>
          <t>Increase in other current liabilites</t>
        </is>
      </c>
      <c r="B10" s="5" t="n">
        <v>1100</v>
      </c>
    </row>
    <row r="11">
      <c r="A11" s="4" t="inlineStr">
        <is>
          <t>Increase in other current liabilites reimbursement of R&amp;D tax credit related</t>
        </is>
      </c>
      <c r="B11" s="6" t="n">
        <v>1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arrying and Fair Values of Financial Instruments that are not Reported at Fair Value (Detail) - EUR (€) € in Thousands</t>
        </is>
      </c>
      <c r="B1" s="2" t="inlineStr">
        <is>
          <t>Dec. 31, 2020</t>
        </is>
      </c>
      <c r="C1" s="2" t="inlineStr">
        <is>
          <t>Dec. 31, 2019</t>
        </is>
      </c>
      <c r="D1" s="2" t="inlineStr">
        <is>
          <t>Dec. 31, 2018</t>
        </is>
      </c>
      <c r="E1" s="2" t="inlineStr">
        <is>
          <t>Dec. 31, 2017</t>
        </is>
      </c>
    </row>
    <row r="2">
      <c r="A2" s="3" t="inlineStr">
        <is>
          <t>Financial Assets</t>
        </is>
      </c>
    </row>
    <row r="3">
      <c r="A3" s="4" t="inlineStr">
        <is>
          <t>Non-current trade receivables</t>
        </is>
      </c>
      <c r="B3" s="6" t="n">
        <v>2117</v>
      </c>
      <c r="C3" s="6" t="n">
        <v>2432</v>
      </c>
    </row>
    <row r="4">
      <c r="A4" s="4" t="inlineStr">
        <is>
          <t>Other non-current assets</t>
        </is>
      </c>
      <c r="B4" s="5" t="n">
        <v>293</v>
      </c>
      <c r="C4" s="5" t="n">
        <v>257</v>
      </c>
    </row>
    <row r="5">
      <c r="A5" s="4" t="inlineStr">
        <is>
          <t>Short-term investments</t>
        </is>
      </c>
      <c r="B5" s="5" t="n">
        <v>0</v>
      </c>
      <c r="C5" s="5" t="n">
        <v>0</v>
      </c>
    </row>
    <row r="6">
      <c r="A6" s="4" t="inlineStr">
        <is>
          <t>Cash and cash equivalents</t>
        </is>
      </c>
      <c r="B6" s="5" t="n">
        <v>17234</v>
      </c>
      <c r="C6" s="5" t="n">
        <v>39338</v>
      </c>
      <c r="D6" s="6" t="n">
        <v>40542</v>
      </c>
      <c r="E6" s="6" t="n">
        <v>23253</v>
      </c>
    </row>
    <row r="7">
      <c r="A7" s="3" t="inlineStr">
        <is>
          <t>Financial Liabilities</t>
        </is>
      </c>
    </row>
    <row r="8">
      <c r="A8" s="4" t="inlineStr">
        <is>
          <t>Bank loans</t>
        </is>
      </c>
      <c r="B8" s="5" t="n">
        <v>37</v>
      </c>
      <c r="C8" s="5" t="n">
        <v>229</v>
      </c>
      <c r="D8" s="5" t="n">
        <v>510</v>
      </c>
    </row>
    <row r="9">
      <c r="A9" s="4" t="inlineStr">
        <is>
          <t>Finance lease liabilities</t>
        </is>
      </c>
      <c r="B9" s="5" t="n">
        <v>3602</v>
      </c>
      <c r="C9" s="5" t="n">
        <v>4134</v>
      </c>
      <c r="D9" s="6" t="n">
        <v>1136</v>
      </c>
    </row>
    <row r="10">
      <c r="A10" s="4" t="inlineStr">
        <is>
          <t>RCAs liability</t>
        </is>
      </c>
      <c r="B10" s="5" t="n">
        <v>4590</v>
      </c>
      <c r="C10" s="5" t="n">
        <v>4484</v>
      </c>
    </row>
    <row r="11">
      <c r="A11" s="4" t="inlineStr">
        <is>
          <t>Financial liabilities at amortised cost [member]</t>
        </is>
      </c>
    </row>
    <row r="12">
      <c r="A12" s="3" t="inlineStr">
        <is>
          <t>Financial Assets</t>
        </is>
      </c>
    </row>
    <row r="13">
      <c r="A13" s="4" t="inlineStr">
        <is>
          <t>Trade receivables and other current assets</t>
        </is>
      </c>
      <c r="C13" s="5" t="n">
        <v>558</v>
      </c>
    </row>
    <row r="14">
      <c r="A14" s="3" t="inlineStr">
        <is>
          <t>Financial Liabilities</t>
        </is>
      </c>
    </row>
    <row r="15">
      <c r="A15" s="4" t="inlineStr">
        <is>
          <t>Bank loans</t>
        </is>
      </c>
      <c r="C15" s="5" t="n">
        <v>229</v>
      </c>
    </row>
    <row r="16">
      <c r="A16" s="4" t="inlineStr">
        <is>
          <t>Finance lease liabilities</t>
        </is>
      </c>
      <c r="B16" s="5" t="n">
        <v>4134</v>
      </c>
    </row>
    <row r="17">
      <c r="A17" s="4" t="inlineStr">
        <is>
          <t>RCAs liability</t>
        </is>
      </c>
      <c r="C17" s="5" t="n">
        <v>4484</v>
      </c>
    </row>
    <row r="18">
      <c r="A18" s="4" t="inlineStr">
        <is>
          <t>Trade payables</t>
        </is>
      </c>
      <c r="C18" s="5" t="n">
        <v>6969</v>
      </c>
    </row>
    <row r="19">
      <c r="A19" s="4" t="inlineStr">
        <is>
          <t>Trade payables and other current liabilities</t>
        </is>
      </c>
      <c r="C19" s="5" t="n">
        <v>6969</v>
      </c>
    </row>
    <row r="20">
      <c r="A20" s="4" t="inlineStr">
        <is>
          <t>Total</t>
        </is>
      </c>
      <c r="C20" s="5" t="n">
        <v>15817</v>
      </c>
    </row>
    <row r="21">
      <c r="A21" s="4" t="inlineStr">
        <is>
          <t>Loans and receivables [member]</t>
        </is>
      </c>
    </row>
    <row r="22">
      <c r="A22" s="3" t="inlineStr">
        <is>
          <t>Financial Assets</t>
        </is>
      </c>
    </row>
    <row r="23">
      <c r="A23" s="4" t="inlineStr">
        <is>
          <t>Non-current trade receivables</t>
        </is>
      </c>
      <c r="B23" s="5" t="n">
        <v>2117</v>
      </c>
      <c r="C23" s="5" t="n">
        <v>2432</v>
      </c>
    </row>
    <row r="24">
      <c r="A24" s="4" t="inlineStr">
        <is>
          <t>Other non-current assets</t>
        </is>
      </c>
      <c r="B24" s="5" t="n">
        <v>293</v>
      </c>
      <c r="C24" s="5" t="n">
        <v>257</v>
      </c>
    </row>
    <row r="25">
      <c r="A25" s="4" t="inlineStr">
        <is>
          <t>Trade and other receivables</t>
        </is>
      </c>
      <c r="C25" s="5" t="n">
        <v>615</v>
      </c>
    </row>
    <row r="26">
      <c r="A26" s="4" t="inlineStr">
        <is>
          <t>Trade receivables and other current assets</t>
        </is>
      </c>
      <c r="C26" s="5" t="n">
        <v>558</v>
      </c>
    </row>
    <row r="27">
      <c r="A27" s="4" t="inlineStr">
        <is>
          <t>Short-term investments</t>
        </is>
      </c>
      <c r="C27" s="5" t="n">
        <v>0</v>
      </c>
    </row>
    <row r="28">
      <c r="A28" s="4" t="inlineStr">
        <is>
          <t>Cash and cash equivalents</t>
        </is>
      </c>
      <c r="B28" s="5" t="n">
        <v>17234</v>
      </c>
      <c r="C28" s="5" t="n">
        <v>39338</v>
      </c>
    </row>
    <row r="29">
      <c r="A29" s="4" t="inlineStr">
        <is>
          <t>Total</t>
        </is>
      </c>
      <c r="B29" s="5" t="n">
        <v>20259</v>
      </c>
      <c r="C29" s="5" t="n">
        <v>42586</v>
      </c>
    </row>
    <row r="30">
      <c r="A30" s="3" t="inlineStr">
        <is>
          <t>Financial Liabilities</t>
        </is>
      </c>
    </row>
    <row r="31">
      <c r="A31" s="4" t="inlineStr">
        <is>
          <t>Bank loans</t>
        </is>
      </c>
      <c r="B31" s="5" t="n">
        <v>37</v>
      </c>
    </row>
    <row r="32">
      <c r="A32" s="4" t="inlineStr">
        <is>
          <t>Lease liabilities</t>
        </is>
      </c>
      <c r="B32" s="5" t="n">
        <v>3602</v>
      </c>
    </row>
    <row r="33">
      <c r="A33" s="4" t="inlineStr">
        <is>
          <t>RCAs liability</t>
        </is>
      </c>
      <c r="B33" s="5" t="n">
        <v>4590</v>
      </c>
    </row>
    <row r="34">
      <c r="A34" s="4" t="inlineStr">
        <is>
          <t>Trade payables</t>
        </is>
      </c>
      <c r="B34" s="5" t="n">
        <v>4736</v>
      </c>
    </row>
    <row r="35">
      <c r="A35" s="4" t="inlineStr">
        <is>
          <t>Trade payables and other current liabilities</t>
        </is>
      </c>
      <c r="B35" s="5" t="n">
        <v>4736</v>
      </c>
    </row>
    <row r="36">
      <c r="A36" s="4" t="inlineStr">
        <is>
          <t>Total</t>
        </is>
      </c>
      <c r="B36" s="5" t="n">
        <v>12965</v>
      </c>
    </row>
    <row r="37">
      <c r="A37" s="4" t="inlineStr">
        <is>
          <t>At fair value [member]</t>
        </is>
      </c>
    </row>
    <row r="38">
      <c r="A38" s="3" t="inlineStr">
        <is>
          <t>Financial Assets</t>
        </is>
      </c>
    </row>
    <row r="39">
      <c r="A39" s="4" t="inlineStr">
        <is>
          <t>Non-current trade receivables</t>
        </is>
      </c>
      <c r="B39" s="5" t="n">
        <v>2117</v>
      </c>
      <c r="C39" s="5" t="n">
        <v>2432</v>
      </c>
    </row>
    <row r="40">
      <c r="A40" s="4" t="inlineStr">
        <is>
          <t>Other non-current assets</t>
        </is>
      </c>
      <c r="B40" s="5" t="n">
        <v>293</v>
      </c>
      <c r="C40" s="5" t="n">
        <v>257</v>
      </c>
    </row>
    <row r="41">
      <c r="A41" s="4" t="inlineStr">
        <is>
          <t>Trade and other receivables</t>
        </is>
      </c>
      <c r="B41" s="5" t="n">
        <v>615</v>
      </c>
    </row>
    <row r="42">
      <c r="A42" s="4" t="inlineStr">
        <is>
          <t>Short-term investments</t>
        </is>
      </c>
      <c r="B42" s="5" t="n">
        <v>0</v>
      </c>
      <c r="C42" s="5" t="n">
        <v>0</v>
      </c>
    </row>
    <row r="43">
      <c r="A43" s="4" t="inlineStr">
        <is>
          <t>Cash and cash equivalents</t>
        </is>
      </c>
      <c r="B43" s="5" t="n">
        <v>17234</v>
      </c>
      <c r="C43" s="5" t="n">
        <v>39338</v>
      </c>
    </row>
    <row r="44">
      <c r="A44" s="4" t="inlineStr">
        <is>
          <t>Total</t>
        </is>
      </c>
      <c r="B44" s="5" t="n">
        <v>20259</v>
      </c>
      <c r="C44" s="5" t="n">
        <v>42586</v>
      </c>
    </row>
    <row r="45">
      <c r="A45" s="3" t="inlineStr">
        <is>
          <t>Financial Liabilities</t>
        </is>
      </c>
    </row>
    <row r="46">
      <c r="A46" s="4" t="inlineStr">
        <is>
          <t>Bank loans</t>
        </is>
      </c>
      <c r="B46" s="5" t="n">
        <v>37</v>
      </c>
      <c r="C46" s="5" t="n">
        <v>229</v>
      </c>
    </row>
    <row r="47">
      <c r="A47" s="4" t="inlineStr">
        <is>
          <t>Finance lease liabilities</t>
        </is>
      </c>
      <c r="B47" s="5" t="n">
        <v>4134</v>
      </c>
    </row>
    <row r="48">
      <c r="A48" s="4" t="inlineStr">
        <is>
          <t>Lease liabilities</t>
        </is>
      </c>
      <c r="B48" s="5" t="n">
        <v>3602</v>
      </c>
    </row>
    <row r="49">
      <c r="A49" s="4" t="inlineStr">
        <is>
          <t>RCAs liability</t>
        </is>
      </c>
      <c r="B49" s="5" t="n">
        <v>4590</v>
      </c>
      <c r="C49" s="5" t="n">
        <v>4484</v>
      </c>
    </row>
    <row r="50">
      <c r="A50" s="4" t="inlineStr">
        <is>
          <t>Trade payables</t>
        </is>
      </c>
      <c r="B50" s="5" t="n">
        <v>4736</v>
      </c>
      <c r="C50" s="5" t="n">
        <v>6969</v>
      </c>
    </row>
    <row r="51">
      <c r="A51" s="4" t="inlineStr">
        <is>
          <t>Trade payables and other current liabilities</t>
        </is>
      </c>
      <c r="B51" s="5" t="n">
        <v>4736</v>
      </c>
      <c r="C51" s="5" t="n">
        <v>6969</v>
      </c>
    </row>
    <row r="52">
      <c r="A52" s="4" t="inlineStr">
        <is>
          <t>Total</t>
        </is>
      </c>
      <c r="B52" s="6" t="n">
        <v>12965</v>
      </c>
      <c r="C52" s="6" t="n">
        <v>1581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arrying and Fair Values of Financial Instruments that are Reported at Fair Value (Detail) € in Thousands</t>
        </is>
      </c>
      <c r="B1" s="2" t="inlineStr">
        <is>
          <t>Dec. 31, 2019EUR (€)</t>
        </is>
      </c>
    </row>
    <row r="2">
      <c r="A2" s="3" t="inlineStr">
        <is>
          <t>Disclosure of detailed information about financial instruments [line items]</t>
        </is>
      </c>
    </row>
    <row r="3">
      <c r="A3" s="4" t="inlineStr">
        <is>
          <t>Investment in equity securities</t>
        </is>
      </c>
      <c r="B3" s="6" t="n">
        <v>0</v>
      </c>
    </row>
    <row r="4">
      <c r="A4" s="4" t="inlineStr">
        <is>
          <t>Financial assets, at fair value</t>
        </is>
      </c>
      <c r="B4" s="5" t="n">
        <v>0</v>
      </c>
    </row>
    <row r="5">
      <c r="A5" s="4" t="inlineStr">
        <is>
          <t>Financial liabilities, at fair value</t>
        </is>
      </c>
      <c r="B5" s="5" t="n">
        <v>15526</v>
      </c>
    </row>
    <row r="6">
      <c r="A6" s="4" t="inlineStr">
        <is>
          <t>Contingent consideration and other financial liabilities [member]</t>
        </is>
      </c>
    </row>
    <row r="7">
      <c r="A7" s="3" t="inlineStr">
        <is>
          <t>Disclosure of detailed information about financial instruments [line items]</t>
        </is>
      </c>
    </row>
    <row r="8">
      <c r="A8" s="4" t="inlineStr">
        <is>
          <t>Financial liabilities, at fair value</t>
        </is>
      </c>
      <c r="B8" s="5" t="n">
        <v>15526</v>
      </c>
    </row>
    <row r="9">
      <c r="A9" s="4" t="inlineStr">
        <is>
          <t>Level I [member]</t>
        </is>
      </c>
    </row>
    <row r="10">
      <c r="A10" s="3" t="inlineStr">
        <is>
          <t>Disclosure of detailed information about financial instruments [line items]</t>
        </is>
      </c>
    </row>
    <row r="11">
      <c r="A11" s="4" t="inlineStr">
        <is>
          <t>Investment in equity securities</t>
        </is>
      </c>
      <c r="B11" s="5" t="n">
        <v>0</v>
      </c>
    </row>
    <row r="12">
      <c r="A12" s="4" t="inlineStr">
        <is>
          <t>Financial assets, at fair value</t>
        </is>
      </c>
      <c r="B12" s="5" t="n">
        <v>0</v>
      </c>
    </row>
    <row r="13">
      <c r="A13" s="4" t="inlineStr">
        <is>
          <t>Level III [member]</t>
        </is>
      </c>
    </row>
    <row r="14">
      <c r="A14" s="3" t="inlineStr">
        <is>
          <t>Disclosure of detailed information about financial instruments [line items]</t>
        </is>
      </c>
    </row>
    <row r="15">
      <c r="A15" s="4" t="inlineStr">
        <is>
          <t>Financial liabilities, at fair value</t>
        </is>
      </c>
      <c r="B15" s="5" t="n">
        <v>15526</v>
      </c>
    </row>
    <row r="16">
      <c r="A16" s="4" t="inlineStr">
        <is>
          <t>Level III [member] | Contingent consideration and other financial liabilities [member]</t>
        </is>
      </c>
    </row>
    <row r="17">
      <c r="A17" s="3" t="inlineStr">
        <is>
          <t>Disclosure of detailed information about financial instruments [line items]</t>
        </is>
      </c>
    </row>
    <row r="18">
      <c r="A18" s="4" t="inlineStr">
        <is>
          <t>Financial liabilities, at fair value</t>
        </is>
      </c>
      <c r="B18" s="6" t="n">
        <v>1552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0</t>
        </is>
      </c>
    </row>
    <row r="3">
      <c r="A3" s="3" t="inlineStr">
        <is>
          <t>Text block [abstract]</t>
        </is>
      </c>
    </row>
    <row r="4">
      <c r="A4" s="4" t="inlineStr">
        <is>
          <t>Operating segment information</t>
        </is>
      </c>
      <c r="B4" s="4" t="inlineStr">
        <is>
          <t xml:space="preserve">NOTE 6: OPERATING SEGMENT INFORMATION The chief operating decision-maker (CODM), who is responsible for making strategic decisions, allocating resources and assessing performance of the Group, has been identified as the Board of Directors. Since the acquisition of the oncological platform in 2015, the Management and the CODM have determined that there are two operating segments, being: • The immuno-oncology segment regrouping all assets developed based on the CAR-T cell platform. • The cardiology segment, regrouping the Cardiopoiesis platform, the Corquest Medical, Inc. (Corquest) platform and C-Cath ez Although the Group is currently active in Europe and in the US, no geographical financial information is currently available given the fact that the core operations are currently still in a study phase. No disaggregated information on product level or geographical level or any other level currently exists and hence also not considered by the Board of Directors for assessing performance or allocating resources. The CODM does not review assets by segments, hence no segment information per assets is disclosed. At reporting date, the main Group’s non-current assets are located in Belgium. €’000 For the year ended December 31, 2018 Cardiology Immuno-oncology Corporate Group Total Revenue recognized at a point in time 2 399 — — 2 399 Revenue recognized over time — 716 — 716 Total Revenue 2 399 716 — 3 115 Cost of Sales — — — — Gross Profit 2 399 716 — 3 115 Research &amp; Development expenses (375 ) (23 202 ) — (23 577 ) General &amp; Administrative expenses — — (10 387 ) (10 387 ) Change in fair value of contingent consideration — (5 604 ) — (5 604 ) Net Other income/(loss) (686 ) (1 161 ) 130 (1 717 ) Operating Profit/(Loss) 1 338 (29 251 ) (10 257 ) (38 170 ) Net financial income/(loss) — — 742 742 Profit/(Loss) before taxes 1 338 (29 251 ) (9 515 ) (37 428 ) Income Taxes — — — — Profit/(Loss) for the year 2018 1 338 (29 251 ) (9 515 ) (37 427 ) In 2018, the Group entered into a license agreement with Mesoblast ez €’000 For the year ended December 31, 2019 Cardiology Immuno-oncology Corporate Group Total Revenue recognized at a point in time 6 — — 6 Revenue recognized over time — — — — Total Revenue 6 — — 6 Cost of Sales — — — — Gross Profit 6 — — 6 Research &amp; Development expenses (146 ) (25 049 ) — (25 196 ) General &amp; Administrative expenses — — (9 070 ) (9 070 ) Change in fair value of contingent consideration — 433 — 433 Net Other income/(loss) 63 4 795 90 4 948 Operating Profit/(Loss) (78 ) (19 821 ) (8 979 ) (28 879 ) Net financial income/(loss) 212 (183 ) 211 239 Profit/(Loss) before taxes 134 (20 005 ) (8 769 ) (28 640 ) Income Taxes — — 8 8 Profit/(Loss) for the year 2019 134 (20 005 ) (8 761 ) (28 632 ) Since mid 2016, the Group is fully focused on the development of its immuno-oncology platform. Therefore, for the year ended December 31, 2020, most of the R&amp;D expenses were incurred in the immuno-oncology segment, in line with prior year. €’000 For the year ended December 31, 2020 Cardiology Immuno-oncology Corporate Group Total Revenue recognized at a point in time 5 — — 5 Revenue recognized over time — — — — Total Revenue 5 — — 5 Cost of Sales — — — — Gross Profit 5 — — 5 Research &amp; Development expenses (124 ) (21 398 ) — (21 522 ) General &amp; Administrative expenses — — (9 315 ) (9 315 ) Change in fair value of contingent consideration — 9 228 — 9 228 Net Other income/(loss) (2 ) 4 582 38 4 617 Operating Profit/(Loss) (121 ) (7 589 ) (9 277 ) (16 987 ) Net financial income/(loss) (33 ) (182 ) (3 ) (217 ) Profit/(Loss) before taxes (154 ) (7 771 ) (9 280 ) (17 204 ) Income Taxes — — — — Profit/(Loss) for the year 2020 (154 ) (7 771 ) (9 280 ) (17 204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ntingent Consideration and Other Financial Liabilities (Detail) - EUR (€) € in Thousands</t>
        </is>
      </c>
      <c r="B1" s="2" t="inlineStr">
        <is>
          <t>12 Months Ended</t>
        </is>
      </c>
    </row>
    <row r="2">
      <c r="B2" s="2" t="inlineStr">
        <is>
          <t>Dec. 31, 2020</t>
        </is>
      </c>
      <c r="C2" s="2" t="inlineStr">
        <is>
          <t>Dec. 31, 2019</t>
        </is>
      </c>
    </row>
    <row r="3">
      <c r="A3" s="3" t="inlineStr">
        <is>
          <t>Disclosure of significant unobservable inputs used in fair value measurement of liabilities [line items]</t>
        </is>
      </c>
    </row>
    <row r="4">
      <c r="A4" s="4" t="inlineStr">
        <is>
          <t>Closing balance contingent consideration and other financial liabilities at December 31</t>
        </is>
      </c>
      <c r="B4" s="6" t="n">
        <v>15526</v>
      </c>
      <c r="C4" s="6" t="n">
        <v>24754</v>
      </c>
    </row>
    <row r="5">
      <c r="A5" s="4" t="inlineStr">
        <is>
          <t>Contingent consideration [Member]</t>
        </is>
      </c>
    </row>
    <row r="6">
      <c r="A6" s="3" t="inlineStr">
        <is>
          <t>Disclosure of significant unobservable inputs used in fair value measurement of liabilities [line items]</t>
        </is>
      </c>
    </row>
    <row r="7">
      <c r="A7" s="4" t="inlineStr">
        <is>
          <t>Opening balance Contingent consideration at 1 January</t>
        </is>
      </c>
      <c r="B7" s="5" t="n">
        <v>24754</v>
      </c>
      <c r="C7" s="5" t="n">
        <v>25187</v>
      </c>
    </row>
    <row r="8">
      <c r="A8" s="4" t="inlineStr">
        <is>
          <t>Fair value adjustment</t>
        </is>
      </c>
      <c r="B8" s="5" t="n">
        <v>-9228</v>
      </c>
      <c r="C8" s="5" t="n">
        <v>-433</v>
      </c>
    </row>
    <row r="9">
      <c r="A9" s="4" t="inlineStr">
        <is>
          <t>Closing balance Contingent consideration at 31 December</t>
        </is>
      </c>
      <c r="B9" s="5" t="n">
        <v>15526</v>
      </c>
      <c r="C9" s="5" t="n">
        <v>24754</v>
      </c>
    </row>
    <row r="10">
      <c r="A10" s="4" t="inlineStr">
        <is>
          <t>Closing balance contingent consideration and other financial liabilities at December 31</t>
        </is>
      </c>
      <c r="B10" s="6" t="n">
        <v>15526</v>
      </c>
      <c r="C10" s="6" t="n">
        <v>2475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Sensitivity Analysis on Fair Value of Contingent Consideration (Detail) € in Millions</t>
        </is>
      </c>
      <c r="B1" s="2" t="inlineStr">
        <is>
          <t>12 Months Ended</t>
        </is>
      </c>
    </row>
    <row r="2">
      <c r="B2" s="2" t="inlineStr">
        <is>
          <t>Dec. 31, 2020EUR (€)</t>
        </is>
      </c>
    </row>
    <row r="3">
      <c r="A3" s="4" t="inlineStr">
        <is>
          <t>CYAD-02 [member]</t>
        </is>
      </c>
    </row>
    <row r="4">
      <c r="A4" s="3" t="inlineStr">
        <is>
          <t>Disclosure of sensitivity analysis for actuarial assumptions [line items]</t>
        </is>
      </c>
    </row>
    <row r="5">
      <c r="A5" s="4" t="inlineStr">
        <is>
          <t>Probablity of success percentage</t>
        </is>
      </c>
      <c r="B5" s="4" t="inlineStr">
        <is>
          <t>8.10%</t>
        </is>
      </c>
    </row>
    <row r="6">
      <c r="A6" s="4" t="inlineStr">
        <is>
          <t>CYAD-101 [member]</t>
        </is>
      </c>
    </row>
    <row r="7">
      <c r="A7" s="3" t="inlineStr">
        <is>
          <t>Disclosure of sensitivity analysis for actuarial assumptions [line items]</t>
        </is>
      </c>
    </row>
    <row r="8">
      <c r="A8" s="4" t="inlineStr">
        <is>
          <t>Probablity of success percentage</t>
        </is>
      </c>
      <c r="B8" s="4" t="inlineStr">
        <is>
          <t>4.00%</t>
        </is>
      </c>
    </row>
    <row r="9">
      <c r="A9" s="4" t="inlineStr">
        <is>
          <t>Probabilities of success 20 percentage decrease [member]</t>
        </is>
      </c>
    </row>
    <row r="10">
      <c r="A10" s="3" t="inlineStr">
        <is>
          <t>Disclosure of sensitivity analysis for actuarial assumptions [line items]</t>
        </is>
      </c>
    </row>
    <row r="11">
      <c r="A11" s="4" t="inlineStr">
        <is>
          <t>Cont. consideration (€ million)</t>
        </is>
      </c>
      <c r="B11" s="6" t="n">
        <v>124</v>
      </c>
    </row>
    <row r="12">
      <c r="A12" s="4" t="inlineStr">
        <is>
          <t>Impact (%)</t>
        </is>
      </c>
      <c r="B12" s="4" t="inlineStr">
        <is>
          <t>20.00%</t>
        </is>
      </c>
    </row>
    <row r="13">
      <c r="A13" s="4" t="inlineStr">
        <is>
          <t>Probabilities of success 10 percentage decrease [member]</t>
        </is>
      </c>
    </row>
    <row r="14">
      <c r="A14" s="3" t="inlineStr">
        <is>
          <t>Disclosure of sensitivity analysis for actuarial assumptions [line items]</t>
        </is>
      </c>
    </row>
    <row r="15">
      <c r="A15" s="4" t="inlineStr">
        <is>
          <t>Cont. consideration (€ million)</t>
        </is>
      </c>
      <c r="B15" s="6" t="n">
        <v>140</v>
      </c>
    </row>
    <row r="16">
      <c r="A16" s="4" t="inlineStr">
        <is>
          <t>Impact (%)</t>
        </is>
      </c>
      <c r="B16" s="4" t="inlineStr">
        <is>
          <t>10.00%</t>
        </is>
      </c>
    </row>
    <row r="17">
      <c r="A17" s="4" t="inlineStr">
        <is>
          <t>Probabilities of success [member]</t>
        </is>
      </c>
    </row>
    <row r="18">
      <c r="A18" s="3" t="inlineStr">
        <is>
          <t>Disclosure of sensitivity analysis for actuarial assumptions [line items]</t>
        </is>
      </c>
    </row>
    <row r="19">
      <c r="A19" s="4" t="inlineStr">
        <is>
          <t>Cont. consideration (€ million)</t>
        </is>
      </c>
      <c r="B19" s="6" t="n">
        <v>155</v>
      </c>
    </row>
    <row r="20">
      <c r="A20" s="4" t="inlineStr">
        <is>
          <t>Probabilities of success 10 percentage increase [member]</t>
        </is>
      </c>
    </row>
    <row r="21">
      <c r="A21" s="3" t="inlineStr">
        <is>
          <t>Disclosure of sensitivity analysis for actuarial assumptions [line items]</t>
        </is>
      </c>
    </row>
    <row r="22">
      <c r="A22" s="4" t="inlineStr">
        <is>
          <t>Cont. consideration (€ million)</t>
        </is>
      </c>
      <c r="B22" s="6" t="n">
        <v>171</v>
      </c>
    </row>
    <row r="23">
      <c r="A23" s="4" t="inlineStr">
        <is>
          <t>Impact (%)</t>
        </is>
      </c>
      <c r="B23" s="4" t="inlineStr">
        <is>
          <t>10.00%</t>
        </is>
      </c>
    </row>
    <row r="24">
      <c r="A24" s="4" t="inlineStr">
        <is>
          <t>Probabilities of success 20 percentage increase [member]</t>
        </is>
      </c>
    </row>
    <row r="25">
      <c r="A25" s="3" t="inlineStr">
        <is>
          <t>Disclosure of sensitivity analysis for actuarial assumptions [line items]</t>
        </is>
      </c>
    </row>
    <row r="26">
      <c r="A26" s="4" t="inlineStr">
        <is>
          <t>Cont. consideration (€ million)</t>
        </is>
      </c>
      <c r="B26" s="6" t="n">
        <v>186</v>
      </c>
    </row>
    <row r="27">
      <c r="A27" s="4" t="inlineStr">
        <is>
          <t>Impact (%)</t>
        </is>
      </c>
      <c r="B27" s="4" t="inlineStr">
        <is>
          <t>20.00%</t>
        </is>
      </c>
    </row>
    <row r="28">
      <c r="A28" s="4" t="inlineStr">
        <is>
          <t>Discount rate ten point eight percentage increase [member]</t>
        </is>
      </c>
    </row>
    <row r="29">
      <c r="A29" s="3" t="inlineStr">
        <is>
          <t>Disclosure of sensitivity analysis for actuarial assumptions [line items]</t>
        </is>
      </c>
    </row>
    <row r="30">
      <c r="A30" s="4" t="inlineStr">
        <is>
          <t>Cont. consideration (€ million)</t>
        </is>
      </c>
      <c r="B30" s="6" t="n">
        <v>170</v>
      </c>
    </row>
    <row r="31">
      <c r="A31" s="4" t="inlineStr">
        <is>
          <t>Impact (%)</t>
        </is>
      </c>
      <c r="B31" s="4" t="inlineStr">
        <is>
          <t>9.00%</t>
        </is>
      </c>
    </row>
    <row r="32">
      <c r="A32" s="4" t="inlineStr">
        <is>
          <t>Discount rate twelve point eight percentage increase [member]</t>
        </is>
      </c>
    </row>
    <row r="33">
      <c r="A33" s="3" t="inlineStr">
        <is>
          <t>Disclosure of sensitivity analysis for actuarial assumptions [line items]</t>
        </is>
      </c>
    </row>
    <row r="34">
      <c r="A34" s="4" t="inlineStr">
        <is>
          <t>Cont. consideration (€ million)</t>
        </is>
      </c>
      <c r="B34" s="6" t="n">
        <v>162</v>
      </c>
    </row>
    <row r="35">
      <c r="A35" s="4" t="inlineStr">
        <is>
          <t>Impact (%)</t>
        </is>
      </c>
      <c r="B35" s="4" t="inlineStr">
        <is>
          <t>4.00%</t>
        </is>
      </c>
    </row>
    <row r="36">
      <c r="A36" s="4" t="inlineStr">
        <is>
          <t>Discount rate fourteen point eight percentage increase [member]</t>
        </is>
      </c>
    </row>
    <row r="37">
      <c r="A37" s="3" t="inlineStr">
        <is>
          <t>Disclosure of sensitivity analysis for actuarial assumptions [line items]</t>
        </is>
      </c>
    </row>
    <row r="38">
      <c r="A38" s="4" t="inlineStr">
        <is>
          <t>Cont. consideration (€ million)</t>
        </is>
      </c>
      <c r="B38" s="6" t="n">
        <v>155</v>
      </c>
    </row>
    <row r="39">
      <c r="A39" s="4" t="inlineStr">
        <is>
          <t>Discount rate sixteen point eight percentage increase [member]</t>
        </is>
      </c>
    </row>
    <row r="40">
      <c r="A40" s="3" t="inlineStr">
        <is>
          <t>Disclosure of sensitivity analysis for actuarial assumptions [line items]</t>
        </is>
      </c>
    </row>
    <row r="41">
      <c r="A41" s="4" t="inlineStr">
        <is>
          <t>Cont. consideration (€ million)</t>
        </is>
      </c>
      <c r="B41" s="6" t="n">
        <v>149</v>
      </c>
    </row>
    <row r="42">
      <c r="A42" s="4" t="inlineStr">
        <is>
          <t>Impact (%)</t>
        </is>
      </c>
      <c r="B42" s="4" t="inlineStr">
        <is>
          <t>4.00%</t>
        </is>
      </c>
    </row>
    <row r="43">
      <c r="A43" s="4" t="inlineStr">
        <is>
          <t>Discount rate eighteen point eight percentage increase [member]</t>
        </is>
      </c>
    </row>
    <row r="44">
      <c r="A44" s="3" t="inlineStr">
        <is>
          <t>Disclosure of sensitivity analysis for actuarial assumptions [line items]</t>
        </is>
      </c>
    </row>
    <row r="45">
      <c r="A45" s="4" t="inlineStr">
        <is>
          <t>Cont. consideration (€ million)</t>
        </is>
      </c>
      <c r="B45" s="6" t="n">
        <v>142</v>
      </c>
    </row>
    <row r="46">
      <c r="A46" s="4" t="inlineStr">
        <is>
          <t>Impact (%)</t>
        </is>
      </c>
      <c r="B46" s="4" t="inlineStr">
        <is>
          <t>9.00%</t>
        </is>
      </c>
    </row>
    <row r="47">
      <c r="A47" s="4" t="inlineStr">
        <is>
          <t>Projected Revenue Growth Rate at Ninety Five Percentage [Member]</t>
        </is>
      </c>
    </row>
    <row r="48">
      <c r="A48" s="3" t="inlineStr">
        <is>
          <t>Disclosure of sensitivity analysis for actuarial assumptions [line items]</t>
        </is>
      </c>
    </row>
    <row r="49">
      <c r="A49" s="4" t="inlineStr">
        <is>
          <t>Cont. consideration (€ million)</t>
        </is>
      </c>
      <c r="B49" s="6" t="n">
        <v>150</v>
      </c>
    </row>
    <row r="50">
      <c r="A50" s="4" t="inlineStr">
        <is>
          <t>Impact (%)</t>
        </is>
      </c>
      <c r="B50" s="4" t="inlineStr">
        <is>
          <t>3.00%</t>
        </is>
      </c>
    </row>
    <row r="51">
      <c r="A51" s="4" t="inlineStr">
        <is>
          <t>Projected Revenue Growth Rate at Ninety Seven Point Five Percentage [Member]</t>
        </is>
      </c>
    </row>
    <row r="52">
      <c r="A52" s="3" t="inlineStr">
        <is>
          <t>Disclosure of sensitivity analysis for actuarial assumptions [line items]</t>
        </is>
      </c>
    </row>
    <row r="53">
      <c r="A53" s="4" t="inlineStr">
        <is>
          <t>Cont. consideration (€ million)</t>
        </is>
      </c>
      <c r="B53" s="6" t="n">
        <v>153</v>
      </c>
    </row>
    <row r="54">
      <c r="A54" s="4" t="inlineStr">
        <is>
          <t>Impact (%)</t>
        </is>
      </c>
      <c r="B54" s="4" t="inlineStr">
        <is>
          <t>2.00%</t>
        </is>
      </c>
    </row>
    <row r="55">
      <c r="A55" s="4" t="inlineStr">
        <is>
          <t>Projected Revenue Growth Rate at Hundred Percentage [Member]</t>
        </is>
      </c>
    </row>
    <row r="56">
      <c r="A56" s="3" t="inlineStr">
        <is>
          <t>Disclosure of sensitivity analysis for actuarial assumptions [line items]</t>
        </is>
      </c>
    </row>
    <row r="57">
      <c r="A57" s="4" t="inlineStr">
        <is>
          <t>Cont. consideration (€ million)</t>
        </is>
      </c>
      <c r="B57" s="6" t="n">
        <v>155</v>
      </c>
    </row>
    <row r="58">
      <c r="A58" s="4" t="inlineStr">
        <is>
          <t>Projected Revenue Growth Rate at One Hundred and Two Point Five Percentage [Member]</t>
        </is>
      </c>
    </row>
    <row r="59">
      <c r="A59" s="3" t="inlineStr">
        <is>
          <t>Disclosure of sensitivity analysis for actuarial assumptions [line items]</t>
        </is>
      </c>
    </row>
    <row r="60">
      <c r="A60" s="4" t="inlineStr">
        <is>
          <t>Cont. consideration (€ million)</t>
        </is>
      </c>
      <c r="B60" s="6" t="n">
        <v>158</v>
      </c>
    </row>
    <row r="61">
      <c r="A61" s="4" t="inlineStr">
        <is>
          <t>Impact (%)</t>
        </is>
      </c>
      <c r="B61" s="4" t="inlineStr">
        <is>
          <t>2.00%</t>
        </is>
      </c>
    </row>
    <row r="62">
      <c r="A62" s="4" t="inlineStr">
        <is>
          <t>Projected Revenue Growth Rate at One Hundred and Five Percentage [Member]</t>
        </is>
      </c>
    </row>
    <row r="63">
      <c r="A63" s="3" t="inlineStr">
        <is>
          <t>Disclosure of sensitivity analysis for actuarial assumptions [line items]</t>
        </is>
      </c>
    </row>
    <row r="64">
      <c r="A64" s="4" t="inlineStr">
        <is>
          <t>Cont. consideration (€ million)</t>
        </is>
      </c>
      <c r="B64" s="6" t="n">
        <v>161</v>
      </c>
    </row>
    <row r="65">
      <c r="A65" s="4" t="inlineStr">
        <is>
          <t>Impact (%)</t>
        </is>
      </c>
      <c r="B65" s="4" t="inlineStr">
        <is>
          <t>3.00%</t>
        </is>
      </c>
    </row>
    <row r="66">
      <c r="A66" s="4" t="inlineStr">
        <is>
          <t>Phase I [member] | CYAD-02 [member]</t>
        </is>
      </c>
    </row>
    <row r="67">
      <c r="A67" s="3" t="inlineStr">
        <is>
          <t>Disclosure of sensitivity analysis for actuarial assumptions [line items]</t>
        </is>
      </c>
    </row>
    <row r="68">
      <c r="A68" s="4" t="inlineStr">
        <is>
          <t>Probablity of success percentage</t>
        </is>
      </c>
      <c r="B68" s="4" t="inlineStr">
        <is>
          <t>100.00%</t>
        </is>
      </c>
    </row>
    <row r="69">
      <c r="A69" s="4" t="inlineStr">
        <is>
          <t>Phase I [member] | CYAD-101 [member]</t>
        </is>
      </c>
    </row>
    <row r="70">
      <c r="A70" s="3" t="inlineStr">
        <is>
          <t>Disclosure of sensitivity analysis for actuarial assumptions [line items]</t>
        </is>
      </c>
    </row>
    <row r="71">
      <c r="A71" s="4" t="inlineStr">
        <is>
          <t>Probablity of success percentage</t>
        </is>
      </c>
      <c r="B71" s="4" t="inlineStr">
        <is>
          <t>100.00%</t>
        </is>
      </c>
    </row>
    <row r="72">
      <c r="A72" s="4" t="inlineStr">
        <is>
          <t>Phase I to II [member] | CYAD-02 [member]</t>
        </is>
      </c>
    </row>
    <row r="73">
      <c r="A73" s="3" t="inlineStr">
        <is>
          <t>Disclosure of sensitivity analysis for actuarial assumptions [line items]</t>
        </is>
      </c>
    </row>
    <row r="74">
      <c r="A74" s="4" t="inlineStr">
        <is>
          <t>Probablity of success percentage</t>
        </is>
      </c>
      <c r="B74" s="4" t="inlineStr">
        <is>
          <t>62.00%</t>
        </is>
      </c>
    </row>
    <row r="75">
      <c r="A75" s="4" t="inlineStr">
        <is>
          <t>Phase I to II [member] | CYAD-101 [member]</t>
        </is>
      </c>
    </row>
    <row r="76">
      <c r="A76" s="3" t="inlineStr">
        <is>
          <t>Disclosure of sensitivity analysis for actuarial assumptions [line items]</t>
        </is>
      </c>
    </row>
    <row r="77">
      <c r="A77" s="4" t="inlineStr">
        <is>
          <t>Probablity of success percentage</t>
        </is>
      </c>
      <c r="B77" s="4" t="inlineStr">
        <is>
          <t>64.00%</t>
        </is>
      </c>
    </row>
    <row r="78">
      <c r="A78" s="4" t="inlineStr">
        <is>
          <t>Phase II to III [member] | CYAD-02 [member]</t>
        </is>
      </c>
    </row>
    <row r="79">
      <c r="A79" s="3" t="inlineStr">
        <is>
          <t>Disclosure of sensitivity analysis for actuarial assumptions [line items]</t>
        </is>
      </c>
    </row>
    <row r="80">
      <c r="A80" s="4" t="inlineStr">
        <is>
          <t>Probablity of success percentage</t>
        </is>
      </c>
      <c r="B80" s="4" t="inlineStr">
        <is>
          <t>29.00%</t>
        </is>
      </c>
    </row>
    <row r="81">
      <c r="A81" s="4" t="inlineStr">
        <is>
          <t>Phase II to III [member] | CYAD-101 [member]</t>
        </is>
      </c>
    </row>
    <row r="82">
      <c r="A82" s="3" t="inlineStr">
        <is>
          <t>Disclosure of sensitivity analysis for actuarial assumptions [line items]</t>
        </is>
      </c>
    </row>
    <row r="83">
      <c r="A83" s="4" t="inlineStr">
        <is>
          <t>Probablity of success percentage</t>
        </is>
      </c>
      <c r="B83" s="4" t="inlineStr">
        <is>
          <t>23.00%</t>
        </is>
      </c>
    </row>
    <row r="84">
      <c r="A84" s="4" t="inlineStr">
        <is>
          <t>Phase III to BLA [member] | CYAD-02 [member]</t>
        </is>
      </c>
    </row>
    <row r="85">
      <c r="A85" s="3" t="inlineStr">
        <is>
          <t>Disclosure of sensitivity analysis for actuarial assumptions [line items]</t>
        </is>
      </c>
    </row>
    <row r="86">
      <c r="A86" s="4" t="inlineStr">
        <is>
          <t>Probablity of success percentage</t>
        </is>
      </c>
      <c r="B86" s="4" t="inlineStr">
        <is>
          <t>53.00%</t>
        </is>
      </c>
    </row>
    <row r="87">
      <c r="A87" s="4" t="inlineStr">
        <is>
          <t>Phase III to BLA [member] | CYAD-101 [member]</t>
        </is>
      </c>
    </row>
    <row r="88">
      <c r="A88" s="3" t="inlineStr">
        <is>
          <t>Disclosure of sensitivity analysis for actuarial assumptions [line items]</t>
        </is>
      </c>
    </row>
    <row r="89">
      <c r="A89" s="4" t="inlineStr">
        <is>
          <t>Probablity of success percentage</t>
        </is>
      </c>
      <c r="B89" s="4" t="inlineStr">
        <is>
          <t>34.00%</t>
        </is>
      </c>
    </row>
    <row r="90">
      <c r="A90" s="4" t="inlineStr">
        <is>
          <t>BLA to approval [member] | CYAD-02 [member]</t>
        </is>
      </c>
    </row>
    <row r="91">
      <c r="A91" s="3" t="inlineStr">
        <is>
          <t>Disclosure of sensitivity analysis for actuarial assumptions [line items]</t>
        </is>
      </c>
    </row>
    <row r="92">
      <c r="A92" s="4" t="inlineStr">
        <is>
          <t>Probablity of success percentage</t>
        </is>
      </c>
      <c r="B92" s="4" t="inlineStr">
        <is>
          <t>86.00%</t>
        </is>
      </c>
    </row>
    <row r="93">
      <c r="A93" s="4" t="inlineStr">
        <is>
          <t>BLA to approval [member] | CYAD-101 [member]</t>
        </is>
      </c>
    </row>
    <row r="94">
      <c r="A94" s="3" t="inlineStr">
        <is>
          <t>Disclosure of sensitivity analysis for actuarial assumptions [line items]</t>
        </is>
      </c>
    </row>
    <row r="95">
      <c r="A95" s="4" t="inlineStr">
        <is>
          <t>Probablity of success percentage</t>
        </is>
      </c>
      <c r="B95" s="4" t="inlineStr">
        <is>
          <t>80.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hanges in Liabilities arising from Financial Activities - Fair Value Measurements Using Significant Unobservable Inputs (Detail) - EUR (€) € in Thousands</t>
        </is>
      </c>
      <c r="C1" s="2" t="inlineStr">
        <is>
          <t>12 Months Ended</t>
        </is>
      </c>
    </row>
    <row r="2">
      <c r="C2" s="2" t="inlineStr">
        <is>
          <t>Dec. 31, 2020</t>
        </is>
      </c>
      <c r="D2" s="2" t="inlineStr">
        <is>
          <t>Dec. 31, 2019</t>
        </is>
      </c>
    </row>
    <row r="3">
      <c r="A3" s="3" t="inlineStr">
        <is>
          <t>Disclosure of significant unobservable inputs used in fair value measurement of liabilities [line items]</t>
        </is>
      </c>
    </row>
    <row r="4">
      <c r="A4" s="4" t="inlineStr">
        <is>
          <t>Opening balance at 1 January</t>
        </is>
      </c>
      <c r="C4" s="6" t="n">
        <v>229</v>
      </c>
      <c r="D4" s="6" t="n">
        <v>510</v>
      </c>
    </row>
    <row r="5">
      <c r="A5" s="4" t="inlineStr">
        <is>
          <t>New bank loans</t>
        </is>
      </c>
      <c r="D5" s="5" t="n">
        <v>0</v>
      </c>
    </row>
    <row r="6">
      <c r="A6" s="4" t="inlineStr">
        <is>
          <t>Payments</t>
        </is>
      </c>
      <c r="C6" s="5" t="n">
        <v>-192</v>
      </c>
      <c r="D6" s="5" t="n">
        <v>-281</v>
      </c>
    </row>
    <row r="7">
      <c r="A7" s="4" t="inlineStr">
        <is>
          <t>Closing balance at 31 December</t>
        </is>
      </c>
      <c r="C7" s="5" t="n">
        <v>37</v>
      </c>
      <c r="D7" s="5" t="n">
        <v>229</v>
      </c>
    </row>
    <row r="8">
      <c r="A8" s="4" t="inlineStr">
        <is>
          <t>Opening balance at January 1st</t>
        </is>
      </c>
      <c r="C8" s="5" t="n">
        <v>4134</v>
      </c>
      <c r="D8" s="5" t="n">
        <v>1136</v>
      </c>
    </row>
    <row r="9">
      <c r="A9" s="4" t="inlineStr">
        <is>
          <t>New leases</t>
        </is>
      </c>
      <c r="B9" s="4" t="inlineStr">
        <is>
          <t>[1]</t>
        </is>
      </c>
      <c r="C9" s="5" t="n">
        <v>723</v>
      </c>
      <c r="D9" s="5" t="n">
        <v>4204</v>
      </c>
    </row>
    <row r="10">
      <c r="A10" s="4" t="inlineStr">
        <is>
          <t>Payments</t>
        </is>
      </c>
      <c r="C10" s="5" t="n">
        <v>-1255</v>
      </c>
      <c r="D10" s="5" t="n">
        <v>-1206</v>
      </c>
    </row>
    <row r="11">
      <c r="A11" s="4" t="inlineStr">
        <is>
          <t>Closing balance at December 31</t>
        </is>
      </c>
      <c r="C11" s="5" t="n">
        <v>3602</v>
      </c>
      <c r="D11" s="5" t="n">
        <v>4134</v>
      </c>
    </row>
    <row r="12">
      <c r="A12" s="4" t="inlineStr">
        <is>
          <t>Opening balance at January 1st</t>
        </is>
      </c>
      <c r="C12" s="5" t="n">
        <v>4484</v>
      </c>
    </row>
    <row r="13">
      <c r="A13" s="4" t="inlineStr">
        <is>
          <t>Closing balance at December 31</t>
        </is>
      </c>
      <c r="C13" s="5" t="n">
        <v>4590</v>
      </c>
      <c r="D13" s="5" t="n">
        <v>4484</v>
      </c>
    </row>
    <row r="14">
      <c r="A14" s="4" t="inlineStr">
        <is>
          <t>RCA's [member]</t>
        </is>
      </c>
    </row>
    <row r="15">
      <c r="A15" s="3" t="inlineStr">
        <is>
          <t>Disclosure of significant unobservable inputs used in fair value measurement of liabilities [line items]</t>
        </is>
      </c>
    </row>
    <row r="16">
      <c r="A16" s="4" t="inlineStr">
        <is>
          <t>Opening balance at January 1st</t>
        </is>
      </c>
      <c r="C16" s="5" t="n">
        <v>4484</v>
      </c>
      <c r="D16" s="5" t="n">
        <v>3140</v>
      </c>
    </row>
    <row r="17">
      <c r="A17" s="4" t="inlineStr">
        <is>
          <t>Repayments</t>
        </is>
      </c>
      <c r="C17" s="5" t="n">
        <v>-246</v>
      </c>
      <c r="D17" s="5" t="n">
        <v>-256</v>
      </c>
    </row>
    <row r="18">
      <c r="A18" s="4" t="inlineStr">
        <is>
          <t>Proceeds - Liability component</t>
        </is>
      </c>
      <c r="C18" s="5" t="n">
        <v>1284</v>
      </c>
      <c r="D18" s="5" t="n">
        <v>1481</v>
      </c>
    </row>
    <row r="19">
      <c r="A19" s="4" t="inlineStr">
        <is>
          <t>Remeasurement</t>
        </is>
      </c>
      <c r="C19" s="5" t="n">
        <v>-933</v>
      </c>
      <c r="D19" s="5" t="n">
        <v>120</v>
      </c>
    </row>
    <row r="20">
      <c r="A20" s="4" t="inlineStr">
        <is>
          <t>Closing balance at December 31</t>
        </is>
      </c>
      <c r="C20" s="6" t="n">
        <v>4590</v>
      </c>
      <c r="D20" s="6" t="n">
        <v>4484</v>
      </c>
    </row>
    <row r="21"/>
    <row r="22">
      <c r="A22" s="4" t="inlineStr">
        <is>
          <t>[1]</t>
        </is>
      </c>
      <c r="B22" s="4" t="inlineStr">
        <is>
          <t>Includes the effects of first-time application of IFRS 16 on leases using the modified retrospective approach, effective January 1, 2019 which amounts to €3.9 million as of January 1, 2019.</t>
        </is>
      </c>
    </row>
  </sheetData>
  <mergeCells count="4">
    <mergeCell ref="A1:B2"/>
    <mergeCell ref="C1:D1"/>
    <mergeCell ref="A21:C21"/>
    <mergeCell ref="B22:C2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Liabilities arising from Financial Activities - Additional Information (Detail) - EUR (€) € in Millions</t>
        </is>
      </c>
      <c r="B1" s="2" t="inlineStr">
        <is>
          <t>Dec. 31, 2020</t>
        </is>
      </c>
      <c r="C1" s="2" t="inlineStr">
        <is>
          <t>Jan. 01, 2019</t>
        </is>
      </c>
    </row>
    <row r="2">
      <c r="A2" s="4" t="inlineStr">
        <is>
          <t>Increase decrease due to application of IFRS 16 [member]</t>
        </is>
      </c>
    </row>
    <row r="3">
      <c r="A3" s="3" t="inlineStr">
        <is>
          <t>Disclosure of significant unobservable inputs used in fair value measurement of liabilities [line items]</t>
        </is>
      </c>
    </row>
    <row r="4">
      <c r="A4" s="4" t="inlineStr">
        <is>
          <t>Lease Liabilities Recognized at Date Of Initial Application Of IFRS16 using the modified retrospective approach</t>
        </is>
      </c>
      <c r="C4" s="10" t="n">
        <v>3.9</v>
      </c>
    </row>
    <row r="5">
      <c r="A5" s="4" t="inlineStr">
        <is>
          <t>Fixed Discount Rate [member] | Bottom of range [member] | RCA's [member]</t>
        </is>
      </c>
    </row>
    <row r="6">
      <c r="A6" s="3" t="inlineStr">
        <is>
          <t>Disclosure of significant unobservable inputs used in fair value measurement of liabilities [line items]</t>
        </is>
      </c>
    </row>
    <row r="7">
      <c r="A7" s="4" t="inlineStr">
        <is>
          <t>Effective discount rate applied to financial liability at fair value</t>
        </is>
      </c>
      <c r="B7" s="4" t="inlineStr">
        <is>
          <t>0.00%</t>
        </is>
      </c>
    </row>
    <row r="8">
      <c r="A8" s="4" t="inlineStr">
        <is>
          <t>Fixed Discount Rate [member] | Top of range [member] | RCA's [member]</t>
        </is>
      </c>
    </row>
    <row r="9">
      <c r="A9" s="3" t="inlineStr">
        <is>
          <t>Disclosure of significant unobservable inputs used in fair value measurement of liabilities [line items]</t>
        </is>
      </c>
    </row>
    <row r="10">
      <c r="A10" s="4" t="inlineStr">
        <is>
          <t>Effective discount rate applied to financial liability at fair value</t>
        </is>
      </c>
      <c r="B10" s="4" t="inlineStr">
        <is>
          <t>1.00%</t>
        </is>
      </c>
    </row>
    <row r="11">
      <c r="A11" s="4" t="inlineStr">
        <is>
          <t>Variable Discount Rate [member] | Bottom of range [member] | RCA's [member]</t>
        </is>
      </c>
    </row>
    <row r="12">
      <c r="A12" s="3" t="inlineStr">
        <is>
          <t>Disclosure of significant unobservable inputs used in fair value measurement of liabilities [line items]</t>
        </is>
      </c>
    </row>
    <row r="13">
      <c r="A13" s="4" t="inlineStr">
        <is>
          <t>Effective discount rate applied to financial liability at fair value</t>
        </is>
      </c>
      <c r="B13" s="4" t="inlineStr">
        <is>
          <t>14.00%</t>
        </is>
      </c>
    </row>
    <row r="14">
      <c r="A14" s="4" t="inlineStr">
        <is>
          <t>Variable Discount Rate [member] | Top of range [member] | RCA's [member]</t>
        </is>
      </c>
    </row>
    <row r="15">
      <c r="A15" s="3" t="inlineStr">
        <is>
          <t>Disclosure of significant unobservable inputs used in fair value measurement of liabilities [line items]</t>
        </is>
      </c>
    </row>
    <row r="16">
      <c r="A16" s="4" t="inlineStr">
        <is>
          <t>Effective discount rate applied to financial liability at fair value</t>
        </is>
      </c>
      <c r="B16" s="4" t="inlineStr">
        <is>
          <t>25.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Detail) - EUR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abstract]</t>
        </is>
      </c>
    </row>
    <row r="4">
      <c r="A4" s="4" t="inlineStr">
        <is>
          <t>Out-licensing revenue</t>
        </is>
      </c>
      <c r="D4" s="6" t="n">
        <v>2399</v>
      </c>
    </row>
    <row r="5">
      <c r="A5" s="4" t="inlineStr">
        <is>
          <t>C-CathEZ sales</t>
        </is>
      </c>
      <c r="B5" s="6" t="n">
        <v>5</v>
      </c>
      <c r="C5" s="6" t="n">
        <v>6</v>
      </c>
    </row>
    <row r="6">
      <c r="A6" s="4" t="inlineStr">
        <is>
          <t>Other revenue</t>
        </is>
      </c>
      <c r="C6" s="5" t="n">
        <v>0</v>
      </c>
      <c r="D6" s="5" t="n">
        <v>716</v>
      </c>
    </row>
    <row r="7">
      <c r="A7" s="4" t="inlineStr">
        <is>
          <t>Total</t>
        </is>
      </c>
      <c r="B7" s="6" t="n">
        <v>5</v>
      </c>
      <c r="C7" s="6" t="n">
        <v>6</v>
      </c>
      <c r="D7" s="6" t="n">
        <v>311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 Additional Information (Detail) € in Thousands, $ in Millions</t>
        </is>
      </c>
      <c r="B1" s="2" t="inlineStr">
        <is>
          <t>12 Months Ended</t>
        </is>
      </c>
    </row>
    <row r="2">
      <c r="B2" s="2" t="inlineStr">
        <is>
          <t>Dec. 31, 2020EUR (€)</t>
        </is>
      </c>
      <c r="C2" s="2" t="inlineStr">
        <is>
          <t>Dec. 31, 2020USD ($)</t>
        </is>
      </c>
      <c r="D2" s="2" t="inlineStr">
        <is>
          <t>Dec. 31, 2019EUR (€)</t>
        </is>
      </c>
      <c r="E2" s="2" t="inlineStr">
        <is>
          <t>Dec. 31, 2018EUR (€)</t>
        </is>
      </c>
    </row>
    <row r="3">
      <c r="A3" s="3" t="inlineStr">
        <is>
          <t>Disclosure of disaggregation of revenue from contracts with customers [line items]</t>
        </is>
      </c>
    </row>
    <row r="4">
      <c r="A4" s="4" t="inlineStr">
        <is>
          <t>Non-current trade receivables</t>
        </is>
      </c>
      <c r="B4" s="6" t="n">
        <v>2117</v>
      </c>
      <c r="D4" s="6" t="n">
        <v>2432</v>
      </c>
    </row>
    <row r="5">
      <c r="A5" s="4" t="inlineStr">
        <is>
          <t>Revenue</t>
        </is>
      </c>
      <c r="B5" s="5" t="n">
        <v>5</v>
      </c>
      <c r="D5" s="5" t="n">
        <v>6</v>
      </c>
      <c r="E5" s="6" t="n">
        <v>3115</v>
      </c>
    </row>
    <row r="6">
      <c r="A6" s="4" t="inlineStr">
        <is>
          <t>License And collaboration Agreements [member]</t>
        </is>
      </c>
    </row>
    <row r="7">
      <c r="A7" s="3" t="inlineStr">
        <is>
          <t>Disclosure of disaggregation of revenue from contracts with customers [line items]</t>
        </is>
      </c>
    </row>
    <row r="8">
      <c r="A8" s="4" t="inlineStr">
        <is>
          <t>Revenue</t>
        </is>
      </c>
      <c r="B8" s="5" t="n">
        <v>0</v>
      </c>
      <c r="D8" s="6" t="n">
        <v>0</v>
      </c>
    </row>
    <row r="9">
      <c r="A9" s="4" t="inlineStr">
        <is>
          <t>Top of range [member]</t>
        </is>
      </c>
    </row>
    <row r="10">
      <c r="A10" s="3" t="inlineStr">
        <is>
          <t>Disclosure of disaggregation of revenue from contracts with customers [line items]</t>
        </is>
      </c>
    </row>
    <row r="11">
      <c r="A11" s="4" t="inlineStr">
        <is>
          <t>Variable consideration related to future regulatory and commercial-based milestones recognized as revenue | $</t>
        </is>
      </c>
      <c r="C11" s="9" t="n">
        <v>17.5</v>
      </c>
    </row>
    <row r="12">
      <c r="A12" s="4" t="inlineStr">
        <is>
          <t>Increase (decrease) due to application of IFRS 15 [member] | Mesoblast licence agreement [member]</t>
        </is>
      </c>
    </row>
    <row r="13">
      <c r="A13" s="3" t="inlineStr">
        <is>
          <t>Disclosure of disaggregation of revenue from contracts with customers [line items]</t>
        </is>
      </c>
    </row>
    <row r="14">
      <c r="A14" s="4" t="inlineStr">
        <is>
          <t>Upfront payments recognized as revenue</t>
        </is>
      </c>
      <c r="B14" s="5" t="n">
        <v>800</v>
      </c>
    </row>
    <row r="15">
      <c r="A15" s="4" t="inlineStr">
        <is>
          <t>Contingent milestone payments recognized as revenue</t>
        </is>
      </c>
      <c r="B15" s="5" t="n">
        <v>2200</v>
      </c>
    </row>
    <row r="16">
      <c r="A16" s="4" t="inlineStr">
        <is>
          <t>Deferred financial income</t>
        </is>
      </c>
      <c r="B16" s="5" t="n">
        <v>500</v>
      </c>
    </row>
    <row r="17">
      <c r="A17" s="4" t="inlineStr">
        <is>
          <t>Net out-licensing revenue</t>
        </is>
      </c>
      <c r="B17" s="6" t="n">
        <v>2400</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Research and Development Expenses (Detail) - EUR (€) € in Thousands</t>
        </is>
      </c>
      <c r="B1" s="2" t="inlineStr">
        <is>
          <t>12 Months Ended</t>
        </is>
      </c>
    </row>
    <row r="2">
      <c r="B2" s="2" t="inlineStr">
        <is>
          <t>Dec. 31, 2020</t>
        </is>
      </c>
      <c r="C2" s="2" t="inlineStr">
        <is>
          <t>Dec. 31, 2019</t>
        </is>
      </c>
      <c r="D2" s="2" t="inlineStr">
        <is>
          <t>Dec. 31, 2018</t>
        </is>
      </c>
    </row>
    <row r="3">
      <c r="A3" s="3" t="inlineStr">
        <is>
          <t>Research and Development Expenses [abstract]</t>
        </is>
      </c>
    </row>
    <row r="4">
      <c r="A4" s="4" t="inlineStr">
        <is>
          <t>Employee expenses</t>
        </is>
      </c>
      <c r="B4" s="6" t="n">
        <v>8564</v>
      </c>
      <c r="C4" s="6" t="n">
        <v>8362</v>
      </c>
      <c r="D4" s="6" t="n">
        <v>7902</v>
      </c>
    </row>
    <row r="5">
      <c r="A5" s="4" t="inlineStr">
        <is>
          <t>Travel &amp; Living</t>
        </is>
      </c>
      <c r="B5" s="5" t="n">
        <v>116</v>
      </c>
      <c r="C5" s="5" t="n">
        <v>486</v>
      </c>
      <c r="D5" s="5" t="n">
        <v>467</v>
      </c>
    </row>
    <row r="6">
      <c r="A6" s="4" t="inlineStr">
        <is>
          <t>Clinical study costs</t>
        </is>
      </c>
      <c r="B6" s="5" t="n">
        <v>5555</v>
      </c>
      <c r="C6" s="5" t="n">
        <v>4713</v>
      </c>
      <c r="D6" s="5" t="n">
        <v>4987</v>
      </c>
    </row>
    <row r="7">
      <c r="A7" s="4" t="inlineStr">
        <is>
          <t>Preclinical study costs</t>
        </is>
      </c>
      <c r="B7" s="5" t="n">
        <v>1976</v>
      </c>
      <c r="C7" s="5" t="n">
        <v>3711</v>
      </c>
      <c r="D7" s="5" t="n">
        <v>2680</v>
      </c>
    </row>
    <row r="8">
      <c r="A8" s="4" t="inlineStr">
        <is>
          <t>Process development and scale-up</t>
        </is>
      </c>
      <c r="B8" s="5" t="n">
        <v>1056</v>
      </c>
      <c r="C8" s="5" t="n">
        <v>3765</v>
      </c>
      <c r="D8" s="5" t="n">
        <v>2187</v>
      </c>
    </row>
    <row r="9">
      <c r="A9" s="4" t="inlineStr">
        <is>
          <t>Consulting fees</t>
        </is>
      </c>
      <c r="B9" s="5" t="n">
        <v>372</v>
      </c>
      <c r="C9" s="5" t="n">
        <v>675</v>
      </c>
      <c r="D9" s="5" t="n">
        <v>1522</v>
      </c>
    </row>
    <row r="10">
      <c r="A10" s="4" t="inlineStr">
        <is>
          <t>IP filing and maintenance fees</t>
        </is>
      </c>
      <c r="B10" s="5" t="n">
        <v>230</v>
      </c>
      <c r="C10" s="5" t="n">
        <v>260</v>
      </c>
      <c r="D10" s="5" t="n">
        <v>474</v>
      </c>
    </row>
    <row r="11">
      <c r="A11" s="4" t="inlineStr">
        <is>
          <t>Share-based payments</t>
        </is>
      </c>
      <c r="B11" s="5" t="n">
        <v>927</v>
      </c>
      <c r="C11" s="5" t="n">
        <v>813</v>
      </c>
      <c r="D11" s="5" t="n">
        <v>1264</v>
      </c>
    </row>
    <row r="12">
      <c r="A12" s="4" t="inlineStr">
        <is>
          <t>Depreciation</t>
        </is>
      </c>
      <c r="B12" s="5" t="n">
        <v>1511</v>
      </c>
      <c r="C12" s="5" t="n">
        <v>1444</v>
      </c>
      <c r="D12" s="5" t="n">
        <v>848</v>
      </c>
    </row>
    <row r="13">
      <c r="A13" s="4" t="inlineStr">
        <is>
          <t>Rent and utilities</t>
        </is>
      </c>
      <c r="B13" s="5" t="n">
        <v>800</v>
      </c>
      <c r="C13" s="5" t="n">
        <v>746</v>
      </c>
      <c r="D13" s="5" t="n">
        <v>668</v>
      </c>
    </row>
    <row r="14">
      <c r="A14" s="4" t="inlineStr">
        <is>
          <t>Delivery systems</t>
        </is>
      </c>
      <c r="B14" s="5" t="n">
        <v>47</v>
      </c>
      <c r="C14" s="5" t="n">
        <v>53</v>
      </c>
      <c r="D14" s="5" t="n">
        <v>117</v>
      </c>
    </row>
    <row r="15">
      <c r="A15" s="4" t="inlineStr">
        <is>
          <t>Others</t>
        </is>
      </c>
      <c r="B15" s="5" t="n">
        <v>369</v>
      </c>
      <c r="C15" s="5" t="n">
        <v>168</v>
      </c>
      <c r="D15" s="5" t="n">
        <v>461</v>
      </c>
    </row>
    <row r="16">
      <c r="A16" s="4" t="inlineStr">
        <is>
          <t>Total R&amp;D expenses</t>
        </is>
      </c>
      <c r="B16" s="6" t="n">
        <v>21522</v>
      </c>
      <c r="C16" s="6" t="n">
        <v>25196</v>
      </c>
      <c r="D16" s="6" t="n">
        <v>2357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Expenses - Additional Information (Detail) - EUR (€) € in Thousands</t>
        </is>
      </c>
      <c r="B1" s="2" t="inlineStr">
        <is>
          <t>12 Months Ended</t>
        </is>
      </c>
    </row>
    <row r="2">
      <c r="B2" s="2" t="inlineStr">
        <is>
          <t>Dec. 31, 2020</t>
        </is>
      </c>
      <c r="C2" s="2" t="inlineStr">
        <is>
          <t>Dec. 31, 2019</t>
        </is>
      </c>
      <c r="D2" s="2" t="inlineStr">
        <is>
          <t>Dec. 31, 2018</t>
        </is>
      </c>
    </row>
    <row r="3">
      <c r="A3" s="3" t="inlineStr">
        <is>
          <t>Disclosure Of Operating Costs And Expenses [line items]</t>
        </is>
      </c>
    </row>
    <row r="4">
      <c r="A4" s="4" t="inlineStr">
        <is>
          <t>Total Research and Development expenses</t>
        </is>
      </c>
      <c r="B4" s="6" t="n">
        <v>21522</v>
      </c>
      <c r="C4" s="6" t="n">
        <v>25196</v>
      </c>
      <c r="D4" s="6" t="n">
        <v>23577</v>
      </c>
    </row>
    <row r="5">
      <c r="A5" s="4" t="inlineStr">
        <is>
          <t>Percentage of changes in research and development expense</t>
        </is>
      </c>
      <c r="B5" s="4" t="inlineStr">
        <is>
          <t>15.00%</t>
        </is>
      </c>
      <c r="C5" s="4" t="inlineStr">
        <is>
          <t>7.00%</t>
        </is>
      </c>
    </row>
    <row r="6">
      <c r="A6" s="4" t="inlineStr">
        <is>
          <t>Changes in general and administrative expenses</t>
        </is>
      </c>
      <c r="B6" s="6" t="n">
        <v>200</v>
      </c>
    </row>
    <row r="7">
      <c r="A7" s="4" t="inlineStr">
        <is>
          <t>Percentage of increase in general and administrative expenses</t>
        </is>
      </c>
      <c r="C7" s="4" t="inlineStr">
        <is>
          <t>3.00%</t>
        </is>
      </c>
    </row>
    <row r="8">
      <c r="A8" s="4" t="inlineStr">
        <is>
          <t>General and administrative expense</t>
        </is>
      </c>
      <c r="C8" s="6" t="n">
        <v>9100</v>
      </c>
      <c r="D8" s="5" t="n">
        <v>10400</v>
      </c>
    </row>
    <row r="9">
      <c r="A9" s="4" t="inlineStr">
        <is>
          <t>Bottom of range [member]</t>
        </is>
      </c>
    </row>
    <row r="10">
      <c r="A10" s="3" t="inlineStr">
        <is>
          <t>Disclosure Of Operating Costs And Expenses [line items]</t>
        </is>
      </c>
    </row>
    <row r="11">
      <c r="A11" s="4" t="inlineStr">
        <is>
          <t>General and administrative expense</t>
        </is>
      </c>
      <c r="D11" s="6" t="n">
        <v>13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General and Administrative Expenses (Detail) - EUR (€) € in Thousands</t>
        </is>
      </c>
      <c r="B1" s="2" t="inlineStr">
        <is>
          <t>12 Months Ended</t>
        </is>
      </c>
    </row>
    <row r="2">
      <c r="B2" s="2" t="inlineStr">
        <is>
          <t>Dec. 31, 2020</t>
        </is>
      </c>
      <c r="C2" s="2" t="inlineStr">
        <is>
          <t>Dec. 31, 2019</t>
        </is>
      </c>
      <c r="D2" s="2" t="inlineStr">
        <is>
          <t>Dec. 31, 2018</t>
        </is>
      </c>
    </row>
    <row r="3">
      <c r="A3" s="3" t="inlineStr">
        <is>
          <t>Other General And Administrative Expenses [abstract]</t>
        </is>
      </c>
    </row>
    <row r="4">
      <c r="A4" s="4" t="inlineStr">
        <is>
          <t>Employee expenses</t>
        </is>
      </c>
      <c r="B4" s="6" t="n">
        <v>3363</v>
      </c>
      <c r="C4" s="6" t="n">
        <v>3542</v>
      </c>
      <c r="D4" s="6" t="n">
        <v>3312</v>
      </c>
    </row>
    <row r="5">
      <c r="A5" s="4" t="inlineStr">
        <is>
          <t>Share-based payments</t>
        </is>
      </c>
      <c r="B5" s="5" t="n">
        <v>1855</v>
      </c>
      <c r="C5" s="5" t="n">
        <v>1962</v>
      </c>
      <c r="D5" s="5" t="n">
        <v>2331</v>
      </c>
    </row>
    <row r="6">
      <c r="A6" s="4" t="inlineStr">
        <is>
          <t>Rent</t>
        </is>
      </c>
      <c r="B6" s="5" t="n">
        <v>87</v>
      </c>
      <c r="C6" s="5" t="n">
        <v>66</v>
      </c>
      <c r="D6" s="5" t="n">
        <v>705</v>
      </c>
    </row>
    <row r="7">
      <c r="A7" s="4" t="inlineStr">
        <is>
          <t>Insurances</t>
        </is>
      </c>
      <c r="B7" s="5" t="n">
        <v>1182</v>
      </c>
      <c r="C7" s="5" t="n">
        <v>559</v>
      </c>
      <c r="D7" s="5" t="n">
        <v>392</v>
      </c>
    </row>
    <row r="8">
      <c r="A8" s="4" t="inlineStr">
        <is>
          <t>Communication &amp; Marketing</t>
        </is>
      </c>
      <c r="B8" s="5" t="n">
        <v>454</v>
      </c>
      <c r="C8" s="5" t="n">
        <v>607</v>
      </c>
      <c r="D8" s="5" t="n">
        <v>676</v>
      </c>
    </row>
    <row r="9">
      <c r="A9" s="4" t="inlineStr">
        <is>
          <t>Consulting fees</t>
        </is>
      </c>
      <c r="B9" s="5" t="n">
        <v>1747</v>
      </c>
      <c r="C9" s="5" t="n">
        <v>1532</v>
      </c>
      <c r="D9" s="5" t="n">
        <v>2192</v>
      </c>
    </row>
    <row r="10">
      <c r="A10" s="4" t="inlineStr">
        <is>
          <t>Travel &amp; Living</t>
        </is>
      </c>
      <c r="B10" s="5" t="n">
        <v>91</v>
      </c>
      <c r="C10" s="5" t="n">
        <v>331</v>
      </c>
      <c r="D10" s="5" t="n">
        <v>253</v>
      </c>
    </row>
    <row r="11">
      <c r="A11" s="4" t="inlineStr">
        <is>
          <t>Post employment benefits</t>
        </is>
      </c>
      <c r="B11" s="5" t="n">
        <v>19</v>
      </c>
      <c r="C11" s="5" t="n">
        <v>-33</v>
      </c>
      <c r="D11" s="5" t="n">
        <v>-3</v>
      </c>
    </row>
    <row r="12">
      <c r="A12" s="4" t="inlineStr">
        <is>
          <t>Depreciation</t>
        </is>
      </c>
      <c r="B12" s="5" t="n">
        <v>320</v>
      </c>
      <c r="C12" s="5" t="n">
        <v>345</v>
      </c>
      <c r="D12" s="5" t="n">
        <v>267</v>
      </c>
    </row>
    <row r="13">
      <c r="A13" s="4" t="inlineStr">
        <is>
          <t>Other</t>
        </is>
      </c>
      <c r="B13" s="5" t="n">
        <v>197</v>
      </c>
      <c r="C13" s="5" t="n">
        <v>159</v>
      </c>
      <c r="D13" s="5" t="n">
        <v>263</v>
      </c>
    </row>
    <row r="14">
      <c r="A14" s="4" t="inlineStr">
        <is>
          <t>Total General and administration</t>
        </is>
      </c>
      <c r="B14" s="6" t="n">
        <v>9315</v>
      </c>
      <c r="C14" s="6" t="n">
        <v>9070</v>
      </c>
      <c r="D14" s="6" t="n">
        <v>1038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mployee Benefit Expenses - Summary of Employee Expenses (Detail) € in Thousands</t>
        </is>
      </c>
      <c r="B1" s="2" t="inlineStr">
        <is>
          <t>12 Months Ended</t>
        </is>
      </c>
    </row>
    <row r="2">
      <c r="B2" s="2" t="inlineStr">
        <is>
          <t>Dec. 31, 2020EUR (€)Employees</t>
        </is>
      </c>
      <c r="C2" s="2" t="inlineStr">
        <is>
          <t>Dec. 31, 2019EUR (€)Employees</t>
        </is>
      </c>
      <c r="D2" s="2" t="inlineStr">
        <is>
          <t>Dec. 31, 2018EUR (€)Employees</t>
        </is>
      </c>
    </row>
    <row r="3">
      <c r="A3" s="3" t="inlineStr">
        <is>
          <t>Disclosure Of Employee Benefit Expenses [line items]</t>
        </is>
      </c>
    </row>
    <row r="4">
      <c r="A4" s="4" t="inlineStr">
        <is>
          <t>Number of employees | Employees</t>
        </is>
      </c>
      <c r="B4" s="5" t="n">
        <v>92</v>
      </c>
      <c r="C4" s="5" t="n">
        <v>107</v>
      </c>
      <c r="D4" s="5" t="n">
        <v>96</v>
      </c>
    </row>
    <row r="5">
      <c r="A5" s="4" t="inlineStr">
        <is>
          <t>Salaries, wages and fees</t>
        </is>
      </c>
      <c r="B5" s="6" t="n">
        <v>7139</v>
      </c>
      <c r="C5" s="6" t="n">
        <v>6932</v>
      </c>
      <c r="D5" s="6" t="n">
        <v>6439</v>
      </c>
    </row>
    <row r="6">
      <c r="A6" s="4" t="inlineStr">
        <is>
          <t>Executive Management team compensation</t>
        </is>
      </c>
      <c r="B6" s="5" t="n">
        <v>2773</v>
      </c>
      <c r="C6" s="5" t="n">
        <v>2993</v>
      </c>
      <c r="D6" s="5" t="n">
        <v>3235</v>
      </c>
    </row>
    <row r="7">
      <c r="A7" s="4" t="inlineStr">
        <is>
          <t>Share-based payments</t>
        </is>
      </c>
      <c r="B7" s="5" t="n">
        <v>2782</v>
      </c>
      <c r="C7" s="5" t="n">
        <v>2775</v>
      </c>
      <c r="D7" s="5" t="n">
        <v>3595</v>
      </c>
    </row>
    <row r="8">
      <c r="A8" s="4" t="inlineStr">
        <is>
          <t>Social security</t>
        </is>
      </c>
      <c r="B8" s="5" t="n">
        <v>1487</v>
      </c>
      <c r="C8" s="5" t="n">
        <v>1473</v>
      </c>
      <c r="D8" s="5" t="n">
        <v>1301</v>
      </c>
    </row>
    <row r="9">
      <c r="A9" s="4" t="inlineStr">
        <is>
          <t>Post employment benefits</t>
        </is>
      </c>
      <c r="B9" s="5" t="n">
        <v>263</v>
      </c>
      <c r="C9" s="5" t="n">
        <v>215</v>
      </c>
      <c r="D9" s="5" t="n">
        <v>217</v>
      </c>
    </row>
    <row r="10">
      <c r="A10" s="4" t="inlineStr">
        <is>
          <t>Hospitalisation insurance</t>
        </is>
      </c>
      <c r="B10" s="5" t="n">
        <v>146</v>
      </c>
      <c r="C10" s="5" t="n">
        <v>138</v>
      </c>
      <c r="D10" s="5" t="n">
        <v>118</v>
      </c>
    </row>
    <row r="11">
      <c r="A11" s="4" t="inlineStr">
        <is>
          <t>Other benefit expense</t>
        </is>
      </c>
      <c r="B11" s="5" t="n">
        <v>138</v>
      </c>
      <c r="C11" s="5" t="n">
        <v>119</v>
      </c>
      <c r="D11" s="5" t="n">
        <v>2</v>
      </c>
    </row>
    <row r="12">
      <c r="A12" s="4" t="inlineStr">
        <is>
          <t>Total Employee expenses</t>
        </is>
      </c>
      <c r="B12" s="6" t="n">
        <v>14727</v>
      </c>
      <c r="C12" s="6" t="n">
        <v>14646</v>
      </c>
      <c r="D12" s="6" t="n">
        <v>14906</v>
      </c>
    </row>
    <row r="13">
      <c r="A13" s="4" t="inlineStr">
        <is>
          <t>Clinical and Regulatory,IP,Marketing [member]</t>
        </is>
      </c>
    </row>
    <row r="14">
      <c r="A14" s="3" t="inlineStr">
        <is>
          <t>Disclosure Of Employee Benefit Expenses [line items]</t>
        </is>
      </c>
    </row>
    <row r="15">
      <c r="A15" s="4" t="inlineStr">
        <is>
          <t>Number of employees | Employees</t>
        </is>
      </c>
      <c r="B15" s="5" t="n">
        <v>17</v>
      </c>
      <c r="C15" s="5" t="n">
        <v>26</v>
      </c>
      <c r="D15" s="5" t="n">
        <v>19</v>
      </c>
    </row>
    <row r="16">
      <c r="A16" s="4" t="inlineStr">
        <is>
          <t>Research and development [member]</t>
        </is>
      </c>
    </row>
    <row r="17">
      <c r="A17" s="3" t="inlineStr">
        <is>
          <t>Disclosure Of Employee Benefit Expenses [line items]</t>
        </is>
      </c>
    </row>
    <row r="18">
      <c r="A18" s="4" t="inlineStr">
        <is>
          <t>Number of employees | Employees</t>
        </is>
      </c>
      <c r="B18" s="5" t="n">
        <v>27</v>
      </c>
      <c r="C18" s="5" t="n">
        <v>33</v>
      </c>
      <c r="D18" s="5" t="n">
        <v>30</v>
      </c>
    </row>
    <row r="19">
      <c r="A19" s="4" t="inlineStr">
        <is>
          <t>Manufacturing and quality [member]</t>
        </is>
      </c>
    </row>
    <row r="20">
      <c r="A20" s="3" t="inlineStr">
        <is>
          <t>Disclosure Of Employee Benefit Expenses [line items]</t>
        </is>
      </c>
    </row>
    <row r="21">
      <c r="A21" s="4" t="inlineStr">
        <is>
          <t>Number of employees | Employees</t>
        </is>
      </c>
      <c r="B21" s="5" t="n">
        <v>32</v>
      </c>
      <c r="C21" s="5" t="n">
        <v>32</v>
      </c>
      <c r="D21" s="5" t="n">
        <v>34</v>
      </c>
    </row>
    <row r="22">
      <c r="A22" s="4" t="inlineStr">
        <is>
          <t>General Administration [member]</t>
        </is>
      </c>
    </row>
    <row r="23">
      <c r="A23" s="3" t="inlineStr">
        <is>
          <t>Disclosure Of Employee Benefit Expenses [line items]</t>
        </is>
      </c>
    </row>
    <row r="24">
      <c r="A24" s="4" t="inlineStr">
        <is>
          <t>Number of employees | Employees</t>
        </is>
      </c>
      <c r="B24" s="5" t="n">
        <v>17</v>
      </c>
      <c r="C24" s="5" t="n">
        <v>16</v>
      </c>
      <c r="D24" s="5" t="n">
        <v>1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NOTE 7: INTANGIBLE ASSETS The change in intangible assets is broken down as follows, per class of assets: (€’000) Goodwill In-process Development Patents, Software Total Capitalized costs At January 1, 2019 883 33 677 1 084 14 214 164 50 022 Additions — — — 181 46 227 Currency translation adjustments — — — — — — Divestiture — — — (1 493 ) (30 ) (1 523 ) At December 31, 2019 883 33 678 1 084 12 903 179 48 726 Additions — — — 168 1 169 Currency translation adjustments — — — — — — Divestiture — — — — — — Transfer — — — — 100 100 At December 31, 2020 883 33 678 1 084 13 071 279 48 995 Accumulated amortization At January 1, 2019 — — (411 ) (13 338 ) (109 ) (13 858 ) Amortization charge — — (66 ) (92 ) (12 ) (170 ) Divestiture — — — 1 493 8 1 501 At December 31, 2019 — — (477 ) (11 938 ) (112 ) (12 527 ) Amortization charge — — (66 ) (114 ) (16 ) (197 ) Divestiture — — — — — — Currency translation adjustments — — — — — — Transfer — — — — (100 ) (100 ) At December 31, 2020 — — (543 ) (12 052 ) (229 ) (12 824 ) Net book value Capitalized costs 883 33 678 1 084 12 903 179 48 726 Accumulated amortization — — (477 ) (11 938 ) (112 ) (12 527 ) At December 31, 2019 883 33 678 607 965 66 36 199 Capitalized costs 883 33 678 1 084 13 071 279 48 995 Accumulated amortization — — (543 ) (12 052 ) (229 ) (12 824 ) At December 31, 2020 883 33 678 540 1 019 51 36 171 The capitalized development costs relate to the development of C-Cath ez ez ez Goodwill, IPRD, Patents, Licenses and Trademarks relate to the following items: • Goodwill and IPRD resulted from the purchase price allocation exercise performed for the acquisition of Oncyte LLC in 2015. As of December 31, 2020 and 2019, Goodwill and IPRD are not amortized but tested for impairment. • A license, granted in August 2007 by Mayo Clinic (for an amount of €9.5 million) upon the Group’s inception and an extension to the licensed field of use, granted on October 29, 2010 for a total amount of €2.3 million. The license and its extension were amortized straight line over a period of 20 years, in accordance with the license term. A €6.0 million impairment loss was recognized on the remaining net book value in the year ended 31 December 2017. • Patents acquired upon the acquisition of CorQuest Inc. in November 2014. The fair value of these intellectual rights was then determined to be €1.5 million. These patents were amortized over 18 years, corresponding to the remaining intellectual property protection filed for the first patent application in 2012. A €1.2 million impairment loss has been recognized on the remaining net book value in the year ended 31 December 2017. On November 22, 2019 the Heart-XS (CorQuest patents) patents and related rights have been divested to Corquest MedTech SRL, a third-party company established under Belgian laws, whose one of the founders is one of the technology developers, prior to its sale to the Group. • Exclusive Agreement for Horizon Discovery’s shRNA Platform to develop next-generation allogenic CAR-T Therapies acquired for $1.0 million at the end of December 2018. In September 2019, the Company capitalized milestone payments for a total amount of $0.2 million related to the exercise of the option on the Exclusive Agreement and to the first effective IND filing related to CYAD-02. In November 2020, the Group capitalized the milestone payments for an amount of $0.2 million related to the first effective IND, filed by the Group, relating to the product CYAD-211. At December 31, 2020, milestone payments are capitalized for a total amount of $0.4 million. This patent is amortized over the remaining intellectual property protection of 20 years, with the first patent application filed in 2008. The Immuno-oncology cash generating unit (CGU) has a net book value of €35.6 million at December 31, 2020. This CGU is composed by: • The goodwill and IPRD resulting from the purchase price allocation exercise performed for the acquisition of Oncyte LLC in 2015, and; • The Horizon Discovery’s shrna platform. The variance on the total intangible assets as of December 31, 2020 in comparison to December 31, 2019 resulted primarily from the regular amortization of C-Cath ez Impairment testing Impairment testing is detailed below. Immuno-oncology CGU impairment test 5 Goodwill and IPRD exclusively relate to the acquisition of the former entity Oncyte LLC (meanwhile liquidated into Celyad SA) which was acquired in 2015. Management performs an annual impairment test on goodwill and on ‘indefinite lived assets’ that are not amortized in accordance with the accounting policies stated in notes 5.2.6 and 5.2.9. The impairment test has been performed at the level the immuno-oncology segment corresponding to the CGU to which the goodwill and the IPRD belong as well as the Horizon Discovery’s shRNA platform. The recoverable amount associated to this CGU is calculated based fair value less costs to sell model using Level 3 fair value measurements for which the Group developed unobservable inputs and requires the use of assumptions. The calculations use cash flow projections based on business plan ending in 2040 based on probability of success of CYAD-02, CYAD-101 and CYAD-211 product candidates as well as extrapolations of projected cash flows resulting from the future expected sales associated with CYAD-02, CYAD-101 and CYAD-211. CGU recoverable value, determined accordingly, exceeds its carrying amount. Accordingly, no impairment loss was recognized neither on goodwill, on the IPRD nor on the Horizon Discovery’s shRNA platform intangible assets at December 31, 2020. Management’s key assumptions (assumptions to which the unit’s or group of units’, recoverable amount is most sensitive) about projected cash flows when determining fair value less costs to sell are as follows: • Discount rate (WACC) Management estimated the discount rate (WACC) for year ended at December 31, 2020 to be 14.8% (14,6% in 2019) based on following components: the US Government Treasury bill 20-Y, the Group’s Beta, the equity Market Risk Premium and the small firm/illiquidity premium. The slight increase of the WACC is mainly due to increase of the Beta of the Group which is attributed to the anticipation of data from our clinical programs and the potential advancement of our ongoing CAR T programs as well as the increase competitive landscape within the immuno-oncology field. Management corroborates its estimation with industry standards for biotechnological companies, the WACC used by Equity Research companies following the Group and transactions that have been sourced by the Group over the past 18 months. • Projected Revenue Management estimated the projected revenue based on the following components: total market and market share, time-to-market, treatment price and terminal value. Management based its estimation of projected revenue and related components with the Group’s business plan, industry data for biotechnological companies, evolution of similar R&amp;D programs, comparable prices, expected patent expiration period. The weight of this assumption is partially alleviated by the probability of success (PoS) presented hereunder. 5 The uncertainly raised by the COVID-19 pandemic is not impacting impairment testing. Although there are lot of uncertainties, it does not impact the Group’s assets valuation as of December 31, 2020. For additional information on COVID-19 pandemic update, refer to note 2. • Probabilities of Success (PoS) Management estimated the PoS based on Clinical Development Success Rates observed by independent business intelligence consulting companies for hematologic and solid oncological diseases. Probability of the Group’s product candidates getting on the market used were in line with prior year and as follows: PoS Phase I Phase I to Phase II Phase II to Phase III Phase III to BLA BLA to Approval Cumulative PoS CYAD-02 100% 62% 29% 53% 86% 8 . CYAD-101 100% 64% 23% 34% 80% 4 . CYAD-211 100% 62% 29% 53% 86% 8 . The sensitivity analyses are based on a change in an assumption while holding all other assumptions constant. The following table presents the sensitivity analyses of the recoverable amount of the CGU associated to the immuno-oncology operations: Sensitivity analysis Discount rate (WACC) Projected Revenue Impact on model value 14.6% 15.3% 16.0% 95.0% -14% -27% -39% 97.5% -7% -21% -33% 100.0% Model -14% -27% Regarding the sensitivity analysis related to PoS based on a change in this assumption while holding all other assumptions constant, a decrease by -10% or -20% to the bottom-line cumulative PoS would implied a decrease by -10% or -20% respectively of the recoverable amount of the CGU associated to the immuno-oncology operations. This sensitivity analyze would imply that the recoverable value of the CGU exceeds its carrying amount at December 31, 2020. C-Cure impairment test Pursuant to 2017 strategic decision to focus all the efforts of the Group on the development of the immuno-oncology platform and the lack of strategic business development opportunities identified for the C-Cure (Mayo Licenses), this asset had been fully impaired as of December 31, 2017. CGU’s recoverable amounts being confirmed to be zero at current year-end, the 100% impairment allowance has been carried forward at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9" customWidth="1" min="2" max="2"/>
    <col width="23" customWidth="1" min="3" max="3"/>
    <col width="23" customWidth="1" min="4" max="4"/>
  </cols>
  <sheetData>
    <row r="1">
      <c r="A1" s="1" t="inlineStr">
        <is>
          <t>Employee Benefit Expenses - Additional Information (Detail)</t>
        </is>
      </c>
      <c r="B1" s="2" t="inlineStr">
        <is>
          <t>12 Months Ended</t>
        </is>
      </c>
    </row>
    <row r="2">
      <c r="B2" s="2" t="inlineStr">
        <is>
          <t>Dec. 31, 2020MemberEmployees</t>
        </is>
      </c>
      <c r="C2" s="2" t="inlineStr">
        <is>
          <t>Dec. 31, 2019Employees</t>
        </is>
      </c>
      <c r="D2" s="2" t="inlineStr">
        <is>
          <t>Dec. 31, 2018Employees</t>
        </is>
      </c>
    </row>
    <row r="3">
      <c r="A3" s="3" t="inlineStr">
        <is>
          <t>Disclosure Of Employee Benefit Expenses [line items]</t>
        </is>
      </c>
    </row>
    <row r="4">
      <c r="A4" s="4" t="inlineStr">
        <is>
          <t>Percentage of increase in staff headcount</t>
        </is>
      </c>
      <c r="B4" s="4" t="inlineStr">
        <is>
          <t>6.30%</t>
        </is>
      </c>
    </row>
    <row r="5">
      <c r="A5" s="4" t="inlineStr">
        <is>
          <t>Number of employees | Employees</t>
        </is>
      </c>
      <c r="B5" s="5" t="n">
        <v>92</v>
      </c>
      <c r="C5" s="5" t="n">
        <v>107</v>
      </c>
      <c r="D5" s="5" t="n">
        <v>96</v>
      </c>
    </row>
    <row r="6">
      <c r="A6" s="4" t="inlineStr">
        <is>
          <t>Executives Committee</t>
        </is>
      </c>
    </row>
    <row r="7">
      <c r="A7" s="3" t="inlineStr">
        <is>
          <t>Disclosure Of Employee Benefit Expenses [line items]</t>
        </is>
      </c>
    </row>
    <row r="8">
      <c r="A8" s="4" t="inlineStr">
        <is>
          <t>Number of employees</t>
        </is>
      </c>
      <c r="B8" s="5" t="n">
        <v>6</v>
      </c>
    </row>
    <row r="9">
      <c r="A9" s="4" t="inlineStr">
        <is>
          <t>Services Agreement</t>
        </is>
      </c>
    </row>
    <row r="10">
      <c r="A10" s="3" t="inlineStr">
        <is>
          <t>Disclosure Of Employee Benefit Expenses [line items]</t>
        </is>
      </c>
    </row>
    <row r="11">
      <c r="A11" s="4" t="inlineStr">
        <is>
          <t>Number of employees</t>
        </is>
      </c>
      <c r="B11" s="5" t="n">
        <v>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Fair Value Of Contingent Consideration, Other Income And Other Expenses - Schedule of Change in Fair Value of Contingent Consideration (Detail) - EUR (€) € in Thousands</t>
        </is>
      </c>
      <c r="B1" s="2" t="inlineStr">
        <is>
          <t>12 Months Ended</t>
        </is>
      </c>
    </row>
    <row r="2">
      <c r="B2" s="2" t="inlineStr">
        <is>
          <t>Dec. 31, 2020</t>
        </is>
      </c>
      <c r="C2" s="2" t="inlineStr">
        <is>
          <t>Dec. 31, 2019</t>
        </is>
      </c>
      <c r="D2" s="2" t="inlineStr">
        <is>
          <t>Dec. 31, 2018</t>
        </is>
      </c>
    </row>
    <row r="3">
      <c r="A3" s="3" t="inlineStr">
        <is>
          <t>Disclosure of fair value measurement of liabilities [line items]</t>
        </is>
      </c>
    </row>
    <row r="4">
      <c r="A4" s="4" t="inlineStr">
        <is>
          <t>Change in fair value of contingent consideration</t>
        </is>
      </c>
      <c r="B4" s="6" t="n">
        <v>9228</v>
      </c>
      <c r="C4" s="6" t="n">
        <v>433</v>
      </c>
      <c r="D4" s="6" t="n">
        <v>-5604</v>
      </c>
    </row>
    <row r="5">
      <c r="A5" s="4" t="inlineStr">
        <is>
          <t>Contingent consideration [Member]</t>
        </is>
      </c>
    </row>
    <row r="6">
      <c r="A6" s="3" t="inlineStr">
        <is>
          <t>Disclosure of fair value measurement of liabilities [line items]</t>
        </is>
      </c>
    </row>
    <row r="7">
      <c r="A7" s="4" t="inlineStr">
        <is>
          <t>Change in fair value of contingent consideration</t>
        </is>
      </c>
      <c r="B7" s="6" t="n">
        <v>9228</v>
      </c>
      <c r="C7" s="6" t="n">
        <v>433</v>
      </c>
      <c r="D7" s="6" t="n">
        <v>-560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Fair Value Of Contingent Consideration, Other Income And Other Expenses - Summary of Other Income (Detail)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Other Operating Income Explanatory [Line Items]</t>
        </is>
      </c>
    </row>
    <row r="4">
      <c r="A4" s="4" t="inlineStr">
        <is>
          <t>Gain on sales of Property, plant &amp; equipment</t>
        </is>
      </c>
      <c r="B4" s="6" t="n">
        <v>35</v>
      </c>
    </row>
    <row r="5">
      <c r="A5" s="4" t="inlineStr">
        <is>
          <t>Total Other Income</t>
        </is>
      </c>
      <c r="B5" s="5" t="n">
        <v>4731</v>
      </c>
      <c r="C5" s="6" t="n">
        <v>5139</v>
      </c>
      <c r="D5" s="6" t="n">
        <v>1078</v>
      </c>
    </row>
    <row r="6">
      <c r="A6" s="4" t="inlineStr">
        <is>
          <t>Other Income [member]</t>
        </is>
      </c>
    </row>
    <row r="7">
      <c r="A7" s="3" t="inlineStr">
        <is>
          <t>Disclosure of Detailed Information About Other Operating Income Explanatory [Line Items]</t>
        </is>
      </c>
    </row>
    <row r="8">
      <c r="A8" s="4" t="inlineStr">
        <is>
          <t>Grant income (RCA's)</t>
        </is>
      </c>
      <c r="B8" s="5" t="n">
        <v>2311</v>
      </c>
      <c r="C8" s="5" t="n">
        <v>1508</v>
      </c>
      <c r="D8" s="5" t="n">
        <v>768</v>
      </c>
    </row>
    <row r="9">
      <c r="A9" s="4" t="inlineStr">
        <is>
          <t>Grant income (Other)</t>
        </is>
      </c>
      <c r="B9" s="5" t="n">
        <v>779</v>
      </c>
      <c r="C9" s="5" t="n">
        <v>1788</v>
      </c>
    </row>
    <row r="10">
      <c r="A10" s="4" t="inlineStr">
        <is>
          <t>Remeasurement of RCA's</t>
        </is>
      </c>
      <c r="B10" s="5" t="n">
        <v>933</v>
      </c>
    </row>
    <row r="11">
      <c r="A11" s="4" t="inlineStr">
        <is>
          <t>Fair value adjustment on securities (MESOBLAST)</t>
        </is>
      </c>
      <c r="C11" s="5" t="n">
        <v>182</v>
      </c>
    </row>
    <row r="12">
      <c r="A12" s="4" t="inlineStr">
        <is>
          <t>R&amp;D tax credit</t>
        </is>
      </c>
      <c r="B12" s="5" t="n">
        <v>657</v>
      </c>
      <c r="C12" s="5" t="n">
        <v>1560</v>
      </c>
      <c r="D12" s="6" t="n">
        <v>310</v>
      </c>
    </row>
    <row r="13">
      <c r="A13" s="4" t="inlineStr">
        <is>
          <t>Gain on sales of Property, plant &amp; equipment</t>
        </is>
      </c>
      <c r="B13" s="5" t="n">
        <v>35</v>
      </c>
    </row>
    <row r="14">
      <c r="A14" s="4" t="inlineStr">
        <is>
          <t>Other</t>
        </is>
      </c>
      <c r="B14" s="6" t="n">
        <v>17</v>
      </c>
      <c r="C14" s="6" t="n">
        <v>10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Fair Value Of Contingent Consideration, Other Income And Other Expenses - Summary of Other Expenses (Detail)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Other Operating Expense Explanatory [Line Items]</t>
        </is>
      </c>
    </row>
    <row r="4">
      <c r="A4" s="4" t="inlineStr">
        <is>
          <t>Clinical Development milestone payments</t>
        </is>
      </c>
      <c r="B4" s="6" t="n">
        <v>1400</v>
      </c>
    </row>
    <row r="5">
      <c r="A5" s="4" t="inlineStr">
        <is>
          <t>Loss on disposal of Property, plant and equipment</t>
        </is>
      </c>
      <c r="B5" s="5" t="n">
        <v>10</v>
      </c>
    </row>
    <row r="6">
      <c r="A6" s="4" t="inlineStr">
        <is>
          <t>Total Other Expenses</t>
        </is>
      </c>
      <c r="B6" s="5" t="n">
        <v>114</v>
      </c>
      <c r="C6" s="6" t="n">
        <v>191</v>
      </c>
      <c r="D6" s="6" t="n">
        <v>2795</v>
      </c>
    </row>
    <row r="7">
      <c r="A7" s="4" t="inlineStr">
        <is>
          <t>Other Expenses [Member]</t>
        </is>
      </c>
    </row>
    <row r="8">
      <c r="A8" s="3" t="inlineStr">
        <is>
          <t>Disclosure of Detailed Information About Other Operating Expense Explanatory [Line Items]</t>
        </is>
      </c>
    </row>
    <row r="9">
      <c r="A9" s="4" t="inlineStr">
        <is>
          <t>Clinical Development milestone payments</t>
        </is>
      </c>
      <c r="B9" s="5" t="n">
        <v>69</v>
      </c>
      <c r="C9" s="5" t="n">
        <v>36</v>
      </c>
      <c r="D9" s="5" t="n">
        <v>1372</v>
      </c>
    </row>
    <row r="10">
      <c r="A10" s="4" t="inlineStr">
        <is>
          <t>Remeasurement of RCA's</t>
        </is>
      </c>
      <c r="C10" s="5" t="n">
        <v>120</v>
      </c>
      <c r="D10" s="5" t="n">
        <v>998</v>
      </c>
    </row>
    <row r="11">
      <c r="A11" s="4" t="inlineStr">
        <is>
          <t>Loss on disposal of Property, plant and equipment</t>
        </is>
      </c>
      <c r="B11" s="5" t="n">
        <v>10</v>
      </c>
      <c r="D11" s="5" t="n">
        <v>182</v>
      </c>
    </row>
    <row r="12">
      <c r="A12" s="4" t="inlineStr">
        <is>
          <t>Other</t>
        </is>
      </c>
      <c r="B12" s="5" t="n">
        <v>35</v>
      </c>
      <c r="C12" s="5" t="n">
        <v>35</v>
      </c>
      <c r="D12" s="5" t="n">
        <v>243</v>
      </c>
    </row>
    <row r="13">
      <c r="A13" s="4" t="inlineStr">
        <is>
          <t>Total Other Expenses</t>
        </is>
      </c>
      <c r="B13" s="6" t="n">
        <v>114</v>
      </c>
      <c r="C13" s="6" t="n">
        <v>191</v>
      </c>
      <c r="D13" s="6" t="n">
        <v>279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Fair Value Of Contingent Consideration, Other Income And Other Expenses - Additional Information (Detail) - EUR (€) € in Millions</t>
        </is>
      </c>
      <c r="B1" s="2" t="inlineStr">
        <is>
          <t>12 Months Ended</t>
        </is>
      </c>
    </row>
    <row r="2">
      <c r="B2" s="2" t="inlineStr">
        <is>
          <t>Dec. 31, 2020</t>
        </is>
      </c>
      <c r="C2" s="2" t="inlineStr">
        <is>
          <t>Dec. 31, 2019</t>
        </is>
      </c>
      <c r="D2" s="2" t="inlineStr">
        <is>
          <t>Dec. 31, 2018</t>
        </is>
      </c>
    </row>
    <row r="3">
      <c r="A3" s="3" t="inlineStr">
        <is>
          <t>Disclosure of fair value measurement of assets [line items]</t>
        </is>
      </c>
    </row>
    <row r="4">
      <c r="A4" s="4" t="inlineStr">
        <is>
          <t>Clinical Development milestone payments</t>
        </is>
      </c>
      <c r="B4" s="10" t="n">
        <v>1.4</v>
      </c>
    </row>
    <row r="5">
      <c r="A5" s="4" t="inlineStr">
        <is>
          <t>AMT Autologous CART Program [member]</t>
        </is>
      </c>
    </row>
    <row r="6">
      <c r="A6" s="3" t="inlineStr">
        <is>
          <t>Disclosure of fair value measurement of assets [line items]</t>
        </is>
      </c>
    </row>
    <row r="7">
      <c r="A7" s="4" t="inlineStr">
        <is>
          <t>Remeasurement Income on recoverable Cash Advances due to delay on Time to Market Assumptions</t>
        </is>
      </c>
      <c r="B7" s="11" t="n">
        <v>0.9</v>
      </c>
    </row>
    <row r="8">
      <c r="A8" s="4" t="inlineStr">
        <is>
          <t>Research and Development Tax Credit</t>
        </is>
      </c>
      <c r="B8" s="11" t="n">
        <v>0.7</v>
      </c>
    </row>
    <row r="9">
      <c r="A9" s="4" t="inlineStr">
        <is>
          <t>Research And Development Tax Credit One Off Catch Up</t>
        </is>
      </c>
      <c r="B9" s="11" t="n">
        <v>0.7</v>
      </c>
    </row>
    <row r="10">
      <c r="A10" s="4" t="inlineStr">
        <is>
          <t>Remeasurement of the liability at amortized cost</t>
        </is>
      </c>
      <c r="D10" s="6" t="n">
        <v>1</v>
      </c>
    </row>
    <row r="11">
      <c r="A11" s="4" t="inlineStr">
        <is>
          <t>AMT And MDS Treatment [member] | CYAD 02 [member] | Cycle 1 Trial [member]</t>
        </is>
      </c>
    </row>
    <row r="12">
      <c r="A12" s="3" t="inlineStr">
        <is>
          <t>Disclosure of fair value measurement of assets [line items]</t>
        </is>
      </c>
    </row>
    <row r="13">
      <c r="A13" s="4" t="inlineStr">
        <is>
          <t>Clinical Development MileStone Payments to Darmouth</t>
        </is>
      </c>
      <c r="B13" s="11" t="n">
        <v>0.1</v>
      </c>
    </row>
    <row r="14">
      <c r="A14" s="4" t="inlineStr">
        <is>
          <t>Federal Belgian Institute For Health Insurance Inami [Member]</t>
        </is>
      </c>
    </row>
    <row r="15">
      <c r="A15" s="3" t="inlineStr">
        <is>
          <t>Disclosure of fair value measurement of assets [line items]</t>
        </is>
      </c>
    </row>
    <row r="16">
      <c r="A16" s="4" t="inlineStr">
        <is>
          <t>Additional Grant Income Recognised,Other</t>
        </is>
      </c>
      <c r="B16" s="11" t="n">
        <v>0.2</v>
      </c>
      <c r="C16" s="10" t="n">
        <v>0.2</v>
      </c>
    </row>
    <row r="17">
      <c r="A17" s="4" t="inlineStr">
        <is>
          <t>Regional Government [Member] | Eight Zero Six Six Contract Number [member]</t>
        </is>
      </c>
    </row>
    <row r="18">
      <c r="A18" s="3" t="inlineStr">
        <is>
          <t>Disclosure of fair value measurement of assets [line items]</t>
        </is>
      </c>
    </row>
    <row r="19">
      <c r="A19" s="4" t="inlineStr">
        <is>
          <t>Additional Grant Income Recognised,Other</t>
        </is>
      </c>
      <c r="B19" s="11" t="n">
        <v>0.6</v>
      </c>
      <c r="C19" s="11" t="n">
        <v>1.6</v>
      </c>
    </row>
    <row r="20">
      <c r="A20" s="4" t="inlineStr">
        <is>
          <t>Contingent consideration [Member] | Other financial liabilities [member]</t>
        </is>
      </c>
    </row>
    <row r="21">
      <c r="A21" s="3" t="inlineStr">
        <is>
          <t>Disclosure of fair value measurement of assets [line items]</t>
        </is>
      </c>
    </row>
    <row r="22">
      <c r="A22" s="4" t="inlineStr">
        <is>
          <t>Change in Fair value of the Contingent Consideration and Other Financial Liabilities</t>
        </is>
      </c>
      <c r="B22" s="11" t="n">
        <v>9.199999999999999</v>
      </c>
    </row>
    <row r="23">
      <c r="A23" s="4" t="inlineStr">
        <is>
          <t>RCA's [member]</t>
        </is>
      </c>
    </row>
    <row r="24">
      <c r="A24" s="3" t="inlineStr">
        <is>
          <t>Disclosure of fair value measurement of assets [line items]</t>
        </is>
      </c>
    </row>
    <row r="25">
      <c r="A25" s="4" t="inlineStr">
        <is>
          <t>Additional Grant Income Recognised during Period as a Component of Financial Asset</t>
        </is>
      </c>
      <c r="B25" s="11" t="n">
        <v>2.3</v>
      </c>
      <c r="C25" s="11" t="n">
        <v>1.5</v>
      </c>
    </row>
    <row r="26">
      <c r="A26" s="4" t="inlineStr">
        <is>
          <t>Additional Grant Income Recognised during Period as a Component of Financial Liability</t>
        </is>
      </c>
      <c r="B26" s="10" t="n">
        <v>1.3</v>
      </c>
    </row>
    <row r="27">
      <c r="A27" s="4" t="inlineStr">
        <is>
          <t>Remeasurement expenses of recoverable cash advances</t>
        </is>
      </c>
      <c r="C27" s="10" t="n">
        <v>0.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Property Plant And Equipment Owned And Leased Assets (Detail) - EUR (€) € in Thousands</t>
        </is>
      </c>
      <c r="B1" s="2" t="inlineStr">
        <is>
          <t>12 Months Ended</t>
        </is>
      </c>
    </row>
    <row r="2">
      <c r="B2" s="2" t="inlineStr">
        <is>
          <t>Dec. 31, 2020</t>
        </is>
      </c>
      <c r="C2" s="2" t="inlineStr">
        <is>
          <t>Dec. 31, 2019</t>
        </is>
      </c>
    </row>
    <row r="3">
      <c r="A3" s="3" t="inlineStr">
        <is>
          <t>Disclosure Of Leases [Abstract]</t>
        </is>
      </c>
    </row>
    <row r="4">
      <c r="A4" s="4" t="inlineStr">
        <is>
          <t>Property, Plant and Equipment owned (excluding right-of-use assets)</t>
        </is>
      </c>
      <c r="B4" s="6" t="n">
        <v>1115</v>
      </c>
      <c r="C4" s="6" t="n">
        <v>1713</v>
      </c>
    </row>
    <row r="5">
      <c r="A5" s="4" t="inlineStr">
        <is>
          <t>Right-of-use assets</t>
        </is>
      </c>
      <c r="B5" s="5" t="n">
        <v>3004</v>
      </c>
      <c r="C5" s="5" t="n">
        <v>3347</v>
      </c>
    </row>
    <row r="6">
      <c r="A6" s="4" t="inlineStr">
        <is>
          <t>Total Property, Plant and Equipment</t>
        </is>
      </c>
      <c r="B6" s="6" t="n">
        <v>4119</v>
      </c>
      <c r="C6" s="6" t="n">
        <v>506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Rights to Use Assets (Detail) - EUR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Opening balance</t>
        </is>
      </c>
      <c r="B4" s="6" t="n">
        <v>3347</v>
      </c>
    </row>
    <row r="5">
      <c r="A5" s="4" t="inlineStr">
        <is>
          <t>Closing balance</t>
        </is>
      </c>
      <c r="B5" s="5" t="n">
        <v>3004</v>
      </c>
      <c r="C5" s="6" t="n">
        <v>3347</v>
      </c>
    </row>
    <row r="6">
      <c r="A6" s="4" t="inlineStr">
        <is>
          <t>Cost [member]</t>
        </is>
      </c>
    </row>
    <row r="7">
      <c r="A7" s="3" t="inlineStr">
        <is>
          <t>Disclosure of quantitative information about right-of-use assets [line items]</t>
        </is>
      </c>
    </row>
    <row r="8">
      <c r="A8" s="4" t="inlineStr">
        <is>
          <t>Opening balance</t>
        </is>
      </c>
      <c r="B8" s="5" t="n">
        <v>4737</v>
      </c>
      <c r="C8" s="5" t="n">
        <v>4601</v>
      </c>
    </row>
    <row r="9">
      <c r="A9" s="4" t="inlineStr">
        <is>
          <t>Additions</t>
        </is>
      </c>
      <c r="B9" s="5" t="n">
        <v>765</v>
      </c>
      <c r="C9" s="5" t="n">
        <v>287</v>
      </c>
    </row>
    <row r="10">
      <c r="A10" s="4" t="inlineStr">
        <is>
          <t>Disposals</t>
        </is>
      </c>
      <c r="B10" s="5" t="n">
        <v>-39</v>
      </c>
    </row>
    <row r="11">
      <c r="A11" s="4" t="inlineStr">
        <is>
          <t>Transfers</t>
        </is>
      </c>
      <c r="B11" s="5" t="n">
        <v>-543</v>
      </c>
      <c r="C11" s="5" t="n">
        <v>-151</v>
      </c>
    </row>
    <row r="12">
      <c r="A12" s="4" t="inlineStr">
        <is>
          <t>Closing balance</t>
        </is>
      </c>
      <c r="B12" s="5" t="n">
        <v>4920</v>
      </c>
      <c r="C12" s="5" t="n">
        <v>4737</v>
      </c>
    </row>
    <row r="13">
      <c r="A13" s="4" t="inlineStr">
        <is>
          <t>Accumulated depreciation [Member]</t>
        </is>
      </c>
    </row>
    <row r="14">
      <c r="A14" s="3" t="inlineStr">
        <is>
          <t>Disclosure of quantitative information about right-of-use assets [line items]</t>
        </is>
      </c>
    </row>
    <row r="15">
      <c r="A15" s="4" t="inlineStr">
        <is>
          <t>Opening balance</t>
        </is>
      </c>
      <c r="B15" s="5" t="n">
        <v>-1390</v>
      </c>
      <c r="C15" s="5" t="n">
        <v>-496</v>
      </c>
    </row>
    <row r="16">
      <c r="A16" s="4" t="inlineStr">
        <is>
          <t>Disposals</t>
        </is>
      </c>
      <c r="B16" s="5" t="n">
        <v>39</v>
      </c>
    </row>
    <row r="17">
      <c r="A17" s="4" t="inlineStr">
        <is>
          <t>Transfers</t>
        </is>
      </c>
      <c r="B17" s="5" t="n">
        <v>543</v>
      </c>
      <c r="C17" s="5" t="n">
        <v>151</v>
      </c>
    </row>
    <row r="18">
      <c r="A18" s="4" t="inlineStr">
        <is>
          <t>Depreciation charge</t>
        </is>
      </c>
      <c r="B18" s="5" t="n">
        <v>-1109</v>
      </c>
      <c r="C18" s="5" t="n">
        <v>-1044</v>
      </c>
    </row>
    <row r="19">
      <c r="A19" s="4" t="inlineStr">
        <is>
          <t>Closing balance</t>
        </is>
      </c>
      <c r="B19" s="5" t="n">
        <v>-1916</v>
      </c>
      <c r="C19" s="5" t="n">
        <v>-1390</v>
      </c>
    </row>
    <row r="20">
      <c r="A20" s="4" t="inlineStr">
        <is>
          <t>Property [member]</t>
        </is>
      </c>
    </row>
    <row r="21">
      <c r="A21" s="3" t="inlineStr">
        <is>
          <t>Disclosure of quantitative information about right-of-use assets [line items]</t>
        </is>
      </c>
    </row>
    <row r="22">
      <c r="A22" s="4" t="inlineStr">
        <is>
          <t>Opening balance</t>
        </is>
      </c>
      <c r="B22" s="5" t="n">
        <v>2411</v>
      </c>
    </row>
    <row r="23">
      <c r="A23" s="4" t="inlineStr">
        <is>
          <t>Closing balance</t>
        </is>
      </c>
      <c r="B23" s="5" t="n">
        <v>2174</v>
      </c>
      <c r="C23" s="5" t="n">
        <v>2411</v>
      </c>
    </row>
    <row r="24">
      <c r="A24" s="4" t="inlineStr">
        <is>
          <t>Property [member] | Cost [member]</t>
        </is>
      </c>
    </row>
    <row r="25">
      <c r="A25" s="3" t="inlineStr">
        <is>
          <t>Disclosure of quantitative information about right-of-use assets [line items]</t>
        </is>
      </c>
    </row>
    <row r="26">
      <c r="A26" s="4" t="inlineStr">
        <is>
          <t>Opening balance</t>
        </is>
      </c>
      <c r="B26" s="5" t="n">
        <v>2810</v>
      </c>
      <c r="C26" s="5" t="n">
        <v>2780</v>
      </c>
    </row>
    <row r="27">
      <c r="A27" s="4" t="inlineStr">
        <is>
          <t>Additions</t>
        </is>
      </c>
      <c r="B27" s="5" t="n">
        <v>191</v>
      </c>
      <c r="C27" s="5" t="n">
        <v>30</v>
      </c>
    </row>
    <row r="28">
      <c r="A28" s="4" t="inlineStr">
        <is>
          <t>Closing balance</t>
        </is>
      </c>
      <c r="B28" s="5" t="n">
        <v>3001</v>
      </c>
      <c r="C28" s="5" t="n">
        <v>2810</v>
      </c>
    </row>
    <row r="29">
      <c r="A29" s="4" t="inlineStr">
        <is>
          <t>Property [member] | Accumulated depreciation [Member]</t>
        </is>
      </c>
    </row>
    <row r="30">
      <c r="A30" s="3" t="inlineStr">
        <is>
          <t>Disclosure of quantitative information about right-of-use assets [line items]</t>
        </is>
      </c>
    </row>
    <row r="31">
      <c r="A31" s="4" t="inlineStr">
        <is>
          <t>Opening balance</t>
        </is>
      </c>
      <c r="B31" s="5" t="n">
        <v>-399</v>
      </c>
    </row>
    <row r="32">
      <c r="A32" s="4" t="inlineStr">
        <is>
          <t>Depreciation charge</t>
        </is>
      </c>
      <c r="B32" s="5" t="n">
        <v>-428</v>
      </c>
      <c r="C32" s="5" t="n">
        <v>-399</v>
      </c>
    </row>
    <row r="33">
      <c r="A33" s="4" t="inlineStr">
        <is>
          <t>Closing balance</t>
        </is>
      </c>
      <c r="B33" s="5" t="n">
        <v>-827</v>
      </c>
      <c r="C33" s="5" t="n">
        <v>-399</v>
      </c>
    </row>
    <row r="34">
      <c r="A34" s="4" t="inlineStr">
        <is>
          <t>Vehicles [member]</t>
        </is>
      </c>
    </row>
    <row r="35">
      <c r="A35" s="3" t="inlineStr">
        <is>
          <t>Disclosure of quantitative information about right-of-use assets [line items]</t>
        </is>
      </c>
    </row>
    <row r="36">
      <c r="A36" s="4" t="inlineStr">
        <is>
          <t>Opening balance</t>
        </is>
      </c>
      <c r="B36" s="5" t="n">
        <v>273</v>
      </c>
    </row>
    <row r="37">
      <c r="A37" s="4" t="inlineStr">
        <is>
          <t>Depreciation charge</t>
        </is>
      </c>
      <c r="B37" s="5" t="n">
        <v>-75</v>
      </c>
      <c r="C37" s="5" t="n">
        <v>-90</v>
      </c>
    </row>
    <row r="38">
      <c r="A38" s="4" t="inlineStr">
        <is>
          <t>Closing balance</t>
        </is>
      </c>
      <c r="B38" s="5" t="n">
        <v>263</v>
      </c>
      <c r="C38" s="5" t="n">
        <v>273</v>
      </c>
    </row>
    <row r="39">
      <c r="A39" s="4" t="inlineStr">
        <is>
          <t>Vehicles [member] | Cost [member]</t>
        </is>
      </c>
    </row>
    <row r="40">
      <c r="A40" s="3" t="inlineStr">
        <is>
          <t>Disclosure of quantitative information about right-of-use assets [line items]</t>
        </is>
      </c>
    </row>
    <row r="41">
      <c r="A41" s="4" t="inlineStr">
        <is>
          <t>Opening balance</t>
        </is>
      </c>
      <c r="B41" s="5" t="n">
        <v>363</v>
      </c>
      <c r="C41" s="5" t="n">
        <v>106</v>
      </c>
    </row>
    <row r="42">
      <c r="A42" s="4" t="inlineStr">
        <is>
          <t>Additions</t>
        </is>
      </c>
      <c r="B42" s="5" t="n">
        <v>105</v>
      </c>
      <c r="C42" s="5" t="n">
        <v>257</v>
      </c>
    </row>
    <row r="43">
      <c r="A43" s="4" t="inlineStr">
        <is>
          <t>Disposals</t>
        </is>
      </c>
      <c r="B43" s="5" t="n">
        <v>-39</v>
      </c>
    </row>
    <row r="44">
      <c r="A44" s="4" t="inlineStr">
        <is>
          <t>Closing balance</t>
        </is>
      </c>
      <c r="B44" s="5" t="n">
        <v>429</v>
      </c>
      <c r="C44" s="5" t="n">
        <v>363</v>
      </c>
    </row>
    <row r="45">
      <c r="A45" s="4" t="inlineStr">
        <is>
          <t>Vehicles [member] | Accumulated depreciation [Member]</t>
        </is>
      </c>
    </row>
    <row r="46">
      <c r="A46" s="3" t="inlineStr">
        <is>
          <t>Disclosure of quantitative information about right-of-use assets [line items]</t>
        </is>
      </c>
    </row>
    <row r="47">
      <c r="A47" s="4" t="inlineStr">
        <is>
          <t>Opening balance</t>
        </is>
      </c>
      <c r="B47" s="5" t="n">
        <v>-90</v>
      </c>
    </row>
    <row r="48">
      <c r="A48" s="4" t="inlineStr">
        <is>
          <t>Disposals</t>
        </is>
      </c>
      <c r="B48" s="5" t="n">
        <v>39</v>
      </c>
    </row>
    <row r="49">
      <c r="A49" s="4" t="inlineStr">
        <is>
          <t>Depreciation charge</t>
        </is>
      </c>
      <c r="B49" s="5" t="n">
        <v>-114</v>
      </c>
      <c r="C49" s="5" t="n">
        <v>-90</v>
      </c>
    </row>
    <row r="50">
      <c r="A50" s="4" t="inlineStr">
        <is>
          <t>Closing balance</t>
        </is>
      </c>
      <c r="B50" s="5" t="n">
        <v>-165</v>
      </c>
      <c r="C50" s="5" t="n">
        <v>-90</v>
      </c>
    </row>
    <row r="51">
      <c r="A51" s="4" t="inlineStr">
        <is>
          <t>Plant and Equipments [member]</t>
        </is>
      </c>
    </row>
    <row r="52">
      <c r="A52" s="3" t="inlineStr">
        <is>
          <t>Disclosure of quantitative information about right-of-use assets [line items]</t>
        </is>
      </c>
    </row>
    <row r="53">
      <c r="A53" s="4" t="inlineStr">
        <is>
          <t>Opening balance</t>
        </is>
      </c>
      <c r="B53" s="5" t="n">
        <v>663</v>
      </c>
    </row>
    <row r="54">
      <c r="A54" s="4" t="inlineStr">
        <is>
          <t>Depreciation charge</t>
        </is>
      </c>
      <c r="B54" s="5" t="n">
        <v>-567</v>
      </c>
      <c r="C54" s="5" t="n">
        <v>-555</v>
      </c>
    </row>
    <row r="55">
      <c r="A55" s="4" t="inlineStr">
        <is>
          <t>Closing balance</t>
        </is>
      </c>
      <c r="B55" s="5" t="n">
        <v>567</v>
      </c>
      <c r="C55" s="5" t="n">
        <v>663</v>
      </c>
    </row>
    <row r="56">
      <c r="A56" s="4" t="inlineStr">
        <is>
          <t>Plant and Equipments [member] | Cost [member]</t>
        </is>
      </c>
    </row>
    <row r="57">
      <c r="A57" s="3" t="inlineStr">
        <is>
          <t>Disclosure of quantitative information about right-of-use assets [line items]</t>
        </is>
      </c>
    </row>
    <row r="58">
      <c r="A58" s="4" t="inlineStr">
        <is>
          <t>Opening balance</t>
        </is>
      </c>
      <c r="B58" s="5" t="n">
        <v>1564</v>
      </c>
      <c r="C58" s="5" t="n">
        <v>1715</v>
      </c>
    </row>
    <row r="59">
      <c r="A59" s="4" t="inlineStr">
        <is>
          <t>Additions</t>
        </is>
      </c>
      <c r="B59" s="5" t="n">
        <v>470</v>
      </c>
    </row>
    <row r="60">
      <c r="A60" s="4" t="inlineStr">
        <is>
          <t>Transfers</t>
        </is>
      </c>
      <c r="B60" s="5" t="n">
        <v>-543</v>
      </c>
      <c r="C60" s="5" t="n">
        <v>-151</v>
      </c>
    </row>
    <row r="61">
      <c r="A61" s="4" t="inlineStr">
        <is>
          <t>Closing balance</t>
        </is>
      </c>
      <c r="B61" s="5" t="n">
        <v>1491</v>
      </c>
      <c r="C61" s="5" t="n">
        <v>1564</v>
      </c>
    </row>
    <row r="62">
      <c r="A62" s="4" t="inlineStr">
        <is>
          <t>Plant and Equipments [member] | Accumulated depreciation [Member]</t>
        </is>
      </c>
    </row>
    <row r="63">
      <c r="A63" s="3" t="inlineStr">
        <is>
          <t>Disclosure of quantitative information about right-of-use assets [line items]</t>
        </is>
      </c>
    </row>
    <row r="64">
      <c r="A64" s="4" t="inlineStr">
        <is>
          <t>Opening balance</t>
        </is>
      </c>
      <c r="B64" s="5" t="n">
        <v>-901</v>
      </c>
      <c r="C64" s="5" t="n">
        <v>-496</v>
      </c>
    </row>
    <row r="65">
      <c r="A65" s="4" t="inlineStr">
        <is>
          <t>Transfers</t>
        </is>
      </c>
      <c r="B65" s="5" t="n">
        <v>543</v>
      </c>
      <c r="C65" s="5" t="n">
        <v>151</v>
      </c>
    </row>
    <row r="66">
      <c r="A66" s="4" t="inlineStr">
        <is>
          <t>Depreciation charge</t>
        </is>
      </c>
      <c r="B66" s="5" t="n">
        <v>-567</v>
      </c>
      <c r="C66" s="5" t="n">
        <v>-555</v>
      </c>
    </row>
    <row r="67">
      <c r="A67" s="4" t="inlineStr">
        <is>
          <t>Closing balance</t>
        </is>
      </c>
      <c r="B67" s="6" t="n">
        <v>-924</v>
      </c>
      <c r="C67" s="6" t="n">
        <v>-90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mmary of lease expense (Detail) - EUR (€) € in Thousands</t>
        </is>
      </c>
      <c r="B1" s="2" t="inlineStr">
        <is>
          <t>12 Months Ended</t>
        </is>
      </c>
    </row>
    <row r="2">
      <c r="B2" s="2" t="inlineStr">
        <is>
          <t>Dec. 31, 2020</t>
        </is>
      </c>
      <c r="C2" s="2" t="inlineStr">
        <is>
          <t>Dec. 31, 2019</t>
        </is>
      </c>
      <c r="D2" s="2" t="inlineStr">
        <is>
          <t>Dec. 31, 2018</t>
        </is>
      </c>
    </row>
    <row r="3">
      <c r="A3" s="3" t="inlineStr">
        <is>
          <t>Depreciation charge of right-of-use assets</t>
        </is>
      </c>
    </row>
    <row r="4">
      <c r="A4" s="4" t="inlineStr">
        <is>
          <t>Interest on lease liabilities (including in Financial expenses)</t>
        </is>
      </c>
      <c r="B4" s="6" t="n">
        <v>260</v>
      </c>
      <c r="C4" s="6" t="n">
        <v>291</v>
      </c>
      <c r="D4" s="6" t="n">
        <v>18</v>
      </c>
    </row>
    <row r="5">
      <c r="A5" s="4" t="inlineStr">
        <is>
          <t>Interest on sublease receivable (including in Financial income)</t>
        </is>
      </c>
      <c r="B5" s="5" t="n">
        <v>-46</v>
      </c>
      <c r="C5" s="5" t="n">
        <v>-62</v>
      </c>
    </row>
    <row r="6">
      <c r="A6" s="4" t="inlineStr">
        <is>
          <t>Variable lease payments not included in the measurement of lease liabilities</t>
        </is>
      </c>
      <c r="B6" s="5" t="n">
        <v>0</v>
      </c>
    </row>
    <row r="7">
      <c r="A7" s="4" t="inlineStr">
        <is>
          <t>Expenses relating to short-term leases and leases of low-value assets</t>
        </is>
      </c>
      <c r="B7" s="5" t="n">
        <v>166</v>
      </c>
      <c r="C7" s="5" t="n">
        <v>182</v>
      </c>
    </row>
    <row r="8">
      <c r="A8" s="4" t="inlineStr">
        <is>
          <t>Total expenses related to leases</t>
        </is>
      </c>
      <c r="B8" s="5" t="n">
        <v>1449</v>
      </c>
      <c r="C8" s="5" t="n">
        <v>1450</v>
      </c>
    </row>
    <row r="9">
      <c r="A9" s="4" t="inlineStr">
        <is>
          <t>Property Member [Member]</t>
        </is>
      </c>
    </row>
    <row r="10">
      <c r="A10" s="3" t="inlineStr">
        <is>
          <t>Depreciation charge of right-of-use assets</t>
        </is>
      </c>
    </row>
    <row r="11">
      <c r="A11" s="4" t="inlineStr">
        <is>
          <t>Depreciation, right-of-use assets</t>
        </is>
      </c>
      <c r="B11" s="5" t="n">
        <v>428</v>
      </c>
      <c r="C11" s="5" t="n">
        <v>399</v>
      </c>
    </row>
    <row r="12">
      <c r="A12" s="4" t="inlineStr">
        <is>
          <t>Vehicles [member]</t>
        </is>
      </c>
    </row>
    <row r="13">
      <c r="A13" s="3" t="inlineStr">
        <is>
          <t>Depreciation charge of right-of-use assets</t>
        </is>
      </c>
    </row>
    <row r="14">
      <c r="A14" s="4" t="inlineStr">
        <is>
          <t>Depreciation, right-of-use assets</t>
        </is>
      </c>
      <c r="B14" s="5" t="n">
        <v>75</v>
      </c>
      <c r="C14" s="5" t="n">
        <v>90</v>
      </c>
    </row>
    <row r="15">
      <c r="A15" s="4" t="inlineStr">
        <is>
          <t>Plant and Equipments [Member]</t>
        </is>
      </c>
    </row>
    <row r="16">
      <c r="A16" s="3" t="inlineStr">
        <is>
          <t>Depreciation charge of right-of-use assets</t>
        </is>
      </c>
    </row>
    <row r="17">
      <c r="A17" s="4" t="inlineStr">
        <is>
          <t>Depreciation, right-of-use assets</t>
        </is>
      </c>
      <c r="B17" s="6" t="n">
        <v>567</v>
      </c>
      <c r="C17" s="6" t="n">
        <v>55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Cash Outflow For Leases (Detail) - EUR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Total cash outflow for leases</t>
        </is>
      </c>
      <c r="B4" s="6" t="n">
        <v>1681</v>
      </c>
      <c r="C4" s="6" t="n">
        <v>149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Additional information (Detail) € in Millions</t>
        </is>
      </c>
      <c r="B1" s="2" t="inlineStr">
        <is>
          <t>12 Months Ended</t>
        </is>
      </c>
    </row>
    <row r="2">
      <c r="B2" s="2" t="inlineStr">
        <is>
          <t>Dec. 31, 2020EUR (€)</t>
        </is>
      </c>
    </row>
    <row r="3">
      <c r="A3" s="4" t="inlineStr">
        <is>
          <t>Manufacturing Facility [member]</t>
        </is>
      </c>
    </row>
    <row r="4">
      <c r="A4" s="3" t="inlineStr">
        <is>
          <t>Disclosure of quantitative information about right-of-use assets [line items]</t>
        </is>
      </c>
    </row>
    <row r="5">
      <c r="A5" s="4" t="inlineStr">
        <is>
          <t>Additions to Lease liabilities</t>
        </is>
      </c>
      <c r="B5" s="10" t="n">
        <v>0.2</v>
      </c>
    </row>
    <row r="6">
      <c r="A6" s="4" t="inlineStr">
        <is>
          <t>Laboratory equipment [member]</t>
        </is>
      </c>
    </row>
    <row r="7">
      <c r="A7" s="3" t="inlineStr">
        <is>
          <t>Disclosure of quantitative information about right-of-use assets [line items]</t>
        </is>
      </c>
    </row>
    <row r="8">
      <c r="A8" s="4" t="inlineStr">
        <is>
          <t>New Lease Liabilities</t>
        </is>
      </c>
      <c r="B8" s="11" t="n">
        <v>0.5</v>
      </c>
    </row>
    <row r="9">
      <c r="A9" s="4" t="inlineStr">
        <is>
          <t>Research and development [member] | Buildings [member]</t>
        </is>
      </c>
    </row>
    <row r="10">
      <c r="A10" s="3" t="inlineStr">
        <is>
          <t>Disclosure of quantitative information about right-of-use assets [line items]</t>
        </is>
      </c>
    </row>
    <row r="11">
      <c r="A11" s="4" t="inlineStr">
        <is>
          <t>Additions to Lease liabilities</t>
        </is>
      </c>
      <c r="B11" s="10" t="n">
        <v>0.8</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NOTE 8: PROPERTY, PLANT AND EQUIPMENT (€’000) Property Equipment Furniture Leasehold Total Capitalized costs At January 1, 2019 — 3 947 329 4 195 8 470 Additions 2 810 648 37 167 3 662 Disposals — (496 ) (59 ) (172 ) (728 ) Currency translation adjustments — 0 — 4 4 At December 31, 2019 — — — — — Additions 191 670 10 56 926 Disposals — (932 ) (67 ) (372 ) (1 371 ) Currency translation adjustments — (1 ) — (17 ) (18 ) Transfer — (271 ) — 171 (100 ) At December 31, 2020 3 001 3 563 249 4 032 10 845 Accumulated depreciation: At January 1, 2019 — (2 751 ) (211 ) (2 494 ) (5 456 ) Depreciation charge (399 ) (711 ) (54 ) (455 ) (1 619 ) Disposals — 496 59 172 728 Currency translation adjustments — (0 ) — (1 ) (1 ) At December 31, 2019 (399 ) (2 967 ) (205 ) (2 776 ) (6 347 ) Depreciation charge (428 ) (691 ) (46 ) (470 ) (1 635 ) Disposals — 760 38 352 1 150 Currency translation adjustments — 1 — 4 5 Transfer — 271 — (171 ) 100 At December 31, 2020 (827 ) (2 625 ) (214 ) (3 061 ) (6 727 ) Net book value Capitalized costs 2 810 4 099 307 4 193 11 409 Accumulated depreciation (399 ) (2 967 ) (205 ) (2 776 ) (6 347 ) At December 31, 2019 2 411 1 132 101 1 417 5 061 Capitalized costs 3 001 3 563 250 4 032 10 846 Accumulated depreciation (827 ) (2 625 ) (214 ) (3 061 ) (6 727 ) At December 31, 2020 2 174 938 36 970 4 119 Property, Plant and Equipment is mainly composed of right-of-use on leased offices, facilities and equipment The variance on the total tangible assets as of December 31, 2020 resulted primarily in new leased assets compensated by yearly depreciation. The additions for the period amounting €0.9 million are mainly driven by the renewal of leased buildings relating to the Group’s R&amp;D and manufacturing facilities for €0.2 million and new leased laboratories equipment for €0.5 million, see note 29 Leases. At December 31, 2019, the variance on the total tangible assets resulted primarily from the capitalization of leases as a right-of-use on leased buildings (mainly relating to the Group’s headquarter offices as well as R&amp;D and manufacturing facilities) and equipment (including vehicles) under IFRS 16 Leases Some leases relate to contracts with financial institutions and relate to laboratory and office equipment. All such leases have a maturity of three years. A key common feature is that they include a bargain option to purchase the leased asset at the end of the three-year-lease term. The total of future minimum lease payments at the end of the reporting period, and their present value reported on the statement of financial position, are similar amou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Revenues and Expenses (Detail)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abstract]</t>
        </is>
      </c>
    </row>
    <row r="4">
      <c r="A4" s="4" t="inlineStr">
        <is>
          <t>Interest finance leases</t>
        </is>
      </c>
      <c r="B4" s="6" t="n">
        <v>260</v>
      </c>
      <c r="C4" s="6" t="n">
        <v>291</v>
      </c>
      <c r="D4" s="6" t="n">
        <v>18</v>
      </c>
    </row>
    <row r="5">
      <c r="A5" s="4" t="inlineStr">
        <is>
          <t>Interest on overdrafts and other finance costs</t>
        </is>
      </c>
      <c r="B5" s="5" t="n">
        <v>19</v>
      </c>
      <c r="C5" s="5" t="n">
        <v>35</v>
      </c>
      <c r="D5" s="5" t="n">
        <v>29</v>
      </c>
    </row>
    <row r="6">
      <c r="A6" s="4" t="inlineStr">
        <is>
          <t>Interest on RCAs</t>
        </is>
      </c>
      <c r="B6" s="5" t="n">
        <v>18</v>
      </c>
      <c r="C6" s="5" t="n">
        <v>17</v>
      </c>
      <c r="D6" s="5" t="n">
        <v>15</v>
      </c>
    </row>
    <row r="7">
      <c r="A7" s="4" t="inlineStr">
        <is>
          <t>Foreign Exchange differences</t>
        </is>
      </c>
      <c r="B7" s="5" t="n">
        <v>137</v>
      </c>
      <c r="D7" s="5" t="n">
        <v>0</v>
      </c>
    </row>
    <row r="8">
      <c r="A8" s="4" t="inlineStr">
        <is>
          <t>Finance expenses</t>
        </is>
      </c>
      <c r="B8" s="5" t="n">
        <v>434</v>
      </c>
      <c r="C8" s="5" t="n">
        <v>343</v>
      </c>
      <c r="D8" s="5" t="n">
        <v>62</v>
      </c>
    </row>
    <row r="9">
      <c r="A9" s="4" t="inlineStr">
        <is>
          <t>Finance income on the net investment in lease</t>
        </is>
      </c>
      <c r="B9" s="5" t="n">
        <v>46</v>
      </c>
      <c r="C9" s="5" t="n">
        <v>62</v>
      </c>
    </row>
    <row r="10">
      <c r="A10" s="4" t="inlineStr">
        <is>
          <t>Interest income bank account</t>
        </is>
      </c>
      <c r="B10" s="5" t="n">
        <v>5</v>
      </c>
      <c r="C10" s="5" t="n">
        <v>30</v>
      </c>
      <c r="D10" s="5" t="n">
        <v>308</v>
      </c>
    </row>
    <row r="11">
      <c r="A11" s="4" t="inlineStr">
        <is>
          <t>Foreign Exchange differences</t>
        </is>
      </c>
      <c r="B11" s="5" t="n">
        <v>0</v>
      </c>
      <c r="C11" s="5" t="n">
        <v>326</v>
      </c>
      <c r="D11" s="5" t="n">
        <v>387</v>
      </c>
    </row>
    <row r="12">
      <c r="A12" s="4" t="inlineStr">
        <is>
          <t>Other financial income</t>
        </is>
      </c>
      <c r="B12" s="5" t="n">
        <v>166</v>
      </c>
      <c r="C12" s="5" t="n">
        <v>164</v>
      </c>
      <c r="D12" s="5" t="n">
        <v>109</v>
      </c>
    </row>
    <row r="13">
      <c r="A13" s="4" t="inlineStr">
        <is>
          <t>Finance income</t>
        </is>
      </c>
      <c r="B13" s="5" t="n">
        <v>217</v>
      </c>
      <c r="C13" s="5" t="n">
        <v>582</v>
      </c>
      <c r="D13" s="5" t="n">
        <v>804</v>
      </c>
    </row>
    <row r="14">
      <c r="A14" s="4" t="inlineStr">
        <is>
          <t>Net Financial result</t>
        </is>
      </c>
      <c r="B14" s="6" t="n">
        <v>-217</v>
      </c>
      <c r="C14" s="6" t="n">
        <v>239</v>
      </c>
      <c r="D14" s="6" t="n">
        <v>74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Additional Information (Detail)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Net Financial result</t>
        </is>
      </c>
      <c r="B4" s="6" t="n">
        <v>-217</v>
      </c>
      <c r="C4" s="6" t="n">
        <v>239</v>
      </c>
      <c r="D4" s="6" t="n">
        <v>742</v>
      </c>
    </row>
    <row r="5">
      <c r="A5" s="4" t="inlineStr">
        <is>
          <t>Change in value of finance leases interests</t>
        </is>
      </c>
      <c r="C5" s="5" t="n">
        <v>200</v>
      </c>
    </row>
    <row r="6">
      <c r="A6" s="4" t="inlineStr">
        <is>
          <t>Change in value of interest income bank account</t>
        </is>
      </c>
      <c r="C6" s="5" t="n">
        <v>300</v>
      </c>
    </row>
    <row r="7">
      <c r="A7" s="4" t="inlineStr">
        <is>
          <t>Gain/ loss on Change in value of Foreign Exchange difference Net of Tax</t>
        </is>
      </c>
      <c r="C7" s="6" t="n">
        <v>300</v>
      </c>
    </row>
    <row r="8">
      <c r="A8" s="4" t="inlineStr">
        <is>
          <t>Mesoblast Future USD Revenue [member]</t>
        </is>
      </c>
    </row>
    <row r="9">
      <c r="A9" s="3" t="inlineStr">
        <is>
          <t>Disclosure of detailed information about financial instruments [line items]</t>
        </is>
      </c>
    </row>
    <row r="10">
      <c r="A10" s="4" t="inlineStr">
        <is>
          <t>Gain/ loss on Change in value of Foreign Exchange difference Net of Tax</t>
        </is>
      </c>
      <c r="B10" s="6" t="n">
        <v>1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Group Reports Income Taxes in the Income Statement (Detail) - EUR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tax (expense) / income</t>
        </is>
      </c>
      <c r="B4" s="6" t="n">
        <v>0</v>
      </c>
      <c r="C4" s="6" t="n">
        <v>8</v>
      </c>
      <c r="D4" s="6" t="n">
        <v>0</v>
      </c>
    </row>
    <row r="5">
      <c r="A5" s="4" t="inlineStr">
        <is>
          <t>Deferred tax (expense) / income</t>
        </is>
      </c>
      <c r="B5" s="5" t="n">
        <v>0</v>
      </c>
    </row>
    <row r="6">
      <c r="A6" s="4" t="inlineStr">
        <is>
          <t>Total income tax expense in profit or loss</t>
        </is>
      </c>
      <c r="B6" s="6" t="n">
        <v>0</v>
      </c>
      <c r="C6" s="6" t="n">
        <v>8</v>
      </c>
      <c r="D6"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Group Reports Income Taxes in the Income Statement (Parenthetical) (Detail)</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Nominal tax rate</t>
        </is>
      </c>
      <c r="B4" s="4" t="inlineStr">
        <is>
          <t>(25.00%)</t>
        </is>
      </c>
      <c r="C4" s="4" t="inlineStr">
        <is>
          <t>(29.58%)</t>
        </is>
      </c>
      <c r="D4" s="4" t="inlineStr">
        <is>
          <t>(29.58%)</t>
        </is>
      </c>
    </row>
    <row r="5">
      <c r="A5" s="4" t="inlineStr">
        <is>
          <t>United States of America, Dollars</t>
        </is>
      </c>
    </row>
    <row r="6">
      <c r="A6" s="3" t="inlineStr">
        <is>
          <t>Statement [Line Items]</t>
        </is>
      </c>
    </row>
    <row r="7">
      <c r="A7" s="4" t="inlineStr">
        <is>
          <t>Nominal tax rate</t>
        </is>
      </c>
      <c r="B7" s="4" t="inlineStr">
        <is>
          <t>(22.83%)</t>
        </is>
      </c>
    </row>
    <row r="8">
      <c r="A8" s="4" t="inlineStr">
        <is>
          <t>Belgian [Member]</t>
        </is>
      </c>
    </row>
    <row r="9">
      <c r="A9" s="3" t="inlineStr">
        <is>
          <t>Statement [Line Items]</t>
        </is>
      </c>
    </row>
    <row r="10">
      <c r="A10" s="4" t="inlineStr">
        <is>
          <t>Nominal tax rate</t>
        </is>
      </c>
      <c r="B10" s="4" t="inlineStr">
        <is>
          <t>(29.58%)</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Applicable tax rate</t>
        </is>
      </c>
      <c r="B4" s="4" t="inlineStr">
        <is>
          <t>25.00%</t>
        </is>
      </c>
      <c r="C4" s="4" t="inlineStr">
        <is>
          <t>29.58%</t>
        </is>
      </c>
      <c r="D4" s="4" t="inlineStr">
        <is>
          <t>29.58%</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 - Schedule of Reconciliation Between Effective And Theoretical Income Tax (Detail) - EUR (€) € in Thousands</t>
        </is>
      </c>
      <c r="C1" s="2" t="inlineStr">
        <is>
          <t>12 Months Ended</t>
        </is>
      </c>
    </row>
    <row r="2">
      <c r="C2" s="2" t="inlineStr">
        <is>
          <t>Dec. 31, 2020</t>
        </is>
      </c>
      <c r="D2" s="2" t="inlineStr">
        <is>
          <t>Dec. 31, 2019</t>
        </is>
      </c>
      <c r="E2" s="2" t="inlineStr">
        <is>
          <t>Dec. 31, 2018</t>
        </is>
      </c>
    </row>
    <row r="3">
      <c r="A3" s="3" t="inlineStr">
        <is>
          <t>Deferred tax expense (income) [abstract]</t>
        </is>
      </c>
    </row>
    <row r="4">
      <c r="A4" s="4" t="inlineStr">
        <is>
          <t>Loss before tax</t>
        </is>
      </c>
      <c r="C4" s="6" t="n">
        <v>-17204</v>
      </c>
      <c r="D4" s="6" t="n">
        <v>-28640</v>
      </c>
      <c r="E4" s="6" t="n">
        <v>-37427</v>
      </c>
    </row>
    <row r="5">
      <c r="A5" s="4" t="inlineStr">
        <is>
          <t>Tax disallowed expenses</t>
        </is>
      </c>
      <c r="C5" s="5" t="n">
        <v>1092</v>
      </c>
      <c r="D5" s="5" t="n">
        <v>967</v>
      </c>
      <c r="E5" s="5" t="n">
        <v>269</v>
      </c>
    </row>
    <row r="6">
      <c r="A6" s="4" t="inlineStr">
        <is>
          <t>Share-based payment</t>
        </is>
      </c>
      <c r="C6" s="6" t="n">
        <v>2782</v>
      </c>
      <c r="D6" s="6" t="n">
        <v>2775</v>
      </c>
      <c r="E6" s="6" t="n">
        <v>3595</v>
      </c>
    </row>
    <row r="7">
      <c r="A7" s="4" t="inlineStr">
        <is>
          <t>Nominal tax rate</t>
        </is>
      </c>
      <c r="C7" s="4" t="inlineStr">
        <is>
          <t>25.00%</t>
        </is>
      </c>
      <c r="D7" s="4" t="inlineStr">
        <is>
          <t>29.58%</t>
        </is>
      </c>
      <c r="E7" s="4" t="inlineStr">
        <is>
          <t>29.58%</t>
        </is>
      </c>
    </row>
    <row r="8">
      <c r="A8" s="4" t="inlineStr">
        <is>
          <t>Tax income at nominal taxe rate</t>
        </is>
      </c>
      <c r="B8" s="4" t="inlineStr">
        <is>
          <t>[1]</t>
        </is>
      </c>
      <c r="C8" s="6" t="n">
        <v>3333</v>
      </c>
      <c r="D8" s="6" t="n">
        <v>7365</v>
      </c>
      <c r="E8" s="6" t="n">
        <v>9928</v>
      </c>
    </row>
    <row r="9">
      <c r="A9" s="4" t="inlineStr">
        <is>
          <t>Deferred Tax assets not recognized</t>
        </is>
      </c>
      <c r="C9" s="5" t="n">
        <v>-3333</v>
      </c>
      <c r="D9" s="5" t="n">
        <v>-7357</v>
      </c>
      <c r="E9" s="5" t="n">
        <v>-9928</v>
      </c>
    </row>
    <row r="10">
      <c r="A10" s="4" t="inlineStr">
        <is>
          <t>Effective tax expense</t>
        </is>
      </c>
      <c r="C10" s="6" t="n">
        <v>0</v>
      </c>
      <c r="D10" s="6" t="n">
        <v>8</v>
      </c>
      <c r="E10" s="6" t="n">
        <v>0</v>
      </c>
    </row>
    <row r="11">
      <c r="A11" s="4" t="inlineStr">
        <is>
          <t>Effective tax rate</t>
        </is>
      </c>
      <c r="C11" s="4" t="inlineStr">
        <is>
          <t>0.00%</t>
        </is>
      </c>
      <c r="D11" s="4" t="inlineStr">
        <is>
          <t>0.00%</t>
        </is>
      </c>
      <c r="E11" s="4" t="inlineStr">
        <is>
          <t>0.00%</t>
        </is>
      </c>
    </row>
    <row r="12"/>
    <row r="13">
      <c r="A13" s="4" t="inlineStr">
        <is>
          <t>[1]</t>
        </is>
      </c>
      <c r="B13" s="4" t="inlineStr">
        <is>
          <t>The difference in foreign tax rate in the US (22.83%) compared to the Belgian rate (29.58%) is not distinctively disclosed in this table due to non-materiality of the operations of the Group’s subsidiary Celyad Inc.</t>
        </is>
      </c>
    </row>
  </sheetData>
  <mergeCells count="4">
    <mergeCell ref="A1:B2"/>
    <mergeCell ref="C1:E1"/>
    <mergeCell ref="A12:D12"/>
    <mergeCell ref="B13:D1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Taxes - Schedule of Deferred Tax Assets and Liabilities (Detail) - EUR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ferred Tax Assets And Liabilities [line items]</t>
        </is>
      </c>
    </row>
    <row r="4">
      <c r="A4" s="4" t="inlineStr">
        <is>
          <t>Unrecognized deferred tax assets and liabilities, net</t>
        </is>
      </c>
      <c r="B4" s="6" t="n">
        <v>66208</v>
      </c>
      <c r="C4" s="6" t="n">
        <v>61300</v>
      </c>
      <c r="D4" s="6" t="n">
        <v>53279</v>
      </c>
      <c r="E4" s="6" t="n">
        <v>48839</v>
      </c>
    </row>
    <row r="5">
      <c r="A5" s="4" t="inlineStr">
        <is>
          <t>Unrecognised Gross Deferred Tax assets/(liabilities)</t>
        </is>
      </c>
      <c r="B5" s="5" t="n">
        <v>66208</v>
      </c>
      <c r="C5" s="5" t="n">
        <v>61300</v>
      </c>
    </row>
    <row r="6">
      <c r="A6" s="4" t="inlineStr">
        <is>
          <t>Unrecognized Net Deferred Tax assets/(liabilities)</t>
        </is>
      </c>
      <c r="B6" s="5" t="n">
        <v>66208</v>
      </c>
      <c r="C6" s="5" t="n">
        <v>61300</v>
      </c>
    </row>
    <row r="7">
      <c r="A7" s="4" t="inlineStr">
        <is>
          <t>Intangible asset [member]</t>
        </is>
      </c>
    </row>
    <row r="8">
      <c r="A8" s="3" t="inlineStr">
        <is>
          <t>Disclosure of Deferred Tax Assets And Liabilities [line items]</t>
        </is>
      </c>
    </row>
    <row r="9">
      <c r="A9" s="4" t="inlineStr">
        <is>
          <t>Unrecognized deferred tax assets</t>
        </is>
      </c>
      <c r="C9" s="5" t="n">
        <v>0</v>
      </c>
    </row>
    <row r="10">
      <c r="A10" s="4" t="inlineStr">
        <is>
          <t>Unrecognized deferred tax liabilities</t>
        </is>
      </c>
      <c r="B10" s="5" t="n">
        <v>-1826</v>
      </c>
      <c r="C10" s="5" t="n">
        <v>-894</v>
      </c>
    </row>
    <row r="11">
      <c r="A11" s="4" t="inlineStr">
        <is>
          <t>Unrecognized deferred tax assets and liabilities, net</t>
        </is>
      </c>
      <c r="B11" s="5" t="n">
        <v>-1826</v>
      </c>
      <c r="C11" s="5" t="n">
        <v>-894</v>
      </c>
    </row>
    <row r="12">
      <c r="A12" s="4" t="inlineStr">
        <is>
          <t>Tangible assets [member]</t>
        </is>
      </c>
    </row>
    <row r="13">
      <c r="A13" s="3" t="inlineStr">
        <is>
          <t>Disclosure of Deferred Tax Assets And Liabilities [line items]</t>
        </is>
      </c>
    </row>
    <row r="14">
      <c r="A14" s="4" t="inlineStr">
        <is>
          <t>Unrecognized deferred tax liabilities</t>
        </is>
      </c>
      <c r="B14" s="5" t="n">
        <v>-26</v>
      </c>
      <c r="C14" s="5" t="n">
        <v>-90</v>
      </c>
    </row>
    <row r="15">
      <c r="A15" s="4" t="inlineStr">
        <is>
          <t>Unrecognized deferred tax assets and liabilities, net</t>
        </is>
      </c>
      <c r="B15" s="5" t="n">
        <v>-26</v>
      </c>
      <c r="C15" s="5" t="n">
        <v>-90</v>
      </c>
    </row>
    <row r="16">
      <c r="A16" s="4" t="inlineStr">
        <is>
          <t>Deferred tax asset [member]</t>
        </is>
      </c>
    </row>
    <row r="17">
      <c r="A17" s="3" t="inlineStr">
        <is>
          <t>Disclosure of Deferred Tax Assets And Liabilities [line items]</t>
        </is>
      </c>
    </row>
    <row r="18">
      <c r="A18" s="4" t="inlineStr">
        <is>
          <t>Unrecognised Gross Deferred Tax assets/(liabilities)</t>
        </is>
      </c>
      <c r="B18" s="5" t="n">
        <v>68405</v>
      </c>
      <c r="C18" s="5" t="n">
        <v>62758</v>
      </c>
    </row>
    <row r="19">
      <c r="A19" s="4" t="inlineStr">
        <is>
          <t>Netting by tax entity</t>
        </is>
      </c>
      <c r="B19" s="5" t="n">
        <v>-2174</v>
      </c>
      <c r="C19" s="5" t="n">
        <v>-1365</v>
      </c>
    </row>
    <row r="20">
      <c r="A20" s="4" t="inlineStr">
        <is>
          <t>Unrecognized Net Deferred Tax assets/(liabilities)</t>
        </is>
      </c>
      <c r="B20" s="5" t="n">
        <v>66231</v>
      </c>
      <c r="C20" s="5" t="n">
        <v>61393</v>
      </c>
    </row>
    <row r="21">
      <c r="A21" s="4" t="inlineStr">
        <is>
          <t>Deferred tax liabilities [member]</t>
        </is>
      </c>
    </row>
    <row r="22">
      <c r="A22" s="3" t="inlineStr">
        <is>
          <t>Disclosure of Deferred Tax Assets And Liabilities [line items]</t>
        </is>
      </c>
    </row>
    <row r="23">
      <c r="A23" s="4" t="inlineStr">
        <is>
          <t>Unrecognised Gross Deferred Tax assets/(liabilities)</t>
        </is>
      </c>
      <c r="B23" s="5" t="n">
        <v>-2197</v>
      </c>
      <c r="C23" s="5" t="n">
        <v>-1458</v>
      </c>
    </row>
    <row r="24">
      <c r="A24" s="4" t="inlineStr">
        <is>
          <t>Netting by tax entity</t>
        </is>
      </c>
      <c r="B24" s="5" t="n">
        <v>2174</v>
      </c>
      <c r="C24" s="5" t="n">
        <v>1365</v>
      </c>
    </row>
    <row r="25">
      <c r="A25" s="4" t="inlineStr">
        <is>
          <t>Unrecognized Net Deferred Tax assets/(liabilities)</t>
        </is>
      </c>
      <c r="B25" s="5" t="n">
        <v>-23</v>
      </c>
      <c r="C25" s="5" t="n">
        <v>-93</v>
      </c>
    </row>
    <row r="26">
      <c r="A26" s="4" t="inlineStr">
        <is>
          <t>Contingent consideration liabilities [member]</t>
        </is>
      </c>
    </row>
    <row r="27">
      <c r="A27" s="3" t="inlineStr">
        <is>
          <t>Disclosure of Deferred Tax Assets And Liabilities [line items]</t>
        </is>
      </c>
    </row>
    <row r="28">
      <c r="A28" s="4" t="inlineStr">
        <is>
          <t>Unrecognized deferred tax assets</t>
        </is>
      </c>
      <c r="B28" s="5" t="n">
        <v>3881</v>
      </c>
      <c r="C28" s="5" t="n">
        <v>6189</v>
      </c>
    </row>
    <row r="29">
      <c r="A29" s="4" t="inlineStr">
        <is>
          <t>Unrecognized deferred tax assets and liabilities, net</t>
        </is>
      </c>
      <c r="B29" s="5" t="n">
        <v>3881</v>
      </c>
      <c r="C29" s="5" t="n">
        <v>6189</v>
      </c>
    </row>
    <row r="30">
      <c r="A30" s="4" t="inlineStr">
        <is>
          <t>RCA's [member]</t>
        </is>
      </c>
    </row>
    <row r="31">
      <c r="A31" s="3" t="inlineStr">
        <is>
          <t>Disclosure of Deferred Tax Assets And Liabilities [line items]</t>
        </is>
      </c>
    </row>
    <row r="32">
      <c r="A32" s="4" t="inlineStr">
        <is>
          <t>Unrecognized deferred tax assets</t>
        </is>
      </c>
      <c r="B32" s="5" t="n">
        <v>1067</v>
      </c>
      <c r="C32" s="5" t="n">
        <v>1056</v>
      </c>
    </row>
    <row r="33">
      <c r="A33" s="4" t="inlineStr">
        <is>
          <t>Unrecognized deferred tax assets and liabilities, net</t>
        </is>
      </c>
      <c r="B33" s="5" t="n">
        <v>1067</v>
      </c>
      <c r="C33" s="5" t="n">
        <v>1056</v>
      </c>
    </row>
    <row r="34">
      <c r="A34" s="4" t="inlineStr">
        <is>
          <t>Employee benefits liability [member]</t>
        </is>
      </c>
    </row>
    <row r="35">
      <c r="A35" s="3" t="inlineStr">
        <is>
          <t>Disclosure of Deferred Tax Assets And Liabilities [line items]</t>
        </is>
      </c>
    </row>
    <row r="36">
      <c r="A36" s="4" t="inlineStr">
        <is>
          <t>Unrecognized deferred tax assets</t>
        </is>
      </c>
      <c r="B36" s="5" t="n">
        <v>154</v>
      </c>
      <c r="C36" s="5" t="n">
        <v>100</v>
      </c>
    </row>
    <row r="37">
      <c r="A37" s="4" t="inlineStr">
        <is>
          <t>Unrecognized deferred tax assets and liabilities, net</t>
        </is>
      </c>
      <c r="B37" s="5" t="n">
        <v>154</v>
      </c>
      <c r="C37" s="5" t="n">
        <v>100</v>
      </c>
    </row>
    <row r="38">
      <c r="A38" s="4" t="inlineStr">
        <is>
          <t>Other temporary differences [member]</t>
        </is>
      </c>
    </row>
    <row r="39">
      <c r="A39" s="3" t="inlineStr">
        <is>
          <t>Disclosure of Deferred Tax Assets And Liabilities [line items]</t>
        </is>
      </c>
    </row>
    <row r="40">
      <c r="A40" s="4" t="inlineStr">
        <is>
          <t>Unrecognized deferred tax liabilities</t>
        </is>
      </c>
      <c r="B40" s="5" t="n">
        <v>-346</v>
      </c>
      <c r="C40" s="5" t="n">
        <v>-473</v>
      </c>
    </row>
    <row r="41">
      <c r="A41" s="4" t="inlineStr">
        <is>
          <t>Unrecognized deferred tax assets and liabilities, net</t>
        </is>
      </c>
      <c r="B41" s="5" t="n">
        <v>-346</v>
      </c>
      <c r="C41" s="5" t="n">
        <v>-473</v>
      </c>
    </row>
    <row r="42">
      <c r="A42" s="4" t="inlineStr">
        <is>
          <t>Tax Losses Carry forward [member]</t>
        </is>
      </c>
    </row>
    <row r="43">
      <c r="A43" s="3" t="inlineStr">
        <is>
          <t>Disclosure of Deferred Tax Assets And Liabilities [line items]</t>
        </is>
      </c>
    </row>
    <row r="44">
      <c r="A44" s="4" t="inlineStr">
        <is>
          <t>Unrecognized deferred tax assets</t>
        </is>
      </c>
      <c r="B44" s="5" t="n">
        <v>63302</v>
      </c>
      <c r="C44" s="5" t="n">
        <v>55414</v>
      </c>
    </row>
    <row r="45">
      <c r="A45" s="4" t="inlineStr">
        <is>
          <t>Unrecognized deferred tax assets and liabilities, net</t>
        </is>
      </c>
      <c r="B45" s="6" t="n">
        <v>63302</v>
      </c>
      <c r="C45" s="6" t="n">
        <v>5541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es - Schedule of Unrecognised Deferred Tax Asset Balance Roll Forward (Detail) - EUR (€) €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Opening balance</t>
        </is>
      </c>
      <c r="B4" s="6" t="n">
        <v>61300</v>
      </c>
      <c r="C4" s="6" t="n">
        <v>53279</v>
      </c>
      <c r="D4" s="6" t="n">
        <v>48839</v>
      </c>
    </row>
    <row r="5">
      <c r="A5" s="4" t="inlineStr">
        <is>
          <t>Temporary difference creation or reversal</t>
        </is>
      </c>
      <c r="B5" s="5" t="n">
        <v>-2981</v>
      </c>
      <c r="C5" s="5" t="n">
        <v>-536</v>
      </c>
      <c r="D5" s="5" t="n">
        <v>5734</v>
      </c>
    </row>
    <row r="6">
      <c r="A6" s="4" t="inlineStr">
        <is>
          <t>Change in Tax-losses carried forward</t>
        </is>
      </c>
      <c r="B6" s="5" t="n">
        <v>8064</v>
      </c>
      <c r="C6" s="5" t="n">
        <v>8556</v>
      </c>
      <c r="D6" s="5" t="n">
        <v>-1294</v>
      </c>
    </row>
    <row r="7">
      <c r="A7" s="4" t="inlineStr">
        <is>
          <t>Closing balance</t>
        </is>
      </c>
      <c r="B7" s="5" t="n">
        <v>66208</v>
      </c>
      <c r="C7" s="6" t="n">
        <v>61300</v>
      </c>
      <c r="D7" s="6" t="n">
        <v>53279</v>
      </c>
    </row>
    <row r="8">
      <c r="A8" s="4" t="inlineStr">
        <is>
          <t>USA [member] | 23% &gt; 21% [member]</t>
        </is>
      </c>
    </row>
    <row r="9">
      <c r="A9" s="3" t="inlineStr">
        <is>
          <t>Disclosure of temporary difference, unused tax losses and unused tax credits [line items]</t>
        </is>
      </c>
    </row>
    <row r="10">
      <c r="A10" s="4" t="inlineStr">
        <is>
          <t>Change in tax rate applicable</t>
        </is>
      </c>
      <c r="B10" s="6" t="n">
        <v>-17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mmitments - Additional Information (Detail) - USD ($) $ in Millions</t>
        </is>
      </c>
      <c r="B1" s="2" t="inlineStr">
        <is>
          <t>1 Months Ended</t>
        </is>
      </c>
      <c r="E1" s="2" t="inlineStr">
        <is>
          <t>12 Months Ended</t>
        </is>
      </c>
    </row>
    <row r="2">
      <c r="B2" s="2" t="inlineStr">
        <is>
          <t>Sep. 30, 2020</t>
        </is>
      </c>
      <c r="C2" s="2" t="inlineStr">
        <is>
          <t>Sep. 30, 2019</t>
        </is>
      </c>
      <c r="D2" s="2" t="inlineStr">
        <is>
          <t>Aug. 31, 2017</t>
        </is>
      </c>
      <c r="E2" s="2" t="inlineStr">
        <is>
          <t>Dec. 31, 2020</t>
        </is>
      </c>
      <c r="F2" s="2" t="inlineStr">
        <is>
          <t>Dec. 31, 2018</t>
        </is>
      </c>
    </row>
    <row r="3">
      <c r="A3" s="4" t="inlineStr">
        <is>
          <t>Amended Asset Purchase Agreement</t>
        </is>
      </c>
    </row>
    <row r="4">
      <c r="A4" s="3" t="inlineStr">
        <is>
          <t>Disclosure of commitments [line items]</t>
        </is>
      </c>
    </row>
    <row r="5">
      <c r="A5" s="4" t="inlineStr">
        <is>
          <t>Development and regulatory milestones</t>
        </is>
      </c>
      <c r="D5" s="8" t="n">
        <v>156</v>
      </c>
    </row>
    <row r="6">
      <c r="A6" s="4" t="inlineStr">
        <is>
          <t>Sales Milestone Payments</t>
        </is>
      </c>
      <c r="D6" s="11" t="n">
        <v>36.5</v>
      </c>
    </row>
    <row r="7">
      <c r="A7" s="4" t="inlineStr">
        <is>
          <t>Celdara Medical [member] | Amended Asset Purchase Agreement</t>
        </is>
      </c>
    </row>
    <row r="8">
      <c r="A8" s="3" t="inlineStr">
        <is>
          <t>Disclosure of commitments [line items]</t>
        </is>
      </c>
    </row>
    <row r="9">
      <c r="A9" s="4" t="inlineStr">
        <is>
          <t>Development and regulatory milestones</t>
        </is>
      </c>
      <c r="D9" s="5" t="n">
        <v>40</v>
      </c>
    </row>
    <row r="10">
      <c r="A10" s="4" t="inlineStr">
        <is>
          <t>Upfront Cash payments</t>
        </is>
      </c>
      <c r="D10" s="11" t="n">
        <v>10.5</v>
      </c>
    </row>
    <row r="11">
      <c r="A11" s="4" t="inlineStr">
        <is>
          <t>Single Digit Percentage Payments for Research and Development Funding Received</t>
        </is>
      </c>
      <c r="D11" s="11" t="n">
        <v>7.5</v>
      </c>
    </row>
    <row r="12">
      <c r="A12" s="4" t="inlineStr">
        <is>
          <t>Termination Fee Payments for Opt out of Development of any Product</t>
        </is>
      </c>
      <c r="D12" s="5" t="n">
        <v>2</v>
      </c>
    </row>
    <row r="13">
      <c r="A13" s="4" t="inlineStr">
        <is>
          <t>Celdara Medical [member] | Amended Asset Purchase Agreement | Novartis International Pharmaceutical Ltd</t>
        </is>
      </c>
    </row>
    <row r="14">
      <c r="A14" s="3" t="inlineStr">
        <is>
          <t>Disclosure of commitments [line items]</t>
        </is>
      </c>
    </row>
    <row r="15">
      <c r="A15" s="4" t="inlineStr">
        <is>
          <t>Cash Payments in connecton with License Agreement</t>
        </is>
      </c>
      <c r="D15" s="11" t="n">
        <v>0.6</v>
      </c>
    </row>
    <row r="16">
      <c r="A16" s="4" t="inlineStr">
        <is>
          <t>Celdara Medical [member] | Amended Asset Purchase Agreement | Ono Pharmaceutical Co Limited</t>
        </is>
      </c>
    </row>
    <row r="17">
      <c r="A17" s="3" t="inlineStr">
        <is>
          <t>Disclosure of commitments [line items]</t>
        </is>
      </c>
    </row>
    <row r="18">
      <c r="A18" s="4" t="inlineStr">
        <is>
          <t>Cash Payments in connecton with License Agreement</t>
        </is>
      </c>
      <c r="D18" s="11" t="n">
        <v>0.9</v>
      </c>
    </row>
    <row r="19">
      <c r="A19" s="4" t="inlineStr">
        <is>
          <t>Celdara Medical [member] | CAR-T NKR-2 product | Amended Asset Purchase Agreement</t>
        </is>
      </c>
    </row>
    <row r="20">
      <c r="A20" s="3" t="inlineStr">
        <is>
          <t>Disclosure of commitments [line items]</t>
        </is>
      </c>
    </row>
    <row r="21">
      <c r="A21" s="4" t="inlineStr">
        <is>
          <t>Clinical And Development Milestone Payments</t>
        </is>
      </c>
      <c r="D21" s="5" t="n">
        <v>6</v>
      </c>
    </row>
    <row r="22">
      <c r="A22" s="4" t="inlineStr">
        <is>
          <t>Celdara Medical [member] | Celyad Inc [member] | Amended Asset Purchase Agreement</t>
        </is>
      </c>
    </row>
    <row r="23">
      <c r="A23" s="3" t="inlineStr">
        <is>
          <t>Disclosure of commitments [line items]</t>
        </is>
      </c>
    </row>
    <row r="24">
      <c r="A24" s="4" t="inlineStr">
        <is>
          <t>Payments to acquire New Shares</t>
        </is>
      </c>
      <c r="D24" s="11" t="n">
        <v>12.5</v>
      </c>
    </row>
    <row r="25">
      <c r="A25" s="4" t="inlineStr">
        <is>
          <t>Dartmouth College [Member] | Amended Dartmounth License [Member]</t>
        </is>
      </c>
    </row>
    <row r="26">
      <c r="A26" s="3" t="inlineStr">
        <is>
          <t>Disclosure of commitments [line items]</t>
        </is>
      </c>
    </row>
    <row r="27">
      <c r="A27" s="4" t="inlineStr">
        <is>
          <t>Non Refundable Non creditable Amendment Fee</t>
        </is>
      </c>
      <c r="D27" s="5" t="n">
        <v>2</v>
      </c>
    </row>
    <row r="28">
      <c r="A28" s="4" t="inlineStr">
        <is>
          <t>Dartmouth College [Member] | Celyad Inc [member] | Amended Dartmounth License [Member]</t>
        </is>
      </c>
    </row>
    <row r="29">
      <c r="A29" s="3" t="inlineStr">
        <is>
          <t>Disclosure of commitments [line items]</t>
        </is>
      </c>
    </row>
    <row r="30">
      <c r="A30" s="4" t="inlineStr">
        <is>
          <t>Clinical And Regulatory Milestone Payments</t>
        </is>
      </c>
      <c r="D30" s="11" t="n">
        <v>1.5</v>
      </c>
    </row>
    <row r="31">
      <c r="A31" s="4" t="inlineStr">
        <is>
          <t>Commercial Milestone Payments</t>
        </is>
      </c>
      <c r="D31" s="8" t="n">
        <v>4</v>
      </c>
    </row>
    <row r="32">
      <c r="A32" s="4" t="inlineStr">
        <is>
          <t>Dartmouth College [Member] | Celyad Inc [member] | Amended Dartmounth License [Member] | First Year of Sales [Member]</t>
        </is>
      </c>
    </row>
    <row r="33">
      <c r="A33" s="3" t="inlineStr">
        <is>
          <t>Disclosure of commitments [line items]</t>
        </is>
      </c>
    </row>
    <row r="34">
      <c r="A34" s="4" t="inlineStr">
        <is>
          <t>Minimum Net Sales Obligations to be Achieved</t>
        </is>
      </c>
      <c r="E34" s="8" t="n">
        <v>10</v>
      </c>
    </row>
    <row r="35">
      <c r="A35" s="4" t="inlineStr">
        <is>
          <t>Dartmouth College [Member] | Celyad Inc [member] | Amended Dartmounth License [Member] | Second Year of Sales [Member]</t>
        </is>
      </c>
    </row>
    <row r="36">
      <c r="A36" s="3" t="inlineStr">
        <is>
          <t>Disclosure of commitments [line items]</t>
        </is>
      </c>
    </row>
    <row r="37">
      <c r="A37" s="4" t="inlineStr">
        <is>
          <t>Minimum Net Sales Obligations to be Achieved</t>
        </is>
      </c>
      <c r="E37" s="5" t="n">
        <v>40</v>
      </c>
    </row>
    <row r="38">
      <c r="A38" s="4" t="inlineStr">
        <is>
          <t>Dartmouth College [Member] | Celyad Inc [member] | Amended Dartmounth License [Member] | Third Year And Thereafter Sales [Member]</t>
        </is>
      </c>
    </row>
    <row r="39">
      <c r="A39" s="3" t="inlineStr">
        <is>
          <t>Disclosure of commitments [line items]</t>
        </is>
      </c>
    </row>
    <row r="40">
      <c r="A40" s="4" t="inlineStr">
        <is>
          <t>Minimum Net Sales Obligations to be Achieved</t>
        </is>
      </c>
      <c r="E40" s="8" t="n">
        <v>100</v>
      </c>
    </row>
    <row r="41">
      <c r="A41" s="4" t="inlineStr">
        <is>
          <t>Horizon Discovery Lmited</t>
        </is>
      </c>
    </row>
    <row r="42">
      <c r="A42" s="3" t="inlineStr">
        <is>
          <t>Disclosure of commitments [line items]</t>
        </is>
      </c>
    </row>
    <row r="43">
      <c r="A43" s="4" t="inlineStr">
        <is>
          <t>Upfront payments paid</t>
        </is>
      </c>
      <c r="C43" s="9" t="n">
        <v>0.1</v>
      </c>
      <c r="F43" s="8" t="n">
        <v>1</v>
      </c>
    </row>
    <row r="44">
      <c r="A44" s="4" t="inlineStr">
        <is>
          <t>Horizon Discovery Lmited | Celyad Inc [member] | First IND Application [Member] | CYAD 02 [member]</t>
        </is>
      </c>
    </row>
    <row r="45">
      <c r="A45" s="3" t="inlineStr">
        <is>
          <t>Disclosure of commitments [line items]</t>
        </is>
      </c>
    </row>
    <row r="46">
      <c r="A46" s="4" t="inlineStr">
        <is>
          <t>Additional Milestone Payments</t>
        </is>
      </c>
      <c r="C46" s="9" t="n">
        <v>0.1</v>
      </c>
    </row>
    <row r="47">
      <c r="A47" s="4" t="inlineStr">
        <is>
          <t>Horizon Discovery Lmited | Celyad Inc [member] | First IND Application [Member] | CYAD211 [Member]</t>
        </is>
      </c>
    </row>
    <row r="48">
      <c r="A48" s="3" t="inlineStr">
        <is>
          <t>Disclosure of commitments [line items]</t>
        </is>
      </c>
    </row>
    <row r="49">
      <c r="A49" s="4" t="inlineStr">
        <is>
          <t>Additional Milestone Payments</t>
        </is>
      </c>
      <c r="B49" s="9" t="n">
        <v>0.2</v>
      </c>
    </row>
  </sheetData>
  <mergeCells count="3">
    <mergeCell ref="A1:A2"/>
    <mergeCell ref="B1:D1"/>
    <mergeCell ref="E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40" customWidth="1" min="11" max="11"/>
    <col width="40" customWidth="1" min="12" max="12"/>
    <col width="33" customWidth="1" min="13" max="13"/>
  </cols>
  <sheetData>
    <row r="1">
      <c r="A1" s="1" t="inlineStr">
        <is>
          <t>Relationships with Related Parties - Summary of Remuneration of Key Management Informations (Detail) € in Thousands</t>
        </is>
      </c>
      <c r="B1" s="2" t="inlineStr">
        <is>
          <t>Dec. 11, 2020shares</t>
        </is>
      </c>
      <c r="C1" s="2" t="inlineStr">
        <is>
          <t>Oct. 25, 2019Warrant</t>
        </is>
      </c>
      <c r="D1" s="2" t="inlineStr">
        <is>
          <t>Oct. 26, 2018Warrant</t>
        </is>
      </c>
      <c r="E1" s="2" t="inlineStr">
        <is>
          <t>Jun. 29, 2017Warrant</t>
        </is>
      </c>
      <c r="F1" s="2" t="inlineStr">
        <is>
          <t>Dec. 08, 2016Warrant</t>
        </is>
      </c>
      <c r="G1" s="2" t="inlineStr">
        <is>
          <t>Nov. 05, 2015Warrant</t>
        </is>
      </c>
      <c r="H1" s="2" t="inlineStr">
        <is>
          <t>May 05, 2014Warrant</t>
        </is>
      </c>
      <c r="I1" s="2" t="inlineStr">
        <is>
          <t>May 06, 2013Warrant</t>
        </is>
      </c>
      <c r="J1" s="2" t="inlineStr">
        <is>
          <t>Oct. 29, 2010Warrant</t>
        </is>
      </c>
      <c r="K1" s="2" t="inlineStr">
        <is>
          <t>Dec. 31, 2020EUR (€)WarrantMembershares</t>
        </is>
      </c>
      <c r="L1" s="2" t="inlineStr">
        <is>
          <t>Dec. 31, 2019EUR (€)WarrantMembershares</t>
        </is>
      </c>
      <c r="M1" s="2" t="inlineStr">
        <is>
          <t>Dec. 31, 2018EUR (€)Membershares</t>
        </is>
      </c>
    </row>
    <row r="2">
      <c r="A2" s="3" t="inlineStr">
        <is>
          <t>Disclosure of key management personnel compensation [line items]</t>
        </is>
      </c>
    </row>
    <row r="3">
      <c r="A3" s="4" t="inlineStr">
        <is>
          <t>Number of Executive Committee members | Member</t>
        </is>
      </c>
      <c r="K3" s="5" t="n">
        <v>6</v>
      </c>
      <c r="L3" s="5" t="n">
        <v>6</v>
      </c>
      <c r="M3" s="5" t="n">
        <v>7</v>
      </c>
    </row>
    <row r="4">
      <c r="A4" s="4" t="inlineStr">
        <is>
          <t>Number of warrants granted</t>
        </is>
      </c>
      <c r="B4" s="5" t="n">
        <v>76000</v>
      </c>
      <c r="C4" s="5" t="n">
        <v>602025</v>
      </c>
      <c r="D4" s="5" t="n">
        <v>426050</v>
      </c>
      <c r="E4" s="5" t="n">
        <v>334400</v>
      </c>
      <c r="F4" s="5" t="n">
        <v>45000</v>
      </c>
      <c r="G4" s="5" t="n">
        <v>353550</v>
      </c>
      <c r="H4" s="5" t="n">
        <v>94400</v>
      </c>
      <c r="I4" s="5" t="n">
        <v>253150</v>
      </c>
      <c r="J4" s="5" t="n">
        <v>61050</v>
      </c>
      <c r="K4" s="5" t="n">
        <v>404525</v>
      </c>
      <c r="L4" s="5" t="n">
        <v>610250</v>
      </c>
    </row>
    <row r="5">
      <c r="A5" s="4" t="inlineStr">
        <is>
          <t>Number of warrants lapsed | Warrant</t>
        </is>
      </c>
      <c r="K5" s="5" t="n">
        <v>-172433</v>
      </c>
      <c r="L5" s="5" t="n">
        <v>-24999</v>
      </c>
    </row>
    <row r="6">
      <c r="A6" s="4" t="inlineStr">
        <is>
          <t>Exercised warrants</t>
        </is>
      </c>
      <c r="B6" s="5" t="n">
        <v>561525</v>
      </c>
      <c r="H6" s="5" t="n">
        <v>100000</v>
      </c>
      <c r="I6" s="5" t="n">
        <v>253150</v>
      </c>
      <c r="J6" s="5" t="n">
        <v>61050</v>
      </c>
      <c r="K6" s="5" t="n">
        <v>0</v>
      </c>
      <c r="L6" s="5" t="n">
        <v>0</v>
      </c>
    </row>
    <row r="7">
      <c r="A7" s="4" t="inlineStr">
        <is>
          <t>Key management personnel of entity or parent [member]</t>
        </is>
      </c>
    </row>
    <row r="8">
      <c r="A8" s="3" t="inlineStr">
        <is>
          <t>Disclosure of key management personnel compensation [line items]</t>
        </is>
      </c>
    </row>
    <row r="9">
      <c r="A9" s="4" t="inlineStr">
        <is>
          <t>Short term employee benefits</t>
        </is>
      </c>
      <c r="K9" s="6" t="n">
        <v>1349</v>
      </c>
      <c r="L9" s="6" t="n">
        <v>1112</v>
      </c>
      <c r="M9" s="6" t="n">
        <v>740</v>
      </c>
    </row>
    <row r="10">
      <c r="A10" s="4" t="inlineStr">
        <is>
          <t>Post employee benefits</t>
        </is>
      </c>
      <c r="K10" s="5" t="n">
        <v>34</v>
      </c>
      <c r="L10" s="5" t="n">
        <v>26</v>
      </c>
      <c r="M10" s="5" t="n">
        <v>16</v>
      </c>
    </row>
    <row r="11">
      <c r="A11" s="4" t="inlineStr">
        <is>
          <t>Share-based compensation</t>
        </is>
      </c>
      <c r="K11" s="5" t="n">
        <v>1110</v>
      </c>
      <c r="L11" s="5" t="n">
        <v>1005</v>
      </c>
      <c r="M11" s="5" t="n">
        <v>1794</v>
      </c>
    </row>
    <row r="12">
      <c r="A12" s="4" t="inlineStr">
        <is>
          <t>Other employment costs</t>
        </is>
      </c>
      <c r="K12" s="5" t="n">
        <v>110</v>
      </c>
      <c r="L12" s="5" t="n">
        <v>75</v>
      </c>
      <c r="M12" s="5" t="n">
        <v>27</v>
      </c>
    </row>
    <row r="13">
      <c r="A13" s="4" t="inlineStr">
        <is>
          <t>Management fees</t>
        </is>
      </c>
      <c r="K13" s="5" t="n">
        <v>1335</v>
      </c>
      <c r="L13" s="5" t="n">
        <v>1789</v>
      </c>
      <c r="M13" s="5" t="n">
        <v>2457</v>
      </c>
    </row>
    <row r="14">
      <c r="A14" s="4" t="inlineStr">
        <is>
          <t>Total benefits</t>
        </is>
      </c>
      <c r="K14" s="6" t="n">
        <v>3939</v>
      </c>
      <c r="L14" s="6" t="n">
        <v>4006</v>
      </c>
      <c r="M14" s="6" t="n">
        <v>5034</v>
      </c>
    </row>
    <row r="15">
      <c r="A15" s="4" t="inlineStr">
        <is>
          <t>Number of warrants granted</t>
        </is>
      </c>
      <c r="K15" s="5" t="n">
        <v>131350</v>
      </c>
      <c r="L15" s="5" t="n">
        <v>136500</v>
      </c>
      <c r="M15" s="5" t="n">
        <v>30000</v>
      </c>
    </row>
    <row r="16">
      <c r="A16" s="4" t="inlineStr">
        <is>
          <t>Number of warrants lapsed</t>
        </is>
      </c>
      <c r="K16" s="5" t="n">
        <v>-20000</v>
      </c>
      <c r="M16" s="5" t="n">
        <v>0</v>
      </c>
    </row>
    <row r="17">
      <c r="A17" s="4" t="inlineStr">
        <is>
          <t>Cumulative outstanding warrants | shares</t>
        </is>
      </c>
      <c r="K17" s="5" t="n">
        <v>237600</v>
      </c>
      <c r="L17" s="5" t="n">
        <v>295500</v>
      </c>
      <c r="M17" s="5" t="n">
        <v>259000</v>
      </c>
    </row>
    <row r="18">
      <c r="A18" s="4" t="inlineStr">
        <is>
          <t>Exercised warrants</t>
        </is>
      </c>
      <c r="M18" s="5" t="n">
        <v>0</v>
      </c>
    </row>
    <row r="19">
      <c r="A19" s="4" t="inlineStr">
        <is>
          <t>Management fees payables</t>
        </is>
      </c>
      <c r="K19" s="6" t="n">
        <v>660</v>
      </c>
      <c r="L19" s="6" t="n">
        <v>0</v>
      </c>
      <c r="M19" s="6" t="n">
        <v>80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Text block [abstract]</t>
        </is>
      </c>
    </row>
    <row r="4">
      <c r="A4" s="4" t="inlineStr">
        <is>
          <t>Other non-current assets</t>
        </is>
      </c>
      <c r="B4" s="4" t="inlineStr">
        <is>
          <t xml:space="preserve">NOTE 9: OTHER NON-CURRENT ASSETS (€’000) As at December 31, 2020 2019 Non-current trade receivables Mesoblast license agreement 1 923 1 955 Net investment in Lease 195 477 Total Non-current Trade and Other receivables 2 117 2 432 In May 2018, the Group entered into an exclusive license agreement with Mesoblast. More details on the transaction and its revenue recognition pattern is set forth in disclosure note 25. The non-current net investment in lease refers to the receivable recorded under IFRS16 Leases accounting standard as the Group subleases some office spaces it leases from a head lessor. (€’000) As at December 31, 2020 2019 R&amp;D Tax credit receivable 3 679 3 051 Total Non-current Grant receivables 3 679 3 051 Deposits 293 257 Total Other non-current assets 293 257 In 2017, the Group recognized for the first time a R&amp;D tax credit (€1.2 million) receivable from the federal government that included a one-off catch-up effect. Since 2018, further R&amp;D tax credit receivables are recorded on an annual basis. For the year ended December 31, 2020, the R&amp;D tax credit has been updated for an amount of €0.6 million, taking into account all information available as of December 31, 2020. The non-current assets refer to security deposits paid to the lessors of the building leased by the Group and a deposit to the Social Securit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34" customWidth="1" min="11" max="11"/>
    <col width="34" customWidth="1" min="12" max="12"/>
    <col width="27" customWidth="1" min="13" max="13"/>
  </cols>
  <sheetData>
    <row r="1">
      <c r="A1" s="1" t="inlineStr">
        <is>
          <t>Relationships with Related Parties - Summary of Transactions with Non-executive Directors (Detail) € in Thousands</t>
        </is>
      </c>
      <c r="B1" s="2" t="inlineStr">
        <is>
          <t>Dec. 11, 2020shares</t>
        </is>
      </c>
      <c r="C1" s="2" t="inlineStr">
        <is>
          <t>Oct. 25, 2019Warrant</t>
        </is>
      </c>
      <c r="D1" s="2" t="inlineStr">
        <is>
          <t>Oct. 26, 2018Warrant</t>
        </is>
      </c>
      <c r="E1" s="2" t="inlineStr">
        <is>
          <t>Jun. 29, 2017Warrant</t>
        </is>
      </c>
      <c r="F1" s="2" t="inlineStr">
        <is>
          <t>Dec. 08, 2016Warrant</t>
        </is>
      </c>
      <c r="G1" s="2" t="inlineStr">
        <is>
          <t>Nov. 05, 2015Warrant</t>
        </is>
      </c>
      <c r="H1" s="2" t="inlineStr">
        <is>
          <t>May 05, 2014Warrant</t>
        </is>
      </c>
      <c r="I1" s="2" t="inlineStr">
        <is>
          <t>May 06, 2013Warrant</t>
        </is>
      </c>
      <c r="J1" s="2" t="inlineStr">
        <is>
          <t>Oct. 29, 2010Warrant</t>
        </is>
      </c>
      <c r="K1" s="2" t="inlineStr">
        <is>
          <t>Dec. 31, 2020EUR (€)Warrantshares</t>
        </is>
      </c>
      <c r="L1" s="2" t="inlineStr">
        <is>
          <t>Dec. 31, 2019EUR (€)Warrantshares</t>
        </is>
      </c>
      <c r="M1" s="2" t="inlineStr">
        <is>
          <t>Dec. 31, 2018EUR (€)shares</t>
        </is>
      </c>
    </row>
    <row r="2">
      <c r="A2" s="3" t="inlineStr">
        <is>
          <t>Disclosure of transactions between related parties [line items]</t>
        </is>
      </c>
    </row>
    <row r="3">
      <c r="A3" s="4" t="inlineStr">
        <is>
          <t>Number of warrants granted</t>
        </is>
      </c>
      <c r="B3" s="5" t="n">
        <v>76000</v>
      </c>
      <c r="C3" s="5" t="n">
        <v>602025</v>
      </c>
      <c r="D3" s="5" t="n">
        <v>426050</v>
      </c>
      <c r="E3" s="5" t="n">
        <v>334400</v>
      </c>
      <c r="F3" s="5" t="n">
        <v>45000</v>
      </c>
      <c r="G3" s="5" t="n">
        <v>353550</v>
      </c>
      <c r="H3" s="5" t="n">
        <v>94400</v>
      </c>
      <c r="I3" s="5" t="n">
        <v>253150</v>
      </c>
      <c r="J3" s="5" t="n">
        <v>61050</v>
      </c>
      <c r="K3" s="5" t="n">
        <v>404525</v>
      </c>
      <c r="L3" s="5" t="n">
        <v>610250</v>
      </c>
    </row>
    <row r="4">
      <c r="A4" s="4" t="inlineStr">
        <is>
          <t>Non Executive Directors [Member]</t>
        </is>
      </c>
    </row>
    <row r="5">
      <c r="A5" s="3" t="inlineStr">
        <is>
          <t>Disclosure of transactions between related parties [line items]</t>
        </is>
      </c>
    </row>
    <row r="6">
      <c r="A6" s="4" t="inlineStr">
        <is>
          <t>Share-based compensation</t>
        </is>
      </c>
      <c r="K6" s="6" t="n">
        <v>396</v>
      </c>
      <c r="L6" s="6" t="n">
        <v>430</v>
      </c>
      <c r="M6" s="6" t="n">
        <v>420</v>
      </c>
    </row>
    <row r="7">
      <c r="A7" s="4" t="inlineStr">
        <is>
          <t>Management fees</t>
        </is>
      </c>
      <c r="K7" s="5" t="n">
        <v>366</v>
      </c>
      <c r="L7" s="5" t="n">
        <v>429</v>
      </c>
      <c r="M7" s="5" t="n">
        <v>357</v>
      </c>
    </row>
    <row r="8">
      <c r="A8" s="4" t="inlineStr">
        <is>
          <t>Total benefits</t>
        </is>
      </c>
      <c r="K8" s="6" t="n">
        <v>762</v>
      </c>
      <c r="L8" s="6" t="n">
        <v>859</v>
      </c>
      <c r="M8" s="6" t="n">
        <v>776</v>
      </c>
    </row>
    <row r="9">
      <c r="A9" s="4" t="inlineStr">
        <is>
          <t>Number of warrants granted</t>
        </is>
      </c>
      <c r="K9" s="5" t="n">
        <v>80000</v>
      </c>
      <c r="L9" s="5" t="n">
        <v>110000</v>
      </c>
      <c r="M9" s="5" t="n">
        <v>20000</v>
      </c>
    </row>
    <row r="10">
      <c r="A10" s="4" t="inlineStr">
        <is>
          <t>Number of warrants lapsed</t>
        </is>
      </c>
      <c r="K10" s="5" t="n">
        <v>30000</v>
      </c>
      <c r="L10" s="5" t="n">
        <v>5000</v>
      </c>
      <c r="M10" s="5" t="n">
        <v>0</v>
      </c>
    </row>
    <row r="11">
      <c r="A11" s="4" t="inlineStr">
        <is>
          <t>Cumulative outstanding warrants | shares</t>
        </is>
      </c>
      <c r="K11" s="5" t="n">
        <v>220000</v>
      </c>
      <c r="L11" s="5" t="n">
        <v>190000</v>
      </c>
      <c r="M11" s="5" t="n">
        <v>135000</v>
      </c>
    </row>
    <row r="12">
      <c r="A12" s="4" t="inlineStr">
        <is>
          <t>Management fees payables</t>
        </is>
      </c>
      <c r="K12" s="6" t="n">
        <v>94</v>
      </c>
      <c r="L12" s="6" t="n">
        <v>210</v>
      </c>
      <c r="M12" s="6" t="n">
        <v>12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Loss Per Share - Calculation of Earnings (Loss) Per Share (Detail) - EUR (€) € / shares in Units, € in Thousands</t>
        </is>
      </c>
      <c r="B1" s="2" t="inlineStr">
        <is>
          <t>12 Months Ended</t>
        </is>
      </c>
    </row>
    <row r="2">
      <c r="B2" s="2" t="inlineStr">
        <is>
          <t>Dec. 31, 2020</t>
        </is>
      </c>
      <c r="D2" s="2" t="inlineStr">
        <is>
          <t>Dec. 31, 2019</t>
        </is>
      </c>
      <c r="E2" s="2" t="inlineStr">
        <is>
          <t>Dec. 31, 2018</t>
        </is>
      </c>
    </row>
    <row r="3">
      <c r="A3" s="3" t="inlineStr">
        <is>
          <t>Earnings per share [abstract]</t>
        </is>
      </c>
    </row>
    <row r="4">
      <c r="A4" s="4" t="inlineStr">
        <is>
          <t>Loss of the year attributable to Equity Holders</t>
        </is>
      </c>
      <c r="B4" s="6" t="n">
        <v>-17204</v>
      </c>
      <c r="C4" s="4" t="inlineStr">
        <is>
          <t>[1]</t>
        </is>
      </c>
      <c r="D4" s="6" t="n">
        <v>-28632</v>
      </c>
      <c r="E4" s="6" t="n">
        <v>-37427</v>
      </c>
    </row>
    <row r="5">
      <c r="A5" s="4" t="inlineStr">
        <is>
          <t>Weighted average number of shares outstanding</t>
        </is>
      </c>
      <c r="B5" s="5" t="n">
        <v>13942344</v>
      </c>
      <c r="D5" s="5" t="n">
        <v>12523166</v>
      </c>
      <c r="E5" s="5" t="n">
        <v>11142244</v>
      </c>
    </row>
    <row r="6">
      <c r="A6" s="4" t="inlineStr">
        <is>
          <t>Earnings per share (non-fully diluted) in €</t>
        </is>
      </c>
      <c r="B6" s="7" t="n">
        <v>-1.23</v>
      </c>
      <c r="D6" s="7" t="n">
        <v>-2.29</v>
      </c>
      <c r="E6" s="7" t="n">
        <v>-3.36</v>
      </c>
    </row>
    <row r="7">
      <c r="A7" s="4" t="inlineStr">
        <is>
          <t>Outstanding warrants</t>
        </is>
      </c>
      <c r="B7" s="5" t="n">
        <v>1488006</v>
      </c>
      <c r="D7" s="5" t="n">
        <v>1292380</v>
      </c>
      <c r="E7" s="5" t="n">
        <v>731229</v>
      </c>
    </row>
    <row r="8"/>
    <row r="9">
      <c r="A9" s="4" t="inlineStr">
        <is>
          <t>[1]</t>
        </is>
      </c>
      <c r="B9" s="4" t="inlineStr">
        <is>
          <t>For 2020, 2019 and 2018, the Company does not have any non-controlling interests and the losses for the year are fully attributable to owners of the parent.</t>
        </is>
      </c>
    </row>
  </sheetData>
  <mergeCells count="5">
    <mergeCell ref="A1:A2"/>
    <mergeCell ref="B1:E1"/>
    <mergeCell ref="B2:C2"/>
    <mergeCell ref="A8:E8"/>
    <mergeCell ref="B9:E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Events after the close of the fiscal Year - Additional Information (Detail) - Lincoln Park Capital Fund LLC [member] € in Millions, $ in Millions</t>
        </is>
      </c>
      <c r="B1" s="2" t="inlineStr">
        <is>
          <t>Jan. 08, 2021USD ($)</t>
        </is>
      </c>
      <c r="C1" s="2" t="inlineStr">
        <is>
          <t>Mar. 24, 2021EUR (€)shares</t>
        </is>
      </c>
      <c r="D1" s="2" t="inlineStr">
        <is>
          <t>Dec. 31, 2020USD ($)</t>
        </is>
      </c>
    </row>
    <row r="2">
      <c r="A2" s="3" t="inlineStr">
        <is>
          <t>Disclosure of non-adjusting events after reporting period [line items]</t>
        </is>
      </c>
    </row>
    <row r="3">
      <c r="A3" s="4" t="inlineStr">
        <is>
          <t>Equity purchase agreement consideration paid</t>
        </is>
      </c>
      <c r="B3" s="8" t="n">
        <v>40</v>
      </c>
      <c r="D3" s="8" t="n">
        <v>40</v>
      </c>
    </row>
    <row r="4">
      <c r="A4" s="4" t="inlineStr">
        <is>
          <t>Equity purchase agreement term</t>
        </is>
      </c>
      <c r="B4" s="4" t="inlineStr">
        <is>
          <t>0 months</t>
        </is>
      </c>
      <c r="D4" s="4" t="inlineStr">
        <is>
          <t>24 months</t>
        </is>
      </c>
    </row>
    <row r="5">
      <c r="A5" s="4" t="inlineStr">
        <is>
          <t>Purchase of american depositary shares value</t>
        </is>
      </c>
      <c r="B5" s="8" t="n">
        <v>40</v>
      </c>
      <c r="D5" s="8" t="n">
        <v>40</v>
      </c>
    </row>
    <row r="6">
      <c r="A6" s="4" t="inlineStr">
        <is>
          <t>Major ordinary share transactions [member]</t>
        </is>
      </c>
    </row>
    <row r="7">
      <c r="A7" s="3" t="inlineStr">
        <is>
          <t>Disclosure of non-adjusting events after reporting period [line items]</t>
        </is>
      </c>
    </row>
    <row r="8">
      <c r="A8" s="4" t="inlineStr">
        <is>
          <t>Equity purchase agreement consideration paid</t>
        </is>
      </c>
      <c r="B8" s="8" t="n">
        <v>40</v>
      </c>
    </row>
    <row r="9">
      <c r="A9" s="4" t="inlineStr">
        <is>
          <t>Equity purchase agreement term</t>
        </is>
      </c>
      <c r="B9" s="4" t="inlineStr">
        <is>
          <t>24 months</t>
        </is>
      </c>
    </row>
    <row r="10">
      <c r="A10" s="4" t="inlineStr">
        <is>
          <t>Purchase of american depositary shares value</t>
        </is>
      </c>
      <c r="B10" s="8" t="n">
        <v>40</v>
      </c>
    </row>
    <row r="11">
      <c r="A11" s="4" t="inlineStr">
        <is>
          <t>Share repurchased related expenses</t>
        </is>
      </c>
      <c r="B11" s="8" t="n">
        <v>1</v>
      </c>
    </row>
    <row r="12">
      <c r="A12" s="4" t="inlineStr">
        <is>
          <t>Major ordinary share transactions [member] | American Depository Shares [member]</t>
        </is>
      </c>
    </row>
    <row r="13">
      <c r="A13" s="3" t="inlineStr">
        <is>
          <t>Disclosure of non-adjusting events after reporting period [line items]</t>
        </is>
      </c>
    </row>
    <row r="14">
      <c r="A14" s="4" t="inlineStr">
        <is>
          <t>Number of shares issued | shares</t>
        </is>
      </c>
      <c r="C14" s="5" t="n">
        <v>262812</v>
      </c>
    </row>
    <row r="15">
      <c r="A15" s="4" t="inlineStr">
        <is>
          <t>Proceeds from issue of ordinary shares | €</t>
        </is>
      </c>
      <c r="C15" s="10" t="n">
        <v>1.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7" customWidth="1" min="2" max="2"/>
  </cols>
  <sheetData>
    <row r="1">
      <c r="A1" s="1" t="inlineStr">
        <is>
          <t>Inventories and Work in Progress</t>
        </is>
      </c>
      <c r="B1" s="2" t="inlineStr">
        <is>
          <t>12 Months Ended</t>
        </is>
      </c>
    </row>
    <row r="2">
      <c r="B2" s="2" t="inlineStr">
        <is>
          <t>Dec. 31, 2020</t>
        </is>
      </c>
    </row>
    <row r="3">
      <c r="A3" s="3" t="inlineStr">
        <is>
          <t>Text block [abstract]</t>
        </is>
      </c>
    </row>
    <row r="4">
      <c r="A4" s="4" t="inlineStr">
        <is>
          <t>Inventories and Work in Progress</t>
        </is>
      </c>
      <c r="B4" s="4" t="inlineStr">
        <is>
          <t>NOTE 10: INVENTORIES AND WORK IN PROGRESS Not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Other Receivables and Other assets</t>
        </is>
      </c>
      <c r="B1" s="2" t="inlineStr">
        <is>
          <t>12 Months Ended</t>
        </is>
      </c>
    </row>
    <row r="2">
      <c r="B2" s="2" t="inlineStr">
        <is>
          <t>Dec. 31, 2020</t>
        </is>
      </c>
    </row>
    <row r="3">
      <c r="A3" s="3" t="inlineStr">
        <is>
          <t>Text block [abstract]</t>
        </is>
      </c>
    </row>
    <row r="4">
      <c r="A4" s="4" t="inlineStr">
        <is>
          <t>Trade, Other Receivables and Other assets</t>
        </is>
      </c>
      <c r="B4" s="4" t="inlineStr">
        <is>
          <t>NOTE 11: TRADE, OTHER RECEIVABLES AND OTHER ASSETS (€’000) As at December 31, 2020 2019 Trade receivables 165 156 Advance deposits 220 149 Net Investment in Lease 230 253 Other receivables — — Total Trade and Other receivables 615 558 Current Grant receivables (RCAs) 145 693 Current Grant receivables (Others) — 993 Total Current Grant receivables 145 1 686 Prepaid expenses 1 343 647 VAT receivable 342 356 Income and other tax receivables 25 251 Total Other current assets 1 711 1 253 Total Trade receivables, advances and other current assets 2 471 3 497 Impairment of receivables is assessed on an individual basis at the end of each accounting year. At December 31, 2020 and 2019, no receivable was overdue. There were no carrying amounts for trade and other receivables denominated in foreign currencies, except for the net investment in lease for which carrying amount is under USD. No impairments were recorded on trade receivables and other current assets (see note 4). The current net investment in lease refers to the receivable recorded under IFRS16 As of December 31, 2020, grant receivables for a total amount of €0.1 million has been recorded due to Walloon Region recoverable cash advances regarding CYAD-02 (numbered 8088) and new convention signed in 2020 regarding CYAD-101 (numbered 8212). The decrease of the current grant receivables between the years 2019 and 2020 is mainly explained by higher cash proceeds from the Walloon Region in 2020 compared to expenses subsidized by these RCAs and other grants recognized in 2020. The increase on prepaid expenses as of December 31, 2020 compared to December 31 2019 for €0.7 million is mainly driven by the increase on prepaid expenses on insurances combined with transaction costs linked to the LPC and ATM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 Term Investments</t>
        </is>
      </c>
      <c r="B1" s="2" t="inlineStr">
        <is>
          <t>12 Months Ended</t>
        </is>
      </c>
    </row>
    <row r="2">
      <c r="B2" s="2" t="inlineStr">
        <is>
          <t>Dec. 31, 2020</t>
        </is>
      </c>
    </row>
    <row r="3">
      <c r="A3" s="3" t="inlineStr">
        <is>
          <t>Text block [abstract]</t>
        </is>
      </c>
    </row>
    <row r="4">
      <c r="A4" s="4" t="inlineStr">
        <is>
          <t>Short Term Investments</t>
        </is>
      </c>
      <c r="B4" s="4" t="inlineStr">
        <is>
          <t>NOTE 12: SHORT-TERM INVESTMENT Given the level of market interest rates of corporate deposits of short-term maturities, the Group has reduced the amounts invested in short-term deposits over 2019 and has no investment in short-term deposits as of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NOTE 13: CASH AND CASH EQUIVALENTS (€’000) As at December 31, 2020 2019 Cash at bank and on hand 17 234 39 338 Total 17 234 39 338 Cash at banks earn interest at floating rates based on daily bank deposit rates. For the years ended December 31, 2020, 2019 and 2018, the earned bank interests have been insignificant. 6 On September 3, 2020, the Company entered into an Open Market Sale AgreementSM with Jefferies LLC (“Jefferies”) pursuant to which the Company may from time to time sell, for a period of up to 36 months, through “an at the market offering” (“ATM”), with Jefferies acting as sales agent, up to $25,000,000 of new American Depositary Shares (“ADSs”), each of which represents one ordinary share of the Company, assuming sales of 2,522,704 ADSs in the offering at an offering price of $9.91 per ADS, which was the last reported sale price of the ADSs on the Nasdaq Global Market on September 8,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0</t>
        </is>
      </c>
      <c r="C1" s="2" t="inlineStr">
        <is>
          <t>Dec. 31, 2019</t>
        </is>
      </c>
    </row>
    <row r="2">
      <c r="A2" s="3" t="inlineStr">
        <is>
          <t>Statement of financial position [abstract]</t>
        </is>
      </c>
    </row>
    <row r="3">
      <c r="A3" s="4" t="inlineStr">
        <is>
          <t>NON-CURRENT ASSETS</t>
        </is>
      </c>
      <c r="B3" s="6" t="n">
        <v>46379</v>
      </c>
      <c r="C3" s="6" t="n">
        <v>47000</v>
      </c>
    </row>
    <row r="4">
      <c r="A4" s="4" t="inlineStr">
        <is>
          <t>Intangible assets</t>
        </is>
      </c>
      <c r="B4" s="5" t="n">
        <v>36171</v>
      </c>
      <c r="C4" s="5" t="n">
        <v>36199</v>
      </c>
    </row>
    <row r="5">
      <c r="A5" s="4" t="inlineStr">
        <is>
          <t>Property, Plant and Equipment</t>
        </is>
      </c>
      <c r="B5" s="5" t="n">
        <v>4119</v>
      </c>
      <c r="C5" s="5" t="n">
        <v>5061</v>
      </c>
    </row>
    <row r="6">
      <c r="A6" s="4" t="inlineStr">
        <is>
          <t>Non-current Trade and Other receivables</t>
        </is>
      </c>
      <c r="B6" s="5" t="n">
        <v>2117</v>
      </c>
      <c r="C6" s="5" t="n">
        <v>2432</v>
      </c>
    </row>
    <row r="7">
      <c r="A7" s="4" t="inlineStr">
        <is>
          <t>Non-current Grant receivables</t>
        </is>
      </c>
      <c r="B7" s="5" t="n">
        <v>3679</v>
      </c>
      <c r="C7" s="5" t="n">
        <v>3051</v>
      </c>
    </row>
    <row r="8">
      <c r="A8" s="4" t="inlineStr">
        <is>
          <t>Other non-current assets</t>
        </is>
      </c>
      <c r="B8" s="5" t="n">
        <v>293</v>
      </c>
      <c r="C8" s="5" t="n">
        <v>257</v>
      </c>
    </row>
    <row r="9">
      <c r="A9" s="4" t="inlineStr">
        <is>
          <t>CURRENT ASSETS</t>
        </is>
      </c>
      <c r="B9" s="5" t="n">
        <v>19705</v>
      </c>
      <c r="C9" s="5" t="n">
        <v>42836</v>
      </c>
    </row>
    <row r="10">
      <c r="A10" s="4" t="inlineStr">
        <is>
          <t>Trade and Other Receivables</t>
        </is>
      </c>
      <c r="B10" s="5" t="n">
        <v>615</v>
      </c>
      <c r="C10" s="5" t="n">
        <v>558</v>
      </c>
    </row>
    <row r="11">
      <c r="A11" s="4" t="inlineStr">
        <is>
          <t>Grant receivables</t>
        </is>
      </c>
      <c r="B11" s="5" t="n">
        <v>145</v>
      </c>
      <c r="C11" s="5" t="n">
        <v>1686</v>
      </c>
    </row>
    <row r="12">
      <c r="A12" s="4" t="inlineStr">
        <is>
          <t>Other current assets</t>
        </is>
      </c>
      <c r="B12" s="5" t="n">
        <v>1711</v>
      </c>
      <c r="C12" s="5" t="n">
        <v>1253</v>
      </c>
    </row>
    <row r="13">
      <c r="A13" s="4" t="inlineStr">
        <is>
          <t>Short-term investments</t>
        </is>
      </c>
      <c r="B13" s="5" t="n">
        <v>0</v>
      </c>
      <c r="C13" s="5" t="n">
        <v>0</v>
      </c>
    </row>
    <row r="14">
      <c r="A14" s="4" t="inlineStr">
        <is>
          <t>Cash and cash equivalents</t>
        </is>
      </c>
      <c r="B14" s="5" t="n">
        <v>17234</v>
      </c>
      <c r="C14" s="5" t="n">
        <v>39338</v>
      </c>
    </row>
    <row r="15">
      <c r="A15" s="4" t="inlineStr">
        <is>
          <t>TOTAL ASSETS</t>
        </is>
      </c>
      <c r="B15" s="5" t="n">
        <v>66084</v>
      </c>
      <c r="C15" s="5" t="n">
        <v>89836</v>
      </c>
    </row>
    <row r="16">
      <c r="A16" s="4" t="inlineStr">
        <is>
          <t>EQUITY</t>
        </is>
      </c>
      <c r="B16" s="5" t="n">
        <v>30994</v>
      </c>
      <c r="C16" s="5" t="n">
        <v>45619</v>
      </c>
    </row>
    <row r="17">
      <c r="A17" s="4" t="inlineStr">
        <is>
          <t>Share Capital</t>
        </is>
      </c>
      <c r="B17" s="5" t="n">
        <v>48513</v>
      </c>
      <c r="C17" s="5" t="n">
        <v>48513</v>
      </c>
    </row>
    <row r="18">
      <c r="A18" s="4" t="inlineStr">
        <is>
          <t>Share premium</t>
        </is>
      </c>
      <c r="B18" s="5" t="n">
        <v>43349</v>
      </c>
      <c r="C18" s="5" t="n">
        <v>43349</v>
      </c>
    </row>
    <row r="19">
      <c r="A19" s="4" t="inlineStr">
        <is>
          <t>Other reserves</t>
        </is>
      </c>
      <c r="B19" s="5" t="n">
        <v>30958</v>
      </c>
      <c r="C19" s="5" t="n">
        <v>28181</v>
      </c>
    </row>
    <row r="20">
      <c r="A20" s="4" t="inlineStr">
        <is>
          <t>Accumulated deficit</t>
        </is>
      </c>
      <c r="B20" s="5" t="n">
        <v>-91826</v>
      </c>
      <c r="C20" s="5" t="n">
        <v>-74424</v>
      </c>
    </row>
    <row r="21">
      <c r="A21" s="4" t="inlineStr">
        <is>
          <t>NON-CURRENT LIABILITIES</t>
        </is>
      </c>
      <c r="B21" s="5" t="n">
        <v>23256</v>
      </c>
      <c r="C21" s="5" t="n">
        <v>32295</v>
      </c>
    </row>
    <row r="22">
      <c r="A22" s="4" t="inlineStr">
        <is>
          <t>Bank loans</t>
        </is>
      </c>
      <c r="C22" s="5" t="n">
        <v>37</v>
      </c>
    </row>
    <row r="23">
      <c r="A23" s="4" t="inlineStr">
        <is>
          <t>Lease liabilities</t>
        </is>
      </c>
      <c r="B23" s="5" t="n">
        <v>2525</v>
      </c>
      <c r="C23" s="5" t="n">
        <v>2967</v>
      </c>
    </row>
    <row r="24">
      <c r="A24" s="4" t="inlineStr">
        <is>
          <t>Recoverable Cash advances (RCAs)</t>
        </is>
      </c>
      <c r="B24" s="5" t="n">
        <v>4220</v>
      </c>
      <c r="C24" s="5" t="n">
        <v>4139</v>
      </c>
    </row>
    <row r="25">
      <c r="A25" s="4" t="inlineStr">
        <is>
          <t>Contingent consideration payable and other financial liabilities</t>
        </is>
      </c>
      <c r="B25" s="5" t="n">
        <v>15526</v>
      </c>
      <c r="C25" s="5" t="n">
        <v>24754</v>
      </c>
    </row>
    <row r="26">
      <c r="A26" s="4" t="inlineStr">
        <is>
          <t>Post-employment benefits</t>
        </is>
      </c>
      <c r="B26" s="5" t="n">
        <v>614</v>
      </c>
      <c r="C26" s="5" t="n">
        <v>398</v>
      </c>
    </row>
    <row r="27">
      <c r="A27" s="4" t="inlineStr">
        <is>
          <t>Other non-current liabilities</t>
        </is>
      </c>
      <c r="B27" s="5" t="n">
        <v>371</v>
      </c>
    </row>
    <row r="28">
      <c r="A28" s="4" t="inlineStr">
        <is>
          <t>CURRENT LIABILITIES</t>
        </is>
      </c>
      <c r="B28" s="5" t="n">
        <v>11834</v>
      </c>
      <c r="C28" s="5" t="n">
        <v>11922</v>
      </c>
    </row>
    <row r="29">
      <c r="A29" s="4" t="inlineStr">
        <is>
          <t>Bank loans</t>
        </is>
      </c>
      <c r="B29" s="5" t="n">
        <v>37</v>
      </c>
      <c r="C29" s="5" t="n">
        <v>192</v>
      </c>
    </row>
    <row r="30">
      <c r="A30" s="4" t="inlineStr">
        <is>
          <t>Lease liabilities</t>
        </is>
      </c>
      <c r="B30" s="5" t="n">
        <v>1076</v>
      </c>
      <c r="C30" s="5" t="n">
        <v>1167</v>
      </c>
    </row>
    <row r="31">
      <c r="A31" s="4" t="inlineStr">
        <is>
          <t>Recoverable Cash advances (RCAs)</t>
        </is>
      </c>
      <c r="B31" s="5" t="n">
        <v>371</v>
      </c>
      <c r="C31" s="5" t="n">
        <v>346</v>
      </c>
    </row>
    <row r="32">
      <c r="A32" s="4" t="inlineStr">
        <is>
          <t>Trade payables</t>
        </is>
      </c>
      <c r="B32" s="5" t="n">
        <v>4736</v>
      </c>
      <c r="C32" s="5" t="n">
        <v>6969</v>
      </c>
    </row>
    <row r="33">
      <c r="A33" s="4" t="inlineStr">
        <is>
          <t>Other current liabilities</t>
        </is>
      </c>
      <c r="B33" s="5" t="n">
        <v>5614</v>
      </c>
      <c r="C33" s="5" t="n">
        <v>3248</v>
      </c>
    </row>
    <row r="34">
      <c r="A34" s="4" t="inlineStr">
        <is>
          <t>TOTAL EQUITY AND LIABILITIES</t>
        </is>
      </c>
      <c r="B34" s="6" t="n">
        <v>66084</v>
      </c>
      <c r="C34" s="6" t="n">
        <v>89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Subsidiaries</t>
        </is>
      </c>
      <c r="B1" s="2" t="inlineStr">
        <is>
          <t>12 Months Ended</t>
        </is>
      </c>
    </row>
    <row r="2">
      <c r="B2" s="2" t="inlineStr">
        <is>
          <t>Dec. 31, 2020</t>
        </is>
      </c>
    </row>
    <row r="3">
      <c r="A3" s="3" t="inlineStr">
        <is>
          <t>Text block [abstract]</t>
        </is>
      </c>
    </row>
    <row r="4">
      <c r="A4" s="4" t="inlineStr">
        <is>
          <t>Investment in Subsidiaries</t>
        </is>
      </c>
      <c r="B4" s="4" t="inlineStr">
        <is>
          <t xml:space="preserve">NOTE 14: INVESTMENT IN SUBSIDIARIES The consolidation scope of the Group is as follows, for both current and comparative years presented in these year-end financial statements: Name Country of Incorporation and Place of Business Nature of Business Proportion of ordinary shares directly held by parent (%) Proportion of ordinary shares held by the Group (%) Proportion of ordinary shares held by non-controlling interests (%) Celyad SA BE Biopharma Parent company Celyad Inc US Biopharma 100% 100% 0% CorQuest Medical Inc US Medical Device 100% 100% 0% Biological Manufacturing Services SA BE Manufacturing 100% 100% 0% Cardio3 Inc was incorporated in 2011 to support clinical and regulatory activities of the Group in the US. Cardio3 Inc was renamed in Celyad Inc in 2015. CorQuest Medical Inc was acquired on November 5, 2014. CorQuest Medical Inc. was developing Heart-XS, a new access route to the left atrium. In November 2019, the patent rights related to Heart-XS were sold to CorQuest MedTech SRL, a newly constituted Belgian company developing innovative cellular medicines. The Group does not hold any ordinary shares of CorQuest MedTech SRL. Biological Manufacturing Services SA (BMS) was acquired in May 2016. BMS owns GMP laboratories. BMS rent its laboratories to Celyad SA since 2009 and until April 30, 2016. Until the acquisition, BMS had been treated as a related party to Celya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0</t>
        </is>
      </c>
    </row>
    <row r="3">
      <c r="A3" s="3" t="inlineStr">
        <is>
          <t>Text block [abstract]</t>
        </is>
      </c>
    </row>
    <row r="4">
      <c r="A4" s="4" t="inlineStr">
        <is>
          <t>Share Capital</t>
        </is>
      </c>
      <c r="B4" s="4" t="inlineStr">
        <is>
          <t>NOTE 15: SHARE CAPITAL The number of shares issued is expressed in units. As at December 31, 2020 2019 Total number of issued and outstanding shares 13 942 344 13 942 344 Total share capital (€‘000) 48 513 48 513 As of December 31, 2020, the share capital amounts to €48,513k represented by 13,942,344 fully authorized and subscribed and paid-up shares with a nominal value of €3.48 per share. This number does not include warrants issued by the Group and granted to certain directors, employees and non-employees of the Group. As of December 31, 2020, the authorized capital which has already been used by the board of directors amounts to €11,621k. The remaining available from the authorized capital amount to €36,892k as of December 31, 2020. History of the capital of the Company The Company was incorporated on July 24, 2007 with a share capital of €62,500 by the issuance of 409,375 class A shares. On August 31, 2007, the Company has issued 261,732 class A shares to Mayo Clinic by way of a contribution in kind of the upfront fee that was due upon execution of the Mayo License for a total amount of €9,500,000. Round B Investors participated in a capital increase of the Company by way of a contribution in kind of a convertible loan (€2,387,049) and a contribution in cash (€4,849,624 of which €1,949,624 was uncalled) on December 23, 2008; 204,652 class B shares were issued at the occasion of that capital increase. Since then, the capital is divided in 875,759 shares, of which 671,107 are class A shares and 204,652 are class B shares. On October 29, 2010, the Company closed its third financing round resulting in a capital increase totaling €12,100,809. The capital increase can be detailed as follows: • capital increase in cash by certain existing investors for a total amount of €2,609,320.48 by the issuance of 73,793 class B shares at a price of €35.36 per share; • capital increase in cash by certain existing investors for a total amount of €471,240 by the issuance of 21,000 class B shares at a price of €22.44 per share; • capital increase in cash by certain new investors for a total amount of €399,921.60 by the issuance of 9,048 class B shares at a price of €44.20 per share; • exercise of 12,300 warrants (“Warrants A”) granted to the Round C investors with total proceeds of €276,012 and issuance of 12,300 class B shares. The exercise price was €22.44 per Warrant A; • contribution in kind by means of conversion of the loan C for a total amount of €3,255,524.48 (accrued interest included) by the issuance of 92,068 class B shares at a conversion price of €35.36 per share; • contribution in kind by means of conversion of the loan D for a total amount of €2,018,879.20 (accrued interest included) by the issuance of 57,095 class B shares at a conversion price of €35.36 per share. The loan D is a convertible loan granted by certain investors to the Company on 14 October 2010 for a nominal amount of €2,010,000. • contribution in kind of a payable towards Mayo Foundation for Medical Education and Research for a total amount of €3,069,911 by the issuance of 69,455 class B shares at a price of €44.20 per share. The payable towards Mayo Clinic was related to (i) research undertaken by Mayo Clinic in the years 2009 and 2010, (ii) delivery of certain materials, (iii) expansion of the Mayo Clinical Technology License Contract by way the Second Amendment dated October 18, 2010. On May 5, 2011, pursuant the decision of the Extraordinary General Meeting, the capital was reduced by an amount of €18,925,474 equivalent to the outstanding net loss as of December 31, 2010. On May 31, 2013, the Company closed its fourth financing round, the ‘Round D financing’. The convertible loans E, F, G and H previously recorded as financial debt were converted in shares which led to an increase in equity for a total amount of €28,645k of which € 5,026k is accounted for as capital and € 6,988k as share premium. The remainder (€ 16,631k) is accounted for as other reserves on fully settled contribution in kind convertible loans. Furthermore, a contribution in cash by existing shareholders of the Company led to an increase in share capital and issue premium by an amount of €7,000k. At the Extraordinary Shareholders Meeting of June 11, 2013 all existing classes of shares of the Company have been converted into ordinary shares. Preferred shares have been converted at a 1 for 1 ratio. On July 5, 2013, the Company completed its Initial Public Offering. The Company issued 1,381,500 new shares at €16.65 per shares, corresponding to a total of €23,002k. On July 15, 2013, the over-allotment option was fully exercised for a total amount of €3,450k corresponding to 207,225 new shares. The total IPO proceeds amounted to €26,452k and the capital and the share premium of the Company increased accordingly. The costs relating to the capital increases performed in 2013 amounted to €2.8 million and are presented as a deduction of share premium. On June 11, 2013, the Extraordinary General Shareholders’ Meeting of Celyad SA authorized the Board of Directors to increase the share capital of the Company, in one or several times, and under certain conditions set forth in extenso in the articles of association. This authorization is valid for a period of five years starting on July 26, 2013 and until July 26, 2018. The Board of Directors may increase the share capital of the Company within the framework of the authorized capital for an amount of up to €21,413k. Over the course of 2014, the capital of the Company was increased in June 2014 by way of a capital increase of €25,000k represented by 568,180 new shares fully subscribed by Medisun International Limited. In 2014, the capital of the Company was also increased by way of exercise of Company warrants. Over four different exercise periods, 139,415 warrants were exercised resulting in the issuance of 139,415 new shares. The capital and the share premium of the Company were therefore increased respectively by €488k and €500k. In January 2015, the shares of Oncyte LLC were contributed to the capital of the Company, resulting in a capital increase of €3,452k and the issuance of 93,087 new shares. In 2015, the Company conducted two fund raisings. A private placement was closed in March resulting in a capital increase of €31,745k represented by 713,380 new shares. The Company also completed an IPO on Nasdaq in June, resulting in a capital increase of €87,965k represented by 1,460,000 new shares. Also, in 2015, the capital of the Company was also increased by way of exercise of Company warrants. Over three different exercise periods, 6,749 warrants were exercised resulting in the issuance of 6,749 new shares. The capital and the share premium of the Company were therefore increased respectively by €23k and €196k. Over 2017 the capital of the Company was also increased by way of exercise of Company warrants. Over four different exercise periods, 225,966 warrants were exercised resulting in the issuance of 225,966 new shares. The capital of the Company was therefore increased by €625k. In August 2017, pursuant to the amendment of the agreements with Celdara Medical LLC and Dartmouth College, the CAR-T technology inventors, the capital of the Company was increased by way of contribution in kind of a liability owed to Celdara Medical LLC. 328,275 new shares were issued at a price of €32.35 (being Celyad share’s average market price for the 30 days preceding the transaction) and the capital and the share premium of the Company were therefore increased respectively by €1,141k and €9,479k without an impact on the cash and cash equivalents, explaining why such transaction is not disclosed in the consolidated statements of cashflows. In May 2018, the Company completed a global offering of $54.4 million (€46.1 million), resulting in cash proceeds for an amount of €43.0 million net of bank fees and transaction costs. In May 2019, share premium decreased as a result of the absorption of accounting losses for an amount of €172.3 million, with a counterpart in the financial statements line item ‘Accumulated Deficit’. The absorption of the accumulated deficit into share premium is a non-cash accounting transaction. In September 2019, the Company completed a global offering of $20.0 million (€18.2 million), resulting in cash proceeds for an amount of €16.4 million net of bank fees and transaction costs. On January 8, 2021, the Company has entered into a committed equity purchase agreement (“Purchase Agreement”) for up to $40 million with Lincoln Park Capital Fund, LLC (“LPC”), a Chicago-based institutional investor. Over the 24-month term of the Purchase Agreement, the Company will have the right to direct LPC to purchase up to an aggregate amount of $40 million American Depositary Shares (“ADSs”), each of which represents one ordinary share of the Company (see note 36). As of December 31, 2020, all shares issued have been fully paid. The following share issuances occurred since the incorporation of the Category Transaction date Description # of shares Par value Class A shares 24 July 2007 Company incorporation 409 375 0.15 Class A shares 31 August 2007 Contribution in kind (upfront fee Mayo License) 261 732 36.30 Class B shares 23 December 2008 Capital increase (Round B) 137 150 35.36 Class B shares 23 December 2008 Contribution in kind (Loan B) 67 502 35.36 Class B shares 28 October 2010 Contribution in cash 21 000 22.44 Class B shares 28 October 2010 Contribution in kind (Loan C) 92 068 35.36 Class B shares 28 October 2010 Contribution in kind (Loan D) 57 095 35.36 Class B shares 28 October 2010 Contribution in cash 73 793 35.36 Class B shares 28 October 2010 Exercise of warrants 12 300 22.44 Class B shares 28 October 2010 Contribution in kind (Mayo receivable) 69 455 44.20 Class B shares 28 October 2010 Contribution in cash 9 048 44.20 Class B shares 31 May 2013 Contribution in kind (Loan E) 118 365 38.39 Class B shares 31 May 2013 Contribution in kind (Loan F) 56 936 38.39 Class B shares 31 May 2013 Contribution in kind (Loan G) 654 301 4.52 Class B shares 31 May 2013 Contribution in kind (Loan H) 75 755 30.71 Class B shares 31 May 2013 Contribution in cash 219 016 31.96 Class B shares 4 June 2013 Conversion of warrants 2 409 176 0.01 Ordinary shares 11 June 2013 Conversion of Class A and Class B shares in ordinary shares 4 744 067 — Ordinary shares 5 July 2013 Initial Public Offering 1 381 500 16.65 Ordinary shares 15 July 2013 Exercise of over-allotment option 207 225 16.65 Ordinary shares 31 January 2014 Exercise of warrants issued in September 2008 5 966 22.44 Ordinary shares 31 January 2014 Exercise of warrants issued in May 2010 333 22.44 Ordinary shares 31 January 2014 Exercise of warrants issued in January 2013 120 000 4.52 Ordinary shares 30 April 2014 Exercise of warrants issued in September 2008 2 366 22.44 Ordinary shares 16 June 2014 Capital increase 284 090 44.00 Ordinary shares 30 June 2014 Capital increase 284 090 44.00 Ordinary shares 4 August 2014 Exercise of warrants issued in September 2008 5 000 22.44 Ordinary shares 4 August 2014 Exercise of warrants issued in October 2010 750 35.36 Ordinary shares 3 November 2014 Exercise of warrants issued in September 2008 5 000 22.44 Ordinary shares 21 January 2015 Contribution in kind (Celdara Medical LLC) 93 087 37.08 Ordinary shares 7 February 2015 Exercise of warrant issued in May 2010 333 22.44 Ordinary shares 3 March 2015 Capital increase 713 380 44.50 Ordinary shares 11 May 2015 Exercise of warrant issued in May 2010 500 22.44 Ordinary shares 24 June 2015 Capital increase 1 460 000 60.25 Ordinary shares 4 August 2015 Exercise of warrant issued in May 2010 666 22.44 Ordinary shares 4 August 2015 Exercise of warrant issued in October 2010 5 250 35.36 Ordinary shares 1 February 2017 Exercise of warrant issued in May 2013 207 250 2.64 Ordinary shares 2 May 2017 Exercise of warrant issued in May 2013 4 900 2.64 Ordinary shares 1 August 2017 Exercise of warrant issued in May 2013 7 950 2.64 Ordinary shares 23 August 2017 Contribution in kind (Celdara Medical LLC) 328 275 32.35 Ordinary shares 9 November 2017 Exercise of warrant issued in May 2013 5 000 2.64 Ordinary shares 9 November 2017 Exercise of warrant issued in October 2010 866 35.36 Ordinary shares 7 February 2018 Exercise of warrant issued in May 2013 4 500 2.64 Ordinary shares 22 May 2018 Capital increase 2 070 000 22.29 Ordinary shares 16 Sept 2019 Capital increase 2 000 000 9.08 (€000) Nature of the transactions Share Capital Share premium Number of shares Balance as of January 1, 2019 41 553 206 149 11 942 344 Issue of shares related to exercise of warrants — — — Absorption of accounting losses into Share premium — (172 287 ) — Capital increase as a result of the global offering 6 960 9 488 2 000 000 Share Based Payment — — — Balance as of December 31, 2019 48 513 43 349 13 942 344 Issue of shares related to exercise of warrants — — — Absorption of accounting losses into Share premium — — — Capital increase as a result of the global offering — — — Share Based Payment — — — Balance as of December 31, 2020 48 513 43 349 13 942 344 The total number of shares issued and outstanding as of December 31, 2020 totals 13,942,344 ordinary commo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0</t>
        </is>
      </c>
    </row>
    <row r="3">
      <c r="A3" s="3" t="inlineStr">
        <is>
          <t>Text block [abstract]</t>
        </is>
      </c>
    </row>
    <row r="4">
      <c r="A4" s="4" t="inlineStr">
        <is>
          <t>Share-Based Payments</t>
        </is>
      </c>
      <c r="B4" s="4" t="inlineStr">
        <is>
          <t xml:space="preserve">NOTE 16: SHARE-BASED PAYMENTS The Group operates an equity-based compensation plan, whereby warrants are granted to directors, management and selected employees and non-employees. The warrants are accounted for as equity-settled share-based payment plans since the Group has no legal or constructive obligation to repurchase or settle the warrants in cash. Each warrant gives the beneficiaries the right to subscribe to one common share of the Group. The warrants are granted for free and have an exercise price equal to the lower of the average closing price of the Group’s share over the 30 days prior to the offer, and the last closing price before the day of the offer, as determined by the Board of Directors of the Group. Changes in the number of warrants outstanding and their related weighted average exercise prices are as follows: 2020 2019 Weighted average exercise price (in €) Number of warrants Weighted average exercise price (in €) Number of warrants Outstanding as of January 1, 22.56 1 292 380 30.71 731 229 Granted 6.33 404 525 13.21 610 250 Forfeited 6.35 (36 466 ) 8.24 (24 100 ) Exercised — — — — Expired 22.45 (172 433 ) 23.60 (24 999 ) At December 31, 17.00 1 488 006 22.56 1 292 380 Warrant plan issuance date Vesting date Expiry date Number of warrants outstanding as of 31 December, 2020 Number of warrants outstanding as of 31 December, 2019 Exercise price per share 29 October 2010 29 October 2013 29 October 2020 — 766 35.36 06 May 2013 06 May 2016 06 May 2023 2 500 2 500 2.64 05 May 2014 05 May 2017 05 May 2024 35 698 35 698 38.25 05 November 2015 05 November 2018 05 November 2025 79 315 250 982 30.67 08 December 2016 08 December 2019 08 December 2021 42 500 42 500 22.41 29 June 2017 29 June 2020 31 July 2022 282 251 285 084 31.44 26 October 2018 26 October 2021 31 December 2023 381 600 401 350 18.27 25 October 2019 25 October 2022 31 December 2024 588 142 273 500 7.11 11 December 2020 10 December 2023 31 December 2027 76 000 — 6.73 1 488 006 1 292 380 — The Group has a reserve of 823,000 authorized warrants for share based compensation plan as of December 31, 2020. Warrants issued on October 29, 2010 At the Extraordinary Shareholders Meeting of October 29, 2010, a plan of 79,500 warrants was approved. Warrants were offered to Group’s employees, non-employees and directors. Out of the 79,500 warrants offered, 61,050 warrants were accepted by the beneficiaries and no warrants are outstanding as of December 31, 2020. The 61,050 warrants were vested in equal tranches over a period of three years. The warrants become 100% vested after the third anniversary the issuance. The warrants that are vested can only be exercised at the end of the third calendar year following the issuance date, thus starting on January 1, 2014. The exercise price amounts to €35.36. Warrants not exercised within 10 years after issue become null and void. Warrants issued on May 6, 2013 At the Extraordinary Shareholders Meeting of May 6, 2013, a plan of 266,241 warrants was approved. Warrants were offered to Group’s employees and management team. Out of the 266,241 warrants offered, 253,150 warrants were accepted by the beneficiaries and 2,500 warrants are outstanding as of December 31, 2020. The 253,150 warrants were vested in equal tranches over a period of three years. The warrants become 100% vested after the third anniversary the issuance. The warrants that are vested can only be exercised at the end of the third calendar year following the issuance date, thus starting on January 1, 2017. The exercise price amounts to €2.64. Warrants not exercised within 10 years after issue become null and void. Warrants issued on May 5, 2014 At the Extraordinary Shareholders Meeting of May 5, 2014, a plan of 100,000 warrants was approved. Warrants were offered to Group’s employees, non-employees and directors in five different tranches. Out of the warrants offered, 94,400 warrants were accepted by the beneficiaries and 35,698 warrants are outstanding as of December 31, 2020. The 100,000 warrants were vested in equal tranches over a period of three years. The warrants become 100% vested after the third anniversary the issuance. The warrants that are vested can only be exercised at the end of the third calendar year following the issuance date, thus starting on January 1, 2018. The exercise price of the different tranches ranges from €33.49 to €45.05. Warrants not exercised within 10 years after issue become null and void. Warrants issued on November 5, 2015 At the Extraordinary Shareholders Meeting of 5 November 2015, a plan of 466,000 warrants was approved. Warrants were offered to Group’s employees, non-employees and directors in five different tranches. Out of the warrants offered, 353,550 warrants were accepted by the beneficiaries and 79,315 warrants are outstanding as of December 31, 2020. These warrants vest in equal tranches over a period of three years. The warrants become 100% vested after the third anniversary of issuance. The warrants that are vested can only be exercised as from the end of the third calendar year following the issuance date, thus starting on January 1, 2019. The exercise price of the different tranches ranges from €15.90 to €34.65. Warrants not exercised within 10 years after issue become null and void. Warrants issued on December 8, 2016 On December 8, 2016, the Board of Directors issued a new plan of 100,000 warrants. An equivalent number of warrants were cancelled from the remaining pool of warrants of the plan of November 5, 2015. Warrants were offered to Group’s employees and non-employees in two different tranches. Out of the warrants offered, 45,000 warrants were accepted by the beneficiaries and 42,500 warrants are outstanding on the date of the financial statements. These warrants will vest in equal tranches over a period of three years. The warrants become 100% vested after the third anniversary of issuance. The warrants that are vested can only be exercised as from the end of the third calendar year following the issuance date, thus starting on January 1, 2020. The exercise price of the different tranches ranges from €17.60 to €36.81. Warrants not exercised within 5 years after issue become null and void. Warrants issued on June 29, 2017 At the Extraordinary Shareholders Meeting of June 29, 2017, a plan of 520,000 warrants was approved. Warrants were offered in different tranches to beneficiaries (employees, non-employees and directors). Out of the warrants offered, 334,400 warrants were accepted by the beneficiaries and 282,252 warrants are outstanding as of December 31, 2020. These warrants will be vested in equal tranches over a period of three years. The warrants become 100% vested after the third anniversary of issuance. The warrants that are vested can only be exercised as from the end of the third calendar year following the issuance date, thus starting on January 1, 2021. The exercise price of the different tranches ranges from €31.34 to €48.89. Warrants not exercised within 5 years after issue become null and void. Warrants issued on October 26, 2018 On October 26, 2018, the Board of Directors issued a new plan of 700,000 warrants. Warrants were offered in different tranches to beneficiaries (employees, non-employees and directors). Out of the warrants offered, 426,050 warrants were accepted by the beneficiaries and 381,600 warrants are outstanding as of December 31, 2020. These warrants will vest in equal tranches over a period of three years. The warrants become 100% vested after the third anniversary of issuance. The warrants that are vested can only be exercised as from the end of the third calendar year following the issuance date, thus starting on January 1, 2022. The exercise price of the different tranches ranges from €9.36 to €22.04. Warrants not exercised within 5 years after issue become null and void. Warrants issued on October 25, 2019 On October 25, 2019, the Board of Directors issued a new plan of 939,500 warrants. Warrants were offered in different tranches to beneficiaries (employees, non-employees and directors). Out of the warrants offered, 602,025 warrants were accepted by the beneficiaries and 588,142 warrants are outstanding on the date of the financial statements. The increase in the number of warrants issued / granted in 2019 follows an update to our benchmark analysis which now incorporates development-stage, biotechnology peers from both Europe and the United States. In addition, the Group had a double allocation of warrants granted in 2019 (Q1:2019 and Q4:2019, respectively). Future double allocation of warrants may be considered. Finally, over the past two years, the Group recruited new EC members as well as new managers which are remunerated in warrants. These warrants will vest in equal tranches over a period of three years. The warrants become 100% vested after the third anniversary of issuance. The warrants that are vested can only be exercised as from the end of the third calendar year following the issuance date, thus starting on January 1, 2023. The exercise price of the first offer was of €8.16. Warrants not exercised within 5 years after issue become null and void. Warrants issued on December 11, 2020 On December 11, 2020, the Board of Directors issued a new plan of 561,525 warrants. Warrants were offered in different tranches to beneficiaries (employees, non-employees and directors). Out of the warrants offered, 76,000 warrants were accepted by the beneficiaries and 76,000 warrants are outstanding as of December 31, 2020. These warrants will vest in equal tranches over a period of three years. The warrants become 100% vested after the third anniversary of issuance. The warrants that are vested can only be exercised as from the end of the third calendar year following the issuance date, thus starting on January 1, 2024. The exercise price of the first offer was of €6.73. Warrants not exercised within 7 years after issue become null and void. As a result, as of December 31, 2020 there are 1,488,006 warrants outstanding which represent respectively 9.64% of the total number of all its issued and outstanding shares and 9.60% of the total voting financial instruments. The fair value of the warrants has been determined at grant date based on the Black-Scholes formula. The variables, used in this model, are: Warrants issued on 29 Oct. 31 Jan. 06 May 05 May 05 Nov. 08 Dec. 29 Jun. 26 Oct. 25 Oct. 10 Dec. Total Number of warrants issued 79 500 140 000 266 241 100 000 466 000 100 000 520 000 700 000 939 500 561 525 3 872 766 Number of warrants granted 61 050 140 000 253 150 94 400 353 550 45 000 334 400 426 050 602 025 76 000 2 385 625 Number of warrants not fully vested as of 31 December 2020 — — 2 500 35 698 79 315 42 500 282 251 381 600 588 142 76 000 1 488 006 Average exercise price (in €) 35.36 4.52 2.64 38.25 30.67 22.41 31.44 18.27 7.11 6.73 17.00 Expected share value volatility 35.60 % 35.60 % 39.55 % 67.73 % 60.53 % 61.03 % 60.61 % 58.82 % 59.14 % 58.84 % Risk-free interest rate 3.21 % 2.30 % 2.06 % 1.09 % 0.26 % -0.40 % -0.23 % -0.06 % -0.38 % -0.66 % Average fair value (in €) 9.00 2.22 12.44 25.19 20.04 11.28 15.65 8.91 3.99 3.73 9.04 Weighted average remaining contractual life — 2.08 2.34 3.34 4.84 0.93 1.49 2.82 3.81 6.94 The total expense recognized in the income statement for the outstanding warrants totals €2.7 million for the year 2020 (€2.8 million of expense for the prior year 2019 and €3.6 million for the year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0</t>
        </is>
      </c>
    </row>
    <row r="3">
      <c r="A3" s="3" t="inlineStr">
        <is>
          <t>Text block [abstract]</t>
        </is>
      </c>
    </row>
    <row r="4">
      <c r="A4" s="4" t="inlineStr">
        <is>
          <t>Post-Employment Benefits</t>
        </is>
      </c>
      <c r="B4" s="4" t="inlineStr">
        <is>
          <t xml:space="preserve">NOTE 17: POST-EMPLOYMENT BENEFITS (€’000) As at December 31, 2020 2019 Pension obligations 614 398 Total 614 398 At the end of each year, the Group is measuring and accounting for the potential impact of defined benefit accounting for these pension plans with a minimum fixed guaranteed return. The contributions to the plan are determined as a percentage of the yearly salary. There are no employee contributions. The benefit also includes a death in service benefit. The amounts recognized in the statement of financial position are determined as follows: As at December 31, (€’000) 2020 2019 Present value of funded obligations 2 748 2 330 Fair value of plan assets (2 134 ) (1 932 ) Deficit of funded plans 614 398 Total deficit of defined benefit pension plans 614 398 Liability in the statement of financial position 614 398 The change in the defined benefit liability over the year is as follows: (€’000) Present value of Fair value of plan Total At January 1, 2019 1 838 1 707 131 Current service cost 193 — 193 Interest expense/(income) 44 31 13 2 076 1 737 339 Remeasurements - Return on plan assets, excluding amounts included in interest expense/(income) — — — - Actuarial (Gain)/loss due to change in actuarial assumptions 222 — 222 - Actuarial (Gain)/Loss due to experience 70 — 70 292 — 292 Employer contributions: — 233 (233 ) Benefits Paid (38 ) (38 ) — At December 31, 2019 2 330 1 932 398 At January 1, 2020 2 330 1 932 398 Current service cost 233 — 233 Interest expense/(income) 30 38 (8 ) 2 593 1 970 623 Remeasurements - Return on plan assets, excluding amounts included in interest expense/(income) — — — - Actuarial (Gain)/loss due to change in actuarial assumptions 187 — 187 - Actuarial (Gain)/Loss due to experience 24 — 24 212 — 212 Employer contributions: — 220 (220 ) Benefits Paid (57 ) (57 ) — At December 31, 2020 2 747 2 133 614 The plan assets are 100% invested in an insurance product. The income statement charge included in operating profit for post-employment benefits amount to: (€’000) 2020 2019 2018 Current service cost 233 193 190 Interest expense on DBO 30 44 36 Expected return on plan assets (24 ) (40 ) (30 ) Net periodic pension cost 239 198 195 The re-measurements included in other comprehensive loss amount to: (€’000) 2020 2019 2018 Effect of changes in actuarial assumptions 187 222 (58) Effect of experience adjustments 24 70 (3) (Gain)/Loss on assets for the year (14) 8 (9) Remeasurement of post-employment benefit obligations 197 301 (70) Plan assets relate all to qualifying insurance policies. The significant actuarial assumptions as per December 31, 2020 were as follows: Demographic assumptions (for both current and comparative years presented in these year-end financial statements): • Mortality tables: mortality rates-5 year for the men and 5 year for the women • Withdrawal rate: 15% each year • Retirement age: 65 years Economic assumptions: • Yearly inflation rate: 1.8% (no change compared to comparative period) • Yearly salary raise: 1.5% (above inflation), no change compared to last year • Yearly discount rate: 0.6% (vs 1.2% last year). The discount rate reflects the yield on high quality (AA) long-term corporate bonds (within the EURO zone) having the same duration as the duration of the pension liabilities at the valuation date. If the discount rate would decrease by 0.5% then, the defined benefit obligation would increase by 7.22%. If the discount rate would increase by 0.5% then the defined benefit obligation would decrease by 6.13%.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hrough its defined benefit pension plan, the Group is exposed to several risks, the most significant of which are detailed below: • Changes in discount rate: a decrease in discount rate will increase plan liabilities; • Inflation risk: the pension obligations are linked to inflation, and higher inflation will lead to higher liabilities. The majority of the plan’s assets are either unaffected by or loosely correlated with inflation, meaning that an increase in inflation will also increase the deficit. The investment positions are managed by the insurance company within an asset-liability matching framework that has been developed to achieve long-term investments that are in line with the obligations under the pension schemes. Expected contributions to pension plans for next financial year amount to €0.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serves</t>
        </is>
      </c>
      <c r="B1" s="2" t="inlineStr">
        <is>
          <t>12 Months Ended</t>
        </is>
      </c>
    </row>
    <row r="2">
      <c r="B2" s="2" t="inlineStr">
        <is>
          <t>Dec. 31, 2020</t>
        </is>
      </c>
    </row>
    <row r="3">
      <c r="A3" s="3" t="inlineStr">
        <is>
          <t>Text block [abstract]</t>
        </is>
      </c>
    </row>
    <row r="4">
      <c r="A4" s="4" t="inlineStr">
        <is>
          <t>Other Reserves</t>
        </is>
      </c>
      <c r="B4" s="4" t="inlineStr">
        <is>
          <t xml:space="preserve">NOTE 18: OTHER RESERVES (€’000) Share based Other equity Currency Total Balance as at January 1, 2019 10 246 16 631 (1 211 ) 25 667 Vested share-based payments 2 775 2 775 Currency Translation differences subsidiaries (261 ) (261 ) Balance as at December 31, 2019 13 021 16 631 (1 472 ) 28 181 Vested share-based payments 2 782 2 782 Currency Translation differences subsidiaries (5 ) (5 ) Balance as at December 31, 2020 15 803 16 631 (1 476 ) 30 958 The amount of €16,631k has been accounted for as other reserves following the conversion of the loans E, F, G and H on May 31, 2013, as a legacy IFRS adjustment on fully settled contribution-in-kind convertible lo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Repayable</t>
        </is>
      </c>
      <c r="B1" s="2" t="inlineStr">
        <is>
          <t>12 Months Ended</t>
        </is>
      </c>
    </row>
    <row r="2">
      <c r="B2" s="2" t="inlineStr">
        <is>
          <t>Dec. 31, 2020</t>
        </is>
      </c>
    </row>
    <row r="3">
      <c r="A3" s="3" t="inlineStr">
        <is>
          <t>Text block [abstract]</t>
        </is>
      </c>
    </row>
    <row r="4">
      <c r="A4" s="4" t="inlineStr">
        <is>
          <t>Advances Repayable</t>
        </is>
      </c>
      <c r="B4" s="4" t="inlineStr">
        <is>
          <t>NOTE 19: ADVANCES REPAYABLE (€’000) As at December 31, 2020 2019 Non-Current portion as at January 1, 4 139 2 864 Non-Current portion as at December 31, 4 220 4 139 Current portion as at January 1, 346 276 Current portion as at December 31, 371 346 Total Recoverable Cash Advances as at January 1, 4 484 3 140 Total Recoverable Cash Advances as at December 31, 4 590 4 484 The Group receives government support in the form of recoverable cash advances from the Walloon Region in order to compensate the research and development costs incurred by the Group. Refer to note 3 and note 24. At December 31, 2020, the Group has been granted total recoverable cash advances amounting to €41.5 million. Out of this total amount: i) €32.0 million have been received to date; ii) out of the active contracts, an amount of €8.0 million should be received in 2021 or later depending on the progress of the different programs partially funded by the Region; and iii) an amount of €1.5 million refer to contracts for which the exploitation has been abandoned (and thus will not be received). For further details, reference is made to the table below which shows (i) the year for which amounts under those agreements have been received and initially recognized on the statement of financial position for the financial liability and deferred grant income components and (ii) a description of the specific characteristics of those recoverable cash advances including repayment schedule and information on other outstanding advances. Underlying R&amp;D is ongoing and no exploitation decisions are expected before mid-2021 with the exception of the convention 7685 (THINK) for which an exploitation decision has been taken in the second quarter of 2020. (in €’000) Amounts received for the years Amounts to be received As at Id Project Contractual Prior 2019 2020 Cumulated 2021 and beyond Status Amount 5160 C-Cure 2 920 2 920 — — 2 920 — Abandoned — 5731 C-Cure 3 400 3 400 — — 3 400 — Abandoned — 5914 C-Cure 700 687 — — 687 — Abandoned 180 5915 C-Cathez 910 910 — — 910 — Exploitation 600 5951 Industrialization 1 470 866 — — 866 — Abandoned 245 6003 C-Cure 1 729 1 715 — — 1 715 — Abandoned — 6230 C-Cure 1 084 1 084 — — 1 084 — Abandoned — 6363 C-Cure 1 140 1 126 — — 1 126 — Abandoned 1 536 6548 Industrialization 660 541 — — 541 — Abandoned — 6633 C-Cathez 1 020 1 020 — — 1 020 — Exploitation 275 6646 Proteins 1 200 450 — — 450 — Abandoned 450 7027 C-Cathez 2 500 2 500 — — 2 500 — Exploitation 500 7246 C-Cure 2 467 2 467 — — 2 467 — Abandoned — 7502 CAR-T Cell 2 000 2 000 — — 2 000 — Exploitation 40 7685 THINK 3 496 2 060 1 086 350 3 496 — Exploitation — 8087 CYAD01-Deplethink 2 492 623 1 447 2 070 421 Research — 8088 CYAD02-Cycle1 3 538 885 615 1 500 2 038 Research — 1910028 CwalityCAR 2 102 — 749 749 1 353 Research — 8212 CYAD-101 3 300 825 825 2 475 Research — 8436 Immunicy 3 394 1 697 1 697 1 697 Research — Total 41 522 23 746 2 593 5 684 32 023 7 985 3 826 Regarding active contracts (in exploitation status): The contract 5915 has the following specific characteristics: • funding by the Region covers 70% of the budgeted project costs; • certain activities have to be performed within the Region; • in case of an outlicensing agreement or a sale to a third party, the Group will have to pay 10% of the price received (excl. of VAT) to the Region; • sales-independent reimbursements, sales-dependent reimbursements, and amounts due in case of an outlicensing agreement or a sale to a third party, are, in the aggregate, capped at 100% of the principal amount paid out by the Region; • sales-dependent reimbursements payable in any given year can be set-off against sales-independent reimbursements already paid out during that year; • the amount of sales-independent reimbursement and sales-dependent reimbursement may possibly be adapted in case of an outlicensing agreement, a sale to a third party or industrial use of a prototype or pilot installation, when obtaining the consent of the Walloon Region to proceed thereto. The RCA liability associated to the contract 5915 amounted to €0.3 million. The other contracts have the following specific characteristics: • funding by the Region covers from 45 to 70% of the budgeted project costs; • certain activities have to be performed within the European Union; • sales-independent reimbursements represent in the aggregate 30% of the principal amount; • sales-independent reimbursements and sales-dependent reimbursements are, in the aggregate (including the accrued interests), capped at 200% of the principal amount paid out by the Region; • interests (at Euribor 1 year (as applicable on the first day of the month in which the decision to grant the relevant RCA was made + 100 basis points) accrue as of the 1st day of the exploitation phase; • the amount of sales-independent reimbursement and sales-dependent reimbursement may possibly be adapted in case of an outlicensing agreement, a sale to a third party or industrial use of a prototype or pilot installation, when obtaining the consent of the Region to proceed thereto. • in case of bankruptcy, the research results obtained by the Group under those contracts are expressed to be assumed by the Region by operation of law. The RCA liability associated to the other contracts amounted to €4.3 million which mainly incorporate the sales-independent reimbursements for €3.3 million and the sales-dependent reimbursements for €1.0 million. The table below summarizes, in addition to the specific characteristics described above, certain terms and conditions for the recoverable cash advances: Contract Research phase Percentage Turnover- Turnover-independent reimbursement Interest Amounts due in (€’000) 5160 01/05/05-30/04/08 70 % 0.18 % Consolidated with 6363 N/A N/A 5731 01/05/08-31/10/09 70 % 0.18 % Consolidated with 6363 N/A N/A 5914 01/09/08-30/06/11 70 % 5.00 % €30k in 2012 and €70k each year after N/A 10% with a minimum of 100/Y 5915 01/08/08-30/04/11 70 % 5.00 % €40k in 2012 and €70k each year after N/A 10% with a minimum of 100/Y 5951 01/09/08-31/12/14 70 % 5.00 % €100k in 2014 and €150k each year after N/A 10% with a minimum of 200/Y 6003 01/01/09-30/09/11 60 % 0.18 % Consolidated with 6363 N/A N/A 6230 01/01/10-31/03/12 60 % 0.18 % Consolidated with 6363 N/A N/A 6363 01/03/10-30/06/12 60 % 0.18 % From €103k to €514k starting in 2013 until 30% of advance is reached Starting on 01/01/13 N/A 6548 01/01/11-31/03/13 60 % 0.01 % From €15k to €29k starting in 2014 until 30% of advance is reached Starting on 01/10/13 N/A 6633 01/05/11-30/11/12 60 % 0.27 % From €10k to €51k starting in 2013 until 30% of advance is reached Starting on 01/06/13 N/A 6646 01/05/11-30/06/15 60 % 0.01 % From €12k to €60k starting in 2015 until 30% of advance is reached Starting on 01/01/16 N/A 7027 01/11/12-31/10/14 50 % 0.33 % From €25k to €125k starting in 2015 until 30% of advance is reached Starting on 01/01/15 N/A 7246 01/01/14-31/12/16 50 % 0.05 % From €30k to €148k starting in 2017 until 30% of advance is reached. Starting in 2017 N/A 7502 01/12/15-30/11/18 45 % 0.19 % From €20k to €50k starting in 2019 until 30% is reached. Starting 2019 N/A 7685 1/01/17-31/12/19 45 % 0.33 % From €35k to €70k starting in 2019 until 30% is reached. Starting 2020 N/A 8087 01/05/19-31/12/20 45 % 0.22 % From €25k to €75k starting in 2021 until 30% is reached Starting 01/01/21 N/A 8088 01/05/19-31/12/20 45 % 0.21 % From €35k to €106k starting in 2021 until 30% is reached Starting 01/01/21 N/A 1910028 06/06/19-05/05/21 45 % 0.01 % From €21k to €42k starting in 2022 until 30% is reached Starting 01/06/21 N/A 8212 01/01/2020-31/12/2021 45 % 0.46 % From €33K to €99K starting in 2022 until 30% is reached Starting 01/01/22 N/A 8436 01/11/2020-31/12/2023 45 % 0.32 % From €34K to €102K starting in 2024 until 30% is reached Starting 01/11/22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Dates of the Financial Liabilities</t>
        </is>
      </c>
      <c r="B1" s="2" t="inlineStr">
        <is>
          <t>12 Months Ended</t>
        </is>
      </c>
    </row>
    <row r="2">
      <c r="B2" s="2" t="inlineStr">
        <is>
          <t>Dec. 31, 2020</t>
        </is>
      </c>
    </row>
    <row r="3">
      <c r="A3" s="3" t="inlineStr">
        <is>
          <t>Text block [abstract]</t>
        </is>
      </c>
    </row>
    <row r="4">
      <c r="A4" s="4" t="inlineStr">
        <is>
          <t>Due Dates of the Financial Liabilities</t>
        </is>
      </c>
      <c r="B4" s="4" t="inlineStr">
        <is>
          <t xml:space="preserve">NOTE 20: DUE DATES OF THE FINANCIAL LIABILITIES The table below analyses the Group’s non-derivative financial liabilities into relevant maturity groupings based on the remaining period at the statement of financial position date to the contractual maturity date. The amounts disclosed in the table are the contractual undiscounted cash flows, except for advances repayable which are presented at amortized cost. Contingent consideration liability has not been disclosed in the table below, because as of statement of financial position date, it does not meet the definition of a contractual obligation. Commitments relating to contingent consideration are detailed in the note 33. Financial liabilities reported as at December 31, 2020: (€’000) Total Less than one year One to three years Three to five years More than five years As at December 31, 2020 Lease liabilities (undiscounted) 4 129 1 306 1 776 955 92 Bank loan 37 37 — — — Pension obligations 614 — — — 614 Advances repayable (current and non-current) 4 590 371 542 480 3 197 Total financial liabilities 9 371 1 714 2 319 1 435 3 903 Financial liabilities reported as at December 31, 2019: (€’000) Total Less than one year One to three years Three to five years More than five years As at December 31, 2019 Lease liabilities (undiscounted) 4 838 1 401 1 952 1 100 385 Bank loan 229 192 37 — — Pension obligations 398 — — — 398 Advances repayable (current and non-current) 4 484 346 490 486 3 163 Total financial liabilities 9 949 1 939 2 479 1 586 3 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0</t>
        </is>
      </c>
    </row>
    <row r="3">
      <c r="A3" s="3" t="inlineStr">
        <is>
          <t>Text block [abstract]</t>
        </is>
      </c>
    </row>
    <row r="4">
      <c r="A4" s="4" t="inlineStr">
        <is>
          <t>Other Non-Current Liabilities</t>
        </is>
      </c>
      <c r="B4" s="4" t="inlineStr">
        <is>
          <t xml:space="preserve">NOTE 21: OTHER NON-CURRENT LIABILITIES (€’000) As at December 31, 2020 2019 Onerous contracts - non-current liabilities 371 — Total Other non-current liabilities 371 — As of December 2020, the Group recorded a provision for onerous contracts for a total amount of €0.9 million in order to cover the contractual obligations, mainly on clinical activities follow-up and studies closing costs, after the Group’s decision to discontinue the development of first-generation, autologous CAR T candidate CYAD-01. The non-current portion of this provision reaches an amount of €0.4 million. The current portion of the provision reaches an amount of €0.5 million (see note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0</t>
        </is>
      </c>
    </row>
    <row r="3">
      <c r="A3" s="3" t="inlineStr">
        <is>
          <t>Text block [abstract]</t>
        </is>
      </c>
    </row>
    <row r="4">
      <c r="A4" s="4" t="inlineStr">
        <is>
          <t>Trade Payables and Other Current Liabilities</t>
        </is>
      </c>
      <c r="B4" s="4" t="inlineStr">
        <is>
          <t xml:space="preserve">NOTE 22: TRADE PAYABLES AND OTHER CURRENT LIABILITIES (€’000) As at December 31, 2020 2019 Total Trade payables 4,736 6,969 Other current liabilities Social security 319 482 Payroll accruals 1,653 1,750 Onerous contracts - current liabilities 488 — Other current grant liabilities 1,838 666 Other current liabilities 1,317 350 Total Other current liabilities 5,614 3,248 Total Trade payables and other current liabilities 10,350 10,217 Trade payables Trade payables are non-interest-bearing liabilities and are normally settled on a 90-day terms. Their decrease is mainly attributable to monthly effect in the timing of the expenses and the related payments. Other current liabilities As of December 31, 2020, the decrease on social security, payroll accruals by €0.3 million compared to December 31, 2019 related to timing differences of payments on these accruals and employee movements in 2020. As of December 31, 2020, the Group recorded a provision for onerous contracts in order to cover the contractual obligations, mainly on clinical activities follow-up and studies closing costs, after the Group’s decision to discontinue the development of first-generation, autologous CAR T candidate CYAD-01. The provision recorded to cover for contractual obligations through 2021 reaches an amount of €0.5 million. The other non-current liabilities attached to grants is mainly explained by the excess of cash proceeds compared to the eligible expenses subsidized by the convention numbered 8436 (CYAD-211 Immunicy) recognized in 2020 for €1.6 million. The increase related to this new convention is partially offset by the reversal of deferred revenue related to the Federal Belgian Institute for Health Insurance Inami (€0.2 million) based on subsidized expenses recognized in 2020 and the reimbursement of the excess of the cash proceeds received on a grant from European (FP7) authorities for €0.2 million for which an accrual had been already been recorded in previous year following an audit of eligible expenses related to this convention. Other current liabilities increase of €1.1 million is mainly explained by the establishment of an accrual in 2020 to cover for a €1.0 million reimbursement of R&amp;D tax credit related to an assessment resulting from an audit of fiscal years 2013 and 2014. While management plans to appeal the assessment, currently management has determined that it is probable that reimbursement will be required. No discounting was performed to the extent that the amounts do not present payments terms longer than one year at the end of each financial year presen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 xml:space="preserve">NOTE 23: FINANCIAL INSTRUMENTS Financial instruments not reported at fair value on statement of financial position The carrying and fair values of financial instruments that are not reported at fair value in the consolidated financial statements were as follows for the current and comparative periods: (€’000) As at December 31, 2020 Loans and receivables Fair value Financial Assets (‘Amortized cost’ category) within: Non-current Trade receivables 2 117 2 117 Other non-current assets 293 293 Trade receivables and other current assets 615 615 Short-term investments — — Cash and cash equivalents 17 234 17 234 Total 20 259 20 259 For the above-mentioned financial assets, the carrying amount as per December 31, 2020 is a reasonable approximation of their fair value. (€’000) As at December 31, 2020 Loans and receivables Fair value Financial Liabilities (‘Financial liabilities at amortized cost’ category) within: Bank loans 37 37 Lease liabilities 3 602 3 602 RCAs liability 4 590 4 590 Trade payables 4 736 4 736 Total 12 965 12 965 For the above-mentioned financial liabilities, the carrying amount as per December 31, 2020 is a reasonable approximation of their fair value. (€’000) As at December 31, 2019 Loans and receivables Fair value Financial Assets (‘Amortized cost’ category) within: Non-current Trade receivables 2 432 2 432 Other non-current assets 257 257 Trade receivables and other current assets 558 558 Short-term investments 0 0 Cash and cash equivalents 39 338 39 338 Total 42 586 42 586 For the above-mentioned financial assets, the carrying amount as per December 31, 2019 is a reasonable approximation of their fair value. As at December 31, 2019 (€’000) Financial liabilities at amortized cost Fair value Financial Liabilities (‘Financial liabilities at amortized cost’ category) within: Bank loans 229 229 Finance lease liabilities 4 134 4 134 RCAs liability 4 484 4 484 Trade payables and other current liabilities 6 969 6 969 Total 15 817 15 817 For the above-mentioned financial liabilities, the carrying amount as per December 31, 2019 is a reasonable approximation of their fair value. Financial instruments reported at fair value on statement of financial position Contingent consideration and other financial liabilities are reported at fair value in the statement of financial position using Level 3 fair value measurements for which the Group developed unobservable inputs. (€’000) Level I Level II Level III Total Assets Investment in equity securities — — — — Total Assets — — — — Liabilities — — — — Contingent consideration and other financial liabilities — — 15 526 15 526 Total Liabilities — — 15 526 15 526 After initial recognition, contingent consideration liabilities are re-measured at fair value with changes in fair value recognized in profit or loss in accordance with IFRS 3. The calculations use cash flow projections based on business plan ending in 2040 based on probability of success of CYAD-02 and CYAD-101 product candidates (eligible for milestone payments to Dartmouth and Celdara as disclosed within note 33) as well as extrapolations of projected cash flows resulting from the future expected sales associated with CYAD-02 and CYAD-101. The change in the balance is detailed as follows: (€’000) For the year ended 2020 2019 Opening balance Contingent consideration at January 1, 24 754 25 187 Milestone payment — — Fair value adjustment (9 228 ) (433 ) Closing balance Contingent consideration at December 31, 15 526 24 754 Total—Contingent consideration and Other financial liabilities at 31 December 15 526 24 754 The contingent consideration and other financial liabilities refer to the acquisition of the Group’s immuno-oncology platform and corresponds to the fair value of the potential future payments due to Celdara Medical, LLC and Dartmouth College. The liability evolution reflects the development of the Group’s product candidates using CAR-T technology and their progress towards market approval in both autologous and allogeneic programs, as well as the update of its underlying business plans and revenue forecast. There has not been any change in valuation technique in 2020 compared to 2019. The valuation is prepared by the Finance Team on a quarterly basis and reviewed by the Management. The Management’s key assumptions about projected cash flows when determining fair value less costs to sell are the same key assumptions than for impairment testing purposes (see note 3). These key assumptions are i) the discount rate (WACC), ii) the projected revenue and iii) the probabilities of success (PoS) for the Group’s product candidates to get commercialized. The liability decrease at December 31, 2020 is due to the fair value adjustment, mainly driven by updated assumptions associated with the timing of the potential commercialization of our autologous AML/MDS CAR T program after the Group’s decision to discontinue the development of first-generation, autologous CAR T candidate CYAD-01 based on clinical futility observed to date from the Phase 1 THINK trial while the preliminary data from CYCLE-1 trial evaluating next-generation autologous CYAD-02 showed encouraging clinical results. The decrease of the liability is also driven by USD foreign exchange rate update as of December 31, 2020. The contingent consideration liability captures the commitments disclosed under note 33. It does not include any amount for contingent consideration payable relating to any sub-licensing agreements entered into or to be entered into by the Group for the reasons that: • any contingent consideration payable would be due only when the Group earns revenue from such sub-licensing agreements, and in an amount representing a fraction of that revenue; and • the development of the underlying product candidates by the sub-licensees is not under the Group’s control, making a reliable estimate of any future liability impossible. Contingent consideration liability sensitivity analysis A sensitivity analysis has been performed on the key assumptions driving the fair value of the contingent consideration liability. The key assumptions are i) the discount rate (WACC), ii) the projected revenue and iii) the probabilities of success (PoS) for the Group’s product candidates to get commercialized. Discount rate (WACC) 13.3% 14.0% 14.8% 15.5% 16.3% Cont. consideration (€ million) 17.0 16.2 15.5 14.9 14.2 Impact (%) 9 % 4 % — -4 % -9 % Projected revenue 95.0% 97.5% 100.0% 102.5% 105.0% Cont. consideration (€ million) 15.0 15.3 15.5 15.8 16.1 Impact (%) -3 % -2 % — 2 % 3 % To determine the contingent consideration liability, the Group used the same PoS than for impairment testing purposes (see note 7): PoS Phase I Phase I to Phase II Phase II to Phase III Phase III to BLA BLA to Approval Cumulative PoS CYAD-02 100 % 62 % 29 % 53 % 86 % 8.1 % CYAD-101 100 % 64 % 23 % 34 % 80 % 4.0 % Probabilities of Success -20% -10% PoS model 10% 20% Cont. consideration (€ million) 12.4 14.0 15.5 17.1 18.6 Impact (%) -20 % -10 % — 10 % 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4" customWidth="1" min="5" max="5"/>
  </cols>
  <sheetData>
    <row r="1">
      <c r="A1" s="1" t="inlineStr">
        <is>
          <t>Consolidated Statements of Income (Loss) - EUR (€) € in Thousands</t>
        </is>
      </c>
      <c r="B1" s="2" t="inlineStr">
        <is>
          <t>12 Months Ended</t>
        </is>
      </c>
    </row>
    <row r="2">
      <c r="B2" s="2" t="inlineStr">
        <is>
          <t>Dec. 31, 2020</t>
        </is>
      </c>
      <c r="D2" s="2" t="inlineStr">
        <is>
          <t>Dec. 31, 2019</t>
        </is>
      </c>
      <c r="E2" s="2" t="inlineStr">
        <is>
          <t>Dec. 31, 2018</t>
        </is>
      </c>
    </row>
    <row r="3">
      <c r="A3" s="3" t="inlineStr">
        <is>
          <t>Profit or loss [abstract]</t>
        </is>
      </c>
    </row>
    <row r="4">
      <c r="A4" s="4" t="inlineStr">
        <is>
          <t>Revenue</t>
        </is>
      </c>
      <c r="B4" s="6" t="n">
        <v>5</v>
      </c>
      <c r="D4" s="6" t="n">
        <v>6</v>
      </c>
      <c r="E4" s="6" t="n">
        <v>3115</v>
      </c>
    </row>
    <row r="5">
      <c r="A5" s="4" t="inlineStr">
        <is>
          <t>Cost of Sales</t>
        </is>
      </c>
      <c r="B5" s="4" t="inlineStr">
        <is>
          <t xml:space="preserve"> </t>
        </is>
      </c>
    </row>
    <row r="6">
      <c r="A6" s="4" t="inlineStr">
        <is>
          <t>Gross profit</t>
        </is>
      </c>
      <c r="B6" s="5" t="n">
        <v>5</v>
      </c>
      <c r="D6" s="5" t="n">
        <v>6</v>
      </c>
      <c r="E6" s="5" t="n">
        <v>3115</v>
      </c>
    </row>
    <row r="7">
      <c r="A7" s="4" t="inlineStr">
        <is>
          <t>Research and Development expenses</t>
        </is>
      </c>
      <c r="B7" s="5" t="n">
        <v>-21522</v>
      </c>
      <c r="D7" s="5" t="n">
        <v>-25196</v>
      </c>
      <c r="E7" s="5" t="n">
        <v>-23577</v>
      </c>
    </row>
    <row r="8">
      <c r="A8" s="4" t="inlineStr">
        <is>
          <t>General &amp; Administrative expenses</t>
        </is>
      </c>
      <c r="B8" s="5" t="n">
        <v>-9315</v>
      </c>
      <c r="D8" s="5" t="n">
        <v>-9070</v>
      </c>
      <c r="E8" s="5" t="n">
        <v>-10387</v>
      </c>
    </row>
    <row r="9">
      <c r="A9" s="4" t="inlineStr">
        <is>
          <t>Change in fair value of contingent consideration</t>
        </is>
      </c>
      <c r="B9" s="5" t="n">
        <v>9228</v>
      </c>
      <c r="D9" s="5" t="n">
        <v>433</v>
      </c>
      <c r="E9" s="5" t="n">
        <v>-5604</v>
      </c>
    </row>
    <row r="10">
      <c r="A10" s="4" t="inlineStr">
        <is>
          <t>Other income</t>
        </is>
      </c>
      <c r="B10" s="5" t="n">
        <v>4731</v>
      </c>
      <c r="D10" s="5" t="n">
        <v>5139</v>
      </c>
      <c r="E10" s="5" t="n">
        <v>1078</v>
      </c>
    </row>
    <row r="11">
      <c r="A11" s="4" t="inlineStr">
        <is>
          <t>Other expenses</t>
        </is>
      </c>
      <c r="B11" s="5" t="n">
        <v>-114</v>
      </c>
      <c r="D11" s="5" t="n">
        <v>-191</v>
      </c>
      <c r="E11" s="5" t="n">
        <v>-2795</v>
      </c>
    </row>
    <row r="12">
      <c r="A12" s="4" t="inlineStr">
        <is>
          <t>Operating Loss</t>
        </is>
      </c>
      <c r="B12" s="5" t="n">
        <v>-16987</v>
      </c>
      <c r="D12" s="5" t="n">
        <v>-28879</v>
      </c>
      <c r="E12" s="5" t="n">
        <v>-38170</v>
      </c>
    </row>
    <row r="13">
      <c r="A13" s="4" t="inlineStr">
        <is>
          <t>Financial income</t>
        </is>
      </c>
      <c r="B13" s="5" t="n">
        <v>217</v>
      </c>
      <c r="D13" s="5" t="n">
        <v>582</v>
      </c>
      <c r="E13" s="5" t="n">
        <v>804</v>
      </c>
    </row>
    <row r="14">
      <c r="A14" s="4" t="inlineStr">
        <is>
          <t>Financial expenses</t>
        </is>
      </c>
      <c r="B14" s="5" t="n">
        <v>-434</v>
      </c>
      <c r="D14" s="5" t="n">
        <v>-343</v>
      </c>
      <c r="E14" s="5" t="n">
        <v>-62</v>
      </c>
    </row>
    <row r="15">
      <c r="A15" s="4" t="inlineStr">
        <is>
          <t>Loss before taxes</t>
        </is>
      </c>
      <c r="B15" s="5" t="n">
        <v>-17204</v>
      </c>
      <c r="D15" s="5" t="n">
        <v>-28640</v>
      </c>
      <c r="E15" s="5" t="n">
        <v>-37428</v>
      </c>
    </row>
    <row r="16">
      <c r="A16" s="4" t="inlineStr">
        <is>
          <t>Income taxes</t>
        </is>
      </c>
      <c r="B16" s="4" t="inlineStr">
        <is>
          <t xml:space="preserve"> </t>
        </is>
      </c>
      <c r="D16" s="5" t="n">
        <v>8</v>
      </c>
    </row>
    <row r="17">
      <c r="A17" s="4" t="inlineStr">
        <is>
          <t>Loss for the period</t>
        </is>
      </c>
      <c r="B17" s="6" t="n">
        <v>-17204</v>
      </c>
      <c r="C17" s="4" t="inlineStr">
        <is>
          <t>[1]</t>
        </is>
      </c>
      <c r="D17" s="6" t="n">
        <v>-28632</v>
      </c>
      <c r="E17" s="6" t="n">
        <v>-37427</v>
      </c>
    </row>
    <row r="18">
      <c r="A18" s="4" t="inlineStr">
        <is>
          <t>Weighted average number of shares outstanding</t>
        </is>
      </c>
      <c r="B18" s="5" t="n">
        <v>13942344</v>
      </c>
      <c r="D18" s="5" t="n">
        <v>12523166</v>
      </c>
      <c r="E18" s="5" t="n">
        <v>11142244</v>
      </c>
    </row>
    <row r="19">
      <c r="A19" s="4" t="inlineStr">
        <is>
          <t>Basic and diluted loss per share (in €)</t>
        </is>
      </c>
      <c r="B19" s="7" t="n">
        <v>-1.23</v>
      </c>
      <c r="D19" s="7" t="n">
        <v>-2.29</v>
      </c>
      <c r="E19" s="7" t="n">
        <v>-3.36</v>
      </c>
    </row>
    <row r="20"/>
    <row r="21">
      <c r="A21" s="4" t="inlineStr">
        <is>
          <t>[1]</t>
        </is>
      </c>
      <c r="B21" s="4" t="inlineStr">
        <is>
          <t>For 2020, 2019 and 2018, the Company does not have any non-controlling interests and the losses for the year are fully attributable to owners of the parent.</t>
        </is>
      </c>
    </row>
  </sheetData>
  <mergeCells count="5">
    <mergeCell ref="A1:A2"/>
    <mergeCell ref="B1:E1"/>
    <mergeCell ref="B2:C2"/>
    <mergeCell ref="A20:E20"/>
    <mergeCell ref="B21:E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Liabilities Arising from Financial Activities</t>
        </is>
      </c>
      <c r="B1" s="2" t="inlineStr">
        <is>
          <t>12 Months Ended</t>
        </is>
      </c>
    </row>
    <row r="2">
      <c r="B2" s="2" t="inlineStr">
        <is>
          <t>Dec. 31, 2020</t>
        </is>
      </c>
    </row>
    <row r="3">
      <c r="A3" s="3" t="inlineStr">
        <is>
          <t>Text block [abstract]</t>
        </is>
      </c>
    </row>
    <row r="4">
      <c r="A4" s="4" t="inlineStr">
        <is>
          <t>Changes in Liabilities Arising from Financial Activities</t>
        </is>
      </c>
      <c r="B4" s="4" t="inlineStr">
        <is>
          <t>NOTE 24: CHANGES IN LIABILITIES ARISING FROM FINANCIAL ACTIVITIES The change in bank loans balances is detailed as follows: BANK LOANS FINANCIAL LIABILITY ROLL FORWARD (€’000) For the year ended 2020 2019 Opening balance at January 1, 229 510 New bank loans — — Payments (192 ) (281 ) Closing balance at December 31, 37 229 The change in lease liability balances is detailed as follows: LEASES FINANCIAL LIABILITY ROLL FORWARD (€’000) For the year ended 2020 2019 Opening balance at January 1, 4 134 1 136 New leases 1 723 4204 Payments (1 255 ) (1 206 ) Closing balance at December 31, 3 602 4 134 1 Includes the effects of first-time application of IFRS 16 on leases using the modified retrospective approach, effective January 1, 2019 which amounts to €3.9 million as of January 1, 2019. The change in recoverable cash advance liability balances is detailed as follows: RECOVERABLE CASH ADVANCE LIABILITY ROLL FORWARD (€’000) For the year ended 2020 2019 Opening balance at January 1, 4 484 3 140 Repayments (246 ) (256 ) Proceeds - Liability component 1 284 1 481 Remeasurement (933 ) 120 Closing balance at December 31, 4 590 4 484 The RCAs are initially recognized as a financial liability at fair value, calculated based on present value of future repayment of grants (using initial effective discount rates ranging between 0% and 1% for the fixed part and between 14% to 25% for the variable part, depending on RCA’s listed in note 19), determined as per IFRS 9/IAS 39. The benefit (RCA grant component) consisting in the difference between the cash received (RCA proceeds) and the financial liability’s fair value (RCA liability component) is treated as a government grant in accordance with IAS 20. The RCAs liability component (RCA financial liability) is subsequently measured at amortized cost using the cumulative catch-up approach under which the carrying amount of the liability is adjusted to the present value of the future estimated cash flows (future estimated cash flow are measured by the management using same key assumptions than for the impairment testing in note 7). The resulting adjustment is recognized within profit or loss (See note 3). The change in the recoverable cash advances liability at the statement of financial position date mainly reflects both the new liability components recorded during the year as well as the remeasurement of the liability at amortized cost, based on the Group’s updated business plan and sales forecast for its CAR-T product candidates. The year-end balance also captures the repayments of contractual turnover independent lump sums to the Walloon Region (relating to C-Cath ez</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0</t>
        </is>
      </c>
    </row>
    <row r="3">
      <c r="A3" s="3" t="inlineStr">
        <is>
          <t>Text block [abstract]</t>
        </is>
      </c>
    </row>
    <row r="4">
      <c r="A4" s="4" t="inlineStr">
        <is>
          <t>Revenues</t>
        </is>
      </c>
      <c r="B4" s="4" t="inlineStr">
        <is>
          <t>NOTE 25: REVENUES (€’000) For the year ended December 31, 2020 2019 2018 Out-licensing revenue — — 2 399 C-CathEZ sales 5 6 — Other revenue — — 716 Total 5 6 3 115 The Group’s license and collaboration agreements have generated no revenue for the years ended December 31, 2020 and 2019. In May 2018, the Group entered into an exclusive license agreement with Mesoblast, an Australian biotechnology company, to develop and commercialize the Group’s intellectual property rights relating to C-Cath ez • is a distinct component of the Mesoblast agreement; • refers to a ‘right-to-use’ type of license, ie. the right to use Celyad’s intellectual property as it exists at the point in time the license has been granted (May 2018). Revenue allocated to the transaction price is thus eligible for full revenue recognition for the year 2018; • foresees a transaction price broken down between upfront (€0.8 million settled in shares) and contingent milestone payments (an additional amount of €2.2 million qualifying for recognition at December 31, 2018); • features a financing component (€0.5 million deferred financial income to be deducted from the above), leading to a net out-licensing revenue reported of €2.4 million); • further foresees variable consideration of up to $17.5 million related to future regulatory- and commercial-based milestones, which will not be recognized until it becomes highly probable that a significant reversal in the amount of cumulative revenue recognized will not occur. The related receivable is reported for its discounted value (€1.9 million) under ‘Non-current trade receivables’, see note 9. There are no corresponding contract liabilities reported at the statement of financial position dates, as no performance obligation was outstanding. In 2018, other revenue referred to a non-clinical supply agreement concluded with ONO Pharmaceutical Co., Ltd (time &amp; material type of contract). The revenue reported reflects the services delivered for the year, consisting in performing cell production and animal experiments requested by ONO. This agreement had been completed at year-end 2018, without any performance obligation remaining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0</t>
        </is>
      </c>
    </row>
    <row r="3">
      <c r="A3" s="3" t="inlineStr">
        <is>
          <t>Text block [abstract]</t>
        </is>
      </c>
    </row>
    <row r="4">
      <c r="A4" s="4" t="inlineStr">
        <is>
          <t>Operating Expenses</t>
        </is>
      </c>
      <c r="B4" s="4" t="inlineStr">
        <is>
          <t>NOTE 26: OPERATING EXPENSES The operating expenses are made of the next three components: • Research &amp; development expenses • General and administrative expenses • Non-recurring operating income and expenses Research and development expenses The following table is a summary of manufacturing expenses, clinical, quality and regulatory expenses and other research and development expenses, which are aggregated and presented as research and development expenses in the Group’s consolidated financial statements. (€’000) For the year ended December 31, 2020 2019 2018 Employee expenses 8 564 8 362 7 902 Travel &amp; Living 116 486 467 Clinical study costs 5 555 4 713 4 987 Preclinical study costs 1 976 3 711 2 680 Process development and scale-up 1 056 3 765 2 187 Consulting fees 372 675 1 522 IP filing and maintenance fees 230 260 474 Share-based payments 927 813 1 264 Depreciation 1 511 1 444 848 Rent and utilities 800 746 668 Delivery systems 47 53 117 Others 369 168 461 Total R&amp;D expenses 21 522 25 196 23 577 Research and development expenses totaled €21.5 million for the year ended December 31, 2020, which represents a decrease of 15% compared to 2019. The Group’s R&amp;D internal resources are allocated to the continuous development of its immuno-oncology platform both in autologous setting on the products candidate CYAD-02 and in allogenic setting with its products candidate CYAD-101, CYAD-211 and preclinical programs. The decrease in the Group’s R&amp;D expenses is primarily driven by: • a decrease in preclinical activities, including process development and scale-up, associated with its r/r AML and MDS product candidates and the transition from preclinical to clinical development of these programs; • a decrease of travel &amp; living expenses due to COVID-19 pandemic travel restrictions, partly compensated by; • an increase of the clinical study costs due to the transition from preclinical to clinical development of the Group’s programs. In 2020, these costs include the provision for onerous contract related to the contractual obligation through clinical study suppliers after the Group’s decisions to discontinue the development of first-generation, autologous CAR T candidate CYAD-01; • an increase in consultancy fees to support our clinical and preclinical programs. Research and development expenses totaled €25.2 million for the year ended December 31, 2019, which represented an increase of 7% compared to 2018. The increase in the R&amp;D expenses primarily refers both to the preclinical investments into the pipeline of products candidate and the investments in process development, scale-up and automation of the manufacturing processes, in preparation of the next anticipated clinical stages of the Group’s products candidates. General and administrative expenses (€’000) For the year ended December 31, 2020 2019 2018 Employee expenses 3 363 3 542 3 312 Share-based payments 1 855 1 962 2 331 Rent 87 66 705 Insurances 1 182 559 392 Communication &amp; Marketing 454 607 676 Consulting fees 1 747 1 532 2 192 Travel &amp; Living 91 331 253 Post employment benefits 19 (33 ) (3 ) Depreciation 320 345 267 Other 197 159 263 Total General and administration 9 315 9 070 10 387 General and administrative expenses increased by €0.2 million over the year ended December 31, 2020, which represents an increase of 3% compared to 2019. This variance primarily relates higher insurances costs compared to prior year partially compensated by savings on the travel &amp; living expenses due to COVID-19 pandemic travel restrictions. General and administrative expenses were €9.1 million in 2019 as compared to €10.4 million in 2018, a decrease of €1.3 million. This decrease primarily relates to the share-based payments expense associated with the vesting of warrants (non-cash expense recorded in accordance with IFRS 2 standard) and with lower consulting fees incurred during the year. Non-recurring operating income and expenses Non-recurring operating income and expenses are defined as one-off items, not directly related to the operational activities of the Group. No operations qualify for such a presentation for the years 2020, 2019 and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0</t>
        </is>
      </c>
    </row>
    <row r="3">
      <c r="A3" s="3" t="inlineStr">
        <is>
          <t>Text block [abstract]</t>
        </is>
      </c>
    </row>
    <row r="4">
      <c r="A4" s="4" t="inlineStr">
        <is>
          <t>Employee Benefit Expenses</t>
        </is>
      </c>
      <c r="B4" s="4" t="inlineStr">
        <is>
          <t xml:space="preserve">NOTE 27: EMPLOYEE BENEFIT EXPENSES As of December 31, 2020, the Group employed 81 full-time employees, 4 part-time employees, 6 members of the executives committee (among them 3 are under services agreement), and 2 managers under management services agreements. The Group has never had a work stoppage, and none of the Group’s employees is represented by a labor organization or under any collective-bargaining arrangements. The Group considers its employee relations to be good. A split of the Group’s employees and consultants by main department and geography for the years ended December 31, 2020, 2019 and 2018 was as follows: At December 31, 2020 2019 2018 By function: Clinical &amp; Regulatory, IP, Marketing 17 26 19 Research &amp; Development 27 33 30 Manufacturing /Quality 32 32 34 General Administration 17 16 13 Total 92 107 96 (€‘000) For the year ended December 31, 2020 2019 2018 Salaries, wages and fees 7 139 6 932 6 439 Executive Management team compensation 2 773 2 993 3 235 Share-based payments 2 782 2 775 3 595 Social security 1 487 1 473 1 301 Post employment benefits 263 215 217 Hospitalization insurance 146 138 118 Other benefit expense 138 119 2 Total Employee expenses 14 727 14 646 14 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Fair Value Of Contingent Consideration, Other Income And Other Expenses</t>
        </is>
      </c>
      <c r="B1" s="2" t="inlineStr">
        <is>
          <t>12 Months Ended</t>
        </is>
      </c>
    </row>
    <row r="2">
      <c r="B2" s="2" t="inlineStr">
        <is>
          <t>Dec. 31, 2020</t>
        </is>
      </c>
    </row>
    <row r="3">
      <c r="A3" s="3" t="inlineStr">
        <is>
          <t>Text block [abstract]</t>
        </is>
      </c>
    </row>
    <row r="4">
      <c r="A4" s="4" t="inlineStr">
        <is>
          <t>Change in Fair Value Of Contingent Consideration, Other Income And Other Expenses</t>
        </is>
      </c>
      <c r="B4" s="4" t="inlineStr">
        <is>
          <t>NOTE 28: CHANGE IN FAIR VALUE OF CONTINGENT CONSIDERATION, OTHER INCOME AND OTHER EXPENSES Change in fair value of contingent consideration (€’000) For the year ended December 31, 2020 2019 2018 Change in fair value of contingent consideration 9 228 433 (5 604 ) Total Change in fair value of contingent consideration 9 228 433 (5 604 ) The change in fair value of the contingent consideration and other financial liabilities (€9.2 million) relating to the contingent consideration and other financial liabilities as of December 31, 2020, mainly driven by updated assumptions associated with the timing of the potential commercialization of our autologous AML/MDS CAR T program. The decrease of the liability is also driven by the devaluation of the USD foreign exchange rate as of December 31, 2020. See note 23 for more information. Other income (€’000) For the year ended December 31, 2020 2019 2018 Grant income (RCA’s) 2 311 1 508 768 Grant income (Other) 779 1 788 — Remeasurement of RCA’s 933 — — Fair value adjustment on securities (MESOBLAST) — 182 — R&amp;D tax credit 657 1 560 310 Gain on sales of Property, plant &amp; equipment 35 — — Other 17 102 — Total Other Income 4 731 5 139 1 078 Other income is mainly related to: • Grant income (RCA’s): additional grant income has been recognized in 2020 on grants in the form of recoverable cash advances (RCAs) for contracts, numbered 7685, 8087, 8088, 8212, 8436 and 1910028. According to IFRS standards, the Company has recognized grant income for the period amounting to €2.3 million and a liability component of €1.3 million is accounted for as a financial liability; • Grant income (Others): additional grant income has been recognized in 2020 on grants received from the Federal Belgian Institute for Health Insurance Inami (€0.2 million) and from the regional government (contract numbered 8066 for €0.6 million), not referring to RCAs and not subject to reimbursement; • the remeasurement income on the recoverable cash advances (RCAs) of €0.9 million for the year 2020, which is mainly related to the Group decision to updated assumptions associated with the timing of the potential commercialization of our autologous AML/MDS CAR T program; and • with respect to R&amp;D tax credit, the current year income is predicated on a R&amp;D tax credit recorded (€0.7 million), which has been updated taking into account all information available at this date. The decrease compared to 2020 is mainly related to a catch-up effect for €0.7 million which occurred in 2019 and global decrease on eligible R&amp;D expenses in 2020. In 2019, other income related to regional government grants received in 2019. For the regional government grants received in form of recoverable cash advances (RCAs), on contracts numbered 7685, 8087, 8088 and 1910028 (amounting to a total of €1.5 million). Additional grants income has been recognized in 2019 on grants received from Federal Belgian Institute for Health Insurance Inami (€0.2 million) and from regional government (contract numbered 8066 for €1.6 million), not referring to RCAs and not subject to reimbursement. The increase of grants income compared to 2018 is mainly related to new convention signed in 2019 (contracts numbered 8087, 8088 and 1910028 in the form of RCA and contract numbered 8066 not referring to RCAs and not subject to reimbursement). In 2018, other income are mainly related to government grants received in the form of RCAs, on contract numbered 7685 and the tax credit recognized for the year 2018. Other expenses (€’000) For the year ended December 31, 2020 2019 2018 Clinical Development milestone payment 69 36 1 372 Remeasurement of RCA’s — 120 998 Loss on disposals of Property, plant &amp; equipment 10 — 182 Other 35 35 243 Total Other Expenses 114 191 2 795 In 2020, other expenses mainly refer to clinical development milestones for (€0.1 million) paid to Dartmouth after that the Group successfully doses first patient with CYAD-02 in CYCLE-1 trial for r/r AML and MDS treatment. In 2019, other expenses mainly refer to remeasurement expenses of recoverable cash advances (RCAs) for €0.1 million. In 2018, a clinical development milestone had been paid for an amount of €1.4 million. The other driver of other expenses in 2018 was the remeasurement of the liability at amortized cost for €1.0 million, based on the Group’s updated business plan and sales forecast for the Group’s CAR-T product candid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NOTE 29: LEASES Amounts recognized in the consolidated statements of financial position “Property, plant and equipment” comprise owned and leased assets that do not meet the definition of investment property. (€’000) As at December 31, 2020 2019 Property, Plant and Equipment owned (excluding right-of-use assets) 1 115 1 713 Right-of-use assets 3 004 3 347 Total Property, Plant and Equipment 4 119 5 061 The additions for the period amounting to €0.8 million are mainly driven by the renewal of leased buildings relating to the Group’s R&amp;D and manufacturing facilities for €0.2 million and new leased laboratories equipment for €0.5 million. The statement of financial position shows the following amounts relating to leases for which the Group is a lessee: (€’000) Property Vehicles Equipment Total Cost At January 1, 2019 2 780 106 1 715 4 601 Additions 30 257 — 287 Disposals — — — — Transfers — — (151 ) (151 ) At December 31, 2019 2 810 363 1 564 4 737 Additions 191 105 470 765 Disposals — (39 ) — (39 ) Transfers — — (543 ) (543 ) At December 31, 2020 3 001 429 1 491 4 920 Accumulated depreciation: — — — — At January 1, 2019 — — (496 ) (496 ) Depreciation charge (399 ) (90 ) (555 ) (1 044 ) Disposals — — — — Transfers — — 151 151 At December 31, 2019 (399 ) (90 ) (901 ) (1 390 ) Depreciation charge (428 ) (114 ) (567 ) (1 109 ) Disposals — 39 — 39 Transfers — — 543 543 At December 31, 2020 (827 ) (165 ) (924 ) (1 916 ) Net book value Cost 2 810 363 1 564 4 737 Accumulated depreciation (399 ) (90 ) (901 ) (1 390 ) At December 31, 2019 2 411 273 663 3 347 Cost 3 001 429 1 491 4 920 Accumulated depreciation (827 ) (165 ) (924 ) (1 916 ) At December 31, 2020 2 174 263 567 3 004 Amounts recognized in the consolidated statements of comprehensive loss The consolidated statements of comprehensive loss show the following amounts relating to leases: (€’000) For the year ended December 31, 2020 2019 Depreciation charge of right-of-use assets Property 428 399 Vehicles 75 90 Equipment 567 555 Interest on lease liabilities (including in Financial expenses) 259 286 Interest on sublease receivable (including in Financial income) (46 ) (62 ) Variable lease payments not included in the measurement of lease liabilities — — Expenses relating to short-term leases and leases of low-value assets 166 182 Total expenses related to leases 1 449 1 450 1 Interests on leases are presented as operating cash flow. Total cash outflow for leases (€’000) For the year ended 2020 2019 Total cash outflow for leases 1 681 1 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0</t>
        </is>
      </c>
    </row>
    <row r="3">
      <c r="A3" s="3" t="inlineStr">
        <is>
          <t>Text block [abstract]</t>
        </is>
      </c>
    </row>
    <row r="4">
      <c r="A4" s="4" t="inlineStr">
        <is>
          <t>Financial Income and Expenses</t>
        </is>
      </c>
      <c r="B4" s="4" t="inlineStr">
        <is>
          <t xml:space="preserve">NOTE 30: FINANCIAL INCOME AND EXPENSES (€’000) For the year ended December 31, 2020 2019 2018 Interest finance leases 260 291 18 Interest on overdrafts and other finance costs 19 35 29 Interest on RCAs 18 17 15 Foreign Exchange differences 137 — — Finance expenses 434 343 62 Finance income on the net investment in lease 46 62 — Interest income bank account 5 30 308 Foreign Exchange differences — 326 387 Other financial income 166 164 109 Finance income 217 582 804 Net Financial result (217 ) 239 742 The net financial result decreased from a net financial income of €0.2 million at year-end 2019 to €0.2 million of net financial loss at year-end 2020, which is mainly driven by the decrease from €0.3 million of gain on foreign exchange differences for the year 2019 to a loss on foreign exchange differences of €0.1 million for the year 2020 due to the depreciation of the USD through the year 2020 and its impact on the valuation of the Mesoblast future USD revenue. The net financial result decreased from €0.7 million at year-end 2018 to €0.2 million at year-end 2019, which is mainly driven by: • Decrease by €0.2 million of net results on finance leases interests, through the first adoption of new accounting standard IFRS 16 Leases • Decrease by €0.3 million on interest’s income on bank accounts through the Group decision to reduce the amounts invested in short-term deposits over 2019 given the level of market interest rates of corporate deposits of short-term matur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Text block [abstract]</t>
        </is>
      </c>
    </row>
    <row r="4">
      <c r="A4" s="4" t="inlineStr">
        <is>
          <t>Income Tax</t>
        </is>
      </c>
      <c r="B4" s="4" t="inlineStr">
        <is>
          <t xml:space="preserve">NOTE 31: INCOME TAX The Group reports income taxes in the income statement as detailed below: (€’000) For the year ended December 31, 2020 2019 2018 Current tax (expense) / income — 8 0 Deferred tax (expense) / income — — — Total income tax expense in profit or loss — 8 0 The Group has a history of losses. For 2020, the Group does not have any income tax expense or benefit. The following table shows the reconciliation between the effective and theoretical income tax at the nominal Belgian income tax rate of 25.00% for the year 2020 and at the nominal Belgian income tax rate of 29.58% for the years 2019 and 2018: (€’000) For the year ended December 31, 2020 2019 2018 Loss before tax (17 204 ) (28 640 ) (37 427 ) — — — Permanent differences — — — Tax disallowed expenses 1 092 967 269 Share-based payment 2 782 2 775 3 595 — — — Nominal tax rate 25.00 % 29.58 % 29.58 % Tax income at nominal tax rate 1 3 333 7 365 9 928 Deferred Tax assets not recognized (3 333 ) (7 357 ) (9 928 ) Effective tax expense — 8 — Effective tax rate 0 % 0 % 0 % 1 The difference in foreign tax rate in the US (22.83%) compared to the Belgian rate (29.58%) is not distinctively disclosed in this table due to non-materiality of the operations of the Group’s subsidiary Celyad Inc.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es</t>
        </is>
      </c>
      <c r="B1" s="2" t="inlineStr">
        <is>
          <t>12 Months Ended</t>
        </is>
      </c>
    </row>
    <row r="2">
      <c r="B2" s="2" t="inlineStr">
        <is>
          <t>Dec. 31, 2020</t>
        </is>
      </c>
    </row>
    <row r="3">
      <c r="A3" s="3" t="inlineStr">
        <is>
          <t>Text block [abstract]</t>
        </is>
      </c>
    </row>
    <row r="4">
      <c r="A4" s="4" t="inlineStr">
        <is>
          <t>Deferred Taxes</t>
        </is>
      </c>
      <c r="B4" s="4" t="inlineStr">
        <is>
          <t xml:space="preserve">NOTE 32: DEFERRED TAXES As having not yet reached the commercialization step, the Group accumulates tax losses that are carried forward indefinitely for offset against future taxable profits of the Group. Significant uncertainty exists however surrounding the Group’s ability to realize taxable profits in a foreseeable future. Therefore, the Group has not recognized any net deferred tax assets in its statements of financial position. Deferred tax assets and liabilities are detailed below by nature of temporary differences for the current year: (€’000) For the year ended December 31, 2020 Assets Liabilities Net Intangibles assets — (1 826 ) (1 826 ) Tangible assets — (26 ) (26 ) Recoverable cash advances liability 1 067 — 1 067 Contingent consideration liability 3 881 — 3 881 Employee Benefits liability 154 — 154 Other temporary difference — (346 ) (346 ) Tax-losses carried forward 63 302 — 63 302 — — — Unrecognized Gross Deferred Tax assets/(liabilities) 68 405 (2 197 ) 66 208 Netting by tax entity (2 174 ) 2 174 — Unrecognized Net Deferred Tax assets/(liabilities) 66 231 (23 ) 66 208 Deferred tax assets and liabilities are detailed below by nature of temporary differences for the prior year: For the year ended December 31, 2019 (€’000) Assets Liabilities Net Intangibles assets — (894 ) (894 ) Tangible assets — (90 ) (90 ) Recoverable cash advances liability 1 056 — 1 056 Contingent consideration liability 6 189 — 6 189 Employee Benefits liability 100 — 100 Other temporary difference — (473 ) (473 ) Tax-losses carried forward 55 414 — 55 414 — — — Unrecognized Gross Deferred Tax assets/(liabilities) 62 758 (1 458 ) 61 300 Netting by tax entity (1 365 ) 1 365 — Unrecognized Net Deferred Tax assets/(liabilities) 61 393 (93 ) 61 300 The Group’s main deductible tax base relates to tax losses carried forward, which have indefinite term under both BE and US tax regimes applicable to its subsidiaries. The remaining temporary differences refer to differences between IFRS accounting policies and local tax reporting policies. The Group has not recognized any net deferred tax asset on its statements of financial position, for the same reason as explained above (uncertainty relating to taxable profits in a foreseeable future). The change in the Group’s net deferred tax asset balance is detailed below: UNRECOGNIZED DEFERRED TAX ASSET BALANCE ROLL FORWARD (€’000) For the year ended 2020 2019 2018 Opening balance at January 1, 61 300 53 279 48 839 Temporary difference creation or reversal (2 981 ) (536 ) 5 734 Change in Tax-losses carried forward 8 064 8 556 (1 294 ) Change in US tax rate applicable (23% &gt; 21%) (176 ) — — Closing balance at December 31, 66 208 61 300 53 279 The net increase in the balance mainly relates to the additional losses reported for the current yea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Text block [abstract]</t>
        </is>
      </c>
    </row>
    <row r="4">
      <c r="A4" s="4" t="inlineStr">
        <is>
          <t>Commitments</t>
        </is>
      </c>
      <c r="B4" s="4" t="inlineStr">
        <is>
          <t>NOTE 33: COMMITMENTS Celdara Background In January 2015, the Group entered into an agreement with Celdara Medical, LLC, or Celdara in which the Group purchased all outstanding membership interests of OnCyte, LLC, or OnCyte. In connection with this transaction, the Group entered into an asset purchase agreement to which Celdara sold to OnCyte certain data, protocols, regulatory documents and intellectual property, including the rights and obligations under two license agreements between OnCyte and Dartmouth College, or Dartmouth, related to its CAR T development programs. In March 2018, the Group dissolved the affairs of its wholly owned subsidiary OnCyte. As a result of the dissolution of OnCyte, all the assets and liabilities of OnCyte were fully distributed to the Group. The Group will continue to carry out the business and obligations of OnCyte, including under its license agreement with Dartmouth College. Amended Asset Purchase Agreement In August 2017, the Group entered into an amendment to the asset purchase agreement described above. In connection with the amendment, the following payments were made to Celdara: (i) an amount in cash equal to $10.5 million, (ii) newly issued shares of Celyad valued at $12.5 million, (iii) an amount in cash equal to $6.0 million in full satisfaction of any payments owed to Celdara in connection with a clinical milestone related to our CAR-T NKR-2 product candidate, (iv) an amount in cash equal to $0.6 million in full satisfaction of any payments owed to Celdara in connection with the Group’s license agreement with Novartis International Pharmaceutical Ltd., and (v) an amount in cash equal to $0.9 million in full satisfaction of any payments owed to Celdara in connection with its license agreement with Ono Pharmaceutical Co., Ltd. Under the amended asset purchase agreement, the Group is obligated to make certain development-based milestone payments to Celdara up to $40.0 million, certain development-based milestone payments up to $36.5 million and certain sales-based milestone payments up to $156.0 million. We are required to make tiered single-digit royalty payments to Celdara in connection with the sales of CAR-T products, subject to reduction in countries in which there is no patent coverage for the applicable product or in the event Celyad is required to secure licenses from third parties to commercialize the applicable product. We are also required to pay Celdara a percentage of sublicense income, including royalty payments, for each sublicense ranging from the mid-single digits to the mid-twenties, depending on which of a specified list of clinical and regulatory milestones the applicable product has achieved at the time the sublicense is executed. We are required to pay Celdara a single-digit percentage of any research and development funding received by us, not to exceed $7.5 million for each product group. We can opt out of the development of any product if the data does not meet the scientific criteria of success. We may also opt out of development of any product for any other reason upon payment of a termination fee of $2.0 million to Celdara. Dartmouth College Amended Dartmouth License As described above, as a result of our acquisition of all of the outstanding membership interests of OnCyte and the asset purchase agreement among us, Celdara and OnCyte, OnCyte became our wholly-owned subsidiary and acquired certain data, protocols, regulatory documents and intellectual property, including the rights and obligations under two license agreements between OnCyte and Dartmouth. The first of these two license agreements concerned patent rights related, in part, to methods for treating cancer involving chimeric NK and NKP30 receptor targeted therapeutics and T cell receptor-deficient T cell compositions in treating tumor, infection, GVHD, transplant and radiation sickness, or the CAR-T License, and the second of these two license agreements concerned patent rights related, in part, to anti-B7-H6 antibody, fusion proteins and methods of using the same, or the B7H6 License. In August 2017, the Group and Dartmouth entered into an amendment agreement in order to combine its rights under B7H6 Agreement with its rights under the CAR-T License, resulting in the termination of the B7H6 License, and in order to make certain other changes to the agreement. In connection with the amendment, the Group paid Dartmouth a non-refundable, non-creditable amendment fee in the amount of $2.0 million in 2017. Under the amended license agreement, Dartmouth granted to the Group an exclusive, worldwide, royalty-bearing license to certain know-how and patent rights to make, have made, use, offer for sale, sell, import and commercialize any product or process for human therapeutics, the manufacture, use or sale of which, is covered by such patent rights or any platform product. Dartmouth reserves the right to use the licensed patent rights and licensed know-how, in the same field, for education and research purposes only. The patent rights included in the amended license agreement also include the patents previously covered by the B7H6 License. In consideration for the rights granted to the Group under the amended license agreement, the Group is required to pay to Dartmouth an annual license fee as well as a low single-digit royalty based on annual net sales of the licensed products by the Group, with certain minimum net sales obligations beginning April 30, 2024 and continuing for each year of sales thereafter. Under the amended license agreement, in lieu of royalties previously payable on sales by sublicensees, Celyad is required to pay Dartmouth a percentage of sublicense income, including royalty payments, (i) for each product sublicense ranging from the mid-single digits to low-single digits, depending on which of a specified list of clinical and regulatory milestones the applicable product has achieved at the time the sublicense is executed and (ii) for each platform sublicense in the mid-single digits. Additionally, the agreement requires that the Group exploits the licensed products, and the Group have agreed to meet certain developmental and regulatory milestones. Upon successful completion of such milestones, Celyad is obligated to pay to Dartmouth certain clinical and regulatory milestone payments up to an aggregate amount of $1.5 million and a commercial milestone payment in the amount of $4.0 million. The Group responsible for all expenses in connection with the preparation, filing, prosecution and maintenance of the patents covered under the agreement. After April 30, 2024, Dartmouth may terminate the amended license if Celyad fails to meet the specified minimum net sales obligations for any year (USD 10 million during first year of sales, USD 40 million during the second year of sales and USD 100 million during the third year of sales and every year of sales thereafter), unless Celyad pays to Dartmouth the royalty Celyad would otherwise be obligated to pay had Celyad met such minimum net sales obligation. Dartmouth may also terminate the license if Celyad fails to meet a milestone within the specified time period, unless Celyad pays the corresponding milestone payment. In accordance with IFRS 3, these contingencies are recognized on the statement of financial position at year-end, on a risk-adjusted basis. Horizon Discovery Limited In April and June 2018, we signed two research and development collaboration and license agreements with Horizon Discovery Group plc, or Horizon, to evaluate the utility of Horizon’s SMART vector shRNA reagents to reduce expression of one or more defined targets in connection with the development of our product candidates. The first agreement was focused on targets related to our autologous CAR-T candidate, CYAD-02. The second agreement was focused on targets related to our allogenic CAR-T product candidate CYAD-211 and one pre-clinical allogenic product candidate not yet publicly announced, called CYAD-203. In December 2018, we exercised our option to convert the second agreement into an exclusive license agreement, in connection with which we paid Horizon an up-front payment of $1 million. In September 2019, we exercised our option to convert the first agreement into an exclusive license agreement, in connection with which we have paid Horizon an up-front payment of $0.1 million and an additional milestone of $0.1 million for the first IND filed by us for CYAD-02. In September 2020, we paid an additional milestone of $0.2 million for the first IND filed by us for CYAD-211. Under these exclusive license agreements combined, Horizon is eligible to receive additional milestone payments in development, regulatory and commercial milestone payments, in addition to low single digit royalties on net sales, subject to customary reductions. In December 2020, Horizon Discovery was acquired by PerkinElmer, Inc. (Horizon/PKI). Horizon/PKI recently informed us they believe we are in material breach of these agreements as a result of certain disclosures we have made in connection with our obligations as a publicly traded company in the United States and Belgium, although they have not formally delivered to us a notice of material breach or termination. We believe any such assertion of material breach would be without merit and we would expect to vigorously defend any such notice of material breach. Any dispute under these agreements would be subject to arbitration in The Hague under the International Chamber of Commerce Rules. We are currently in discussions with Horizon about possible amendments to these agreements in connection with which we would retain freedom to operate under the in-licensed patents. Of note, we have filed patent applications which, if issued, would cover other aspects of the product candidates described above as well as products developed by third parties that deploy similar technology and targets. These patent applications encompass the downregulation of one or more of the targets covered under the Horizon/PKI agreements, the use of shRNA to downregulate such targets in immune cells and the combination of shRNAs with a chimeric antigen receptor in immune cells. We are also developing a second generation shRNA platform that does not incorporate any of the Horizon Discovery/Perkin Elmer, Inc. technology described above. Our lead allogeneic CAR T product candidate, CYAD-101, does not incorporate any of the Horizon Discovery/Perkin Elmer, Inc. technology described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nsolidated Statements of Comprehensive Income / (Loss) - EUR (€) € in Thousands</t>
        </is>
      </c>
      <c r="C1" s="2" t="inlineStr">
        <is>
          <t>12 Months Ended</t>
        </is>
      </c>
    </row>
    <row r="2">
      <c r="C2" s="2" t="inlineStr">
        <is>
          <t>Dec. 31, 2020</t>
        </is>
      </c>
      <c r="E2" s="2" t="inlineStr">
        <is>
          <t>Dec. 31, 2019</t>
        </is>
      </c>
      <c r="F2" s="2" t="inlineStr">
        <is>
          <t>Dec. 31, 2018</t>
        </is>
      </c>
    </row>
    <row r="3">
      <c r="A3" s="3" t="inlineStr">
        <is>
          <t>Statement of comprehensive income [abstract]</t>
        </is>
      </c>
    </row>
    <row r="4">
      <c r="A4" s="4" t="inlineStr">
        <is>
          <t>Loss of the year</t>
        </is>
      </c>
      <c r="C4" s="6" t="n">
        <v>-17204</v>
      </c>
      <c r="D4" s="4" t="inlineStr">
        <is>
          <t>[1]</t>
        </is>
      </c>
      <c r="E4" s="6" t="n">
        <v>-28632</v>
      </c>
      <c r="F4" s="6" t="n">
        <v>-37427</v>
      </c>
    </row>
    <row r="5">
      <c r="A5" s="3" t="inlineStr">
        <is>
          <t>Other comprehensive income/(loss)</t>
        </is>
      </c>
    </row>
    <row r="6">
      <c r="A6" s="4" t="inlineStr">
        <is>
          <t>Items that will not be reclassified to profit and loss</t>
        </is>
      </c>
      <c r="C6" s="5" t="n">
        <v>-197</v>
      </c>
      <c r="E6" s="5" t="n">
        <v>-301</v>
      </c>
      <c r="F6" s="5" t="n">
        <v>70</v>
      </c>
    </row>
    <row r="7">
      <c r="A7" s="4" t="inlineStr">
        <is>
          <t>Remeasurements of post-employment benefit obligations, net of tax</t>
        </is>
      </c>
      <c r="C7" s="5" t="n">
        <v>-197</v>
      </c>
      <c r="E7" s="5" t="n">
        <v>-301</v>
      </c>
      <c r="F7" s="5" t="n">
        <v>70</v>
      </c>
    </row>
    <row r="8">
      <c r="A8" s="4" t="inlineStr">
        <is>
          <t>Items that may be subsequently reclassified to profit or loss</t>
        </is>
      </c>
      <c r="C8" s="5" t="n">
        <v>-5</v>
      </c>
      <c r="E8" s="5" t="n">
        <v>-261</v>
      </c>
      <c r="F8" s="5" t="n">
        <v>-1194</v>
      </c>
    </row>
    <row r="9">
      <c r="A9" s="4" t="inlineStr">
        <is>
          <t>Currency translation differences</t>
        </is>
      </c>
      <c r="C9" s="5" t="n">
        <v>-5</v>
      </c>
      <c r="E9" s="5" t="n">
        <v>-261</v>
      </c>
      <c r="F9" s="5" t="n">
        <v>-1194</v>
      </c>
    </row>
    <row r="10">
      <c r="A10" s="4" t="inlineStr">
        <is>
          <t>Other comprehensive income / (loss) for the period, net of tax</t>
        </is>
      </c>
      <c r="C10" s="5" t="n">
        <v>-202</v>
      </c>
      <c r="E10" s="5" t="n">
        <v>-562</v>
      </c>
      <c r="F10" s="5" t="n">
        <v>-1124</v>
      </c>
    </row>
    <row r="11">
      <c r="A11" s="4" t="inlineStr">
        <is>
          <t>Total comprehensive loss for the period</t>
        </is>
      </c>
      <c r="C11" s="5" t="n">
        <v>-17406</v>
      </c>
      <c r="E11" s="5" t="n">
        <v>-29194</v>
      </c>
      <c r="F11" s="5" t="n">
        <v>-38551</v>
      </c>
    </row>
    <row r="12">
      <c r="A12" s="4" t="inlineStr">
        <is>
          <t>Total comprehensive loss for the period attributable to Equity Holders</t>
        </is>
      </c>
      <c r="B12" s="4" t="inlineStr">
        <is>
          <t>[1]</t>
        </is>
      </c>
      <c r="C12" s="6" t="n">
        <v>-17406</v>
      </c>
      <c r="E12" s="6" t="n">
        <v>-29194</v>
      </c>
      <c r="F12" s="6" t="n">
        <v>-38551</v>
      </c>
    </row>
    <row r="13"/>
    <row r="14">
      <c r="A14" s="4" t="inlineStr">
        <is>
          <t>[1]</t>
        </is>
      </c>
      <c r="B14" s="4" t="inlineStr">
        <is>
          <t>For 2020, 2019 and 2018, the Company does not have any non-controlling interests and the losses for the year are fully attributable to owners of the parent.</t>
        </is>
      </c>
    </row>
  </sheetData>
  <mergeCells count="5">
    <mergeCell ref="A1:B2"/>
    <mergeCell ref="C1:F1"/>
    <mergeCell ref="C2:D2"/>
    <mergeCell ref="A13:E13"/>
    <mergeCell ref="B14:E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ionships with Related Parties</t>
        </is>
      </c>
      <c r="B1" s="2" t="inlineStr">
        <is>
          <t>12 Months Ended</t>
        </is>
      </c>
    </row>
    <row r="2">
      <c r="B2" s="2" t="inlineStr">
        <is>
          <t>Dec. 31, 2020</t>
        </is>
      </c>
    </row>
    <row r="3">
      <c r="A3" s="3" t="inlineStr">
        <is>
          <t>Text block [abstract]</t>
        </is>
      </c>
    </row>
    <row r="4">
      <c r="A4" s="4" t="inlineStr">
        <is>
          <t>Relationships with Related Parties</t>
        </is>
      </c>
      <c r="B4" s="4" t="inlineStr">
        <is>
          <t xml:space="preserve">NOTE 34: RELATIONSHIPS WITH RELATED PARTIES Remuneration of key management Key management consists of the members of the Executive Committee and the entities controlled by any of them. As at December 31, 2020 2019 2018 Number of Executive Committee members 6 6 7 (€’000) For the year ended December 31, 2020 2019 2018 Short term employee benefits [1] 1 349 1 112 740 Post employee benefits 34 26 16 Share-based compensation 1 110 1 005 1 794 Other employment costs [2] 110 75 27 Management fees 1 335 1 789 2 457 Total benefits 3 939 4 006 5 034 [1] Include salaries, social security, bonuses, lunch vouchers [2] Such as Company cars As at December 31, 2020 2019 2018 Number of warrants granted 220 000 136 500 30 000 Number of warrants lapsed (20 000 ) — — Cumulative outstanding warrants 556 000 295 500 259 000 Exercised warrants — — — Management fees payables (in ‘000€) 660 — 803 Transactions with non-executive directors For the year ended December 31, (€’000) 2020 2019 2018 Share-based compensation 396 430 420 Management fees 366 429 357 Total benefits 762 859 776 As at December 31, 2020 2019 2018 Number of warrants granted 80 000 100 000 20 000 Number of warrants lapsed 30 000 5 000 — Number of exercised warrants — — — Cumulative outstanding warrants 220 000 190 000 135 000 Management fees payables (in ‘000€) 94 210 127 Transactions with shareholders There were no transactions with the Group’s shareholders, for 2020, 2019 or 2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0</t>
        </is>
      </c>
    </row>
    <row r="3">
      <c r="A3" s="3" t="inlineStr">
        <is>
          <t>Text block [abstract]</t>
        </is>
      </c>
    </row>
    <row r="4">
      <c r="A4" s="4" t="inlineStr">
        <is>
          <t>Loss per share</t>
        </is>
      </c>
      <c r="B4" s="4" t="inlineStr">
        <is>
          <t xml:space="preserve">NOTE 35: LOSS PER SHARE The loss per share is calculated by dividing loss for the year by the weighted average number of ordinary shares outstanding during the period. As the Group is incurring net losses, outstanding warrants have an anti-dilutive effect. As such, there is no difference between the basic and the diluted earnings per share. In case the warrants would be included in the calculation of the loss per share, this would decrease the loss per share. (€’000) As at December 31, 2020 2019 2018 Loss of the year attributable to Equity Holders (17 204 ) (28 632 ) (37 427 ) Weighted average number of shares outstanding 13 942 344 12 523 166 11 142 244 Earnings per share (non-fully diluted) in € (1.23 ) (2.29 ) (3.36 ) Outstanding warrants 1 488 006 1 292 380 731 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after the close of the fiscal Year</t>
        </is>
      </c>
      <c r="B1" s="2" t="inlineStr">
        <is>
          <t>12 Months Ended</t>
        </is>
      </c>
    </row>
    <row r="2">
      <c r="B2" s="2" t="inlineStr">
        <is>
          <t>Dec. 31, 2020</t>
        </is>
      </c>
    </row>
    <row r="3">
      <c r="A3" s="3" t="inlineStr">
        <is>
          <t>Text block [abstract]</t>
        </is>
      </c>
    </row>
    <row r="4">
      <c r="A4" s="4" t="inlineStr">
        <is>
          <t>Events after the close of the fiscal Year</t>
        </is>
      </c>
      <c r="B4" s="4" t="inlineStr">
        <is>
          <t>NOTE 36: EVENTS AFTER THE CLOSE OF THE FISCAL YEAR On January 8, 2021, the Company has entered into an equity purchase agreement (“Purchase Agreement”) for up to $40 million with Lincoln Park Capital Fund, LLC (“LPC”), a Chicago-based institutional investor. Over the 24-month term of the Purchase Agreement, the Company will have the right to direct LPC to purchase up to an aggregate amount of $40 (before related fees and expenses of $1 million) million American Depositary Shares (“ADSs”), each of which represents one ordinary share of the Company. From January 8, 2021 until March 24, 2021, the Company has issued 262,812 ADS to LPC for a total value of €1.3 million. In December 2020, Horizon Discovery was acquired by PerkinElmer, Inc. (Horizon/PKI). Horizon/PKI recently informed us they believe we are in material breach of these agreements as a result of certain disclosures we have made in connection with our obligations as a publicly traded company in the United States and Belgium, although they have not formally delivered to us a notice of material breach or termination. We believe any such assertion of material breach would be without merit and we would expect to vigorously defend any such notice of material breach. Any dispute under these agreements would be subject to arbitration in The Hague under the International Chamber of Commerce Rules. We are currently in discussions with Horizon about possible amendments to these agreements in connection with which we would retain freedom to operate under the in-licensed patents. Of note, we have filed patent applications which, if issued, would cover other aspects of the product candidates described above as well as products developed by third parties that deploy similar technology and targets. These patent applications encompass the downregulation of one or more of the targets covered under the Horizon/PKI agreements, the use of shRNA to downregulate such targets in immune cells and the combination of shRNAs with a chimeric antigen receptor in immune cells. We are also developing a second generation shRNA platform that does not incorporate any of the Horizon Discovery/Perkin Elmer, Inc. technology described above. Our lead allogeneic CAR T product candidate, CYAD-101, does not incorporate any of the Horizon Discovery/Perkin Elmer, Inc. technology described above. There were no other subsequent events that occur between 2020 year-end and the date when the financial statements have been authorized by the Board for iss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Accounting Principles (Policies)</t>
        </is>
      </c>
      <c r="B1" s="2" t="inlineStr">
        <is>
          <t>12 Months Ended</t>
        </is>
      </c>
    </row>
    <row r="2">
      <c r="B2" s="2" t="inlineStr">
        <is>
          <t>Dec. 31, 2020</t>
        </is>
      </c>
    </row>
    <row r="3">
      <c r="A3" s="3" t="inlineStr">
        <is>
          <t>Text block [abstract]</t>
        </is>
      </c>
    </row>
    <row r="4">
      <c r="A4" s="4" t="inlineStr">
        <is>
          <t>Subsidiaries</t>
        </is>
      </c>
      <c r="B4" s="4" t="inlineStr">
        <is>
          <t xml:space="preserve">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control ceases. Inter-company transactions, balances and unrealized gains on transactions between group companies are eliminated. Unrealized losses are also eliminated. When necessary, amounts reported by subsidiaries have been adjusted to conform with the Group’s accounting policies. </t>
        </is>
      </c>
    </row>
    <row r="5">
      <c r="A5" s="4" t="inlineStr">
        <is>
          <t>Business Combinations</t>
        </is>
      </c>
      <c r="B5" s="4" t="inlineStr">
        <is>
          <t xml:space="preserve">Business Combinations The Group applies the acquisition method to account for business combinations. The consideration transferred for the acquisition of a subsidiary is measured at the aggregate of the fair values of the assets transferred, the liabilities incurred or assumed, and the equity interests issued by the Group at the date of the acquisition.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Any contingent consideration to be transferred by the Group is recognized at fair value at the acquisition date. Subsequent changes to the fair value of the contingent consideration that is deemed to be an asset or liability is recognized in profit or loss, in accordance with IFRS 9 if applicable. Contingent consideration that is classified as equity is not re-measured, and its subsequent settlement is accounted for within equity. </t>
        </is>
      </c>
    </row>
    <row r="6">
      <c r="A6" s="4" t="inlineStr">
        <is>
          <t>Foreign currency translation</t>
        </is>
      </c>
      <c r="B6" s="4" t="inlineStr">
        <is>
          <t xml:space="preserve">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the Group’s presentation currency. Transactions and balances Foreign currency transactions (mainly USD) are translated into the presentation currency using the applicable exchange rate on the transaction dates. Monetary assets and liabilities denominated in foreign currencies are retranslated at the presentation currency spot rate of exchange ruling at the reporting date. Foreign currency exchange gains and losses arising from settling foreign currency transactions and from the retranslation of monetary assets and liabilities denominated in foreign currencies at the reporting date are recognized in the income statement. Non-monetary items that are measured in terms of historical cost in a foreign currency are translated using the exchange rates as of the dates of the initial transactions. Non-monetary items measured at fair value in a foreign currency are translated using the exchange rates at the date when the fair value is determined. Group companies The results and financial position of all group entities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income statement are translated at average exchange rate (unless this average is not a reasonable approximation of the cumulative effect of the rates prevailing on the transaction dates, in which case income and expenses are translated at the rate on the dates of the transactions); and • All resulting translation differences are recognized in other comprehensive income. </t>
        </is>
      </c>
    </row>
    <row r="7">
      <c r="A7" s="4" t="inlineStr">
        <is>
          <t>Revenue</t>
        </is>
      </c>
      <c r="B7" s="4" t="inlineStr">
        <is>
          <t xml:space="preserve">REVENUE So far, the main revenue generated by the Group relates to the sale of licenses. </t>
        </is>
      </c>
    </row>
    <row r="8">
      <c r="A8" s="4" t="inlineStr">
        <is>
          <t>Licensing revenue</t>
        </is>
      </c>
      <c r="B8" s="4" t="inlineStr">
        <is>
          <t xml:space="preserve">Licensing revenue The Group enters into license and/or collaboration agreements with third-party biopharmaceutical partners. Revenue under these arrangements may include non-refundable upfront payments, product development milestone payments, commercial milestone payments and/or sales-based royalties payments. Upfront payments License fees representing non-refundable payments received at the time of signature of license agreements are recognized as revenue upon signature of the license agreements when the Group has no significant future performance obligations and collectability of the fees is assured. Milestone payments Milestone payments represent amounts received from the Group’s customers or collaborators. The receipt of which is dependent upon the achievement of certain scientific, regulatory, or commercial milestones. Under IFRS 15, milestone payments generally represent a form of variable consideration as the payments are likely to be contingent on the occurrence of future events. Milestone payments are estimated and included in the transaction price based on either the expected value (probability-weighted estimate) or most likely amount approach. The most likely amount is likely to be most predictive for milestone payments with a binary outcome (i.e., the Group receives all or none of the milestone payment). Variable consideration is only recognized as revenue when the related performance obligation is satisfied, and the Group determines that it is highly probable that there will not be a significant reversal of cumulative revenue recognized in future periods. Royalty revenue Royalty revenues arise from the Group’s contractual entitlement to receive a percentage of product sales achieved by co-contracting parties. As the Group’s co-contracting partners currently have no products based on a Celyad-technology approved for sale, the Group has not received any royalty revenue to date. Royalty revenues, if earned, will be recognized on an accrual basis in accordance with the terms of the contracts with the Group’s customers when sales occur and there is reasonable assurance that the receivables from outstanding royalties will be collected. </t>
        </is>
      </c>
    </row>
    <row r="9">
      <c r="A9" s="4" t="inlineStr">
        <is>
          <t>Government Grants (Other operating income)</t>
        </is>
      </c>
      <c r="B9" s="4" t="inlineStr">
        <is>
          <t xml:space="preserve">OTHER INCOME Government Grants The Group’s grant income reported under ‘Other income’ in the consolidated statement of comprehensive loss is generated from: (i) recoverable cash advances (RCAs) granted by the Regional government of Wallonia; (ii) R&amp;D tax credits granted by the Belgian federal government; and (iii) grants received from the European Commission under the Seventh Framework Program (“FP7”), Federal Belgian Institute for Health Insurance (Inami) and Regional authorities. Government grants are recognized at their fair value (calculated based on present value of future repayment of grants) where there is reasonable assurance that the grant will be received, and the Group will comply with all attached conditions. Once a government grant is recognized, any related contingent liability (or contingent asset) is treated in accordance with IAS 37. Government grants relating to costs are deferred and recognized in the consolidated statement of comprehensive loss over the period necessary to match them with the costs that they are intended to compensate. Based on the nature of transactions, cash inflows received from government grants provide the entity with financing for the designated activity. They are in substance financing cash inflows consistent with the cash proceeds from RCAs and other grants and are disclosed in the consolidated statements of cash flows as “Cash Flow from financing activities”. The Group’s grant income is recognized in the consolidated statement of comprehensive loss under “Other income/expense” and as a non-cash adjustment in “cash flows from operating activities” in the consolidated statements of cash flows. Recoverable cash advances (RCAs) The Group receives grants from the Walloon Region in the form of recoverable cash advances (RCAs). RCAs are dedicated to support specific development programs. All RCA contracts, in essence, consist of three phases, i.e., the “research phase”, the “decision phase” and the “exploitation phase”. During the research phase, the Group receives funds from the Region based on statements of expenses. In accordance with IAS 20.10A and IFRS Interpretations Committee (IC)’s conclusion that contingently repayable cash received from a government to finance a research and development (R&amp;D) project is a financial liability under IAS 32, ‘Financial instruments; Presentation’, the RCAs are initially recognized, concomitantly with the occurrence of subsidized expense, as a financial liability at fair value (calculated based on present value of future repayment of grants), determined as per IFRS 9/IAS 39. The benefit (RCA grant component) consisting in the difference between the cash received (RCA proceeds) and the above-mentioned financial liability’s fair value (RCA liability component) is treated as a government grant in accordance with IAS 20. The RCA grant component is recognized in profit or loss on a systematic basis over the periods in which the entity recognizes the underlying R&amp;D expenses subsidized by the RCA. The fair market value adjustments to the RCA liability are recognized in the consolidated statement of comprehensive loss under “Other income/expense” and as a non-cash adjustment in “cash flows from operating activities” in the consolidated statements of cash flows. The RCAs liability contains two components: • The fixed part of the reimbursement of 30% is refundable based upon an agreed repayment schedule. The initial recognition at fair value is performed using the risk-free discount rate at the date of the convention and the assumption of exploitation until the end of repayment schedule. • The variable part (from 70% and up to 170%) is refundable to the extent of the revenue generated within exploitation phase. The initial recognition at fair value of the variable part of the component is based on probability-weighted discounted cash flows estimated using Key assumptions listed in note 7. At the end of the research phase, the Group should within a period of six months decide whether or not to exploit the results of the research phase (decision phase). The exploitation phase may have a duration of up to 20 years. In the event the Group decides to exploit the results under an RCA, the relevant RCA becomes contingently refundable, and the fair value of the RCA liability adjusted accordingly, if required. For more information on the potential financial consequences of these exploitation decisions in terms of potential reimbursements and sales percentage fees to be paid to the Walloon Region, refer to note 19. When the Group does not exploit (or ceases to exploit) the results of programs under an RCA, it has to notify the Region of this decision. This decision is the sole responsibility of the Group. The related liability is then discharged by the transfer of such results to the Region. Also, when the Group decides to renounce its rights to patents which may result from the research, title to such patents will be transferred to the Region. In that case, the RCA liability is extinguished. R&amp;D Tax credits Since 2013, the Group applies for R&amp;D tax credit, a tax incentive measure for European SME’s established by the Belgian federal government. When capitalizing its R&amp;D expenses under the tax reporting framework, the Group may either i) get a reduction of its taxable income (at current income tax rate applicable) ; or ii) if no sufficient taxable income is available, apply for the refund of the unutilized tax credits, calculated on the R&amp;D expenses amount for the year. Such settlement occurs at the earliest 5 financial years after the tax credit application filed by the Group. Considering that R&amp;D tax credits are ultimately paid by the public authorities, the related benefit is treated as a government grant under IAS 20 and booked into other income, in order to match the R&amp;D expenses subsidized by the grant. Other government grants The Group has received and will continue to apply for grants from European (FP7), Regional authorities and Federal Belgian Institute for Health Insurance (Inami). These grants are dedicated to partially finance early stage projects such as fundamental research, applied research, prototype design, etc. To date, all grants received are not associated with any conditions. As per each grant contract, grants are paid upon submission by the Group of a statement of eligible expenses. The Group incurs project expenses first and asks for partial refunding according to the terms of the contracts. These government grants are recognized in profit or loss on a systematic basis over the periods in which the entity recognizes the underlying R&amp;D expenses subsidized. </t>
        </is>
      </c>
    </row>
    <row r="10">
      <c r="A10" s="4" t="inlineStr">
        <is>
          <t>Intangible assets</t>
        </is>
      </c>
      <c r="B10" s="4" t="inlineStr">
        <is>
          <t xml:space="preserve">INTANGIBLE ASSETS The following categories of intangible assets apply to the current Group operations: Separately acquired intangible assets Intangible assets acquired from third parties are recognized at cost, if and only if it is probable that future economic benefits associated with the asset will flow to the Group, and that the cost can be measured reliably. Subsequent payments of contingent consideration are capitalized when incurred. Following initial recognition, intangible assets are carried at cost less any accumulated amortization and accumulated impairment losses. The useful life of intangible assets is assessed as finite, except for Goodwill and IPRD assets (discussed below). They are amortized over the expected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accounted for by changing the amortization period or method, as appropriate, and are treated as changes in accounting estimates and applied prospectively. The amortization expense on intangible assets with finite lives is recognized in the income statement in the expense category consistent with the function of the intangible asset. </t>
        </is>
      </c>
    </row>
    <row r="11">
      <c r="A11" s="4" t="inlineStr">
        <is>
          <t>Patents, Licences and Trademarks</t>
        </is>
      </c>
      <c r="B11" s="4" t="inlineStr">
        <is>
          <t xml:space="preserve">Patents, Licenses and Trademarks Licenses for the use of intellectual property are granted for a period corresponding to the intellectual property of the assets licensed. Amortization is calculated on a straight-line basis over this useful life. Patents and licenses are amortized over the period corresponding to the intellectual property (IP) protection and are assessed for impairment whenever there is an indication these assets may be impaired. Indication of impairment is related to the value of the patent demonstrated by the preclinical and clinical results of the technology. </t>
        </is>
      </c>
    </row>
    <row r="12">
      <c r="A12" s="4" t="inlineStr">
        <is>
          <t>Software</t>
        </is>
      </c>
      <c r="B12" s="4" t="inlineStr">
        <is>
          <t xml:space="preserve">Software Software only concerns acquired computer software licenses. Software is capitalized on the basis of the costs incurred to acquire and bring to use the specific software. These costs are amortized over their estimated useful lives of three to five years on a straight-line basis. </t>
        </is>
      </c>
    </row>
    <row r="13">
      <c r="A13" s="4" t="inlineStr">
        <is>
          <t>Goodwill</t>
        </is>
      </c>
      <c r="B13" s="4" t="inlineStr">
        <is>
          <t xml:space="preserve">Intangible assets acquired in a business combination Goodwill Goodwill is an asset representing the future economic benefits arising from other assets acquired in a business combination that are not individually identified and separately recognized. Goodwill is measured as a residual at the acquisition date, as the excess of the fair value of the consideration transferred and the assets and liabilities recognized (in accordance with IFRS 3). Goodwill has an indefinite useful life and is not amortized but tested for impairment at least annually or more frequently whenever events or changes in circumstances indicate that goodwill may be impaired, as set forth in IAS 36 (Impairment of Assets). Goodwill arising from business combinations is allocated to cash generating units, which are expected to receive future economic benefits from synergies that are most likely to arise from the acquisition. These cash generating units form the basis of any future assessment of impairment of the carrying value of the acquired goodwill. </t>
        </is>
      </c>
    </row>
    <row r="14">
      <c r="A14" s="4" t="inlineStr">
        <is>
          <t>In process research and development costs</t>
        </is>
      </c>
      <c r="B14" s="4" t="inlineStr">
        <is>
          <t xml:space="preserve">In-process research and development costs The In-process research and development costs (“IPRD”) acquired as part of a business combination are measured at fair value at the date of acquisition. Subsequent to initial recognition, it is reported at cost and is subject to annual impairment testing until the date the projects are available for use and from that moment, the IPRD will be amortized over its remaining useful economic life. Subsequent R&amp;D expenditure can be capitalized as part of the IPRD only to the extent that IPRD is in development stage, i.e. when such expenditure meets the recognition criteria of IAS 38. In line with biotech industry practice, the Group determines that ‘development stage’ under IAS 38 is reached when the product candidate gets regulatory approval (upon Phase III completion). Therefore, any R&amp;D expenditure incurred between the acquisition date and the development stage should be treated as part of research phase and expensed periodically in the income statement. </t>
        </is>
      </c>
    </row>
    <row r="15">
      <c r="A15" s="4" t="inlineStr">
        <is>
          <t>Research and development costs</t>
        </is>
      </c>
      <c r="B15" s="4" t="inlineStr">
        <is>
          <t>Research and development costs Research costs are expensed as incurred. Development expenditures on an individual project are recognized as an intangible asset when the Group can demonstrate: a) The technical feasibility of completing the intangible asset so that it will be available for use or sale. b) Its intention to complete the intangible asset and use or sell it. c) Its ability to use or sell the intangible asset. d)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Its ability to measure reliably the expenditure attributable to the intangible asset during its development. For the industry in which the Group operates, the life science industry, criteria a) and d) tend to be the most difficult to achieve. Experience shows that in the Biotechnology sector technical feasibility of completing the project is met when such project completes successfully Phase III of its development. For medical devices this is usually met at the moment of CE marking. Following initial recognition of the development expenditure as an asset, the cost model is applied requiring the asset to be carried at cost less any accumulated amortization and accumulated impairment losses. Amortization of the asset begins when development has been completed and the asset is available for use. It is amortized over the period of expected future benefit. Amortization is recorded in Research &amp; Development expenses. During the period of development, the asset is tested for impairment annually, or earlier when an impairment indicator occurs. As of statement of financial position dates, only the development costs of C-Cath ez</t>
        </is>
      </c>
    </row>
    <row r="16">
      <c r="A16" s="4" t="inlineStr">
        <is>
          <t>Property, plant and equipment</t>
        </is>
      </c>
      <c r="B16" s="4" t="inlineStr">
        <is>
          <t xml:space="preserve">PROPERTY, PLANT AND EQUIPMENT Property, plant and equipment is stated at cost, net of accumulated depreciation and/or accumulated impairment losses, if any. Repair and maintenance costs are recognized in the income statement as incurred. Depreciation is calculated on a straight-line basis over the estimated useful life of the asset as follows: • Land and buildings: 15 to 20 years • Plant and equipment: 5 to 15 years • Laboratory equipment: 3 to 5 years • Office furniture: 3 to 10 years • Leasehold improvements: based on remaining duration of office building lease • Right-of-use assets: over lease term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licable. </t>
        </is>
      </c>
    </row>
    <row r="17">
      <c r="A17" s="4" t="inlineStr">
        <is>
          <t>Leases</t>
        </is>
      </c>
      <c r="B17" s="4" t="inlineStr">
        <is>
          <t xml:space="preserve">LEASES The determination of whether an arrangement is, or contains, a lease is based on the substance of the arrangement at inception date whether fulfilment of the arrangement is dependent on the use of a specific asset or assets or the arrangement conveys a right to use the asset. The Group leases various offices, facilities, cars and IT-equipment. Until the 2018 financial year, leases of property, plant and equipment were classified as either finance or operating leases. Payments made under operating leases (net of any incentives received from the lessor) were charged to profit or loss on a straight-line basis over the period of the lease. From January 1, 2019,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term covers the non-cancellable period for which the Group has the right to use an underlying asset, together with both: (a) Periods covered by an option to extend the lease if the Group is reasonably certain to exercise that option; and (b) Periods covered by an option to terminate the lease if the Group is reasonably certain not to exercise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primarily comprise IT-equipment. The Group subleases some office space it leases from a head lessor. In its capacity as intermediate lessor, the Group assesses whether the sublease is a finance or operating lease in the context of the right-of-use asset being leased. The sublease is classified as a finance lease if it transfers substantially all the risks and rewards incidental to ownership of the underlying right-of-use asset. It is classified as an operating lease if it does not transfer substantially all the risks and rewards incidental to ownership of the underlying right-of-use asset. From time to time, the Group may enter into sale and leaseback transactions. When a sale occurs, both the seller-lessee and the buyer-lessor account for the leaseback in the same manner as any other lease. Specifically, the seller-lessee recognizes a lease liability and right-of-use asset for the leaseback (subject to the optional exemptions for short-term leases and leases of low-value assets). Adjustments recognized on adoption of IFRS 16 The Group has adopted IFRS 16 modified retrospective approach from January 1, 2019 but has not restated comparatives for the 2018 reporting period, as permitted under the specific transitional provisions in the standard. The reclassifications and the adjustments arising from the new lease accounting principles are therefore recognized in the opening financial statement of position on January 1, 2019. On adoption date, lease liabilities were measured at the present value of the remaining lease payments, discounted at the Group’s incremental borrowing rate as at January 1, 2019 (weighted-average rate applied was 7.5%). The right-of-use assets were measured at an amount equal to the lease liability on that date. The Group then derecognized a right-of-use asset to a head lease transferred to a sublessee under a finance lease and recognized the net investment in the sublease, measured using the same discount rate as that used to measure the liability under the head lease. The Group used the following practical expedients when applying IFRS 16 to leases previously classified as operating leases under IAS 17: • Application of a single discount rate to a portfolio of lease with similar characteristics; • Exclusion of initial direct costs from measuring the right-of-use asset at the date of initial application; and • Use of hindsight when determining the lease term if the contract contains options to extend or terminate the lease. On January 1, 2019, the Group recognized an additional lease liability of €3.9 million primarily relating to its headquarter offices as well as R&amp;D and manufacturing facilities, and an increase in right-of-use assets and net investment in leases of €3.0 million and €0.9 million, respectively. No effect resulted on the balance of accumulated deficit on January 1, 2019. The transition impact is detailed as follows: (€’000) Operating leases commitments disclosed—December 31, 2018 2,912 Future minimum sublease income offset against amount of operating lease commitments previously disclosed [1] 1,078 Adjustment as a result of different treatment of extension options 957 ‘Low-value assets’ and ‘short-term’ leases [2] (137 ) Operating leases commitments as per IFRS 16 scope 4,810 Discounting effect incremental borrowing rate (928 ) IFRS 16 lease liability (discounted) recognized at transition date—January 1, 2019 3,882 IFRS 16 lease liability (non-current)—January 1, 2019 3,208 IFRS 16 lease liability (current)—January 1, 2019 674 [1] This relates to a real estate property lease in which the Group acts as an intermediate lessor between a head lessor and a sublessee. [2] IFRS 16 scope exemptions, as commented above. </t>
        </is>
      </c>
    </row>
    <row r="18">
      <c r="A18" s="4" t="inlineStr">
        <is>
          <t>Impairment of non-financial assets</t>
        </is>
      </c>
      <c r="B18" s="4" t="inlineStr">
        <is>
          <t xml:space="preserve">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to sell and its value in use and is determined for an individual asset, unless the asset does not generate cash inflows that are largely independent of those from other assets or group of assets.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based on the discounted cash-flow model. For intangible assets under development (like IPRD), only the fair value less costs to sell reference is allowed in the impairment testing process. Where the carrying amount of an asset or CGU exceeds its recoverable amount, an impairment loss is immediately recognized as an expense and the asset carrying value is written down to its recoverable amount. An assessment is made at each reporting date as to whether there is any indication that previously recognized impairment losses may no longer exist or may have decreased. If such indication exists, the Group estimates the asset’s or cash-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 unless the asset is carried at a revalued amount, in which case the reversal is treated as a revaluation increase. An impairment loss recognized on goodwill is however not reversed in a subsequent period. As of the statement of financial position dates, the Group has two cash-generating units which consist of the development and commercialization activities on: • CYAD products candidate series based on CAR-T technology, for the immune-oncology segment; and • C-Cath ez Indicators of impairment used by the Group are the preclinical and clinical results obtained with the technology. </t>
        </is>
      </c>
    </row>
    <row r="19">
      <c r="A19" s="4" t="inlineStr">
        <is>
          <t>Cash and cash equivalents</t>
        </is>
      </c>
      <c r="B19" s="4" t="inlineStr">
        <is>
          <t xml:space="preserve">CASH AND CASH EQUIVALENTS Cash and cash equivalents in the statement of financial position comprise cash at banks and on hand and very short-term deposits with an original maturity of three months or less. Cash and cash equivalents are carried in the statement of financial position at their nominal value. </t>
        </is>
      </c>
    </row>
    <row r="20">
      <c r="A20" s="4" t="inlineStr">
        <is>
          <t>Financial assets</t>
        </is>
      </c>
      <c r="B20" s="4" t="inlineStr">
        <is>
          <t xml:space="preserve">FINANCIAL ASSETS Classification The Group classifies its financial assets in accordance with IFRS 9 categories for measurement purposes. The classification depends on the purpose for which the financial assets were acquired. Management determines the classification of its financial assets at initial recognition. ‘Amortized cost’ measurement category refers to loans and receivables which are non-derivative financial assets, with fixed or determinable payments that are not quoted in an active market. They are included in current assets, except for maturities greater than 12 months after the end of the reporting period which are classified as non-current assets. This measurement category comprises “cash and cash equivalents”, “short-term investments”, and relevant financial assets within “(non-) current trade and other receivables”, “(non-) current grant receivables” and “other (non-) current assets”. Initial recognition and measurement All financial assets are recognized initially at fair value plus or minus, in the case of a financial asset not at fair value through profit or loss, directly attributable transaction costs. Subsequent measurement After initial measurement, financial assets are subsequently measured at amortized cost using the effective interest rate method (EIR), less impairment. Amortized cost is calculated by taking into account any discount or premium on acquisition and fee or costs that are an integral part of the EIR. The EIR amortization is included in finance income in the income statement. The losses arising from impairment are recognized in the income statement. Impairment of financial assets In relation to the impairment of financial assets, IFRS 9 requires an expected credit loss model. The expected credit loss model requires the Group to account for expected credit losses and changes in those expected credit losses at each reporting date to reflect changes in credit risk since initial recognition of the financial assets. In other words, it is no longer necessary for a credit event to have occurred before credit losses are recognized. Specifically, IFRS 9 requires the Group to recognize a loss allowance for expected credit losses on trade receivables and contract assets. In particular, IFRS 9 requires the Group to measure the loss allowance for a financial instrument at an amount equal to the lifetime expected credit losses (ECL) if the credit risk on that financial instrument has increased significantly since initial recognition, or if the financial instrument is a purchased or originated credit-impaired financial asset. However, if the credit risk on a financial instrument has not increased significantly since initial recognition (except for a purchased or originated credit-impaired financial asset), the Group is required to measure the loss allowance for that financial instrument at an amount equal to 12-months ECL. IFRS 9 also requires a simplified approach for measuring the loss allowance at an amount equal to lifetime ECL for trade receivables, contract assets and lease receivables in certain circumstances. Given the current nature and size of operations of the Group, these requirements mainly apply to the financial assets reported under ‘non-current trade receivables’. The carrying value of these receivables (resulting mainly from Mesoblast license agreement commented further in note 9) take into account a discount rate equal to the Group’s partner’s incremental borrowing rate and, accordingly, is already credit risk-adjusted. The Group considers there is no significant additional credit risk related to this receivable, which would not have been captured by the discounting effect, both at inception of the receivable and at the reporting date. As such, no additional ECL allowance has been recognized for this financial asset or any other financial asset. Financial assets carried at amortized cost For financial assets carried at amortized cost the Group first assesses individually whether objective evidence of impairment exists individually for financial assets that are individually significant, or collectively for financial assets that are not individually significant. If the Group determines that no objective evidence of impairment exists for an individually assessed financial asse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has incurred, the amount of the loss is measured as the difference between the asset’s carrying amount and the present value of estimated future cash flows. The present value of the estimated future cash flows is discounted at the financial assets’ original effective interest rate. If a loan has a variable interest rate, the discount rate for measuring any impairment loss is the current effective interest rate. The carrying amount of the asset is reduced through the use of an allowance account and the amount of the loss is recognized in the income statement. Interest income continues to be accrued on the reduced carrying amount and is accrued using the rate of interest used to discount the future cash flows for the purpose of measuring the impairment loss. The interest income is recorded as part of finance income in the income statement. Loans together with the associated allowance are written off when there is no realistic prospect of future recovery. If, in a subsequent year, the amount of the estimated impairment loss increases or decreases because of an event occurring after the impairment was recognized, the previously recognized impairment loss is increased or reduced by adjusting the allowance account. If a future write-off is later recovered, the recovery is credited to the income statement. </t>
        </is>
      </c>
    </row>
    <row r="21">
      <c r="A21" s="4" t="inlineStr">
        <is>
          <t>Financial liabilities</t>
        </is>
      </c>
      <c r="B21" s="4" t="inlineStr">
        <is>
          <t xml:space="preserve">FINANCIAL LIABILITIES Classification The Group’s financial liabilities include “bank loans”, “lease liabilities”, “recoverable cash advances”, “contingent consideration and other financial liabilities”, “trade payables” and relevant financial liabilities within “Other (non-) current liabilities”. The Group classifies and measures its financial liabilities at ‘amortized cost’ using the effective interest method, except “contingent consideration and other financial liabilities” which are classified and measured at ‘fair value through profit or loss’. Initial recognition and measurement All financial liabilities are recognized initially at fair value plus or minus, in the case of a financial liabilities not at fair value through profit or loss, directly attributable transaction costs. Subsequent measurement The subsequent measurement of financial liabilities depends on their classification as explained above. In particular: Contingent consideration The contingent consideration and other financial liabilities are recognized and measured at fair value at the acquisition date. After initial recognition, contingent consideration arrangements that are classified as liabilities are re-measured at fair value with changes in fair value recognized in profit or loss in accordance with IFRS 3 and IFRS 9. Therefore, contingent payments will not be eligible for capitalization but will simply reduce the contingent consideration liability. Details regarding the valuation of the contingent consideration are disclosed in note 23. Recoverable cash advances Recoverable cash advances granted by the Walloon Region are subsequently measured at amortized cost using the cumulative catch-up approach, as described above. Trade payables and other payables After initial recognition, trade payables and other payables are measured at amortized cost using the effective interest method. Loans and borrowings After initial recognition, interest bearing loans and borrowings are subsequently measured at amortized cost using the effective interest rate method. Gains and losses are recognized in the income statement when the liabilities are derecognized.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income statement. </t>
        </is>
      </c>
    </row>
    <row r="22">
      <c r="A22" s="4" t="inlineStr">
        <is>
          <t>Provisions</t>
        </is>
      </c>
      <c r="B22" s="4" t="inlineStr">
        <is>
          <t xml:space="preserve">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income statement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t>
        </is>
      </c>
    </row>
    <row r="23">
      <c r="A23" s="4" t="inlineStr">
        <is>
          <t>Employee benefits</t>
        </is>
      </c>
      <c r="B23" s="4" t="inlineStr">
        <is>
          <t xml:space="preserve">Employee benefits Post-employment plan The Group operates a pension plan which requires defined contributions (DC) to be funded by the Group externally at a third-party insurance company. Under Belgian law, an employer must guarantee a minimum rate of return on the Group’s contributions and thus it is treated as defined benefit plan under IAS 19. Therefore, any pension plan (including DC plans) organized in Belgium is treated as defined benefit plans under IAS 19. At the statement of financial position dates, the minimum rates of return guaranteed by the Group are as follows, in accordance with the law of 18 December 2015: • 1.75% for the employer’s contributions paid as from 1 January 2016 (variable rate based on Governmental bond OLO rates, with a minimum of 1.75% and a maximum of 3.75%); • 3.25% (fixed rate) for the employer’s contributions paid until 31 December 2015. The cost of providing benefits is determined using the projected unit credit (PUC) method, with actuarial valuations being carried out at the end of each annual reporting period, with the assistance of an independent actuarial firm. The liability recognized in the statement of financial position in respect of the pension plans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The current service cost of the defined benefit plan, recognized in the income statement as part of the operating costs, reflects the increase in the defined benefit obligation resulting from employee service in the current year, benefit changes, curtailments and settlements. Past-service costs are recognized immediately in the income statement. The net interest cost is calculated by applying the discount rate to the net balance of the defined benefit obligation and the fair value of plan assets. This cost is included in the operating costs in the income statement. Actuarial gains and losses arising from experience adjustments and changes in actuarial assumptions are charged or credited to other comprehensive income in the period in which they arise. Short-term benefits Short-term employee benefits are those expected to be settled wholly before twelve months after the end of the annual reporting period during which employee services are rendered, but do not include termination benefits such as wages, salaries, profit-sharing and bonuses and non-monetary benefits paid to current employees. The undiscounted amount of the benefits expected to be paid in respect of services rendered by employees in an accounting period is recognized in that period. The expected cost of short-term compensated absences is recognized as the employees render services that increase their entitlement or, in the case of non-accumulating absences, when the absences occur, and includes any additional amounts the entity expects to pay as a result of unused entitlements at the end of the period. Share-based payments Certain employees, managers and members of the Board of Directors of the Group receive remuneration, as compensation for services rendered, in the form of share-based payments which are “equity-settled”. Measurement The cost of equity-settled share-based payments is measured by reference to the fair value at the date on which they are granted. The fair value is determined by using an appropriate pricing model, further details are given in note 16. Recognition The cost of equity-settled share-based payments is recorded as an expense, together with a corresponding increase in equity, over the period in which the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Modification Where the terms of an equity-settled transaction award are modified, the minimum expense recognized is the expense as if the terms had not been modified, if the original terms of the award were met. An additional expense is recognized for any modification that increases the total fair value of the share-based payment transaction or is otherwise beneficial to the employee as measured at the date of modification. The incremental fair value granted is the difference between the fair value of the modified equity instrument and the original equity instrument,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er the vesting period if the employee is required to complete an additional period of service before becoming unconditionally entitled to those modified equity instruments. Forfeiture An equity-settled award can be forfeited with the departure of a beneficiary before the end of the vesting period, or cancelled and replaced by a new equity settled award. If a new award is substituted for the cancelled award, and designated as a replacement award on the date that it is granted, the cancelled and new awards are treated as if they were a modification of the original award, as described in the previous paragraph. Cancellation If the cancellation occurs during the vesting period, it is treated as an acceleration of vesting, and the Group recognizes immediately the amount that would otherwise have been recognized for services received over the remainder of the vesting period. If the cancellation occurs after the vesting period, no adjustments will be made to the accounting. </t>
        </is>
      </c>
    </row>
    <row r="24">
      <c r="A24" s="4" t="inlineStr">
        <is>
          <t>Income taxes</t>
        </is>
      </c>
      <c r="B24" s="4" t="inlineStr">
        <is>
          <t xml:space="preserve">INCOME TAXES Tax is recognized in the income statement, except to the extent that it relates to items recognized in other comprehensive income or directly in equity. In this case, the tax is also recognized in other comprehensive income or directly in equity, respectively. </t>
        </is>
      </c>
    </row>
    <row r="25">
      <c r="A25" s="4" t="inlineStr">
        <is>
          <t>Deferred tax</t>
        </is>
      </c>
      <c r="B25" s="4" t="inlineStr">
        <is>
          <t xml:space="preserve">Deferred tax Deferred tax is provided using the liability method on temporary differences at the reporting date between the tax bases of assets and liabilities and their carrying amounts for financial reporting purposes. Deferred tax liabilities are recognized for all taxable temporary differences,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tax assets are recognized for all deductible temporary differences, carry forward of unused tax credits and unused tax losses (except if the deferred tax asset arises from the initial recognition of an asset or liability in a transaction other than a business combination and that, at the time of the transaction affects neither accounting nor taxable profit or los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t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income taxes levied by the same taxation authority or either the same taxable entity or different taxable entities where there is an intention to settle the balances on a net basis. </t>
        </is>
      </c>
    </row>
    <row r="26">
      <c r="A26" s="4" t="inlineStr">
        <is>
          <t>Earnings (loss) per share</t>
        </is>
      </c>
      <c r="B26" s="4" t="inlineStr">
        <is>
          <t>EARNINGS (LOSS) PER SHARE The basic net profit/(loss) per share is calculated based on the weighted average number of shares outstanding during the period. The diluted net profit/(loss) per share is calculated based on the weighted average number of shares outstanding including the dilutive effect of potentially dilutive ordinary shares such as warrants and convertible debts. Potentially dilutive ordinary shares should be included in diluted earnings (loss) per share when and only when their conversion to ordinary shares would decrease the net profit per share (or increase net loss per sha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inciples (Tables)</t>
        </is>
      </c>
      <c r="B1" s="2" t="inlineStr">
        <is>
          <t>12 Months Ended</t>
        </is>
      </c>
    </row>
    <row r="2">
      <c r="B2" s="2" t="inlineStr">
        <is>
          <t>Dec. 31, 2020</t>
        </is>
      </c>
    </row>
    <row r="3">
      <c r="A3" s="3" t="inlineStr">
        <is>
          <t>TextBlockAbstract [Abstract]</t>
        </is>
      </c>
    </row>
    <row r="4">
      <c r="A4" s="4" t="inlineStr">
        <is>
          <t>Summary of Transition Impact</t>
        </is>
      </c>
      <c r="B4" s="4" t="inlineStr">
        <is>
          <t xml:space="preserve">The transition impact is detailed as follows: (€’000) Operating leases commitments disclosed—December 31, 2018 2,912 Future minimum sublease income offset against amount of operating lease commitments previously disclosed [1] 1,078 Adjustment as a result of different treatment of extension options 957 ‘Low-value assets’ and ‘short-term’ leases [2] (137 ) Operating leases commitments as per IFRS 16 scope 4,810 Discounting effect incremental borrowing rate (928 ) IFRS 16 lease liability (discounted) recognized at transition date—January 1, 2019 3,882 IFRS 16 lease liability (non-current)—January 1, 2019 3,208 IFRS 16 lease liability (current)—January 1, 2019 674 [1] This relates to a real estate property lease in which the Group acts as an intermediate lessor between a head lessor and a sublessee. [2] IFRS 16 scope exemptions, as commented abo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Text block [abstract]</t>
        </is>
      </c>
    </row>
    <row r="4">
      <c r="A4" s="4" t="inlineStr">
        <is>
          <t>Schedule of Segment Profit by Operating Segment</t>
        </is>
      </c>
      <c r="B4" s="4" t="inlineStr">
        <is>
          <t xml:space="preserve">€’000 For the year ended December 31, 2018 Cardiology Immuno-oncology Corporate Group Total Revenue recognized at a point in time 2 399 — — 2 399 Revenue recognized over time — 716 — 716 Total Revenue 2 399 716 — 3 115 Cost of Sales — — — — Gross Profit 2 399 716 — 3 115 Research &amp; Development expenses (375 ) (23 202 ) — (23 577 ) General &amp; Administrative expenses — — (10 387 ) (10 387 ) Change in fair value of contingent consideration — (5 604 ) — (5 604 ) Net Other income/(loss) (686 ) (1 161 ) 130 (1 717 ) Operating Profit/(Loss) 1 338 (29 251 ) (10 257 ) (38 170 ) Net financial income/(loss) — — 742 742 Profit/(Loss) before taxes 1 338 (29 251 ) (9 515 ) (37 428 ) Income Taxes — — — — Profit/(Loss) for the year 2018 1 338 (29 251 ) (9 515 ) (37 427 ) €’000 For the year ended December 31, 2019 Cardiology Immuno-oncology Corporate Group Total Revenue recognized at a point in time 6 — — 6 Revenue recognized over time — — — — Total Revenue 6 — — 6 Cost of Sales — — — — Gross Profit 6 — — 6 Research &amp; Development expenses (146 ) (25 049 ) — (25 196 ) General &amp; Administrative expenses — — (9 070 ) (9 070 ) Change in fair value of contingent consideration — 433 — 433 Net Other income/(loss) 63 4 795 90 4 948 Operating Profit/(Loss) (78 ) (19 821 ) (8 979 ) (28 879 ) Net financial income/(loss) 212 (183 ) 211 239 Profit/(Loss) before taxes 134 (20 005 ) (8 769 ) (28 640 ) Income Taxes — — 8 8 Profit/(Loss) for the year 2019 134 (20 005 ) (8 761 ) (28 632 ) €’000 For the year ended December 31, 2020 Cardiology Immuno-oncology Corporate Group Total Revenue recognized at a point in time 5 — — 5 Revenue recognized over time — — — — Total Revenue 5 — — 5 Cost of Sales — — — — Gross Profit 5 — — 5 Research &amp; Development expenses (124 ) (21 398 ) — (21 522 ) General &amp; Administrative expenses — — (9 315 ) (9 315 ) Change in fair value of contingent consideration — 9 228 — 9 228 Net Other income/(loss) (2 ) 4 582 38 4 617 Operating Profit/(Loss) (121 ) (7 589 ) (9 277 ) (16 987 ) Net financial income/(loss) (33 ) (182 ) (3 ) (217 ) Profit/(Loss) before taxes (154 ) (7 771 ) (9 280 ) (17 204 ) Income Taxes — — — — Profit/(Loss) for the year 2020 (154 ) (7 771 ) (9 280 ) (17 20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t>
        </is>
      </c>
      <c r="B4" s="4" t="inlineStr">
        <is>
          <t xml:space="preserve">The change in intangible assets is broken down as follows, per class of assets: (€’000) Goodwill In-process Development Patents, Software Total Capitalized costs At January 1, 2019 883 33 677 1 084 14 214 164 50 022 Additions — — — 181 46 227 Currency translation adjustments — — — — — — Divestiture — — — (1 493 ) (30 ) (1 523 ) At December 31, 2019 883 33 678 1 084 12 903 179 48 726 Additions — — — 168 1 169 Currency translation adjustments — — — — — — Divestiture — — — — — — Transfer — — — — 100 100 At December 31, 2020 883 33 678 1 084 13 071 279 48 995 Accumulated amortization At January 1, 2019 — — (411 ) (13 338 ) (109 ) (13 858 ) Amortization charge — — (66 ) (92 ) (12 ) (170 ) Divestiture — — — 1 493 8 1 501 At December 31, 2019 — — (477 ) (11 938 ) (112 ) (12 527 ) Amortization charge — — (66 ) (114 ) (16 ) (197 ) Divestiture — — — — — — Currency translation adjustments — — — — — — Transfer — — — — (100 ) (100 ) At December 31, 2020 — — (543 ) (12 052 ) (229 ) (12 824 ) Net book value Capitalized costs 883 33 678 1 084 12 903 179 48 726 Accumulated amortization — — (477 ) (11 938 ) (112 ) (12 527 ) At December 31, 2019 883 33 678 607 965 66 36 199 Capitalized costs 883 33 678 1 084 13 071 279 48 995 Accumulated amortization — — (543 ) (12 052 ) (229 ) (12 824 ) At December 31, 2020 883 33 678 540 1 019 51 36 171 </t>
        </is>
      </c>
    </row>
    <row r="5">
      <c r="A5" s="4" t="inlineStr">
        <is>
          <t>Summary of Probabilities of Success for Products</t>
        </is>
      </c>
      <c r="B5" s="4" t="inlineStr">
        <is>
          <t>PoS Phase I Phase I to Phase II Phase II to Phase III Phase III to BLA BLA to Approval Cumulative PoS CYAD-02 100% 62% 29% 53% 86% 8 . CYAD-101 100% 64% 23% 34% 80% 4 . CYAD-211 100% 62% 29% 53% 86% 8 .</t>
        </is>
      </c>
    </row>
    <row r="6">
      <c r="A6" s="4" t="inlineStr">
        <is>
          <t>Summary of Sensitivity Analyses of Recoverable Amount of CGU</t>
        </is>
      </c>
      <c r="B6" s="4" t="inlineStr">
        <is>
          <t>The sensitivity analyses are based on a change in an assumption while holding all other assumptions constant. The following table presents the sensitivity analyses of the recoverable amount of the CGU associated to the immuno-oncology operations: Sensitivity analysis Discount rate (WACC) Projected Revenue Impact on model value 14.6% 15.3% 16.0% 95.0% -14% -27% -39% 97.5% -7% -21% -33% 100.0% Model -14% -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Changes in Carrying Value of Property, Plant and Equipment</t>
        </is>
      </c>
      <c r="B4" s="4" t="inlineStr">
        <is>
          <t xml:space="preserve"> (€’000) Property Equipment Furniture Leasehold Total Capitalized costs At January 1, 2019 — 3 947 329 4 195 8 470 Additions 2 810 648 37 167 3 662 Disposals — (496 ) (59 ) (172 ) (728 ) Currency translation adjustments — 0 — 4 4 At December 31, 2019 — — — — — Additions 191 670 10 56 926 Disposals — (932 ) (67 ) (372 ) (1 371 ) Currency translation adjustments — (1 ) — (17 ) (18 ) Transfer — (271 ) — 171 (100 ) At December 31, 2020 3 001 3 563 249 4 032 10 845 Accumulated depreciation: At January 1, 2019 — (2 751 ) (211 ) (2 494 ) (5 456 ) Depreciation charge (399 ) (711 ) (54 ) (455 ) (1 619 ) Disposals — 496 59 172 728 Currency translation adjustments — (0 ) — (1 ) (1 ) At December 31, 2019 (399 ) (2 967 ) (205 ) (2 776 ) (6 347 ) Depreciation charge (428 ) (691 ) (46 ) (470 ) (1 635 ) Disposals — 760 38 352 1 150 Currency translation adjustments — 1 — 4 5 Transfer — 271 — (171 ) 100 At December 31, 2020 (827 ) (2 625 ) (214 ) (3 061 ) (6 727 ) Net book value Capitalized costs 2 810 4 099 307 4 193 11 409 Accumulated depreciation (399 ) (2 967 ) (205 ) (2 776 ) (6 347 ) At December 31, 2019 2 411 1 132 101 1 417 5 061 Capitalized costs 3 001 3 563 250 4 032 10 846 Accumulated depreciation (827 ) (2 625 ) (214 ) (3 061 ) (6 727 ) At December 31, 2020 2 174 938 36 970 4 1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non-current assets (Tables)</t>
        </is>
      </c>
      <c r="B1" s="2" t="inlineStr">
        <is>
          <t>12 Months Ended</t>
        </is>
      </c>
    </row>
    <row r="2">
      <c r="B2" s="2" t="inlineStr">
        <is>
          <t>Dec. 31, 2020</t>
        </is>
      </c>
    </row>
    <row r="3">
      <c r="A3" s="3" t="inlineStr">
        <is>
          <t>Text block [abstract]</t>
        </is>
      </c>
    </row>
    <row r="4">
      <c r="A4" s="4" t="inlineStr">
        <is>
          <t>Summary of Detailed Information About Non-current Trade Receivables</t>
        </is>
      </c>
      <c r="B4" s="4" t="inlineStr">
        <is>
          <t xml:space="preserve">(€’000) As at December 31, 2020 2019 Non-current trade receivables Mesoblast license agreement 1 923 1 955 Net investment in Lease 195 477 Total Non-current Trade and Other receivables 2 117 2 432 </t>
        </is>
      </c>
    </row>
    <row r="5">
      <c r="A5" s="4" t="inlineStr">
        <is>
          <t>Summary of Other Non-current Assets</t>
        </is>
      </c>
      <c r="B5" s="4" t="inlineStr">
        <is>
          <t xml:space="preserve">(€’000) As at December 31, 2020 2019 R&amp;D Tax credit receivable 3 679 3 051 Total Non-current Grant receivables 3 679 3 051 Deposits 293 257 Total Other non-current assets 293 2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Other Receivables and Other assets (Tables)</t>
        </is>
      </c>
      <c r="B1" s="2" t="inlineStr">
        <is>
          <t>12 Months Ended</t>
        </is>
      </c>
    </row>
    <row r="2">
      <c r="B2" s="2" t="inlineStr">
        <is>
          <t>Dec. 31, 2020</t>
        </is>
      </c>
    </row>
    <row r="3">
      <c r="A3" s="3" t="inlineStr">
        <is>
          <t>Text block [abstract]</t>
        </is>
      </c>
    </row>
    <row r="4">
      <c r="A4" s="4" t="inlineStr">
        <is>
          <t>Summary of Trade, Other Receivables and Other assets</t>
        </is>
      </c>
      <c r="B4" s="4" t="inlineStr">
        <is>
          <t xml:space="preserve">(€’000) As at December 31, 2020 2019 Trade receivables 165 156 Advance deposits 220 149 Net Investment in Lease 230 253 Other receivables — — Total Trade and Other receivables 615 558 Current Grant receivables (RCAs) 145 693 Current Grant receivables (Others) — 993 Total Current Grant receivables 145 1 686 Prepaid expenses 1 343 647 VAT receivable 342 356 Income and other tax receivables 25 251 Total Other current assets 1 711 1 253 Total Trade receivables, advances and other current assets 2 471 3 4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nsolidated Statements of Cash Flows - EUR (€) € in Thousands</t>
        </is>
      </c>
      <c r="C1" s="2" t="inlineStr">
        <is>
          <t>12 Months Ended</t>
        </is>
      </c>
    </row>
    <row r="2">
      <c r="C2" s="2" t="inlineStr">
        <is>
          <t>Dec. 31, 2020</t>
        </is>
      </c>
      <c r="E2" s="2" t="inlineStr">
        <is>
          <t>Dec. 31, 2019</t>
        </is>
      </c>
      <c r="F2" s="2" t="inlineStr">
        <is>
          <t>Dec. 31, 2018</t>
        </is>
      </c>
    </row>
    <row r="3">
      <c r="A3" s="3" t="inlineStr">
        <is>
          <t>Cash Flow from operating activities</t>
        </is>
      </c>
    </row>
    <row r="4">
      <c r="A4" s="4" t="inlineStr">
        <is>
          <t>Loss for the period</t>
        </is>
      </c>
      <c r="C4" s="6" t="n">
        <v>-17204</v>
      </c>
      <c r="D4" s="4" t="inlineStr">
        <is>
          <t>[1]</t>
        </is>
      </c>
      <c r="E4" s="6" t="n">
        <v>-28632</v>
      </c>
      <c r="F4" s="6" t="n">
        <v>-37427</v>
      </c>
    </row>
    <row r="5">
      <c r="A5" s="3" t="inlineStr">
        <is>
          <t>Non-cash adjustments</t>
        </is>
      </c>
    </row>
    <row r="6">
      <c r="A6" s="4" t="inlineStr">
        <is>
          <t>Intangibles—Amortization and impairment</t>
        </is>
      </c>
      <c r="C6" s="5" t="n">
        <v>197</v>
      </c>
      <c r="E6" s="5" t="n">
        <v>169</v>
      </c>
      <c r="F6" s="5" t="n">
        <v>66</v>
      </c>
    </row>
    <row r="7">
      <c r="A7" s="4" t="inlineStr">
        <is>
          <t>Property, plant &amp; equipment—Depreciation</t>
        </is>
      </c>
      <c r="B7" s="4" t="inlineStr">
        <is>
          <t>[2]</t>
        </is>
      </c>
      <c r="C7" s="5" t="n">
        <v>1635</v>
      </c>
      <c r="E7" s="5" t="n">
        <v>1619</v>
      </c>
      <c r="F7" s="5" t="n">
        <v>1048</v>
      </c>
    </row>
    <row r="8">
      <c r="A8" s="4" t="inlineStr">
        <is>
          <t>Loss on disposal of Property, plant and equipment</t>
        </is>
      </c>
      <c r="C8" s="5" t="n">
        <v>10</v>
      </c>
    </row>
    <row r="9">
      <c r="A9" s="4" t="inlineStr">
        <is>
          <t>Gain on sales of Property, plant &amp; equipment</t>
        </is>
      </c>
      <c r="C9" s="5" t="n">
        <v>-35</v>
      </c>
    </row>
    <row r="10">
      <c r="A10" s="4" t="inlineStr">
        <is>
          <t>Upfront payment settled in shares</t>
        </is>
      </c>
      <c r="F10" s="5" t="n">
        <v>-843</v>
      </c>
    </row>
    <row r="11">
      <c r="A11" s="4" t="inlineStr">
        <is>
          <t>Fair value adjustment on securities</t>
        </is>
      </c>
      <c r="E11" s="5" t="n">
        <v>-182</v>
      </c>
    </row>
    <row r="12">
      <c r="A12" s="4" t="inlineStr">
        <is>
          <t>Provision for onerous contract</t>
        </is>
      </c>
      <c r="C12" s="5" t="n">
        <v>858</v>
      </c>
    </row>
    <row r="13">
      <c r="A13" s="4" t="inlineStr">
        <is>
          <t>Change in fair value of contingent consideration payable and other financial liabilities</t>
        </is>
      </c>
      <c r="C13" s="5" t="n">
        <v>-9228</v>
      </c>
      <c r="E13" s="5" t="n">
        <v>-433</v>
      </c>
      <c r="F13" s="5" t="n">
        <v>5604</v>
      </c>
    </row>
    <row r="14">
      <c r="A14" s="4" t="inlineStr">
        <is>
          <t>Remeasurement of Recoverable Cash Advances (RCAs)</t>
        </is>
      </c>
      <c r="C14" s="5" t="n">
        <v>-933</v>
      </c>
      <c r="E14" s="5" t="n">
        <v>120</v>
      </c>
      <c r="F14" s="5" t="n">
        <v>998</v>
      </c>
    </row>
    <row r="15">
      <c r="A15" s="4" t="inlineStr">
        <is>
          <t>Grant income (RCAs and others)</t>
        </is>
      </c>
      <c r="C15" s="5" t="n">
        <v>-3089</v>
      </c>
      <c r="E15" s="5" t="n">
        <v>-3296</v>
      </c>
      <c r="F15" s="5" t="n">
        <v>-768</v>
      </c>
    </row>
    <row r="16">
      <c r="A16" s="4" t="inlineStr">
        <is>
          <t>Share-based payment expense</t>
        </is>
      </c>
      <c r="C16" s="5" t="n">
        <v>2782</v>
      </c>
      <c r="E16" s="5" t="n">
        <v>2775</v>
      </c>
      <c r="F16" s="5" t="n">
        <v>3595</v>
      </c>
    </row>
    <row r="17">
      <c r="A17" s="4" t="inlineStr">
        <is>
          <t>Post-employment benefits</t>
        </is>
      </c>
      <c r="C17" s="5" t="n">
        <v>216</v>
      </c>
      <c r="E17" s="5" t="n">
        <v>267</v>
      </c>
      <c r="F17" s="5" t="n">
        <v>-3</v>
      </c>
    </row>
    <row r="18">
      <c r="A18" s="3" t="inlineStr">
        <is>
          <t>Change in working capital</t>
        </is>
      </c>
    </row>
    <row r="19">
      <c r="A19" s="4" t="inlineStr">
        <is>
          <t>Trade receivables, other (non-)current receivables</t>
        </is>
      </c>
      <c r="C19" s="5" t="n">
        <v>-1148</v>
      </c>
      <c r="E19" s="5" t="n">
        <v>-1772</v>
      </c>
      <c r="F19" s="5" t="n">
        <v>-1459</v>
      </c>
    </row>
    <row r="20">
      <c r="A20" s="4" t="inlineStr">
        <is>
          <t>Trade payables, other (non-)current liabilities</t>
        </is>
      </c>
      <c r="C20" s="5" t="n">
        <v>-1726</v>
      </c>
      <c r="E20" s="5" t="n">
        <v>1162</v>
      </c>
      <c r="F20" s="5" t="n">
        <v>1940</v>
      </c>
    </row>
    <row r="21">
      <c r="A21" s="4" t="inlineStr">
        <is>
          <t>Net cash used in operations</t>
        </is>
      </c>
      <c r="C21" s="5" t="n">
        <v>-27665</v>
      </c>
      <c r="E21" s="5" t="n">
        <v>-28202</v>
      </c>
      <c r="F21" s="5" t="n">
        <v>-27249</v>
      </c>
    </row>
    <row r="22">
      <c r="A22" s="3" t="inlineStr">
        <is>
          <t>Cash Flow from investing activities</t>
        </is>
      </c>
    </row>
    <row r="23">
      <c r="A23" s="4" t="inlineStr">
        <is>
          <t>Acquisition of Property, Plant &amp; Equipment</t>
        </is>
      </c>
      <c r="C23" s="5" t="n">
        <v>-150</v>
      </c>
      <c r="E23" s="5" t="n">
        <v>-417</v>
      </c>
      <c r="F23" s="5" t="n">
        <v>-833</v>
      </c>
    </row>
    <row r="24">
      <c r="A24" s="4" t="inlineStr">
        <is>
          <t>Acquisitions of Intangible assets</t>
        </is>
      </c>
      <c r="C24" s="5" t="n">
        <v>-169</v>
      </c>
      <c r="E24" s="5" t="n">
        <v>-205</v>
      </c>
      <c r="F24" s="5" t="n">
        <v>-932</v>
      </c>
    </row>
    <row r="25">
      <c r="A25" s="4" t="inlineStr">
        <is>
          <t>Proceeds from disposals of Property, plant &amp; equipment</t>
        </is>
      </c>
      <c r="C25" s="5" t="n">
        <v>235</v>
      </c>
      <c r="F25" s="5" t="n">
        <v>74</v>
      </c>
    </row>
    <row r="26">
      <c r="A26" s="4" t="inlineStr">
        <is>
          <t>Proceeds from net investment in lease</t>
        </is>
      </c>
      <c r="B26" s="4" t="inlineStr">
        <is>
          <t>[2]</t>
        </is>
      </c>
      <c r="C26" s="5" t="n">
        <v>241</v>
      </c>
      <c r="E26" s="5" t="n">
        <v>230</v>
      </c>
    </row>
    <row r="27">
      <c r="A27" s="4" t="inlineStr">
        <is>
          <t>Acquisition of short-term investments</t>
        </is>
      </c>
      <c r="F27" s="5" t="n">
        <v>-26561</v>
      </c>
    </row>
    <row r="28">
      <c r="A28" s="4" t="inlineStr">
        <is>
          <t>Proceeds from short-term investments</t>
        </is>
      </c>
      <c r="E28" s="5" t="n">
        <v>9379</v>
      </c>
      <c r="F28" s="5" t="n">
        <v>28859</v>
      </c>
    </row>
    <row r="29">
      <c r="A29" s="4" t="inlineStr">
        <is>
          <t>Net cash from/(used in) investing activities</t>
        </is>
      </c>
      <c r="C29" s="5" t="n">
        <v>157</v>
      </c>
      <c r="E29" s="5" t="n">
        <v>8987</v>
      </c>
      <c r="F29" s="5" t="n">
        <v>607</v>
      </c>
    </row>
    <row r="30">
      <c r="A30" s="3" t="inlineStr">
        <is>
          <t>Cash Flow from financing activities</t>
        </is>
      </c>
    </row>
    <row r="31">
      <c r="A31" s="4" t="inlineStr">
        <is>
          <t>Proceeds from bank borrowings</t>
        </is>
      </c>
      <c r="F31" s="5" t="n">
        <v>220</v>
      </c>
    </row>
    <row r="32">
      <c r="A32" s="4" t="inlineStr">
        <is>
          <t>Repayments of bank borrowings</t>
        </is>
      </c>
      <c r="C32" s="5" t="n">
        <v>-192</v>
      </c>
      <c r="E32" s="5" t="n">
        <v>-281</v>
      </c>
      <c r="F32" s="5" t="n">
        <v>-246</v>
      </c>
    </row>
    <row r="33">
      <c r="A33" s="4" t="inlineStr">
        <is>
          <t>Proceeds from leases</t>
        </is>
      </c>
      <c r="F33" s="5" t="n">
        <v>730</v>
      </c>
    </row>
    <row r="34">
      <c r="A34" s="4" t="inlineStr">
        <is>
          <t>Repayments of leases</t>
        </is>
      </c>
      <c r="C34" s="5" t="n">
        <v>-1255</v>
      </c>
      <c r="E34" s="5" t="n">
        <v>-1206</v>
      </c>
      <c r="F34" s="5" t="n">
        <v>-503</v>
      </c>
    </row>
    <row r="35">
      <c r="A35" s="4" t="inlineStr">
        <is>
          <t>Proceeds from issuance of shares and exercise of warrants</t>
        </is>
      </c>
      <c r="E35" s="5" t="n">
        <v>16448</v>
      </c>
      <c r="F35" s="5" t="n">
        <v>43011</v>
      </c>
    </row>
    <row r="36">
      <c r="A36" s="4" t="inlineStr">
        <is>
          <t>Proceeds from RCAs &amp; other grants</t>
        </is>
      </c>
      <c r="C36" s="5" t="n">
        <v>7272</v>
      </c>
      <c r="E36" s="5" t="n">
        <v>3571</v>
      </c>
      <c r="F36" s="5" t="n">
        <v>1187</v>
      </c>
    </row>
    <row r="37">
      <c r="A37" s="4" t="inlineStr">
        <is>
          <t>Repayment of RCAs &amp; other grants</t>
        </is>
      </c>
      <c r="C37" s="5" t="n">
        <v>-429</v>
      </c>
      <c r="E37" s="5" t="n">
        <v>-256</v>
      </c>
      <c r="F37" s="5" t="n">
        <v>-471</v>
      </c>
    </row>
    <row r="38">
      <c r="A38" s="4" t="inlineStr">
        <is>
          <t>Net cash from/(used in) financing activities</t>
        </is>
      </c>
      <c r="C38" s="5" t="n">
        <v>5396</v>
      </c>
      <c r="E38" s="5" t="n">
        <v>18276</v>
      </c>
      <c r="F38" s="5" t="n">
        <v>43928</v>
      </c>
    </row>
    <row r="39">
      <c r="A39" s="4" t="inlineStr">
        <is>
          <t>Net cash and cash equivalents at beginning of the period</t>
        </is>
      </c>
      <c r="C39" s="5" t="n">
        <v>39338</v>
      </c>
      <c r="E39" s="5" t="n">
        <v>40542</v>
      </c>
      <c r="F39" s="5" t="n">
        <v>23253</v>
      </c>
    </row>
    <row r="40">
      <c r="A40" s="4" t="inlineStr">
        <is>
          <t>Change in Cash and cash equivalents</t>
        </is>
      </c>
      <c r="C40" s="5" t="n">
        <v>-22112</v>
      </c>
      <c r="E40" s="5" t="n">
        <v>-940</v>
      </c>
      <c r="F40" s="5" t="n">
        <v>17286</v>
      </c>
    </row>
    <row r="41">
      <c r="A41" s="4" t="inlineStr">
        <is>
          <t>Effects of exchange rate changes on cash and cash equivalents</t>
        </is>
      </c>
      <c r="C41" s="5" t="n">
        <v>8</v>
      </c>
      <c r="E41" s="5" t="n">
        <v>-264</v>
      </c>
      <c r="F41" s="5" t="n">
        <v>3</v>
      </c>
    </row>
    <row r="42">
      <c r="A42" s="4" t="inlineStr">
        <is>
          <t>Net cash and cash equivalents at the end of the period</t>
        </is>
      </c>
      <c r="C42" s="6" t="n">
        <v>17234</v>
      </c>
      <c r="E42" s="6" t="n">
        <v>39338</v>
      </c>
      <c r="F42" s="6" t="n">
        <v>40542</v>
      </c>
    </row>
    <row r="43"/>
    <row r="44">
      <c r="A44" s="4" t="inlineStr">
        <is>
          <t>[1]</t>
        </is>
      </c>
      <c r="B44" s="4" t="inlineStr">
        <is>
          <t>For 2020, 2019 and 2018, the Company does not have any non-controlling interests and the losses for the year are fully attributable to owners of the parent.</t>
        </is>
      </c>
    </row>
    <row r="45">
      <c r="A45" s="4" t="inlineStr">
        <is>
          <t>[2]</t>
        </is>
      </c>
      <c r="B45" s="4" t="inlineStr">
        <is>
          <t>Includes the effects of first-time application of IFRS 16 on leases using the modified retrospective approach, effective January 1, 2019.</t>
        </is>
      </c>
    </row>
  </sheetData>
  <mergeCells count="6">
    <mergeCell ref="A1:B2"/>
    <mergeCell ref="C1:F1"/>
    <mergeCell ref="C2:D2"/>
    <mergeCell ref="A43:E43"/>
    <mergeCell ref="B44:E44"/>
    <mergeCell ref="B45:E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000) As at December 31, 2020 2019 Cash at bank and on hand 17 234 39 338 Total 17 234 39 3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Subsidiaries (Tables)</t>
        </is>
      </c>
      <c r="B1" s="2" t="inlineStr">
        <is>
          <t>12 Months Ended</t>
        </is>
      </c>
    </row>
    <row r="2">
      <c r="B2" s="2" t="inlineStr">
        <is>
          <t>Dec. 31, 2020</t>
        </is>
      </c>
    </row>
    <row r="3">
      <c r="A3" s="3" t="inlineStr">
        <is>
          <t>Text block [abstract]</t>
        </is>
      </c>
    </row>
    <row r="4">
      <c r="A4" s="4" t="inlineStr">
        <is>
          <t>Summary of Consolidated Subsidiaries</t>
        </is>
      </c>
      <c r="B4" s="4" t="inlineStr">
        <is>
          <t xml:space="preserve">Name Country of Incorporation and Place of Business Nature of Business Proportion of ordinary shares directly held by parent (%) Proportion of ordinary shares held by the Group (%) Proportion of ordinary shares held by non-controlling interests (%) Celyad SA BE Biopharma Parent company Celyad Inc US Biopharma 100% 100% 0% CorQuest Medical Inc US Medical Device 100% 100% 0% Biological Manufacturing Services SA BE Manufacturing 100% 100% 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0</t>
        </is>
      </c>
    </row>
    <row r="3">
      <c r="A3" s="3" t="inlineStr">
        <is>
          <t>Text block [abstract]</t>
        </is>
      </c>
    </row>
    <row r="4">
      <c r="A4" s="4" t="inlineStr">
        <is>
          <t>Summary of Share Capital Issued</t>
        </is>
      </c>
      <c r="B4" s="4" t="inlineStr">
        <is>
          <t xml:space="preserve">The number of shares issued is expressed in units. As at December 31, 2020 2019 Total number of issued and outstanding shares 13 942 344 13 942 344 Total share capital (€‘000) 48 513 48 513 </t>
        </is>
      </c>
    </row>
    <row r="5">
      <c r="A5" s="4" t="inlineStr">
        <is>
          <t>Summary of Share Issuances Occurred Since the Incorporation of the Company</t>
        </is>
      </c>
      <c r="B5" s="4" t="inlineStr">
        <is>
          <t xml:space="preserve">The following share issuances occurred since the incorporation of the Category Transaction date Description # of shares Par value Class A shares 24 July 2007 Company incorporation 409 375 0.15 Class A shares 31 August 2007 Contribution in kind (upfront fee Mayo License) 261 732 36.30 Class B shares 23 December 2008 Capital increase (Round B) 137 150 35.36 Class B shares 23 December 2008 Contribution in kind (Loan B) 67 502 35.36 Class B shares 28 October 2010 Contribution in cash 21 000 22.44 Class B shares 28 October 2010 Contribution in kind (Loan C) 92 068 35.36 Class B shares 28 October 2010 Contribution in kind (Loan D) 57 095 35.36 Class B shares 28 October 2010 Contribution in cash 73 793 35.36 Class B shares 28 October 2010 Exercise of warrants 12 300 22.44 Class B shares 28 October 2010 Contribution in kind (Mayo receivable) 69 455 44.20 Class B shares 28 October 2010 Contribution in cash 9 048 44.20 Class B shares 31 May 2013 Contribution in kind (Loan E) 118 365 38.39 Class B shares 31 May 2013 Contribution in kind (Loan F) 56 936 38.39 Class B shares 31 May 2013 Contribution in kind (Loan G) 654 301 4.52 Class B shares 31 May 2013 Contribution in kind (Loan H) 75 755 30.71 Class B shares 31 May 2013 Contribution in cash 219 016 31.96 Class B shares 4 June 2013 Conversion of warrants 2 409 176 0.01 Ordinary shares 11 June 2013 Conversion of Class A and Class B shares in ordinary shares 4 744 067 — Ordinary shares 5 July 2013 Initial Public Offering 1 381 500 16.65 Ordinary shares 15 July 2013 Exercise of over-allotment option 207 225 16.65 Ordinary shares 31 January 2014 Exercise of warrants issued in September 2008 5 966 22.44 Ordinary shares 31 January 2014 Exercise of warrants issued in May 2010 333 22.44 Ordinary shares 31 January 2014 Exercise of warrants issued in January 2013 120 000 4.52 Ordinary shares 30 April 2014 Exercise of warrants issued in September 2008 2 366 22.44 Ordinary shares 16 June 2014 Capital increase 284 090 44.00 Ordinary shares 30 June 2014 Capital increase 284 090 44.00 Ordinary shares 4 August 2014 Exercise of warrants issued in September 2008 5 000 22.44 Ordinary shares 4 August 2014 Exercise of warrants issued in October 2010 750 35.36 Ordinary shares 3 November 2014 Exercise of warrants issued in September 2008 5 000 22.44 Ordinary shares 21 January 2015 Contribution in kind (Celdara Medical LLC) 93 087 37.08 Ordinary shares 7 February 2015 Exercise of warrant issued in May 2010 333 22.44 Ordinary shares 3 March 2015 Capital increase 713 380 44.50 Ordinary shares 11 May 2015 Exercise of warrant issued in May 2010 500 22.44 Ordinary shares 24 June 2015 Capital increase 1 460 000 60.25 Ordinary shares 4 August 2015 Exercise of warrant issued in May 2010 666 22.44 Ordinary shares 4 August 2015 Exercise of warrant issued in October 2010 5 250 35.36 Ordinary shares 1 February 2017 Exercise of warrant issued in May 2013 207 250 2.64 Ordinary shares 2 May 2017 Exercise of warrant issued in May 2013 4 900 2.64 Ordinary shares 1 August 2017 Exercise of warrant issued in May 2013 7 950 2.64 Ordinary shares 23 August 2017 Contribution in kind (Celdara Medical LLC) 328 275 32.35 Ordinary shares 9 November 2017 Exercise of warrant issued in May 2013 5 000 2.64 Ordinary shares 9 November 2017 Exercise of warrant issued in October 2010 866 35.36 Ordinary shares 7 February 2018 Exercise of warrant issued in May 2013 4 500 2.64 Ordinary shares 22 May 2018 Capital increase 2 070 000 22.29 Ordinary shares 16 Sept 2019 Capital increase 2 000 000 9.08 (€000) Nature of the transactions Share Capital Share premium Number of shares Balance as of January 1, 2019 41 553 206 149 11 942 344 Issue of shares related to exercise of warrants — — — Absorption of accounting losses into Share premium — (172 287 ) — Capital increase as a result of the global offering 6 960 9 488 2 000 000 Share Based Payment — — — Balance as of December 31, 2019 48 513 43 349 13 942 344 Issue of shares related to exercise of warrants — — — Absorption of accounting losses into Share premium — — — Capital increase as a result of the global offering — — — Share Based Payment — — — Balance as of December 31, 2020 48 513 43 349 13 942 3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Payments (Tables)</t>
        </is>
      </c>
      <c r="B1" s="2" t="inlineStr">
        <is>
          <t>12 Months Ended</t>
        </is>
      </c>
    </row>
    <row r="2">
      <c r="B2" s="2" t="inlineStr">
        <is>
          <t>Dec. 31, 2020</t>
        </is>
      </c>
    </row>
    <row r="3">
      <c r="A3" s="3" t="inlineStr">
        <is>
          <t>Text block [abstract]</t>
        </is>
      </c>
    </row>
    <row r="4">
      <c r="A4" s="4" t="inlineStr">
        <is>
          <t>Changes in Number of Warrants Outstanding</t>
        </is>
      </c>
      <c r="B4" s="4" t="inlineStr">
        <is>
          <t xml:space="preserve">Changes in the number of warrants outstanding and their related weighted average exercise prices are as follows: 2020 2019 Weighted average exercise price (in €) Number of warrants Weighted average exercise price (in €) Number of warrants Outstanding as of January 1, 22.56 1 292 380 30.71 731 229 Granted 6.33 404 525 13.21 610 250 Forfeited 6.35 (36 466 ) 8.24 (24 100 ) Exercised — — — — Expired 22.45 (172 433 ) 23.60 (24 999 ) At December 31, 17.00 1 488 006 22.56 1 292 380 </t>
        </is>
      </c>
    </row>
    <row r="5">
      <c r="A5" s="4" t="inlineStr">
        <is>
          <t>Summary of Warrants Outstanding</t>
        </is>
      </c>
      <c r="B5" s="4" t="inlineStr">
        <is>
          <t xml:space="preserve"> Warrant plan issuance date Vesting date Expiry date Number of warrants outstanding as of 31 December, 2020 Number of warrants outstanding as of 31 December, 2019 Exercise price per share 29 October 2010 29 October 2013 29 October 2020 — 766 35.36 06 May 2013 06 May 2016 06 May 2023 2 500 2 500 2.64 05 May 2014 05 May 2017 05 May 2024 35 698 35 698 38.25 05 November 2015 05 November 2018 05 November 2025 79 315 250 982 30.67 08 December 2016 08 December 2019 08 December 2021 42 500 42 500 22.41 29 June 2017 29 June 2020 31 July 2022 282 251 285 084 31.44 26 October 2018 26 October 2021 31 December 2023 381 600 401 350 18.27 25 October 2019 25 October 2022 31 December 2024 588 142 273 500 7.11 11 December 2020 10 December 2023 31 December 2027 76 000 — 6.73 1 488 006 1 292 380 — </t>
        </is>
      </c>
    </row>
    <row r="6">
      <c r="A6" s="4" t="inlineStr">
        <is>
          <t>Summary of Fair Value of Warrants Determined At Grant Date</t>
        </is>
      </c>
      <c r="B6" s="4" t="inlineStr">
        <is>
          <t xml:space="preserve">The fair value of the warrants has been determined at grant date based on the Black-Scholes formula. The variables, used in this model, are: Warrants issued on 29 Oct. 31 Jan. 06 May 05 May 05 Nov. 08 Dec. 29 Jun. 26 Oct. 25 Oct. 10 Dec. Total Number of warrants issued 79 500 140 000 266 241 100 000 466 000 100 000 520 000 700 000 939 500 561 525 3 872 766 Number of warrants granted 61 050 140 000 253 150 94 400 353 550 45 000 334 400 426 050 602 025 76 000 2 385 625 Number of warrants not fully vested as of 31 December 2020 — — 2 500 35 698 79 315 42 500 282 251 381 600 588 142 76 000 1 488 006 Average exercise price (in €) 35.36 4.52 2.64 38.25 30.67 22.41 31.44 18.27 7.11 6.73 17.00 Expected share value volatility 35.60 % 35.60 % 39.55 % 67.73 % 60.53 % 61.03 % 60.61 % 58.82 % 59.14 % 58.84 % Risk-free interest rate 3.21 % 2.30 % 2.06 % 1.09 % 0.26 % -0.40 % -0.23 % -0.06 % -0.38 % -0.66 % Average fair value (in €) 9.00 2.22 12.44 25.19 20.04 11.28 15.65 8.91 3.99 3.73 9.04 Weighted average remaining contractual life — 2.08 2.34 3.34 4.84 0.93 1.49 2.82 3.81 6.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0</t>
        </is>
      </c>
    </row>
    <row r="3">
      <c r="A3" s="3" t="inlineStr">
        <is>
          <t>Text block [abstract]</t>
        </is>
      </c>
    </row>
    <row r="4">
      <c r="A4" s="4" t="inlineStr">
        <is>
          <t>Summary of Pension Obligations</t>
        </is>
      </c>
      <c r="B4" s="4" t="inlineStr">
        <is>
          <t xml:space="preserve">(€’000) As at December 31, 2020 2019 Pension obligations 614 398 Total 614 398 </t>
        </is>
      </c>
    </row>
    <row r="5">
      <c r="A5" s="4" t="inlineStr">
        <is>
          <t>Summary of Defined Benefit Amounts Recognized in the Statement of Financial Position</t>
        </is>
      </c>
      <c r="B5" s="4" t="inlineStr">
        <is>
          <t xml:space="preserve">The amounts recognized in the statement of financial position are determined as follows: As at December 31, (€’000) 2020 2019 Present value of funded obligations 2 748 2 330 Fair value of plan assets (2 134 ) (1 932 ) Deficit of funded plans 614 398 Total deficit of defined benefit pension plans 614 398 Liability in the statement of financial position 614 398 </t>
        </is>
      </c>
    </row>
    <row r="6">
      <c r="A6" s="4" t="inlineStr">
        <is>
          <t>Summary of Change in Defined Benefit Liability</t>
        </is>
      </c>
      <c r="B6" s="4" t="inlineStr">
        <is>
          <t xml:space="preserve">The change in the defined benefit liability over the year is as follows: (€’000) Present value of Fair value of plan Total At January 1, 2019 1 838 1 707 131 Current service cost 193 — 193 Interest expense/(income) 44 31 13 2 076 1 737 339 Remeasurements - Return on plan assets, excluding amounts included in interest expense/(income) — — — - Actuarial (Gain)/loss due to change in actuarial assumptions 222 — 222 - Actuarial (Gain)/Loss due to experience 70 — 70 292 — 292 Employer contributions: — 233 (233 ) Benefits Paid (38 ) (38 ) — At December 31, 2019 2 330 1 932 398 At January 1, 2020 2 330 1 932 398 Current service cost 233 — 233 Interest expense/(income) 30 38 (8 ) 2 593 1 970 623 Remeasurements - Return on plan assets, excluding amounts included in interest expense/(income) — — — - Actuarial (Gain)/loss due to change in actuarial assumptions 187 — 187 - Actuarial (Gain)/Loss due to experience 24 — 24 212 — 212 Employer contributions: — 220 (220 ) Benefits Paid (57 ) (57 ) — At December 31, 2020 2 747 2 133 614 </t>
        </is>
      </c>
    </row>
    <row r="7">
      <c r="A7" s="4" t="inlineStr">
        <is>
          <t>Summary of Income Statement Charge Included in Operating Profit for Post- employment Benefits</t>
        </is>
      </c>
      <c r="B7" s="4" t="inlineStr">
        <is>
          <t xml:space="preserve">The income statement charge included in operating profit for post-employment benefits amount to: (€’000) 2020 2019 2018 Current service cost 233 193 190 Interest expense on DBO 30 44 36 Expected return on plan assets (24 ) (40 ) (30 ) Net periodic pension cost 239 198 195 </t>
        </is>
      </c>
    </row>
    <row r="8">
      <c r="A8" s="4" t="inlineStr">
        <is>
          <t>Summary of Remeasurements Included in Other Comprehensive Loss</t>
        </is>
      </c>
      <c r="B8" s="4" t="inlineStr">
        <is>
          <t xml:space="preserve">The re-measurements included in other comprehensive loss amount to: (€’000) 2020 2019 2018 Effect of changes in actuarial assumptions 187 222 (58) Effect of experience adjustments 24 70 (3) (Gain)/Loss on assets for the year (14) 8 (9) Remeasurement of post-employment benefit obligations 197 301 (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serves (Tables)</t>
        </is>
      </c>
      <c r="B1" s="2" t="inlineStr">
        <is>
          <t>12 Months Ended</t>
        </is>
      </c>
    </row>
    <row r="2">
      <c r="B2" s="2" t="inlineStr">
        <is>
          <t>Dec. 31, 2020</t>
        </is>
      </c>
    </row>
    <row r="3">
      <c r="A3" s="3" t="inlineStr">
        <is>
          <t>Text block [abstract]</t>
        </is>
      </c>
    </row>
    <row r="4">
      <c r="A4" s="4" t="inlineStr">
        <is>
          <t>Summary of Information on Other Reserves</t>
        </is>
      </c>
      <c r="B4" s="4" t="inlineStr">
        <is>
          <t xml:space="preserve">(€’000) Share based Other equity Currency Total Balance as at January 1, 2019 10 246 16 631 (1 211 ) 25 667 Vested share-based payments 2 775 2 775 Currency Translation differences subsidiaries (261 ) (261 ) Balance as at December 31, 2019 13 021 16 631 (1 472 ) 28 181 Vested share-based payments 2 782 2 782 Currency Translation differences subsidiaries (5 ) (5 ) Balance as at December 31, 2020 15 803 16 631 (1 476 ) 30 9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dvances Repayable (Tables)</t>
        </is>
      </c>
      <c r="B1" s="2" t="inlineStr">
        <is>
          <t>12 Months Ended</t>
        </is>
      </c>
    </row>
    <row r="2">
      <c r="B2" s="2" t="inlineStr">
        <is>
          <t>Dec. 31, 2020</t>
        </is>
      </c>
    </row>
    <row r="3">
      <c r="A3" s="3" t="inlineStr">
        <is>
          <t>Text block [abstract]</t>
        </is>
      </c>
    </row>
    <row r="4">
      <c r="A4" s="4" t="inlineStr">
        <is>
          <t>Summary of Current and Non-current Portion Financial Liabilities</t>
        </is>
      </c>
      <c r="B4" s="4" t="inlineStr">
        <is>
          <t xml:space="preserve">(€’000) As at December 31, 2020 2019 Non-Current portion as at January 1, 4 139 2 864 Non-Current portion as at December 31, 4 220 4 139 Current portion as at January 1, 346 276 Current portion as at December 31, 371 346 Total Recoverable Cash Advances as at January 1, 4 484 3 140 Total Recoverable Cash Advances as at December 31, 4 590 4 484 </t>
        </is>
      </c>
    </row>
    <row r="5">
      <c r="A5" s="4" t="inlineStr">
        <is>
          <t>Summary of Information on Other Outstanding Advances</t>
        </is>
      </c>
      <c r="B5" s="4" t="inlineStr">
        <is>
          <t xml:space="preserve">For further details, reference is made to the table below which shows (i) the year for which amounts under those agreements have been received and initially recognized on the statement of financial position for the financial liability and deferred grant income components and (ii) a description of the specific characteristics of those recoverable cash advances including repayment schedule and information on other outstanding advances. Underlying R&amp;D is ongoing and no exploitation decisions are expected before mid-2021 with the exception of the convention 7685 (THINK) for which an exploitation decision has been taken in the second quarter of 2020. (in €’000) Amounts received for the years Amounts to be received As at Id Project Contractual Prior 2019 2020 Cumulated 2021 and beyond Status Amount 5160 C-Cure 2 920 2 920 — — 2 920 — Abandoned — 5731 C-Cure 3 400 3 400 — — 3 400 — Abandoned — 5914 C-Cure 700 687 — — 687 — Abandoned 180 5915 C-Cathez 910 910 — — 910 — Exploitation 600 5951 Industrialization 1 470 866 — — 866 — Abandoned 245 6003 C-Cure 1 729 1 715 — — 1 715 — Abandoned — 6230 C-Cure 1 084 1 084 — — 1 084 — Abandoned — 6363 C-Cure 1 140 1 126 — — 1 126 — Abandoned 1 536 6548 Industrialization 660 541 — — 541 — Abandoned — 6633 C-Cathez 1 020 1 020 — — 1 020 — Exploitation 275 6646 Proteins 1 200 450 — — 450 — Abandoned 450 7027 C-Cathez 2 500 2 500 — — 2 500 — Exploitation 500 7246 C-Cure 2 467 2 467 — — 2 467 — Abandoned — 7502 CAR-T Cell 2 000 2 000 — — 2 000 — Exploitation 40 7685 THINK 3 496 2 060 1 086 350 3 496 — Exploitation — 8087 CYAD01-Deplethink 2 492 623 1 447 2 070 421 Research — 8088 CYAD02-Cycle1 3 538 885 615 1 500 2 038 Research — 1910028 CwalityCAR 2 102 — 749 749 1 353 Research — 8212 CYAD-101 3 300 825 825 2 475 Research — 8436 Immunicy 3 394 1 697 1 697 1 697 Research — Total 41 522 23 746 2 593 5 684 32 023 7 985 3 826 </t>
        </is>
      </c>
    </row>
    <row r="6">
      <c r="A6" s="4" t="inlineStr">
        <is>
          <t>Summary of Certain Terms and Conditions for the Recoverable Cash Advances</t>
        </is>
      </c>
      <c r="B6" s="4" t="inlineStr">
        <is>
          <t>The table below summarizes, in addition to the specific characteristics described above, certain terms and conditions for the recoverable cash advances: Contract Research phase Percentage Turnover- Turnover-independent reimbursement Interest Amounts due in (€’000) 5160 01/05/05-30/04/08 70 % 0.18 % Consolidated with 6363 N/A N/A 5731 01/05/08-31/10/09 70 % 0.18 % Consolidated with 6363 N/A N/A 5914 01/09/08-30/06/11 70 % 5.00 % €30k in 2012 and €70k each year after N/A 10% with a minimum of 100/Y 5915 01/08/08-30/04/11 70 % 5.00 % €40k in 2012 and €70k each year after N/A 10% with a minimum of 100/Y 5951 01/09/08-31/12/14 70 % 5.00 % €100k in 2014 and €150k each year after N/A 10% with a minimum of 200/Y 6003 01/01/09-30/09/11 60 % 0.18 % Consolidated with 6363 N/A N/A 6230 01/01/10-31/03/12 60 % 0.18 % Consolidated with 6363 N/A N/A 6363 01/03/10-30/06/12 60 % 0.18 % From €103k to €514k starting in 2013 until 30% of advance is reached Starting on 01/01/13 N/A 6548 01/01/11-31/03/13 60 % 0.01 % From €15k to €29k starting in 2014 until 30% of advance is reached Starting on 01/10/13 N/A 6633 01/05/11-30/11/12 60 % 0.27 % From €10k to €51k starting in 2013 until 30% of advance is reached Starting on 01/06/13 N/A 6646 01/05/11-30/06/15 60 % 0.01 % From €12k to €60k starting in 2015 until 30% of advance is reached Starting on 01/01/16 N/A 7027 01/11/12-31/10/14 50 % 0.33 % From €25k to €125k starting in 2015 until 30% of advance is reached Starting on 01/01/15 N/A 7246 01/01/14-31/12/16 50 % 0.05 % From €30k to €148k starting in 2017 until 30% of advance is reached. Starting in 2017 N/A 7502 01/12/15-30/11/18 45 % 0.19 % From €20k to €50k starting in 2019 until 30% is reached. Starting 2019 N/A 7685 1/01/17-31/12/19 45 % 0.33 % From €35k to €70k starting in 2019 until 30% is reached. Starting 2020 N/A 8087 01/05/19-31/12/20 45 % 0.22 % From €25k to €75k starting in 2021 until 30% is reached Starting 01/01/21 N/A 8088 01/05/19-31/12/20 45 % 0.21 % From €35k to €106k starting in 2021 until 30% is reached Starting 01/01/21 N/A 1910028 06/06/19-05/05/21 45 % 0.01 % From €21k to €42k starting in 2022 until 30% is reached Starting 01/06/21 N/A 8212 01/01/2020-31/12/2021 45 % 0.46 % From €33K to €99K starting in 2022 until 30% is reached Starting 01/01/22 N/A 8436 01/11/2020-31/12/2023 45 % 0.32 % From €34K to €102K starting in 2024 until 30% is reached Starting 01/11/22 N/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ue Dates of the Financial Liabilities (Tables)</t>
        </is>
      </c>
      <c r="B1" s="2" t="inlineStr">
        <is>
          <t>12 Months Ended</t>
        </is>
      </c>
    </row>
    <row r="2">
      <c r="B2" s="2" t="inlineStr">
        <is>
          <t>Dec. 31, 2020</t>
        </is>
      </c>
    </row>
    <row r="3">
      <c r="A3" s="3" t="inlineStr">
        <is>
          <t>Text block [abstract]</t>
        </is>
      </c>
    </row>
    <row r="4">
      <c r="A4" s="4" t="inlineStr">
        <is>
          <t>Aggregate Information Material Contractual Obligations and Payments Due</t>
        </is>
      </c>
      <c r="B4" s="4" t="inlineStr">
        <is>
          <t xml:space="preserve">Financial liabilities reported as at December 31, 2020: (€’000) Total Less than one year One to three years Three to five years More than five years As at December 31, 2020 Lease liabilities (undiscounted) 4 129 1 306 1 776 955 92 Bank loan 37 37 — — — Pension obligations 614 — — — 614 Advances repayable (current and non-current) 4 590 371 542 480 3 197 Total financial liabilities 9 371 1 714 2 319 1 435 3 903 Financial liabilities reported as at December 31, 2019: (€’000) Total Less than one year One to three years Three to five years More than five years As at December 31, 2019 Lease liabilities (undiscounted) 4 838 1 401 1 952 1 100 385 Bank loan 229 192 37 — — Pension obligations 398 — — — 398 Advances repayable (current and non-current) 4 484 346 490 486 3 163 Total financial liabilities 9 949 1 939 2 479 1 586 3 9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Text block [abstract]</t>
        </is>
      </c>
    </row>
    <row r="4">
      <c r="A4" s="4" t="inlineStr">
        <is>
          <t>Schedule of Other Non-Current Liabilities</t>
        </is>
      </c>
      <c r="B4" s="4" t="inlineStr">
        <is>
          <t xml:space="preserve">(€’000) As at December 31, 2020 2019 Onerous contracts - non-current liabilities 371 — Total Other non-current liabilities 371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12 Months Ended</t>
        </is>
      </c>
    </row>
    <row r="2">
      <c r="B2" s="2" t="inlineStr">
        <is>
          <t>Dec. 31, 2020</t>
        </is>
      </c>
    </row>
    <row r="3">
      <c r="A3" s="3" t="inlineStr">
        <is>
          <t>Text block [abstract]</t>
        </is>
      </c>
    </row>
    <row r="4">
      <c r="A4" s="4" t="inlineStr">
        <is>
          <t>Trade Payables and Other Current Liabilities</t>
        </is>
      </c>
      <c r="B4" s="4" t="inlineStr">
        <is>
          <t xml:space="preserve">(€’000) As at December 31, 2020 2019 Total Trade payables 4,736 6,969 Other current liabilities Social security 319 482 Payroll accruals 1,653 1,750 Onerous contracts - current liabilities 488 — Other current grant liabilities 1,838 666 Other current liabilities 1,317 350 Total Other current liabilities 5,614 3,248 Total Trade payables and other current liabilities 10,350 10,2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3" customWidth="1" min="5" max="5"/>
    <col width="24" customWidth="1" min="6" max="6"/>
    <col width="29" customWidth="1" min="7" max="7"/>
  </cols>
  <sheetData>
    <row r="1">
      <c r="A1" s="1" t="inlineStr">
        <is>
          <t>Consolidated Statements of Changes in Shareholders' Equity - EUR (€) € in Thousands</t>
        </is>
      </c>
      <c r="B1" s="2" t="inlineStr">
        <is>
          <t>Total</t>
        </is>
      </c>
      <c r="D1" s="2" t="inlineStr">
        <is>
          <t>Share capital [member]</t>
        </is>
      </c>
      <c r="E1" s="2" t="inlineStr">
        <is>
          <t>Share premium [member]</t>
        </is>
      </c>
      <c r="F1" s="2" t="inlineStr">
        <is>
          <t>Other reserves [member]</t>
        </is>
      </c>
      <c r="G1" s="2" t="inlineStr">
        <is>
          <t>Accumulated Deficit [Member]</t>
        </is>
      </c>
    </row>
    <row r="2">
      <c r="A2" s="4" t="inlineStr">
        <is>
          <t>Beginning balance at Dec. 31, 2017</t>
        </is>
      </c>
      <c r="B2" s="6" t="n">
        <v>47535</v>
      </c>
      <c r="D2" s="6" t="n">
        <v>34337</v>
      </c>
      <c r="E2" s="6" t="n">
        <v>170297</v>
      </c>
      <c r="F2" s="6" t="n">
        <v>23322</v>
      </c>
      <c r="G2" s="6" t="n">
        <v>-180421</v>
      </c>
    </row>
    <row r="3">
      <c r="A3" s="4" t="inlineStr">
        <is>
          <t>Capital increase in cash</t>
        </is>
      </c>
      <c r="B3" s="5" t="n">
        <v>46140</v>
      </c>
      <c r="D3" s="5" t="n">
        <v>7204</v>
      </c>
      <c r="E3" s="5" t="n">
        <v>38937</v>
      </c>
    </row>
    <row r="4">
      <c r="A4" s="4" t="inlineStr">
        <is>
          <t>Transaction costs associated with capital increases</t>
        </is>
      </c>
      <c r="B4" s="5" t="n">
        <v>-3141</v>
      </c>
      <c r="E4" s="5" t="n">
        <v>-3141</v>
      </c>
    </row>
    <row r="5">
      <c r="A5" s="4" t="inlineStr">
        <is>
          <t>Exercise of warrants</t>
        </is>
      </c>
      <c r="B5" s="5" t="n">
        <v>12</v>
      </c>
      <c r="D5" s="5" t="n">
        <v>12</v>
      </c>
    </row>
    <row r="6">
      <c r="A6" s="4" t="inlineStr">
        <is>
          <t>Share-based payments</t>
        </is>
      </c>
      <c r="B6" s="5" t="n">
        <v>3595</v>
      </c>
      <c r="E6" s="5" t="n">
        <v>56</v>
      </c>
      <c r="F6" s="5" t="n">
        <v>3539</v>
      </c>
    </row>
    <row r="7">
      <c r="A7" s="4" t="inlineStr">
        <is>
          <t>Total transactions with owners, recognized directly in equity</t>
        </is>
      </c>
      <c r="B7" s="5" t="n">
        <v>46606</v>
      </c>
      <c r="D7" s="5" t="n">
        <v>7215</v>
      </c>
      <c r="E7" s="5" t="n">
        <v>35851</v>
      </c>
      <c r="F7" s="5" t="n">
        <v>3539</v>
      </c>
    </row>
    <row r="8">
      <c r="A8" s="4" t="inlineStr">
        <is>
          <t>Loss for the period</t>
        </is>
      </c>
      <c r="B8" s="5" t="n">
        <v>-37427</v>
      </c>
      <c r="G8" s="5" t="n">
        <v>-37427</v>
      </c>
    </row>
    <row r="9">
      <c r="A9" s="4" t="inlineStr">
        <is>
          <t>Currency translation differences</t>
        </is>
      </c>
      <c r="B9" s="5" t="n">
        <v>-1194</v>
      </c>
      <c r="F9" s="5" t="n">
        <v>-1194</v>
      </c>
    </row>
    <row r="10">
      <c r="A10" s="4" t="inlineStr">
        <is>
          <t>Remeasurements of defined benefit obligation</t>
        </is>
      </c>
      <c r="B10" s="5" t="n">
        <v>70</v>
      </c>
      <c r="G10" s="5" t="n">
        <v>70</v>
      </c>
    </row>
    <row r="11">
      <c r="A11" s="4" t="inlineStr">
        <is>
          <t>Total comprehensive loss for the period</t>
        </is>
      </c>
      <c r="B11" s="5" t="n">
        <v>-38551</v>
      </c>
      <c r="F11" s="5" t="n">
        <v>-1194</v>
      </c>
      <c r="G11" s="5" t="n">
        <v>-37357</v>
      </c>
    </row>
    <row r="12">
      <c r="A12" s="4" t="inlineStr">
        <is>
          <t>Ending balance at Dec. 31, 2018</t>
        </is>
      </c>
      <c r="B12" s="5" t="n">
        <v>55589</v>
      </c>
      <c r="D12" s="5" t="n">
        <v>41553</v>
      </c>
      <c r="E12" s="5" t="n">
        <v>206149</v>
      </c>
      <c r="F12" s="5" t="n">
        <v>25667</v>
      </c>
      <c r="G12" s="5" t="n">
        <v>-217778</v>
      </c>
    </row>
    <row r="13">
      <c r="A13" s="4" t="inlineStr">
        <is>
          <t>Capital increase in cash</t>
        </is>
      </c>
      <c r="B13" s="5" t="n">
        <v>18169</v>
      </c>
      <c r="D13" s="5" t="n">
        <v>6960</v>
      </c>
      <c r="E13" s="5" t="n">
        <v>11209</v>
      </c>
    </row>
    <row r="14">
      <c r="A14" s="4" t="inlineStr">
        <is>
          <t>Transaction costs associated with capital increases</t>
        </is>
      </c>
      <c r="B14" s="5" t="n">
        <v>-1721</v>
      </c>
      <c r="E14" s="5" t="n">
        <v>-1721</v>
      </c>
    </row>
    <row r="15">
      <c r="A15" s="4" t="inlineStr">
        <is>
          <t>Share-based payments</t>
        </is>
      </c>
      <c r="B15" s="5" t="n">
        <v>2775</v>
      </c>
      <c r="E15" s="5" t="n">
        <v>0</v>
      </c>
      <c r="F15" s="5" t="n">
        <v>2775</v>
      </c>
    </row>
    <row r="16">
      <c r="A16" s="4" t="inlineStr">
        <is>
          <t>Total transactions with owners, recognized directly in equity</t>
        </is>
      </c>
      <c r="B16" s="5" t="n">
        <v>19223</v>
      </c>
      <c r="D16" s="5" t="n">
        <v>6960</v>
      </c>
      <c r="E16" s="5" t="n">
        <v>9488</v>
      </c>
      <c r="F16" s="5" t="n">
        <v>2775</v>
      </c>
    </row>
    <row r="17">
      <c r="A17" s="4" t="inlineStr">
        <is>
          <t>Loss for the period</t>
        </is>
      </c>
      <c r="B17" s="5" t="n">
        <v>-28632</v>
      </c>
      <c r="G17" s="5" t="n">
        <v>-28632</v>
      </c>
    </row>
    <row r="18">
      <c r="A18" s="4" t="inlineStr">
        <is>
          <t>Reduction of share premium by absorption of losses</t>
        </is>
      </c>
      <c r="E18" s="5" t="n">
        <v>-172287</v>
      </c>
      <c r="G18" s="5" t="n">
        <v>172287</v>
      </c>
    </row>
    <row r="19">
      <c r="A19" s="4" t="inlineStr">
        <is>
          <t>Currency translation differences</t>
        </is>
      </c>
      <c r="B19" s="5" t="n">
        <v>-261</v>
      </c>
      <c r="F19" s="5" t="n">
        <v>-261</v>
      </c>
    </row>
    <row r="20">
      <c r="A20" s="4" t="inlineStr">
        <is>
          <t>Remeasurements of defined benefit obligation</t>
        </is>
      </c>
      <c r="B20" s="5" t="n">
        <v>-301</v>
      </c>
      <c r="G20" s="5" t="n">
        <v>-301</v>
      </c>
    </row>
    <row r="21">
      <c r="A21" s="4" t="inlineStr">
        <is>
          <t>Total comprehensive loss for the period</t>
        </is>
      </c>
      <c r="B21" s="5" t="n">
        <v>-29194</v>
      </c>
      <c r="E21" s="5" t="n">
        <v>-172287</v>
      </c>
      <c r="F21" s="5" t="n">
        <v>-261</v>
      </c>
      <c r="G21" s="5" t="n">
        <v>143354</v>
      </c>
    </row>
    <row r="22">
      <c r="A22" s="4" t="inlineStr">
        <is>
          <t>Ending balance at Dec. 31, 2019</t>
        </is>
      </c>
      <c r="B22" s="5" t="n">
        <v>45619</v>
      </c>
      <c r="D22" s="5" t="n">
        <v>48513</v>
      </c>
      <c r="E22" s="5" t="n">
        <v>43349</v>
      </c>
      <c r="F22" s="5" t="n">
        <v>28181</v>
      </c>
      <c r="G22" s="5" t="n">
        <v>-74424</v>
      </c>
    </row>
    <row r="23">
      <c r="A23" s="4" t="inlineStr">
        <is>
          <t>Share-based payments</t>
        </is>
      </c>
      <c r="B23" s="5" t="n">
        <v>2782</v>
      </c>
      <c r="F23" s="5" t="n">
        <v>2782</v>
      </c>
    </row>
    <row r="24">
      <c r="A24" s="4" t="inlineStr">
        <is>
          <t>Total transactions with owners, recognized directly in equity</t>
        </is>
      </c>
      <c r="B24" s="5" t="n">
        <v>2782</v>
      </c>
      <c r="F24" s="5" t="n">
        <v>2782</v>
      </c>
    </row>
    <row r="25">
      <c r="A25" s="4" t="inlineStr">
        <is>
          <t>Loss for the period</t>
        </is>
      </c>
      <c r="B25" s="5" t="n">
        <v>-17204</v>
      </c>
      <c r="C25" s="4" t="inlineStr">
        <is>
          <t>[1]</t>
        </is>
      </c>
      <c r="G25" s="5" t="n">
        <v>-17204</v>
      </c>
    </row>
    <row r="26">
      <c r="A26" s="4" t="inlineStr">
        <is>
          <t>Currency translation differences</t>
        </is>
      </c>
      <c r="B26" s="5" t="n">
        <v>-5</v>
      </c>
      <c r="F26" s="5" t="n">
        <v>-5</v>
      </c>
    </row>
    <row r="27">
      <c r="A27" s="4" t="inlineStr">
        <is>
          <t>Remeasurements of defined benefit obligation</t>
        </is>
      </c>
      <c r="B27" s="5" t="n">
        <v>-197</v>
      </c>
      <c r="G27" s="5" t="n">
        <v>-197</v>
      </c>
    </row>
    <row r="28">
      <c r="A28" s="4" t="inlineStr">
        <is>
          <t>Total comprehensive loss for the period</t>
        </is>
      </c>
      <c r="B28" s="5" t="n">
        <v>-17406</v>
      </c>
      <c r="F28" s="5" t="n">
        <v>-5</v>
      </c>
      <c r="G28" s="5" t="n">
        <v>-17402</v>
      </c>
    </row>
    <row r="29">
      <c r="A29" s="4" t="inlineStr">
        <is>
          <t>Ending balance at Dec. 31, 2020</t>
        </is>
      </c>
      <c r="B29" s="6" t="n">
        <v>30994</v>
      </c>
      <c r="D29" s="6" t="n">
        <v>48513</v>
      </c>
      <c r="E29" s="6" t="n">
        <v>43349</v>
      </c>
      <c r="F29" s="6" t="n">
        <v>30958</v>
      </c>
      <c r="G29" s="6" t="n">
        <v>-91826</v>
      </c>
    </row>
    <row r="30"/>
    <row r="31">
      <c r="A31" s="4" t="inlineStr">
        <is>
          <t>[1]</t>
        </is>
      </c>
      <c r="B31" s="4" t="inlineStr">
        <is>
          <t>For 2020, 2019 and 2018, the Company does not have any non-controlling interests and the losses for the year are fully attributable to owners of the parent.</t>
        </is>
      </c>
    </row>
  </sheetData>
  <mergeCells count="3">
    <mergeCell ref="B1:C1"/>
    <mergeCell ref="A30:G30"/>
    <mergeCell ref="B31:G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Text block [abstract]</t>
        </is>
      </c>
    </row>
    <row r="4">
      <c r="A4" s="4" t="inlineStr">
        <is>
          <t>Summary of Carrying and Fair Values of Financial Instruments that are not Carried at Fair Value</t>
        </is>
      </c>
      <c r="B4" s="4" t="inlineStr">
        <is>
          <t xml:space="preserve">The carrying and fair values of financial instruments that are not reported at fair value in the consolidated financial statements were as follows for the current and comparative periods: (€’000) As at December 31, 2020 Loans and receivables Fair value Financial Assets (‘Amortized cost’ category) within: Non-current Trade receivables 2 117 2 117 Other non-current assets 293 293 Trade receivables and other current assets 615 615 Short-term investments — — Cash and cash equivalents 17 234 17 234 Total 20 259 20 259 For the above-mentioned financial assets, the carrying amount as per December 31, 2020 is a reasonable approximation of their fair value. (€’000) As at December 31, 2020 Loans and receivables Fair value Financial Liabilities (‘Financial liabilities at amortized cost’ category) within: Bank loans 37 37 Lease liabilities 3 602 3 602 RCAs liability 4 590 4 590 Trade payables 4 736 4 736 Total 12 965 12 965 For the above-mentioned financial liabilities, the carrying amount as per December 31, 2020 is a reasonable approximation of their fair value. (€’000) As at December 31, 2019 Loans and receivables Fair value Financial Assets (‘Amortized cost’ category) within: Non-current Trade receivables 2 432 2 432 Other non-current assets 257 257 Trade receivables and other current assets 558 558 Short-term investments 0 0 Cash and cash equivalents 39 338 39 338 Total 42 586 42 586 For the above-mentioned financial assets, the carrying amount as per December 31, 2019 is a reasonable approximation of their fair value. As at December 31, 2019 (€’000) Financial liabilities at amortized cost Fair value Financial Liabilities (‘Financial liabilities at amortized cost’ category) within: Bank loans 229 229 Finance lease liabilities 4 134 4 134 RCAs liability 4 484 4 484 Trade payables and other current liabilities 6 969 6 969 Total 15 817 15 817 </t>
        </is>
      </c>
    </row>
    <row r="5">
      <c r="A5" s="4" t="inlineStr">
        <is>
          <t>Schedule of Financial Assets and Liabilities Measured at Fair Value</t>
        </is>
      </c>
      <c r="B5" s="4" t="inlineStr">
        <is>
          <t xml:space="preserve">Contingent consideration and other financial liabilities are reported at fair value in the statement of financial position using Level 3 fair value measurements for which the Group developed unobservable inputs. (€’000) Level I Level II Level III Total Assets Investment in equity securities — — — — Total Assets — — — — Liabilities — — — — Contingent consideration and other financial liabilities — — 15 526 15 526 Total Liabilities — — 15 526 15 526 </t>
        </is>
      </c>
    </row>
    <row r="6">
      <c r="A6" s="4" t="inlineStr">
        <is>
          <t>Contingent Consideration and Other Financial Liabilities</t>
        </is>
      </c>
      <c r="B6" s="4" t="inlineStr">
        <is>
          <t xml:space="preserve">The change in the balance is detailed as follows: (€’000) For the year ended 2020 2019 Opening balance Contingent consideration at January 1, 24 754 25 187 Milestone payment — — Fair value adjustment (9 228 ) (433 ) Closing balance Contingent consideration at December 31, 15 526 24 754 Total—Contingent consideration and Other financial liabilities at 31 December 15 526 24 754 </t>
        </is>
      </c>
    </row>
    <row r="7">
      <c r="A7" s="4" t="inlineStr">
        <is>
          <t>Sensitivity Analysis Performed on Main Assumptions</t>
        </is>
      </c>
      <c r="B7" s="4" t="inlineStr">
        <is>
          <t xml:space="preserve">A sensitivity analysis has been performed on the key assumptions driving the fair value of the contingent consideration liability. The key assumptions are i) the discount rate (WACC), ii) the projected revenue and iii) the probabilities of success (PoS) for the Group’s product candidates to get commercialized. Discount rate (WACC) 13.3% 14.0% 14.8% 15.5% 16.3% Cont. consideration (€ million) 17.0 16.2 15.5 14.9 14.2 Impact (%) 9 % 4 % — -4 % -9 % Projected revenue 95.0% 97.5% 100.0% 102.5% 105.0% Cont. consideration (€ million) 15.0 15.3 15.5 15.8 16.1 Impact (%) -3 % -2 % — 2 % 3 % To determine the contingent consideration liability, the Group used the same PoS than for impairment testing purposes (see note 7): PoS Phase I Phase I to Phase II Phase II to Phase III Phase III to BLA BLA to Approval Cumulative PoS CYAD-02 100 % 62 % 29 % 53 % 86 % 8.1 % CYAD-101 100 % 64 % 23 % 34 % 80 % 4.0 % Probabilities of Success -20% -10% PoS model 10% 20% Cont. consideration (€ million) 12.4 14.0 15.5 17.1 18.6 Impact (%) -20 % -10 % — 10 % 20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hanges in Liabilities Arising from Financial Activities (Tables)</t>
        </is>
      </c>
      <c r="B1" s="2" t="inlineStr">
        <is>
          <t>12 Months Ended</t>
        </is>
      </c>
    </row>
    <row r="2">
      <c r="B2" s="2" t="inlineStr">
        <is>
          <t>Dec. 31, 2020</t>
        </is>
      </c>
    </row>
    <row r="3">
      <c r="A3" s="3" t="inlineStr">
        <is>
          <t>Text block [abstract]</t>
        </is>
      </c>
    </row>
    <row r="4">
      <c r="A4" s="4" t="inlineStr">
        <is>
          <t>Summary of Bank Loans Financial Liability Roll Forward</t>
        </is>
      </c>
      <c r="B4" s="4" t="inlineStr">
        <is>
          <t xml:space="preserve">The change in bank loans balances is detailed as follows: BANK LOANS FINANCIAL LIABILITY ROLL FORWARD (€’000) For the year ended 2020 2019 Opening balance at January 1, 229 510 New bank loans — — Payments (192 ) (281 ) Closing balance at December 31, 37 229 </t>
        </is>
      </c>
    </row>
    <row r="5">
      <c r="A5" s="4" t="inlineStr">
        <is>
          <t>Summary of Finance Leases Financial Liability Roll Forward</t>
        </is>
      </c>
      <c r="B5" s="4" t="inlineStr">
        <is>
          <t xml:space="preserve">The change in lease liability balances is detailed as follows: LEASES FINANCIAL LIABILITY ROLL FORWARD (€’000) For the year ended 2020 2019 Opening balance at January 1, 4 134 1 136 New leases 1 723 4204 Payments (1 255 ) (1 206 ) Closing balance at December 31, 3 602 4 134 1 Includes the effects of first-time application of IFRS 16 on leases using the modified retrospective approach, effective January 1, 2019 which amounts to €3.9 million as of January 1, 2019. </t>
        </is>
      </c>
    </row>
    <row r="6">
      <c r="A6" s="4" t="inlineStr">
        <is>
          <t>Summary of Recoverable Cash Advance Liability Roll Forward</t>
        </is>
      </c>
      <c r="B6" s="4" t="inlineStr">
        <is>
          <t xml:space="preserve">The change in recoverable cash advance liability balances is detailed as follows: RECOVERABLE CASH ADVANCE LIABILITY ROLL FORWARD (€’000) For the year ended 2020 2019 Opening balance at January 1, 4 484 3 140 Repayments (246 ) (256 ) Proceeds - Liability component 1 284 1 481 Remeasurement (933 ) 120 Closing balance at December 31, 4 590 4 48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 (Tables)</t>
        </is>
      </c>
      <c r="B1" s="2" t="inlineStr">
        <is>
          <t>12 Months Ended</t>
        </is>
      </c>
    </row>
    <row r="2">
      <c r="B2" s="2" t="inlineStr">
        <is>
          <t>Dec. 31, 2020</t>
        </is>
      </c>
    </row>
    <row r="3">
      <c r="A3" s="3" t="inlineStr">
        <is>
          <t>Text block [abstract]</t>
        </is>
      </c>
    </row>
    <row r="4">
      <c r="A4" s="4" t="inlineStr">
        <is>
          <t>Summary of Revenues</t>
        </is>
      </c>
      <c r="B4" s="4" t="inlineStr">
        <is>
          <t xml:space="preserve">(€’000) For the year ended December 31, 2020 2019 2018 Out-licensing revenue — — 2 399 C-CathEZ sales 5 6 — Other revenue — — 716 Total 5 6 3 11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Expenses (Tables)</t>
        </is>
      </c>
      <c r="B1" s="2" t="inlineStr">
        <is>
          <t>12 Months Ended</t>
        </is>
      </c>
    </row>
    <row r="2">
      <c r="B2" s="2" t="inlineStr">
        <is>
          <t>Dec. 31, 2020</t>
        </is>
      </c>
    </row>
    <row r="3">
      <c r="A3" s="3" t="inlineStr">
        <is>
          <t>Text block [abstract]</t>
        </is>
      </c>
    </row>
    <row r="4">
      <c r="A4" s="4" t="inlineStr">
        <is>
          <t>Summary of Research and Development Expenses</t>
        </is>
      </c>
      <c r="B4" s="4" t="inlineStr">
        <is>
          <t xml:space="preserve">Research and development expenses The following table is a summary of manufacturing expenses, clinical, quality and regulatory expenses and other research and development expenses, which are aggregated and presented as research and development expenses in the Group’s consolidated financial statements. (€’000) For the year ended December 31, 2020 2019 2018 Employee expenses 8 564 8 362 7 902 Travel &amp; Living 116 486 467 Clinical study costs 5 555 4 713 4 987 Preclinical study costs 1 976 3 711 2 680 Process development and scale-up 1 056 3 765 2 187 Consulting fees 372 675 1 522 IP filing and maintenance fees 230 260 474 Share-based payments 927 813 1 264 Depreciation 1 511 1 444 848 Rent and utilities 800 746 668 Delivery systems 47 53 117 Others 369 168 461 Total R&amp;D expenses 21 522 25 196 23 577 </t>
        </is>
      </c>
    </row>
    <row r="5">
      <c r="A5" s="4" t="inlineStr">
        <is>
          <t>Summary of General and Administrative Expenses</t>
        </is>
      </c>
      <c r="B5" s="4" t="inlineStr">
        <is>
          <t xml:space="preserve">General and administrative expenses (€’000) For the year ended December 31, 2020 2019 2018 Employee expenses 3 363 3 542 3 312 Share-based payments 1 855 1 962 2 331 Rent 87 66 705 Insurances 1 182 559 392 Communication &amp; Marketing 454 607 676 Consulting fees 1 747 1 532 2 192 Travel &amp; Living 91 331 253 Post employment benefits 19 (33 ) (3 ) Depreciation 320 345 267 Other 197 159 263 Total General and administration 9 315 9 070 10 38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Expenses (Tables)</t>
        </is>
      </c>
      <c r="B1" s="2" t="inlineStr">
        <is>
          <t>12 Months Ended</t>
        </is>
      </c>
    </row>
    <row r="2">
      <c r="B2" s="2" t="inlineStr">
        <is>
          <t>Dec. 31, 2020</t>
        </is>
      </c>
    </row>
    <row r="3">
      <c r="A3" s="3" t="inlineStr">
        <is>
          <t>Text block [abstract]</t>
        </is>
      </c>
    </row>
    <row r="4">
      <c r="A4" s="4" t="inlineStr">
        <is>
          <t>Summary of Employee Expenses</t>
        </is>
      </c>
      <c r="B4" s="4" t="inlineStr">
        <is>
          <t xml:space="preserve">A split of the Group’s employees and consultants by main department and geography for the years ended December 31, 2020, 2019 and 2018 was as follows: At December 31, 2020 2019 2018 By function: Clinical &amp; Regulatory, IP, Marketing 17 26 19 Research &amp; Development 27 33 30 Manufacturing /Quality 32 32 34 General Administration 17 16 13 Total 92 107 96 (€‘000) For the year ended December 31, 2020 2019 2018 Salaries, wages and fees 7 139 6 932 6 439 Executive Management team compensation 2 773 2 993 3 235 Share-based payments 2 782 2 775 3 595 Social security 1 487 1 473 1 301 Post employment benefits 263 215 217 Hospitalization insurance 146 138 118 Other benefit expense 138 119 2 Total Employee expenses 14 727 14 646 14 90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 in Fair Value Of Contingent Consideration, Other Income And Other Expenses (Tables)</t>
        </is>
      </c>
      <c r="B1" s="2" t="inlineStr">
        <is>
          <t>12 Months Ended</t>
        </is>
      </c>
    </row>
    <row r="2">
      <c r="B2" s="2" t="inlineStr">
        <is>
          <t>Dec. 31, 2020</t>
        </is>
      </c>
    </row>
    <row r="3">
      <c r="A3" s="3" t="inlineStr">
        <is>
          <t>Text block [abstract]</t>
        </is>
      </c>
    </row>
    <row r="4">
      <c r="A4" s="4" t="inlineStr">
        <is>
          <t>Schedule of Change in Fair Value of Contingent Consideration</t>
        </is>
      </c>
      <c r="B4" s="4" t="inlineStr">
        <is>
          <t xml:space="preserve">Change in fair value of contingent consideration (€’000) For the year ended December 31, 2020 2019 2018 Change in fair value of contingent consideration 9 228 433 (5 604 ) Total Change in fair value of contingent consideration 9 228 433 (5 604 ) </t>
        </is>
      </c>
    </row>
    <row r="5">
      <c r="A5" s="4" t="inlineStr">
        <is>
          <t>Summary of Other Income</t>
        </is>
      </c>
      <c r="B5" s="4" t="inlineStr">
        <is>
          <t xml:space="preserve">Other income (€’000) For the year ended December 31, 2020 2019 2018 Grant income (RCA’s) 2 311 1 508 768 Grant income (Other) 779 1 788 — Remeasurement of RCA’s 933 — — Fair value adjustment on securities (MESOBLAST) — 182 — R&amp;D tax credit 657 1 560 310 Gain on sales of Property, plant &amp; equipment 35 — — Other 17 102 — Total Other Income 4 731 5 139 1 078 </t>
        </is>
      </c>
    </row>
    <row r="6">
      <c r="A6" s="4" t="inlineStr">
        <is>
          <t>Summary of Other Expenses</t>
        </is>
      </c>
      <c r="B6" s="4" t="inlineStr">
        <is>
          <t xml:space="preserve">Other expenses (€’000) For the year ended December 31, 2020 2019 2018 Clinical Development milestone payment 69 36 1 372 Remeasurement of RCA’s — 120 998 Loss on disposals of Property, plant &amp; equipment 10 — 182 Other 35 35 243 Total Other Expenses 114 191 2 79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Property Plant And Equipment Owned And Leased Assets</t>
        </is>
      </c>
      <c r="B4" s="4" t="inlineStr">
        <is>
          <t xml:space="preserve">“Property, plant and equipment” comprise owned and leased assets that do not meet the definition of investment property. (€’000) As at December 31, 2020 2019 Property, Plant and Equipment owned (excluding right-of-use assets) 1 115 1 713 Right-of-use assets 3 004 3 347 Total Property, Plant and Equipment 4 119 5 061 </t>
        </is>
      </c>
    </row>
    <row r="5">
      <c r="A5" s="4" t="inlineStr">
        <is>
          <t>Summary of Lease Liabilities</t>
        </is>
      </c>
      <c r="B5" s="4" t="inlineStr">
        <is>
          <t xml:space="preserve">The statement of financial position shows the following amounts relating to leases for which the Group is a lessee: (€’000) Property Vehicles Equipment Total Cost At January 1, 2019 2 780 106 1 715 4 601 Additions 30 257 — 287 Disposals — — — — Transfers — — (151 ) (151 ) At December 31, 2019 2 810 363 1 564 4 737 Additions 191 105 470 765 Disposals — (39 ) — (39 ) Transfers — — (543 ) (543 ) At December 31, 2020 3 001 429 1 491 4 920 Accumulated depreciation: — — — — At January 1, 2019 — — (496 ) (496 ) Depreciation charge (399 ) (90 ) (555 ) (1 044 ) Disposals — — — — Transfers — — 151 151 At December 31, 2019 (399 ) (90 ) (901 ) (1 390 ) Depreciation charge (428 ) (114 ) (567 ) (1 109 ) Disposals — 39 — 39 Transfers — — 543 543 At December 31, 2020 (827 ) (165 ) (924 ) (1 916 ) Net book value Cost 2 810 363 1 564 4 737 Accumulated depreciation (399 ) (90 ) (901 ) (1 390 ) At December 31, 2019 2 411 273 663 3 347 Cost 3 001 429 1 491 4 920 Accumulated depreciation (827 ) (165 ) (924 ) (1 916 ) At December 31, 2020 2 174 263 567 3 004 </t>
        </is>
      </c>
    </row>
    <row r="6">
      <c r="A6" s="4" t="inlineStr">
        <is>
          <t>Summary of Lease Expense</t>
        </is>
      </c>
      <c r="B6" s="4" t="inlineStr">
        <is>
          <t xml:space="preserve">The consolidated statements of comprehensive loss show the following amounts relating to leases: (€’000) For the year ended December 31, 2020 2019 Depreciation charge of right-of-use assets Property 428 399 Vehicles 75 90 Equipment 567 555 Interest on lease liabilities (including in Financial expenses) 259 286 Interest on sublease receivable (including in Financial income) (46 ) (62 ) Variable lease payments not included in the measurement of lease liabilities — — Expenses relating to short-term leases and leases of low-value assets 166 182 Total expenses related to leases 1 449 1 450 1 Interests on leases are presented as operating cash flow. </t>
        </is>
      </c>
    </row>
    <row r="7">
      <c r="A7" s="4" t="inlineStr">
        <is>
          <t>Summary of Cash Outflow For Leases</t>
        </is>
      </c>
      <c r="B7" s="4" t="inlineStr">
        <is>
          <t xml:space="preserve">Total cash outflow for leases (€’000) For the year ended 2020 2019 Total cash outflow for leases 1 681 1 49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s (Tables)</t>
        </is>
      </c>
      <c r="B1" s="2" t="inlineStr">
        <is>
          <t>12 Months Ended</t>
        </is>
      </c>
    </row>
    <row r="2">
      <c r="B2" s="2" t="inlineStr">
        <is>
          <t>Dec. 31, 2020</t>
        </is>
      </c>
    </row>
    <row r="3">
      <c r="A3" s="3" t="inlineStr">
        <is>
          <t>Text block [abstract]</t>
        </is>
      </c>
    </row>
    <row r="4">
      <c r="A4" s="4" t="inlineStr">
        <is>
          <t>Summary of Financial Revenues and Expenses</t>
        </is>
      </c>
      <c r="B4" s="4" t="inlineStr">
        <is>
          <t xml:space="preserve">(€’000) For the year ended December 31, 2020 2019 2018 Interest finance leases 260 291 18 Interest on overdrafts and other finance costs 19 35 29 Interest on RCAs 18 17 15 Foreign Exchange differences 137 — — Finance expenses 434 343 62 Finance income on the net investment in lease 46 62 — Interest income bank account 5 30 308 Foreign Exchange differences — 326 387 Other financial income 166 164 109 Finance income 217 582 804 Net Financial result (217 ) 239 74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Dec. 31, 2020</t>
        </is>
      </c>
    </row>
    <row r="3">
      <c r="A3" s="3" t="inlineStr">
        <is>
          <t>Text block [abstract]</t>
        </is>
      </c>
    </row>
    <row r="4">
      <c r="A4" s="4" t="inlineStr">
        <is>
          <t>Summary of Group Reports Income Taxes in the Income Statement</t>
        </is>
      </c>
      <c r="B4" s="4" t="inlineStr">
        <is>
          <t xml:space="preserve">The Group reports income taxes in the income statement as detailed below: (€’000) For the year ended December 31, 2020 2019 2018 Current tax (expense) / income — 8 0 Deferred tax (expense) / income — — — Total income tax expense in profit or loss — 8 0 </t>
        </is>
      </c>
    </row>
    <row r="5">
      <c r="A5" s="4" t="inlineStr">
        <is>
          <t>Schedule of Reconciliation Between Effective and Theoretical Tax</t>
        </is>
      </c>
      <c r="B5" s="4" t="inlineStr">
        <is>
          <t xml:space="preserve"> (€’000) For the year ended December 31, 2020 2019 2018 Loss before tax (17 204 ) (28 640 ) (37 427 ) — — — Permanent differences — — — Tax disallowed expenses 1 092 967 269 Share-based payment 2 782 2 775 3 595 — — — Nominal tax rate 25.00 % 29.58 % 29.58 % Tax income at nominal tax rate 1 3 333 7 365 9 928 Deferred Tax assets not recognized (3 333 ) (7 357 ) (9 928 ) Effective tax expense — 8 — Effective tax rate 0 % 0 % 0 % 1 The difference in foreign tax rate in the US (22.83%) compared to the Belgian rate (29.58%) is not distinctively disclosed in this table due to non-materiality of the operations of the Group’s subsidiary Celyad Inc.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Taxes (Tables)</t>
        </is>
      </c>
      <c r="B1" s="2" t="inlineStr">
        <is>
          <t>12 Months Ended</t>
        </is>
      </c>
    </row>
    <row r="2">
      <c r="B2" s="2" t="inlineStr">
        <is>
          <t>Dec. 31, 2020</t>
        </is>
      </c>
    </row>
    <row r="3">
      <c r="A3" s="3" t="inlineStr">
        <is>
          <t>Text block [abstract]</t>
        </is>
      </c>
    </row>
    <row r="4">
      <c r="A4" s="4" t="inlineStr">
        <is>
          <t>Schedule of Deferred Tax Assets and Liabilities</t>
        </is>
      </c>
      <c r="B4" s="4" t="inlineStr">
        <is>
          <t xml:space="preserve">Deferred tax assets and liabilities are detailed below by nature of temporary differences for the current year: (€’000) For the year ended December 31, 2020 Assets Liabilities Net Intangibles assets — (1 826 ) (1 826 ) Tangible assets — (26 ) (26 ) Recoverable cash advances liability 1 067 — 1 067 Contingent consideration liability 3 881 — 3 881 Employee Benefits liability 154 — 154 Other temporary difference — (346 ) (346 ) Tax-losses carried forward 63 302 — 63 302 — — — Unrecognized Gross Deferred Tax assets/(liabilities) 68 405 (2 197 ) 66 208 Netting by tax entity (2 174 ) 2 174 — Unrecognized Net Deferred Tax assets/(liabilities) 66 231 (23 ) 66 208 Deferred tax assets and liabilities are detailed below by nature of temporary differences for the prior year: For the year ended December 31, 2019 (€’000) Assets Liabilities Net Intangibles assets — (894 ) (894 ) Tangible assets — (90 ) (90 ) Recoverable cash advances liability 1 056 — 1 056 Contingent consideration liability 6 189 — 6 189 Employee Benefits liability 100 — 100 Other temporary difference — (473 ) (473 ) Tax-losses carried forward 55 414 — 55 414 — — — Unrecognized Gross Deferred Tax assets/(liabilities) 62 758 (1 458 ) 61 300 Netting by tax entity (1 365 ) 1 365 — Unrecognized Net Deferred Tax assets/(liabilities) 61 393 (93 ) 61 300 </t>
        </is>
      </c>
    </row>
    <row r="5">
      <c r="A5" s="4" t="inlineStr">
        <is>
          <t>Schedule of Unrecognized Deferred Tax Asset Balance Roll Forward</t>
        </is>
      </c>
      <c r="B5" s="4" t="inlineStr">
        <is>
          <t xml:space="preserve">The change in the Group’s net deferred tax asset balance is detailed below: UNRECOGNIZED DEFERRED TAX ASSET BALANCE ROLL FORWARD (€’000) For the year ended 2020 2019 2018 Opening balance at January 1, 61 300 53 279 48 839 Temporary difference creation or reversal (2 981 ) (536 ) 5 734 Change in Tax-losses carried forward 8 064 8 556 (1 294 ) Change in US tax rate applicable (23% &gt; 21%) (176 ) — — Closing balance at December 31, 66 208 61 300 53 27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he Company</t>
        </is>
      </c>
      <c r="B1" s="2" t="inlineStr">
        <is>
          <t>12 Months Ended</t>
        </is>
      </c>
    </row>
    <row r="2">
      <c r="B2" s="2" t="inlineStr">
        <is>
          <t>Dec. 31, 2020</t>
        </is>
      </c>
    </row>
    <row r="3">
      <c r="A3" s="3" t="inlineStr">
        <is>
          <t>Text block [abstract]</t>
        </is>
      </c>
    </row>
    <row r="4">
      <c r="A4" s="4" t="inlineStr">
        <is>
          <t>The Company</t>
        </is>
      </c>
      <c r="B4" s="4" t="inlineStr">
        <is>
          <t>NOTE 1: THE COMPANY The Company is a clinical-stage biopharmaceutical company focused on the discovery and development of chimeric antigen receptor T cell (CAR T) therapies for cancer. Celyad SA was incorporated on July 24, 2007 under the name “Cardio3 BioSciences”. Celyad is a limited liability company (Société Anonyme) governed by Belgian law with its registered office at Axis Parc, Rue Edouard Belin 2, B-1435 Mont-Saint-Guibert, Belgium (company number 0891.118.115). On June 8, 2020, the Company announced the launch of its corporate rebranding, including changing its name to Celyad Oncology. The new name highlights the Company’s significant progress with its next-generation CAR T programs and emphasizes its commitment to cancer patients. The Company’s ordinary shares are listed on NYSE Euronext Brussels and NYSE Euronext Paris regulated markets and the Company’s American Depositary Shares (ADSs) are listed on the Nasdaq Global Market, all under the ticker symbol CYAD. The Company has three fully owned subsidiaries (together, the Group, we, our and us) located in Belgium (Biological Manufacturing Services SA) and in the United States (Celyad Inc. and Corquest Medical, Inc.). These consolidated financial statements have been approved for issuance by the Company’s Board of Directors on March 24, 2021. These statements have been audited by SRL E&amp;Y Bedrijfsrevisoren-Réviseurs d’Entreprises, the statutory auditor of the Company and independent registered public accounting firm. The annual report is available to the public free of charge to the above-mentioned address or via the Company’s website (https://celyad.com/investors/regulated-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ionships with Related Parties (Tables)</t>
        </is>
      </c>
      <c r="B1" s="2" t="inlineStr">
        <is>
          <t>12 Months Ended</t>
        </is>
      </c>
    </row>
    <row r="2">
      <c r="B2" s="2" t="inlineStr">
        <is>
          <t>Dec. 31, 2020</t>
        </is>
      </c>
    </row>
    <row r="3">
      <c r="A3" s="3" t="inlineStr">
        <is>
          <t>Text block [abstract]</t>
        </is>
      </c>
    </row>
    <row r="4">
      <c r="A4" s="4" t="inlineStr">
        <is>
          <t>Summary of Remuneration of Key Management Informations</t>
        </is>
      </c>
      <c r="B4" s="4" t="inlineStr">
        <is>
          <t xml:space="preserve">Remuneration of key management Key management consists of the members of the Executive Committee and the entities controlled by any of them. As at December 31, 2020 2019 2018 Number of Executive Committee members 6 6 7 (€’000) For the year ended December 31, 2020 2019 2018 Short term employee benefits [1] 1 349 1 112 740 Post employee benefits 34 26 16 Share-based compensation 1 110 1 005 1 794 Other employment costs [2] 110 75 27 Management fees 1 335 1 789 2 457 Total benefits 3 939 4 006 5 034 [1] Include salaries, social security, bonuses, lunch vouchers [2] Such as Company cars As at December 31, 2020 2019 2018 Number of warrants granted 220 000 136 500 30 000 Number of warrants lapsed (20 000 ) — — Cumulative outstanding warrants 556 000 295 500 259 000 Exercised warrants — — — Management fees payables (in ‘000€) 660 — 803 Transactions with non-executive directors For the year ended December 31, (€’000) 2020 2019 2018 Share-based compensation 396 430 420 Management fees 366 429 357 Total benefits 762 859 776 As at December 31, 2020 2019 2018 Number of warrants granted 80 000 100 000 20 000 Number of warrants lapsed 30 000 5 000 — Number of exercised warrants — — — Cumulative outstanding warrants 220 000 190 000 135 000 Management fees payables (in ‘000€) 94 210 12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12 Months Ended</t>
        </is>
      </c>
    </row>
    <row r="2">
      <c r="B2" s="2" t="inlineStr">
        <is>
          <t>Dec. 31, 2020</t>
        </is>
      </c>
    </row>
    <row r="3">
      <c r="A3" s="3" t="inlineStr">
        <is>
          <t>Text block [abstract]</t>
        </is>
      </c>
    </row>
    <row r="4">
      <c r="A4" s="4" t="inlineStr">
        <is>
          <t>Calculation of Earnings (Loss) Per Share</t>
        </is>
      </c>
      <c r="B4" s="4" t="inlineStr">
        <is>
          <t xml:space="preserve">(€’000) As at December 31, 2020 2019 2018 Loss of the year attributable to Equity Holders (17 204 ) (28 632 ) (37 427 ) Weighted average number of shares outstanding 13 942 344 12 523 166 11 142 244 Earnings per share (non-fully diluted) in € (1.23 ) (2.29 ) (3.36 ) Outstanding warrants 1 488 006 1 292 380 731 22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6" customWidth="1" min="2" max="2"/>
  </cols>
  <sheetData>
    <row r="1">
      <c r="A1" s="1" t="inlineStr">
        <is>
          <t>The Company - Additional Information (Detail)</t>
        </is>
      </c>
      <c r="B1" s="2" t="inlineStr">
        <is>
          <t>12 Months Ended</t>
        </is>
      </c>
    </row>
    <row r="2">
      <c r="B2" s="2" t="inlineStr">
        <is>
          <t>Dec. 31, 2020Subsidiaries</t>
        </is>
      </c>
    </row>
    <row r="3">
      <c r="A3" s="3" t="inlineStr">
        <is>
          <t>Disclosure of detailed information about business combination [abstract]</t>
        </is>
      </c>
    </row>
    <row r="4">
      <c r="A4" s="4" t="inlineStr">
        <is>
          <t>Number of subsidiaries owned by the entity</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eneral Information and Statement of Compliance - Additional Information (Detail) € in Thousands, $ in Millions</t>
        </is>
      </c>
      <c r="B1" s="2" t="inlineStr">
        <is>
          <t>Jan. 08, 2021USD ($)</t>
        </is>
      </c>
      <c r="C1" s="2" t="inlineStr">
        <is>
          <t>Dec. 31, 2020USD ($)</t>
        </is>
      </c>
      <c r="D1" s="2" t="inlineStr">
        <is>
          <t>Dec. 31, 2020EUR (€)</t>
        </is>
      </c>
      <c r="E1" s="2" t="inlineStr">
        <is>
          <t>Dec. 31, 2019EUR (€)</t>
        </is>
      </c>
      <c r="F1" s="2" t="inlineStr">
        <is>
          <t>Dec. 31, 2018EUR (€)</t>
        </is>
      </c>
      <c r="G1" s="2" t="inlineStr">
        <is>
          <t>Dec. 31, 2017EUR (€)</t>
        </is>
      </c>
    </row>
    <row r="2">
      <c r="A2" s="3" t="inlineStr">
        <is>
          <t>Disclosure of expected impact of initial application of new standards or interpretations [line items]</t>
        </is>
      </c>
    </row>
    <row r="3">
      <c r="A3" s="4" t="inlineStr">
        <is>
          <t>Cash and cash equivalents | €</t>
        </is>
      </c>
      <c r="D3" s="6" t="n">
        <v>17234</v>
      </c>
      <c r="E3" s="6" t="n">
        <v>39338</v>
      </c>
      <c r="F3" s="6" t="n">
        <v>40542</v>
      </c>
      <c r="G3" s="6" t="n">
        <v>23253</v>
      </c>
    </row>
    <row r="4">
      <c r="A4" s="4" t="inlineStr">
        <is>
          <t>Short-term investments, classified as cash equivalents | €</t>
        </is>
      </c>
      <c r="D4" s="6" t="n">
        <v>0</v>
      </c>
      <c r="E4" s="6" t="n">
        <v>0</v>
      </c>
    </row>
    <row r="5">
      <c r="A5" s="4" t="inlineStr">
        <is>
          <t>Lincoln Park Capital Fund LLC [Member]</t>
        </is>
      </c>
    </row>
    <row r="6">
      <c r="A6" s="3" t="inlineStr">
        <is>
          <t>Disclosure of expected impact of initial application of new standards or interpretations [line items]</t>
        </is>
      </c>
    </row>
    <row r="7">
      <c r="A7" s="4" t="inlineStr">
        <is>
          <t>Expected sufficient capital fund</t>
        </is>
      </c>
      <c r="C7" s="8" t="n">
        <v>40</v>
      </c>
    </row>
    <row r="8">
      <c r="A8" s="4" t="inlineStr">
        <is>
          <t>Equity purchase agreement consideration paid</t>
        </is>
      </c>
      <c r="B8" s="8" t="n">
        <v>40</v>
      </c>
      <c r="C8" s="8" t="n">
        <v>40</v>
      </c>
    </row>
    <row r="9">
      <c r="A9" s="4" t="inlineStr">
        <is>
          <t>Equity Purchase Agreement Term</t>
        </is>
      </c>
      <c r="B9" s="4" t="inlineStr">
        <is>
          <t>0 months</t>
        </is>
      </c>
      <c r="C9" s="4" t="inlineStr">
        <is>
          <t>24 months</t>
        </is>
      </c>
    </row>
    <row r="10">
      <c r="A10" s="4" t="inlineStr">
        <is>
          <t>Purchase of american depositary shares value</t>
        </is>
      </c>
      <c r="B10" s="8" t="n">
        <v>40</v>
      </c>
      <c r="C10" s="8" t="n">
        <v>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inciples - Summary of transition impact (Detail) - EUR (€) € in Thousands</t>
        </is>
      </c>
      <c r="B1" s="2" t="inlineStr">
        <is>
          <t>Dec. 31, 2020</t>
        </is>
      </c>
      <c r="C1" s="2" t="inlineStr">
        <is>
          <t>Dec. 31, 2019</t>
        </is>
      </c>
      <c r="D1" s="2" t="inlineStr">
        <is>
          <t>Jan. 01, 2019</t>
        </is>
      </c>
      <c r="E1" s="2" t="inlineStr">
        <is>
          <t>Dec. 31, 2018</t>
        </is>
      </c>
    </row>
    <row r="2">
      <c r="A2" s="3" t="inlineStr">
        <is>
          <t>DisclosureOfSignificantAccountingPoliciesLineItems [Line Items]</t>
        </is>
      </c>
    </row>
    <row r="3">
      <c r="A3" s="4" t="inlineStr">
        <is>
          <t>Operating leases commitments disclosed—31 December 2018</t>
        </is>
      </c>
      <c r="E3" s="6" t="n">
        <v>2912</v>
      </c>
    </row>
    <row r="4">
      <c r="A4" s="4" t="inlineStr">
        <is>
          <t>Future minimum sublease income offset against amount of operating lease commitments previously disclosed</t>
        </is>
      </c>
      <c r="E4" s="5" t="n">
        <v>1078</v>
      </c>
    </row>
    <row r="5">
      <c r="A5" s="4" t="inlineStr">
        <is>
          <t>Adjustment as a result of different treatment of extension options</t>
        </is>
      </c>
      <c r="E5" s="5" t="n">
        <v>957</v>
      </c>
    </row>
    <row r="6">
      <c r="A6" s="4" t="inlineStr">
        <is>
          <t>‘Low-value assets' and ‘short-term' leases</t>
        </is>
      </c>
      <c r="E6" s="5" t="n">
        <v>-137</v>
      </c>
    </row>
    <row r="7">
      <c r="A7" s="4" t="inlineStr">
        <is>
          <t>Operating leases commitments as per IFRS 16 scope</t>
        </is>
      </c>
      <c r="B7" s="6" t="n">
        <v>2525</v>
      </c>
      <c r="C7" s="6" t="n">
        <v>2967</v>
      </c>
    </row>
    <row r="8">
      <c r="A8" s="4" t="inlineStr">
        <is>
          <t>Discounting effect @ incremental borrowing rate</t>
        </is>
      </c>
      <c r="E8" s="5" t="n">
        <v>-928</v>
      </c>
    </row>
    <row r="9">
      <c r="A9" s="4" t="inlineStr">
        <is>
          <t>IFRS 16 lease liability (non-current)—1 January 2019</t>
        </is>
      </c>
      <c r="B9" s="5" t="n">
        <v>2525</v>
      </c>
      <c r="C9" s="5" t="n">
        <v>2967</v>
      </c>
    </row>
    <row r="10">
      <c r="A10" s="4" t="inlineStr">
        <is>
          <t>IFRS 16 lease liability (current)—1 January 2019</t>
        </is>
      </c>
      <c r="B10" s="6" t="n">
        <v>1076</v>
      </c>
      <c r="C10" s="6" t="n">
        <v>1167</v>
      </c>
    </row>
    <row r="11">
      <c r="A11" s="4" t="inlineStr">
        <is>
          <t>IFRS16 [Member]</t>
        </is>
      </c>
    </row>
    <row r="12">
      <c r="A12" s="3" t="inlineStr">
        <is>
          <t>DisclosureOfSignificantAccountingPoliciesLineItems [Line Items]</t>
        </is>
      </c>
    </row>
    <row r="13">
      <c r="A13" s="4" t="inlineStr">
        <is>
          <t>Operating leases commitments as per IFRS 16 scope</t>
        </is>
      </c>
      <c r="D13" s="6" t="n">
        <v>3208</v>
      </c>
      <c r="E13" s="5" t="n">
        <v>4810</v>
      </c>
    </row>
    <row r="14">
      <c r="A14" s="4" t="inlineStr">
        <is>
          <t>IFRS 16 lease liability (discounted) recognized at transition date—1 January 2019</t>
        </is>
      </c>
      <c r="D14" s="5" t="n">
        <v>3882</v>
      </c>
    </row>
    <row r="15">
      <c r="A15" s="4" t="inlineStr">
        <is>
          <t>IFRS 16 lease liability (non-current)—1 January 2019</t>
        </is>
      </c>
      <c r="D15" s="5" t="n">
        <v>3208</v>
      </c>
      <c r="E15" s="6" t="n">
        <v>4810</v>
      </c>
    </row>
    <row r="16">
      <c r="A16" s="4" t="inlineStr">
        <is>
          <t>IFRS 16 lease liability (current)—1 January 2019</t>
        </is>
      </c>
      <c r="D16" s="6" t="n">
        <v>6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80" customWidth="1" min="2" max="2"/>
  </cols>
  <sheetData>
    <row r="1">
      <c r="A1" s="1" t="inlineStr">
        <is>
          <t>Accounting Principles - Additional Information (Detail)</t>
        </is>
      </c>
      <c r="B1" s="2" t="inlineStr">
        <is>
          <t>12 Months Ended</t>
        </is>
      </c>
    </row>
    <row r="2">
      <c r="B2" s="2" t="inlineStr">
        <is>
          <t>Dec. 31, 2020Cash_Generating</t>
        </is>
      </c>
    </row>
    <row r="3">
      <c r="A3" s="3" t="inlineStr">
        <is>
          <t>Disclosure of significant accounting policies [line items]</t>
        </is>
      </c>
    </row>
    <row r="4">
      <c r="A4" s="4" t="inlineStr">
        <is>
          <t>Exploitation phase period for recoverable cash advances</t>
        </is>
      </c>
      <c r="B4" s="4" t="inlineStr">
        <is>
          <t>20 years</t>
        </is>
      </c>
    </row>
    <row r="5">
      <c r="A5" s="4" t="inlineStr">
        <is>
          <t>Development costs, capitalization period</t>
        </is>
      </c>
      <c r="B5" s="4" t="inlineStr">
        <is>
          <t>17 years</t>
        </is>
      </c>
    </row>
    <row r="6">
      <c r="A6" s="4" t="inlineStr">
        <is>
          <t>Development costs, amortization period</t>
        </is>
      </c>
      <c r="B6" s="4" t="inlineStr">
        <is>
          <t>17 years</t>
        </is>
      </c>
    </row>
    <row r="7">
      <c r="A7" s="4" t="inlineStr">
        <is>
          <t>Number of cash generating units</t>
        </is>
      </c>
      <c r="B7" s="5" t="n">
        <v>2</v>
      </c>
    </row>
    <row r="8">
      <c r="A8" s="4" t="inlineStr">
        <is>
          <t>Non-current financial assets, description</t>
        </is>
      </c>
      <c r="B8" s="4" t="inlineStr">
        <is>
          <t>&amp;#8216;Amortized cost&amp;#8217; measurement category refers to loans and receivables which are non-derivative financial assets, with fixed or determinable payments that are not quoted in an active market. They are included in current assets, except for maturities greater than 12 months after the end of the reporting period which are classified as non-current assets. This measurement category comprises &amp;#8220;cash and cash equivalents&amp;#8221;, &amp;#8220;short-term investments&amp;#8221;, and relevant financial assets within &amp;#8220;(non-) current trade and other receivables&amp;#8221;, &amp;#8220;(non-) current grant receivables&amp;#8221; and &amp;#8220;other (non-) current assets&amp;#8221;</t>
        </is>
      </c>
    </row>
    <row r="9">
      <c r="A9" s="4" t="inlineStr">
        <is>
          <t>Sales independent reimbursements equivalent percentage of principal amount</t>
        </is>
      </c>
      <c r="B9" s="4" t="inlineStr">
        <is>
          <t>30.00%</t>
        </is>
      </c>
    </row>
    <row r="10">
      <c r="A10" s="4" t="inlineStr">
        <is>
          <t>Land and buildings [member]</t>
        </is>
      </c>
    </row>
    <row r="11">
      <c r="A11" s="3" t="inlineStr">
        <is>
          <t>Disclosure of significant accounting policies [line items]</t>
        </is>
      </c>
    </row>
    <row r="12">
      <c r="A12" s="4" t="inlineStr">
        <is>
          <t>Depreciation on property, plant and equipment</t>
        </is>
      </c>
      <c r="B12" s="4" t="inlineStr">
        <is>
          <t>15 to 20 years</t>
        </is>
      </c>
    </row>
    <row r="13">
      <c r="A13" s="4" t="inlineStr">
        <is>
          <t>Plant and equipment [member]</t>
        </is>
      </c>
    </row>
    <row r="14">
      <c r="A14" s="3" t="inlineStr">
        <is>
          <t>Disclosure of significant accounting policies [line items]</t>
        </is>
      </c>
    </row>
    <row r="15">
      <c r="A15" s="4" t="inlineStr">
        <is>
          <t>Depreciation on property, plant and equipment</t>
        </is>
      </c>
      <c r="B15" s="4" t="inlineStr">
        <is>
          <t>5 to 15 years</t>
        </is>
      </c>
    </row>
    <row r="16">
      <c r="A16" s="4" t="inlineStr">
        <is>
          <t>Laboratory equipment [member]</t>
        </is>
      </c>
    </row>
    <row r="17">
      <c r="A17" s="3" t="inlineStr">
        <is>
          <t>Disclosure of significant accounting policies [line items]</t>
        </is>
      </c>
    </row>
    <row r="18">
      <c r="A18" s="4" t="inlineStr">
        <is>
          <t>Depreciation on property, plant and equipment</t>
        </is>
      </c>
      <c r="B18" s="4" t="inlineStr">
        <is>
          <t>3 to 5 years</t>
        </is>
      </c>
    </row>
    <row r="19">
      <c r="A19" s="4" t="inlineStr">
        <is>
          <t>Furniture [member]</t>
        </is>
      </c>
    </row>
    <row r="20">
      <c r="A20" s="3" t="inlineStr">
        <is>
          <t>Disclosure of significant accounting policies [line items]</t>
        </is>
      </c>
    </row>
    <row r="21">
      <c r="A21" s="4" t="inlineStr">
        <is>
          <t>Depreciation on property, plant and equipment</t>
        </is>
      </c>
      <c r="B21" s="4" t="inlineStr">
        <is>
          <t>3 to 10 years</t>
        </is>
      </c>
    </row>
    <row r="22">
      <c r="A22" s="4" t="inlineStr">
        <is>
          <t>Top of range [member]</t>
        </is>
      </c>
    </row>
    <row r="23">
      <c r="A23" s="3" t="inlineStr">
        <is>
          <t>Disclosure of significant accounting policies [line items]</t>
        </is>
      </c>
    </row>
    <row r="24">
      <c r="A24" s="4" t="inlineStr">
        <is>
          <t>Cash and cash equivalents, original maturity period</t>
        </is>
      </c>
      <c r="B24" s="4" t="inlineStr">
        <is>
          <t>3 months</t>
        </is>
      </c>
    </row>
    <row r="25">
      <c r="A25" s="4" t="inlineStr">
        <is>
          <t>Sales dependant reimbursements percentage</t>
        </is>
      </c>
      <c r="B25" s="4" t="inlineStr">
        <is>
          <t>170.00%</t>
        </is>
      </c>
    </row>
    <row r="26">
      <c r="A26" s="4" t="inlineStr">
        <is>
          <t>Top of range [member] | Software [member]</t>
        </is>
      </c>
    </row>
    <row r="27">
      <c r="A27" s="3" t="inlineStr">
        <is>
          <t>Disclosure of significant accounting policies [line items]</t>
        </is>
      </c>
    </row>
    <row r="28">
      <c r="A28" s="4" t="inlineStr">
        <is>
          <t>Estimated useful lives of software</t>
        </is>
      </c>
      <c r="B28" s="4" t="inlineStr">
        <is>
          <t>5 years</t>
        </is>
      </c>
    </row>
    <row r="29">
      <c r="A29" s="4" t="inlineStr">
        <is>
          <t>Bottom of range [member]</t>
        </is>
      </c>
    </row>
    <row r="30">
      <c r="A30" s="3" t="inlineStr">
        <is>
          <t>Disclosure of significant accounting policies [line items]</t>
        </is>
      </c>
    </row>
    <row r="31">
      <c r="A31" s="4" t="inlineStr">
        <is>
          <t>Sales dependant reimbursements percentage</t>
        </is>
      </c>
      <c r="B31" s="4" t="inlineStr">
        <is>
          <t>70.00%</t>
        </is>
      </c>
    </row>
    <row r="32">
      <c r="A32" s="4" t="inlineStr">
        <is>
          <t>Bottom of range [member] | Software [member]</t>
        </is>
      </c>
    </row>
    <row r="33">
      <c r="A33" s="3" t="inlineStr">
        <is>
          <t>Disclosure of significant accounting policies [line items]</t>
        </is>
      </c>
    </row>
    <row r="34">
      <c r="A34" s="4" t="inlineStr">
        <is>
          <t>Estimated useful lives of software</t>
        </is>
      </c>
      <c r="B34"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isk Management - Additional information (Detail) € in Thousands</t>
        </is>
      </c>
      <c r="B1" s="2" t="inlineStr">
        <is>
          <t>12 Months Ended</t>
        </is>
      </c>
    </row>
    <row r="2">
      <c r="B2" s="2" t="inlineStr">
        <is>
          <t>Dec. 31, 2020EUR (€)</t>
        </is>
      </c>
    </row>
    <row r="3">
      <c r="A3" s="4" t="inlineStr">
        <is>
          <t>A1 Percentage Depreciation [member]</t>
        </is>
      </c>
    </row>
    <row r="4">
      <c r="A4" s="3" t="inlineStr">
        <is>
          <t>Disclosure of nature and extent of risks arising from financial instruments [line items]</t>
        </is>
      </c>
    </row>
    <row r="5">
      <c r="A5" s="4" t="inlineStr">
        <is>
          <t>Unrealized foreign (loss) gain</t>
        </is>
      </c>
      <c r="B5" s="6"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Critical Accounting Estimates and Judgments - Additional Information (Detail)</t>
        </is>
      </c>
      <c r="B1" s="2" t="inlineStr">
        <is>
          <t>12 Months Ended</t>
        </is>
      </c>
    </row>
    <row r="2">
      <c r="B2" s="2" t="inlineStr">
        <is>
          <t>Dec. 31, 2020</t>
        </is>
      </c>
    </row>
    <row r="3">
      <c r="A3" s="3" t="inlineStr">
        <is>
          <t>Disclosure of changes in accounting estimates [abstract]</t>
        </is>
      </c>
    </row>
    <row r="4">
      <c r="A4" s="4" t="inlineStr">
        <is>
          <t>Repayable recoverable cash advances percentage</t>
        </is>
      </c>
      <c r="B4" s="4" t="inlineStr">
        <is>
          <t>30.00%</t>
        </is>
      </c>
    </row>
    <row r="5">
      <c r="A5" s="4" t="inlineStr">
        <is>
          <t>Royalty of future sales milestones, percentage</t>
        </is>
      </c>
      <c r="B5" s="4" t="inlineStr">
        <is>
          <t>17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Operating Segment Information - Additional Information (Detail) € in Thousands</t>
        </is>
      </c>
      <c r="B1" s="2" t="inlineStr">
        <is>
          <t>12 Months Ended</t>
        </is>
      </c>
    </row>
    <row r="2">
      <c r="B2" s="2" t="inlineStr">
        <is>
          <t>Dec. 31, 2020EUR (€)</t>
        </is>
      </c>
      <c r="C2" s="2" t="inlineStr">
        <is>
          <t>Dec. 31, 2019EUR (€)</t>
        </is>
      </c>
      <c r="D2" s="2" t="inlineStr">
        <is>
          <t>Dec. 31, 2018EUR (€)</t>
        </is>
      </c>
      <c r="E2" s="2" t="inlineStr">
        <is>
          <t>Dec. 31, 2015Segment</t>
        </is>
      </c>
    </row>
    <row r="3">
      <c r="A3" s="3" t="inlineStr">
        <is>
          <t>Disclosure of operating segments [line items]</t>
        </is>
      </c>
    </row>
    <row r="4">
      <c r="A4" s="4" t="inlineStr">
        <is>
          <t>Number of operating segments | Segment</t>
        </is>
      </c>
      <c r="E4" s="5" t="n">
        <v>2</v>
      </c>
    </row>
    <row r="5">
      <c r="A5" s="4" t="inlineStr">
        <is>
          <t>Revenue</t>
        </is>
      </c>
      <c r="B5" s="6" t="n">
        <v>5</v>
      </c>
      <c r="C5" s="6" t="n">
        <v>6</v>
      </c>
      <c r="D5" s="6" t="n">
        <v>3115</v>
      </c>
    </row>
    <row r="6">
      <c r="A6" s="4" t="inlineStr">
        <is>
          <t>Cardiology [member]</t>
        </is>
      </c>
    </row>
    <row r="7">
      <c r="A7" s="3" t="inlineStr">
        <is>
          <t>Disclosure of operating segments [line items]</t>
        </is>
      </c>
    </row>
    <row r="8">
      <c r="A8" s="4" t="inlineStr">
        <is>
          <t>Revenue</t>
        </is>
      </c>
      <c r="B8" s="6" t="n">
        <v>5</v>
      </c>
      <c r="C8" s="6" t="n">
        <v>6</v>
      </c>
      <c r="D8" s="5" t="n">
        <v>2399</v>
      </c>
    </row>
    <row r="9">
      <c r="A9" s="4" t="inlineStr">
        <is>
          <t>Cardiology [member] | Mesoblast licence agreement [member]</t>
        </is>
      </c>
    </row>
    <row r="10">
      <c r="A10" s="3" t="inlineStr">
        <is>
          <t>Disclosure of operating segments [line items]</t>
        </is>
      </c>
    </row>
    <row r="11">
      <c r="A11" s="4" t="inlineStr">
        <is>
          <t>Revenue</t>
        </is>
      </c>
      <c r="D11" s="6" t="n">
        <v>24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Operating Segment Information - Schedule of Segment Profit by Operating Segment (Detail) - EUR (€) € in Thousands</t>
        </is>
      </c>
      <c r="B1" s="2" t="inlineStr">
        <is>
          <t>12 Months Ended</t>
        </is>
      </c>
    </row>
    <row r="2">
      <c r="B2" s="2" t="inlineStr">
        <is>
          <t>Dec. 31, 2020</t>
        </is>
      </c>
      <c r="D2" s="2" t="inlineStr">
        <is>
          <t>Dec. 31, 2019</t>
        </is>
      </c>
      <c r="E2" s="2" t="inlineStr">
        <is>
          <t>Dec. 31, 2018</t>
        </is>
      </c>
    </row>
    <row r="3">
      <c r="A3" s="3" t="inlineStr">
        <is>
          <t>Disclosure of operating segments [line items]</t>
        </is>
      </c>
    </row>
    <row r="4">
      <c r="A4" s="4" t="inlineStr">
        <is>
          <t>Revenue recognized at a point in time</t>
        </is>
      </c>
      <c r="B4" s="6" t="n">
        <v>5</v>
      </c>
      <c r="D4" s="6" t="n">
        <v>6</v>
      </c>
      <c r="E4" s="6" t="n">
        <v>2399</v>
      </c>
    </row>
    <row r="5">
      <c r="A5" s="4" t="inlineStr">
        <is>
          <t>Revenue recognized over time</t>
        </is>
      </c>
      <c r="E5" s="5" t="n">
        <v>716</v>
      </c>
    </row>
    <row r="6">
      <c r="A6" s="4" t="inlineStr">
        <is>
          <t>Revenue</t>
        </is>
      </c>
      <c r="B6" s="5" t="n">
        <v>5</v>
      </c>
      <c r="D6" s="5" t="n">
        <v>6</v>
      </c>
      <c r="E6" s="5" t="n">
        <v>3115</v>
      </c>
    </row>
    <row r="7">
      <c r="A7" s="4" t="inlineStr">
        <is>
          <t>Cost of Sales</t>
        </is>
      </c>
      <c r="B7" s="4" t="inlineStr">
        <is>
          <t xml:space="preserve"> </t>
        </is>
      </c>
    </row>
    <row r="8">
      <c r="A8" s="4" t="inlineStr">
        <is>
          <t>Gross Profit</t>
        </is>
      </c>
      <c r="B8" s="5" t="n">
        <v>5</v>
      </c>
      <c r="D8" s="5" t="n">
        <v>6</v>
      </c>
      <c r="E8" s="5" t="n">
        <v>3115</v>
      </c>
    </row>
    <row r="9">
      <c r="A9" s="4" t="inlineStr">
        <is>
          <t>Research &amp; Development expenses</t>
        </is>
      </c>
      <c r="B9" s="5" t="n">
        <v>-21522</v>
      </c>
      <c r="D9" s="5" t="n">
        <v>-25196</v>
      </c>
      <c r="E9" s="5" t="n">
        <v>-23577</v>
      </c>
    </row>
    <row r="10">
      <c r="A10" s="4" t="inlineStr">
        <is>
          <t>General &amp; Administrative expenses</t>
        </is>
      </c>
      <c r="B10" s="5" t="n">
        <v>-9315</v>
      </c>
      <c r="D10" s="5" t="n">
        <v>-9070</v>
      </c>
      <c r="E10" s="5" t="n">
        <v>-10387</v>
      </c>
    </row>
    <row r="11">
      <c r="A11" s="4" t="inlineStr">
        <is>
          <t>Change in fair value of contingent consideration</t>
        </is>
      </c>
      <c r="B11" s="5" t="n">
        <v>9228</v>
      </c>
      <c r="D11" s="5" t="n">
        <v>433</v>
      </c>
      <c r="E11" s="5" t="n">
        <v>-5604</v>
      </c>
    </row>
    <row r="12">
      <c r="A12" s="4" t="inlineStr">
        <is>
          <t>Net Other income/(loss)</t>
        </is>
      </c>
      <c r="B12" s="5" t="n">
        <v>4617</v>
      </c>
      <c r="D12" s="5" t="n">
        <v>4948</v>
      </c>
      <c r="E12" s="5" t="n">
        <v>-1717</v>
      </c>
    </row>
    <row r="13">
      <c r="A13" s="4" t="inlineStr">
        <is>
          <t>Operating Loss</t>
        </is>
      </c>
      <c r="B13" s="5" t="n">
        <v>-16987</v>
      </c>
      <c r="D13" s="5" t="n">
        <v>-28879</v>
      </c>
      <c r="E13" s="5" t="n">
        <v>-38170</v>
      </c>
    </row>
    <row r="14">
      <c r="A14" s="4" t="inlineStr">
        <is>
          <t>Net financial income/(loss)</t>
        </is>
      </c>
      <c r="B14" s="5" t="n">
        <v>-217</v>
      </c>
      <c r="D14" s="5" t="n">
        <v>239</v>
      </c>
      <c r="E14" s="5" t="n">
        <v>742</v>
      </c>
    </row>
    <row r="15">
      <c r="A15" s="4" t="inlineStr">
        <is>
          <t>Loss before taxes</t>
        </is>
      </c>
      <c r="B15" s="5" t="n">
        <v>-17204</v>
      </c>
      <c r="D15" s="5" t="n">
        <v>-28640</v>
      </c>
      <c r="E15" s="5" t="n">
        <v>-37428</v>
      </c>
    </row>
    <row r="16">
      <c r="A16" s="4" t="inlineStr">
        <is>
          <t>Income Taxes</t>
        </is>
      </c>
      <c r="B16" s="4" t="inlineStr">
        <is>
          <t xml:space="preserve"> </t>
        </is>
      </c>
      <c r="D16" s="5" t="n">
        <v>8</v>
      </c>
    </row>
    <row r="17">
      <c r="A17" s="4" t="inlineStr">
        <is>
          <t>Profit (Loss) for the year</t>
        </is>
      </c>
      <c r="B17" s="5" t="n">
        <v>-17204</v>
      </c>
      <c r="C17" s="4" t="inlineStr">
        <is>
          <t>[1]</t>
        </is>
      </c>
      <c r="D17" s="5" t="n">
        <v>-28632</v>
      </c>
      <c r="E17" s="5" t="n">
        <v>-37427</v>
      </c>
    </row>
    <row r="18">
      <c r="A18" s="4" t="inlineStr">
        <is>
          <t>Cardiology [member]</t>
        </is>
      </c>
    </row>
    <row r="19">
      <c r="A19" s="3" t="inlineStr">
        <is>
          <t>Disclosure of operating segments [line items]</t>
        </is>
      </c>
    </row>
    <row r="20">
      <c r="A20" s="4" t="inlineStr">
        <is>
          <t>Revenue recognized at a point in time</t>
        </is>
      </c>
      <c r="B20" s="5" t="n">
        <v>5</v>
      </c>
      <c r="D20" s="5" t="n">
        <v>6</v>
      </c>
      <c r="E20" s="5" t="n">
        <v>2399</v>
      </c>
    </row>
    <row r="21">
      <c r="A21" s="4" t="inlineStr">
        <is>
          <t>Revenue</t>
        </is>
      </c>
      <c r="B21" s="5" t="n">
        <v>5</v>
      </c>
      <c r="D21" s="5" t="n">
        <v>6</v>
      </c>
      <c r="E21" s="5" t="n">
        <v>2399</v>
      </c>
    </row>
    <row r="22">
      <c r="A22" s="4" t="inlineStr">
        <is>
          <t>Cost of Sales</t>
        </is>
      </c>
      <c r="B22" s="4" t="inlineStr">
        <is>
          <t xml:space="preserve"> </t>
        </is>
      </c>
    </row>
    <row r="23">
      <c r="A23" s="4" t="inlineStr">
        <is>
          <t>Gross Profit</t>
        </is>
      </c>
      <c r="B23" s="5" t="n">
        <v>5</v>
      </c>
      <c r="D23" s="5" t="n">
        <v>6</v>
      </c>
      <c r="E23" s="5" t="n">
        <v>2399</v>
      </c>
    </row>
    <row r="24">
      <c r="A24" s="4" t="inlineStr">
        <is>
          <t>Research &amp; Development expenses</t>
        </is>
      </c>
      <c r="B24" s="5" t="n">
        <v>-124</v>
      </c>
      <c r="D24" s="5" t="n">
        <v>-146</v>
      </c>
      <c r="E24" s="5" t="n">
        <v>-375</v>
      </c>
    </row>
    <row r="25">
      <c r="A25" s="4" t="inlineStr">
        <is>
          <t>Net Other income/(loss)</t>
        </is>
      </c>
      <c r="B25" s="5" t="n">
        <v>-2</v>
      </c>
      <c r="D25" s="5" t="n">
        <v>63</v>
      </c>
      <c r="E25" s="5" t="n">
        <v>-686</v>
      </c>
    </row>
    <row r="26">
      <c r="A26" s="4" t="inlineStr">
        <is>
          <t>Operating Loss</t>
        </is>
      </c>
      <c r="B26" s="5" t="n">
        <v>-121</v>
      </c>
      <c r="D26" s="5" t="n">
        <v>-78</v>
      </c>
      <c r="E26" s="5" t="n">
        <v>1338</v>
      </c>
    </row>
    <row r="27">
      <c r="A27" s="4" t="inlineStr">
        <is>
          <t>Net financial income/(loss)</t>
        </is>
      </c>
      <c r="B27" s="5" t="n">
        <v>-33</v>
      </c>
      <c r="D27" s="5" t="n">
        <v>212</v>
      </c>
    </row>
    <row r="28">
      <c r="A28" s="4" t="inlineStr">
        <is>
          <t>Loss before taxes</t>
        </is>
      </c>
      <c r="B28" s="5" t="n">
        <v>-154</v>
      </c>
      <c r="D28" s="5" t="n">
        <v>134</v>
      </c>
      <c r="E28" s="5" t="n">
        <v>1338</v>
      </c>
    </row>
    <row r="29">
      <c r="A29" s="4" t="inlineStr">
        <is>
          <t>Income Taxes</t>
        </is>
      </c>
      <c r="B29" s="5" t="n">
        <v>0</v>
      </c>
    </row>
    <row r="30">
      <c r="A30" s="4" t="inlineStr">
        <is>
          <t>Profit (Loss) for the year</t>
        </is>
      </c>
      <c r="B30" s="5" t="n">
        <v>-154</v>
      </c>
      <c r="D30" s="5" t="n">
        <v>134</v>
      </c>
      <c r="E30" s="5" t="n">
        <v>1338</v>
      </c>
    </row>
    <row r="31">
      <c r="A31" s="4" t="inlineStr">
        <is>
          <t>Immuno-oncology [member]</t>
        </is>
      </c>
    </row>
    <row r="32">
      <c r="A32" s="3" t="inlineStr">
        <is>
          <t>Disclosure of operating segments [line items]</t>
        </is>
      </c>
    </row>
    <row r="33">
      <c r="A33" s="4" t="inlineStr">
        <is>
          <t>Revenue</t>
        </is>
      </c>
      <c r="E33" s="5" t="n">
        <v>716</v>
      </c>
    </row>
    <row r="34">
      <c r="A34" s="4" t="inlineStr">
        <is>
          <t>Cost of Sales</t>
        </is>
      </c>
      <c r="B34" s="4" t="inlineStr">
        <is>
          <t xml:space="preserve"> </t>
        </is>
      </c>
    </row>
    <row r="35">
      <c r="A35" s="4" t="inlineStr">
        <is>
          <t>Gross Profit</t>
        </is>
      </c>
      <c r="E35" s="5" t="n">
        <v>716</v>
      </c>
    </row>
    <row r="36">
      <c r="A36" s="4" t="inlineStr">
        <is>
          <t>Research &amp; Development expenses</t>
        </is>
      </c>
      <c r="B36" s="5" t="n">
        <v>-21398</v>
      </c>
      <c r="D36" s="5" t="n">
        <v>-25049</v>
      </c>
      <c r="E36" s="5" t="n">
        <v>-23202</v>
      </c>
    </row>
    <row r="37">
      <c r="A37" s="4" t="inlineStr">
        <is>
          <t>Change in fair value of contingent consideration</t>
        </is>
      </c>
      <c r="B37" s="5" t="n">
        <v>9228</v>
      </c>
      <c r="D37" s="5" t="n">
        <v>433</v>
      </c>
      <c r="E37" s="5" t="n">
        <v>-5604</v>
      </c>
    </row>
    <row r="38">
      <c r="A38" s="4" t="inlineStr">
        <is>
          <t>Net Other income/(loss)</t>
        </is>
      </c>
      <c r="B38" s="5" t="n">
        <v>4582</v>
      </c>
      <c r="D38" s="5" t="n">
        <v>4795</v>
      </c>
      <c r="E38" s="5" t="n">
        <v>-1161</v>
      </c>
    </row>
    <row r="39">
      <c r="A39" s="4" t="inlineStr">
        <is>
          <t>Operating Loss</t>
        </is>
      </c>
      <c r="B39" s="5" t="n">
        <v>-7589</v>
      </c>
      <c r="D39" s="5" t="n">
        <v>-19821</v>
      </c>
      <c r="E39" s="5" t="n">
        <v>-29251</v>
      </c>
    </row>
    <row r="40">
      <c r="A40" s="4" t="inlineStr">
        <is>
          <t>Net financial income/(loss)</t>
        </is>
      </c>
      <c r="B40" s="5" t="n">
        <v>-182</v>
      </c>
      <c r="D40" s="5" t="n">
        <v>-183</v>
      </c>
    </row>
    <row r="41">
      <c r="A41" s="4" t="inlineStr">
        <is>
          <t>Loss before taxes</t>
        </is>
      </c>
      <c r="B41" s="5" t="n">
        <v>-7771</v>
      </c>
      <c r="D41" s="5" t="n">
        <v>-20005</v>
      </c>
      <c r="E41" s="5" t="n">
        <v>-29251</v>
      </c>
    </row>
    <row r="42">
      <c r="A42" s="4" t="inlineStr">
        <is>
          <t>Profit (Loss) for the year</t>
        </is>
      </c>
      <c r="B42" s="5" t="n">
        <v>-7771</v>
      </c>
      <c r="D42" s="5" t="n">
        <v>-20005</v>
      </c>
      <c r="E42" s="5" t="n">
        <v>-29251</v>
      </c>
    </row>
    <row r="43">
      <c r="A43" s="4" t="inlineStr">
        <is>
          <t>Corporate [member]</t>
        </is>
      </c>
    </row>
    <row r="44">
      <c r="A44" s="3" t="inlineStr">
        <is>
          <t>Disclosure of operating segments [line items]</t>
        </is>
      </c>
    </row>
    <row r="45">
      <c r="A45" s="4" t="inlineStr">
        <is>
          <t>Cost of Sales</t>
        </is>
      </c>
      <c r="B45" s="4" t="inlineStr">
        <is>
          <t xml:space="preserve"> </t>
        </is>
      </c>
    </row>
    <row r="46">
      <c r="A46" s="4" t="inlineStr">
        <is>
          <t>General &amp; Administrative expenses</t>
        </is>
      </c>
      <c r="B46" s="5" t="n">
        <v>-9315</v>
      </c>
      <c r="D46" s="5" t="n">
        <v>-9070</v>
      </c>
      <c r="E46" s="5" t="n">
        <v>-10387</v>
      </c>
    </row>
    <row r="47">
      <c r="A47" s="4" t="inlineStr">
        <is>
          <t>Net Other income/(loss)</t>
        </is>
      </c>
      <c r="B47" s="5" t="n">
        <v>38</v>
      </c>
      <c r="D47" s="5" t="n">
        <v>90</v>
      </c>
      <c r="E47" s="5" t="n">
        <v>130</v>
      </c>
    </row>
    <row r="48">
      <c r="A48" s="4" t="inlineStr">
        <is>
          <t>Operating Loss</t>
        </is>
      </c>
      <c r="B48" s="5" t="n">
        <v>-9277</v>
      </c>
      <c r="D48" s="5" t="n">
        <v>-8979</v>
      </c>
      <c r="E48" s="5" t="n">
        <v>-10257</v>
      </c>
    </row>
    <row r="49">
      <c r="A49" s="4" t="inlineStr">
        <is>
          <t>Net financial income/(loss)</t>
        </is>
      </c>
      <c r="B49" s="5" t="n">
        <v>-3</v>
      </c>
      <c r="D49" s="5" t="n">
        <v>211</v>
      </c>
      <c r="E49" s="5" t="n">
        <v>742</v>
      </c>
    </row>
    <row r="50">
      <c r="A50" s="4" t="inlineStr">
        <is>
          <t>Loss before taxes</t>
        </is>
      </c>
      <c r="B50" s="5" t="n">
        <v>-9280</v>
      </c>
      <c r="D50" s="5" t="n">
        <v>-8769</v>
      </c>
      <c r="E50" s="5" t="n">
        <v>-9515</v>
      </c>
    </row>
    <row r="51">
      <c r="A51" s="4" t="inlineStr">
        <is>
          <t>Income Taxes</t>
        </is>
      </c>
      <c r="D51" s="5" t="n">
        <v>8</v>
      </c>
    </row>
    <row r="52">
      <c r="A52" s="4" t="inlineStr">
        <is>
          <t>Profit (Loss) for the year</t>
        </is>
      </c>
      <c r="B52" s="6" t="n">
        <v>-9280</v>
      </c>
      <c r="D52" s="6" t="n">
        <v>-8761</v>
      </c>
      <c r="E52" s="6" t="n">
        <v>-9515</v>
      </c>
    </row>
    <row r="53"/>
    <row r="54">
      <c r="A54" s="4" t="inlineStr">
        <is>
          <t>[1]</t>
        </is>
      </c>
      <c r="B54" s="4" t="inlineStr">
        <is>
          <t>For 2020, 2019 and 2018, the Company does not have any non-controlling interests and the losses for the year are fully attributable to owners of the parent.</t>
        </is>
      </c>
    </row>
  </sheetData>
  <mergeCells count="5">
    <mergeCell ref="A1:A2"/>
    <mergeCell ref="B1:E1"/>
    <mergeCell ref="B2:C2"/>
    <mergeCell ref="A53:E53"/>
    <mergeCell ref="B54:E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Information and Statement of Compliance</t>
        </is>
      </c>
      <c r="B1" s="2" t="inlineStr">
        <is>
          <t>12 Months Ended</t>
        </is>
      </c>
    </row>
    <row r="2">
      <c r="B2" s="2" t="inlineStr">
        <is>
          <t>Dec. 31, 2020</t>
        </is>
      </c>
    </row>
    <row r="3">
      <c r="A3" s="3" t="inlineStr">
        <is>
          <t>Text block [abstract]</t>
        </is>
      </c>
    </row>
    <row r="4">
      <c r="A4" s="4" t="inlineStr">
        <is>
          <t>General information and Statement of Compliance</t>
        </is>
      </c>
      <c r="B4" s="4" t="inlineStr">
        <is>
          <t>NOTE 2: GENERAL INFORMATION AND STATEMENT OF COMPLIANCE The consolidated financial statements of the Group for the twelve months ended December 31, 2020, 2019 and 2018 (the “year” or “the period”) include Celyad Oncology SA and its subsidiaries. The significant accounting policies used for preparing these consolidated financial statements are explained below. Basis of preparation The consolidated financial statements have been prepared on an historical cost basis, except for: • Financial instruments – Fair value through profit or loss • Contingent consideration and other financial liabilities • Post-employment benefits liability The policies have been consistently applied to all the years presented, unless otherwise stated. The consolidated financial statements are presented in euro and all values are presented in thousands (€000) except when otherwise indicated. Amounts have been rounded off to the nearest thousand and in certain cases, this may result in minor discrepancies in the totals and sub – totals disclosed in the financial tables. Certain reclasses to comparatives have been made to be consistent with current year presentation. Statement of compliance The consolidated financial statements of the Group have been prepared in accordance with International Financial Reporting Standards, International Accounting Standards and Interpretations (collectively, IFRSs) as issued by the International Accounting Standards Board (IASB) and as endorsed by the European Union.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are areas where assumptions and estimates are significant to the financial statements. They are disclosed in note 5. Going concern We are pursuing a strategy to develop therapies to treat medical needs in oncology. Management has prepared detailed budgets and cash flow forecasts for the years 2021 and 2022. These forecasts reflect our strategy and include significant expenses and cash outflows in relation to the development of selected research programs and product candidates, partly compensated by grants funding. As of December 31, 2020, we had cash and cash equivalents of €17.2 million and no short-term investments. On January 8, 2021, we entered into a committed equity purchase agreement (“Purchase Agreement”) for up to $40 million with Lincoln Park Capital Fund, LLC (“LPC”), a Chicago-based institutional investor. Over the 24-month term of the Purchase Agreement, we will have the right to direct LPC to purchase up to an aggregate amount of $40 million American Depositary Shares (“ADSs”), each of which represents one of our ordinary shares. This equity purchase agreement is expected to strengthen our current statement of financial position while also providing us with access to future capital on an as needed basis and to ensure sufficient funding to cover our operations for the next 12 months from the date the financial statements are issued. Based on our current scope of activities, we estimate that our cash and cash equivalents as of December 31, 2020 combined with the $40 million that we have access to from the equity purchase agreement established with Lincoln Park Capital Fund should be sufficient to fund operations until mid-2022, including data readouts from our ongoing clinical trials. COVID-19 update On March 11, 2020, the World Health Organization declared the novel strain of coronavirus (COVID-19) a global pandemic and recommended containment and mitigation measures worldwide. As of the date of our 2020 year-end report, Belgium and United States, where the Group operates, continues to be impacted by the pandemic. The length or severity of this pandemic cannot be predicted, but the Group anticipates that there may be an additional impact from a prolonged COVID-19 environment on the planned development activities of the Group. To date, COVID-19 has had no impact on the Group’s financial statements and corporate cash flow, and the Group expects that its existing cash and cash equivalents and equity purchase commitment of $40 million by Lincoln Park Capital Fund will be sufficient, based on the current scope of activities, to fund operating expenses and capital expenditure requirements into the first half of 2022. With regards to our clinical programs, CYAD-101, CYAD-211 and CYAD-02 were insignificantly impacted by the coronavirus pandemic throughout 2020 and enrollment in the respective trials for these assets is ongoing without disruption, partially due to the staggered enrollment associated with both dose-escalation trials for CYAD-211 and CYAD-02, respectively, and the expansion cohort of CYAD-101 which began in late 2020. However, certain clinical sites and institutions have not been able to receive visits from us or our representatives, which has delayed our data monitoring activities. The long-term impact of COVID-19 on the Group’s operations will depend on future developments, which are highly uncertain and cannot be predicted, including a potential new wave of the pandemic, new information which may emerge concerning the severity of the coronavirus and the actions to contain the coronavirus or treat its impact, among other things, but potential prolonged closures or other business disruptions may negatively affect its operations and the operations of its agents, contractors, consultants or collaborators, which could have a material adverse impact its business, results of operations and financial condition. Changes to accounting standards and interpretations The Group has applied the same accounting policies and methods of computation in its 2020 year-end consolidated financial statements compared to 2019, except for those that relate to new standards and interpretations. For periods beginning on (or after) January 1, 2019, a number of new or amended standards became applicable for the first time for periods beginning on (or after) January 1, 2019, and the Group had to change its accounting policies as a result of adopting IFRS 16 Leases IFRS 16 standard replaces the former lease accounting requirements and, in particular, represents a significant change in the accounting and reporting of leases that were previously classified as ‘operating leases’ under IAS 17, with incremental assets and liabilities to be reported on the statement of financial position and a different recognition basis for lease costs. The details of the changes in accounting policies and the transition quantitative impact are discussed further under the note 3. None of the new or amended standards and interpretations issued by the IASB and the IFRIC that will apply for the first time in future annual periods are expected to have a material effect on the Group as either they are not relevant to the Group’s activities or they require accounting which is consistent with the Group’s current accounting poli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EUR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n">
        <v>36199</v>
      </c>
    </row>
    <row r="5">
      <c r="A5" s="4" t="inlineStr">
        <is>
          <t>Ending balance</t>
        </is>
      </c>
      <c r="B5" s="5" t="n">
        <v>36171</v>
      </c>
      <c r="C5" s="6" t="n">
        <v>36199</v>
      </c>
    </row>
    <row r="6">
      <c r="A6" s="4" t="inlineStr">
        <is>
          <t>Capitalized costs [member]</t>
        </is>
      </c>
    </row>
    <row r="7">
      <c r="A7" s="3" t="inlineStr">
        <is>
          <t>Disclosure of detailed information about intangible assets [line items]</t>
        </is>
      </c>
    </row>
    <row r="8">
      <c r="A8" s="4" t="inlineStr">
        <is>
          <t>Beginning balance</t>
        </is>
      </c>
      <c r="B8" s="5" t="n">
        <v>48726</v>
      </c>
      <c r="C8" s="5" t="n">
        <v>50022</v>
      </c>
    </row>
    <row r="9">
      <c r="A9" s="4" t="inlineStr">
        <is>
          <t>Additions</t>
        </is>
      </c>
      <c r="B9" s="5" t="n">
        <v>169</v>
      </c>
      <c r="C9" s="5" t="n">
        <v>227</v>
      </c>
    </row>
    <row r="10">
      <c r="A10" s="4" t="inlineStr">
        <is>
          <t>Divestiture</t>
        </is>
      </c>
      <c r="C10" s="5" t="n">
        <v>-1523</v>
      </c>
    </row>
    <row r="11">
      <c r="A11" s="4" t="inlineStr">
        <is>
          <t>Transfer</t>
        </is>
      </c>
      <c r="B11" s="5" t="n">
        <v>100</v>
      </c>
    </row>
    <row r="12">
      <c r="A12" s="4" t="inlineStr">
        <is>
          <t>Ending balance</t>
        </is>
      </c>
      <c r="B12" s="5" t="n">
        <v>48995</v>
      </c>
      <c r="C12" s="5" t="n">
        <v>48726</v>
      </c>
    </row>
    <row r="13">
      <c r="A13" s="4" t="inlineStr">
        <is>
          <t>Accumulated depreciation and amortisation [member]</t>
        </is>
      </c>
    </row>
    <row r="14">
      <c r="A14" s="3" t="inlineStr">
        <is>
          <t>Disclosure of detailed information about intangible assets [line items]</t>
        </is>
      </c>
    </row>
    <row r="15">
      <c r="A15" s="4" t="inlineStr">
        <is>
          <t>Beginning balance</t>
        </is>
      </c>
      <c r="C15" s="5" t="n">
        <v>-13858</v>
      </c>
    </row>
    <row r="16">
      <c r="A16" s="4" t="inlineStr">
        <is>
          <t>Amortisation charge</t>
        </is>
      </c>
      <c r="B16" s="5" t="n">
        <v>-197</v>
      </c>
      <c r="C16" s="5" t="n">
        <v>-170</v>
      </c>
    </row>
    <row r="17">
      <c r="A17" s="4" t="inlineStr">
        <is>
          <t>Divestiture</t>
        </is>
      </c>
      <c r="C17" s="5" t="n">
        <v>1501</v>
      </c>
    </row>
    <row r="18">
      <c r="A18" s="4" t="inlineStr">
        <is>
          <t>Transfer</t>
        </is>
      </c>
      <c r="B18" s="5" t="n">
        <v>-100</v>
      </c>
    </row>
    <row r="19">
      <c r="A19" s="4" t="inlineStr">
        <is>
          <t>Impairment (non-recurring loss)</t>
        </is>
      </c>
      <c r="B19" s="5" t="n">
        <v>-12824</v>
      </c>
      <c r="C19" s="5" t="n">
        <v>-12527</v>
      </c>
    </row>
    <row r="20">
      <c r="A20" s="4" t="inlineStr">
        <is>
          <t>Ending balance</t>
        </is>
      </c>
      <c r="B20" s="5" t="n">
        <v>-12824</v>
      </c>
    </row>
    <row r="21">
      <c r="A21" s="4" t="inlineStr">
        <is>
          <t>Goodwill [member]</t>
        </is>
      </c>
    </row>
    <row r="22">
      <c r="A22" s="3" t="inlineStr">
        <is>
          <t>Disclosure of detailed information about intangible assets [line items]</t>
        </is>
      </c>
    </row>
    <row r="23">
      <c r="A23" s="4" t="inlineStr">
        <is>
          <t>Beginning balance</t>
        </is>
      </c>
      <c r="B23" s="5" t="n">
        <v>883</v>
      </c>
    </row>
    <row r="24">
      <c r="A24" s="4" t="inlineStr">
        <is>
          <t>Ending balance</t>
        </is>
      </c>
      <c r="B24" s="5" t="n">
        <v>883</v>
      </c>
      <c r="C24" s="5" t="n">
        <v>883</v>
      </c>
    </row>
    <row r="25">
      <c r="A25" s="4" t="inlineStr">
        <is>
          <t>Goodwill [member] | Capitalized costs [member]</t>
        </is>
      </c>
    </row>
    <row r="26">
      <c r="A26" s="3" t="inlineStr">
        <is>
          <t>Disclosure of detailed information about intangible assets [line items]</t>
        </is>
      </c>
    </row>
    <row r="27">
      <c r="A27" s="4" t="inlineStr">
        <is>
          <t>Beginning balance</t>
        </is>
      </c>
      <c r="B27" s="5" t="n">
        <v>883</v>
      </c>
      <c r="C27" s="5" t="n">
        <v>883</v>
      </c>
    </row>
    <row r="28">
      <c r="A28" s="4" t="inlineStr">
        <is>
          <t>Ending balance</t>
        </is>
      </c>
      <c r="B28" s="5" t="n">
        <v>883</v>
      </c>
      <c r="C28" s="5" t="n">
        <v>883</v>
      </c>
    </row>
    <row r="29">
      <c r="A29" s="4" t="inlineStr">
        <is>
          <t>In-process research and development [member]</t>
        </is>
      </c>
    </row>
    <row r="30">
      <c r="A30" s="3" t="inlineStr">
        <is>
          <t>Disclosure of detailed information about intangible assets [line items]</t>
        </is>
      </c>
    </row>
    <row r="31">
      <c r="A31" s="4" t="inlineStr">
        <is>
          <t>Beginning balance</t>
        </is>
      </c>
      <c r="B31" s="5" t="n">
        <v>33678</v>
      </c>
    </row>
    <row r="32">
      <c r="A32" s="4" t="inlineStr">
        <is>
          <t>Ending balance</t>
        </is>
      </c>
      <c r="B32" s="5" t="n">
        <v>33678</v>
      </c>
      <c r="C32" s="5" t="n">
        <v>33678</v>
      </c>
    </row>
    <row r="33">
      <c r="A33" s="4" t="inlineStr">
        <is>
          <t>In-process research and development [member] | Capitalized costs [member]</t>
        </is>
      </c>
    </row>
    <row r="34">
      <c r="A34" s="3" t="inlineStr">
        <is>
          <t>Disclosure of detailed information about intangible assets [line items]</t>
        </is>
      </c>
    </row>
    <row r="35">
      <c r="A35" s="4" t="inlineStr">
        <is>
          <t>Beginning balance</t>
        </is>
      </c>
      <c r="B35" s="5" t="n">
        <v>33678</v>
      </c>
      <c r="C35" s="5" t="n">
        <v>33677</v>
      </c>
    </row>
    <row r="36">
      <c r="A36" s="4" t="inlineStr">
        <is>
          <t>Ending balance</t>
        </is>
      </c>
      <c r="B36" s="5" t="n">
        <v>33678</v>
      </c>
      <c r="C36" s="5" t="n">
        <v>33678</v>
      </c>
    </row>
    <row r="37">
      <c r="A37" s="4" t="inlineStr">
        <is>
          <t>Development cost [member]</t>
        </is>
      </c>
    </row>
    <row r="38">
      <c r="A38" s="3" t="inlineStr">
        <is>
          <t>Disclosure of detailed information about intangible assets [line items]</t>
        </is>
      </c>
    </row>
    <row r="39">
      <c r="A39" s="4" t="inlineStr">
        <is>
          <t>Beginning balance</t>
        </is>
      </c>
      <c r="B39" s="5" t="n">
        <v>607</v>
      </c>
    </row>
    <row r="40">
      <c r="A40" s="4" t="inlineStr">
        <is>
          <t>Ending balance</t>
        </is>
      </c>
      <c r="B40" s="5" t="n">
        <v>540</v>
      </c>
      <c r="C40" s="5" t="n">
        <v>607</v>
      </c>
    </row>
    <row r="41">
      <c r="A41" s="4" t="inlineStr">
        <is>
          <t>Development cost [member] | Capitalized costs [member]</t>
        </is>
      </c>
    </row>
    <row r="42">
      <c r="A42" s="3" t="inlineStr">
        <is>
          <t>Disclosure of detailed information about intangible assets [line items]</t>
        </is>
      </c>
    </row>
    <row r="43">
      <c r="A43" s="4" t="inlineStr">
        <is>
          <t>Beginning balance</t>
        </is>
      </c>
      <c r="B43" s="5" t="n">
        <v>1084</v>
      </c>
      <c r="C43" s="5" t="n">
        <v>1084</v>
      </c>
    </row>
    <row r="44">
      <c r="A44" s="4" t="inlineStr">
        <is>
          <t>Ending balance</t>
        </is>
      </c>
      <c r="B44" s="5" t="n">
        <v>1084</v>
      </c>
      <c r="C44" s="5" t="n">
        <v>1084</v>
      </c>
    </row>
    <row r="45">
      <c r="A45" s="4" t="inlineStr">
        <is>
          <t>Development cost [member] | Accumulated depreciation and amortisation [member]</t>
        </is>
      </c>
    </row>
    <row r="46">
      <c r="A46" s="3" t="inlineStr">
        <is>
          <t>Disclosure of detailed information about intangible assets [line items]</t>
        </is>
      </c>
    </row>
    <row r="47">
      <c r="A47" s="4" t="inlineStr">
        <is>
          <t>Beginning balance</t>
        </is>
      </c>
      <c r="C47" s="5" t="n">
        <v>-411</v>
      </c>
    </row>
    <row r="48">
      <c r="A48" s="4" t="inlineStr">
        <is>
          <t>Amortisation charge</t>
        </is>
      </c>
      <c r="B48" s="5" t="n">
        <v>-66</v>
      </c>
      <c r="C48" s="5" t="n">
        <v>-66</v>
      </c>
    </row>
    <row r="49">
      <c r="A49" s="4" t="inlineStr">
        <is>
          <t>Impairment (non-recurring loss)</t>
        </is>
      </c>
      <c r="B49" s="5" t="n">
        <v>-543</v>
      </c>
      <c r="C49" s="5" t="n">
        <v>-477</v>
      </c>
    </row>
    <row r="50">
      <c r="A50" s="4" t="inlineStr">
        <is>
          <t>Ending balance</t>
        </is>
      </c>
      <c r="B50" s="5" t="n">
        <v>-543</v>
      </c>
    </row>
    <row r="51">
      <c r="A51" s="4" t="inlineStr">
        <is>
          <t>Patents, licences, trademarks [member]</t>
        </is>
      </c>
    </row>
    <row r="52">
      <c r="A52" s="3" t="inlineStr">
        <is>
          <t>Disclosure of detailed information about intangible assets [line items]</t>
        </is>
      </c>
    </row>
    <row r="53">
      <c r="A53" s="4" t="inlineStr">
        <is>
          <t>Beginning balance</t>
        </is>
      </c>
      <c r="B53" s="5" t="n">
        <v>965</v>
      </c>
    </row>
    <row r="54">
      <c r="A54" s="4" t="inlineStr">
        <is>
          <t>Divestiture</t>
        </is>
      </c>
      <c r="C54" s="5" t="n">
        <v>1493</v>
      </c>
    </row>
    <row r="55">
      <c r="A55" s="4" t="inlineStr">
        <is>
          <t>Ending balance</t>
        </is>
      </c>
      <c r="B55" s="5" t="n">
        <v>1019</v>
      </c>
      <c r="C55" s="5" t="n">
        <v>965</v>
      </c>
    </row>
    <row r="56">
      <c r="A56" s="4" t="inlineStr">
        <is>
          <t>Patents, licences, trademarks [member] | Capitalized costs [member]</t>
        </is>
      </c>
    </row>
    <row r="57">
      <c r="A57" s="3" t="inlineStr">
        <is>
          <t>Disclosure of detailed information about intangible assets [line items]</t>
        </is>
      </c>
    </row>
    <row r="58">
      <c r="A58" s="4" t="inlineStr">
        <is>
          <t>Beginning balance</t>
        </is>
      </c>
      <c r="B58" s="5" t="n">
        <v>12903</v>
      </c>
      <c r="C58" s="5" t="n">
        <v>14214</v>
      </c>
    </row>
    <row r="59">
      <c r="A59" s="4" t="inlineStr">
        <is>
          <t>Additions</t>
        </is>
      </c>
      <c r="B59" s="5" t="n">
        <v>168</v>
      </c>
      <c r="C59" s="5" t="n">
        <v>181</v>
      </c>
    </row>
    <row r="60">
      <c r="A60" s="4" t="inlineStr">
        <is>
          <t>Divestiture</t>
        </is>
      </c>
      <c r="C60" s="5" t="n">
        <v>-1493</v>
      </c>
    </row>
    <row r="61">
      <c r="A61" s="4" t="inlineStr">
        <is>
          <t>Ending balance</t>
        </is>
      </c>
      <c r="B61" s="5" t="n">
        <v>13071</v>
      </c>
      <c r="C61" s="5" t="n">
        <v>12903</v>
      </c>
    </row>
    <row r="62">
      <c r="A62" s="4" t="inlineStr">
        <is>
          <t>Patents, licences, trademarks [member] | Accumulated depreciation and amortisation [member]</t>
        </is>
      </c>
    </row>
    <row r="63">
      <c r="A63" s="3" t="inlineStr">
        <is>
          <t>Disclosure of detailed information about intangible assets [line items]</t>
        </is>
      </c>
    </row>
    <row r="64">
      <c r="A64" s="4" t="inlineStr">
        <is>
          <t>Beginning balance</t>
        </is>
      </c>
      <c r="C64" s="5" t="n">
        <v>-13338</v>
      </c>
    </row>
    <row r="65">
      <c r="A65" s="4" t="inlineStr">
        <is>
          <t>Amortisation charge</t>
        </is>
      </c>
      <c r="B65" s="5" t="n">
        <v>-114</v>
      </c>
      <c r="C65" s="5" t="n">
        <v>-92</v>
      </c>
    </row>
    <row r="66">
      <c r="A66" s="4" t="inlineStr">
        <is>
          <t>Impairment (non-recurring loss)</t>
        </is>
      </c>
      <c r="B66" s="5" t="n">
        <v>-12052</v>
      </c>
      <c r="C66" s="5" t="n">
        <v>-11938</v>
      </c>
    </row>
    <row r="67">
      <c r="A67" s="4" t="inlineStr">
        <is>
          <t>Ending balance</t>
        </is>
      </c>
      <c r="B67" s="5" t="n">
        <v>-12052</v>
      </c>
    </row>
    <row r="68">
      <c r="A68" s="4" t="inlineStr">
        <is>
          <t>Software [member]</t>
        </is>
      </c>
    </row>
    <row r="69">
      <c r="A69" s="3" t="inlineStr">
        <is>
          <t>Disclosure of detailed information about intangible assets [line items]</t>
        </is>
      </c>
    </row>
    <row r="70">
      <c r="A70" s="4" t="inlineStr">
        <is>
          <t>Beginning balance</t>
        </is>
      </c>
      <c r="B70" s="5" t="n">
        <v>66</v>
      </c>
    </row>
    <row r="71">
      <c r="A71" s="4" t="inlineStr">
        <is>
          <t>Ending balance</t>
        </is>
      </c>
      <c r="B71" s="5" t="n">
        <v>51</v>
      </c>
      <c r="C71" s="5" t="n">
        <v>66</v>
      </c>
    </row>
    <row r="72">
      <c r="A72" s="4" t="inlineStr">
        <is>
          <t>Software [member] | Capitalized costs [member]</t>
        </is>
      </c>
    </row>
    <row r="73">
      <c r="A73" s="3" t="inlineStr">
        <is>
          <t>Disclosure of detailed information about intangible assets [line items]</t>
        </is>
      </c>
    </row>
    <row r="74">
      <c r="A74" s="4" t="inlineStr">
        <is>
          <t>Beginning balance</t>
        </is>
      </c>
      <c r="B74" s="5" t="n">
        <v>179</v>
      </c>
      <c r="C74" s="5" t="n">
        <v>164</v>
      </c>
    </row>
    <row r="75">
      <c r="A75" s="4" t="inlineStr">
        <is>
          <t>Additions</t>
        </is>
      </c>
      <c r="B75" s="5" t="n">
        <v>1</v>
      </c>
      <c r="C75" s="5" t="n">
        <v>46</v>
      </c>
    </row>
    <row r="76">
      <c r="A76" s="4" t="inlineStr">
        <is>
          <t>Divestiture</t>
        </is>
      </c>
      <c r="C76" s="5" t="n">
        <v>-30</v>
      </c>
    </row>
    <row r="77">
      <c r="A77" s="4" t="inlineStr">
        <is>
          <t>Transfer</t>
        </is>
      </c>
      <c r="B77" s="5" t="n">
        <v>100</v>
      </c>
    </row>
    <row r="78">
      <c r="A78" s="4" t="inlineStr">
        <is>
          <t>Ending balance</t>
        </is>
      </c>
      <c r="B78" s="5" t="n">
        <v>279</v>
      </c>
      <c r="C78" s="5" t="n">
        <v>179</v>
      </c>
    </row>
    <row r="79">
      <c r="A79" s="4" t="inlineStr">
        <is>
          <t>Software [member] | Accumulated depreciation and amortisation [member]</t>
        </is>
      </c>
    </row>
    <row r="80">
      <c r="A80" s="3" t="inlineStr">
        <is>
          <t>Disclosure of detailed information about intangible assets [line items]</t>
        </is>
      </c>
    </row>
    <row r="81">
      <c r="A81" s="4" t="inlineStr">
        <is>
          <t>Beginning balance</t>
        </is>
      </c>
      <c r="C81" s="5" t="n">
        <v>-109</v>
      </c>
    </row>
    <row r="82">
      <c r="A82" s="4" t="inlineStr">
        <is>
          <t>Amortisation charge</t>
        </is>
      </c>
      <c r="B82" s="5" t="n">
        <v>-16</v>
      </c>
      <c r="C82" s="5" t="n">
        <v>-12</v>
      </c>
    </row>
    <row r="83">
      <c r="A83" s="4" t="inlineStr">
        <is>
          <t>Divestiture</t>
        </is>
      </c>
      <c r="C83" s="5" t="n">
        <v>8</v>
      </c>
    </row>
    <row r="84">
      <c r="A84" s="4" t="inlineStr">
        <is>
          <t>Transfer</t>
        </is>
      </c>
      <c r="B84" s="5" t="n">
        <v>-100</v>
      </c>
    </row>
    <row r="85">
      <c r="A85" s="4" t="inlineStr">
        <is>
          <t>Impairment (non-recurring loss)</t>
        </is>
      </c>
      <c r="B85" s="5" t="n">
        <v>-229</v>
      </c>
      <c r="C85" s="6" t="n">
        <v>-112</v>
      </c>
    </row>
    <row r="86">
      <c r="A86" s="4" t="inlineStr">
        <is>
          <t>Ending balance</t>
        </is>
      </c>
      <c r="B86" s="6" t="n">
        <v>-2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14" customWidth="1" min="5" max="5"/>
    <col width="21" customWidth="1" min="6" max="6"/>
    <col width="21" customWidth="1" min="7" max="7"/>
  </cols>
  <sheetData>
    <row r="1">
      <c r="A1" s="1" t="inlineStr">
        <is>
          <t>Intangible Assets - Additional Information (Detail) € in Millions, $ in Millions</t>
        </is>
      </c>
      <c r="B1" s="2" t="inlineStr">
        <is>
          <t>1 Months Ended</t>
        </is>
      </c>
      <c r="C1" s="2" t="inlineStr">
        <is>
          <t>12 Months Ended</t>
        </is>
      </c>
    </row>
    <row r="2">
      <c r="B2" s="2" t="inlineStr">
        <is>
          <t>Nov. 30, 2020USD ($)</t>
        </is>
      </c>
      <c r="C2" s="2" t="inlineStr">
        <is>
          <t>Dec. 31, 2020EUR (€)</t>
        </is>
      </c>
      <c r="D2" s="2" t="inlineStr">
        <is>
          <t>Dec. 31, 2020USD ($)</t>
        </is>
      </c>
      <c r="E2" s="2" t="inlineStr">
        <is>
          <t>Dec. 11, 2020</t>
        </is>
      </c>
      <c r="F2" s="2" t="inlineStr">
        <is>
          <t>Oct. 29, 2010EUR (€)</t>
        </is>
      </c>
      <c r="G2" s="2" t="inlineStr">
        <is>
          <t>Aug. 31, 2007EUR (€)</t>
        </is>
      </c>
    </row>
    <row r="3">
      <c r="A3" s="3" t="inlineStr">
        <is>
          <t>Disclosure of detailed information about intangible assets [line items]</t>
        </is>
      </c>
    </row>
    <row r="4">
      <c r="A4" s="4" t="inlineStr">
        <is>
          <t>Intellectual property protection period</t>
        </is>
      </c>
      <c r="C4" s="4" t="inlineStr">
        <is>
          <t>20 years</t>
        </is>
      </c>
      <c r="D4" s="4" t="inlineStr">
        <is>
          <t>20 years</t>
        </is>
      </c>
    </row>
    <row r="5">
      <c r="A5" s="4" t="inlineStr">
        <is>
          <t>Milestone Payments | $</t>
        </is>
      </c>
      <c r="D5" s="9" t="n">
        <v>0.2</v>
      </c>
    </row>
    <row r="6">
      <c r="A6" s="4" t="inlineStr">
        <is>
          <t>Impairment of intangible assets | €</t>
        </is>
      </c>
      <c r="C6" s="10" t="n">
        <v>35.6</v>
      </c>
    </row>
    <row r="7">
      <c r="A7" s="4" t="inlineStr">
        <is>
          <t>Horizon discovery agreement [member]</t>
        </is>
      </c>
    </row>
    <row r="8">
      <c r="A8" s="3" t="inlineStr">
        <is>
          <t>Disclosure of detailed information about intangible assets [line items]</t>
        </is>
      </c>
    </row>
    <row r="9">
      <c r="A9" s="4" t="inlineStr">
        <is>
          <t>CAR-T Therapies acquired | $</t>
        </is>
      </c>
      <c r="D9" s="8" t="n">
        <v>1</v>
      </c>
    </row>
    <row r="10">
      <c r="A10" s="4" t="inlineStr">
        <is>
          <t>Milestone Payments | $</t>
        </is>
      </c>
      <c r="B10" s="9" t="n">
        <v>0.4</v>
      </c>
    </row>
    <row r="11">
      <c r="A11" s="4" t="inlineStr">
        <is>
          <t>CorQuest LLC [member]</t>
        </is>
      </c>
    </row>
    <row r="12">
      <c r="A12" s="3" t="inlineStr">
        <is>
          <t>Disclosure of detailed information about intangible assets [line items]</t>
        </is>
      </c>
    </row>
    <row r="13">
      <c r="A13" s="4" t="inlineStr">
        <is>
          <t>Impairment loss on intangible assets | €</t>
        </is>
      </c>
      <c r="C13" s="5" t="n">
        <v>6</v>
      </c>
    </row>
    <row r="14">
      <c r="A14" s="4" t="inlineStr">
        <is>
          <t>Fair value of intellectual rights assets | €</t>
        </is>
      </c>
      <c r="C14" s="10" t="n">
        <v>1.5</v>
      </c>
    </row>
    <row r="15">
      <c r="A15" s="4" t="inlineStr">
        <is>
          <t>Description of key assumptions</t>
        </is>
      </c>
      <c r="C15" s="4" t="inlineStr">
        <is>
          <t>The recoverable amount associated to this CGU is calculated based fair value less costs to sell model using Level 3 fair value measurements for which the Group developed unobservable inputs and requires the use of assumptions. The calculations use cash flow projections based on business plan ending in 2040 based on probability of success of CYAD-02, CYAD-101 and CYAD-211 product candidates as well as extrapolations of projected cash flows resulting from the future expected sales associated with CYAD-02, CYAD-101 and CYAD-211. CGU recoverable value, determined accordingly, exceeds its carrying amount</t>
        </is>
      </c>
      <c r="D15" s="4" t="inlineStr">
        <is>
          <t>The recoverable amount associated to this CGU is calculated based fair value less costs to sell model using Level 3 fair value measurements for which the Group developed unobservable inputs and requires the use of assumptions. The calculations use cash flow projections based on business plan ending in 2040 based on probability of success of CYAD-02, CYAD-101 and CYAD-211 product candidates as well as extrapolations of projected cash flows resulting from the future expected sales associated with CYAD-02, CYAD-101 and CYAD-211. CGU recoverable value, determined accordingly, exceeds its carrying amount</t>
        </is>
      </c>
    </row>
    <row r="16">
      <c r="A16" s="4" t="inlineStr">
        <is>
          <t>Impairment loss on intangible assets and goodwill | $</t>
        </is>
      </c>
      <c r="D16" s="8" t="n">
        <v>0</v>
      </c>
    </row>
    <row r="17">
      <c r="A17" s="4" t="inlineStr">
        <is>
          <t>C-Cure [member]</t>
        </is>
      </c>
    </row>
    <row r="18">
      <c r="A18" s="3" t="inlineStr">
        <is>
          <t>Disclosure of detailed information about intangible assets [line items]</t>
        </is>
      </c>
    </row>
    <row r="19">
      <c r="A19" s="4" t="inlineStr">
        <is>
          <t>Percentage of impairment allowances carry forward</t>
        </is>
      </c>
      <c r="C19" s="4" t="inlineStr">
        <is>
          <t>100.00%</t>
        </is>
      </c>
    </row>
    <row r="20">
      <c r="A20" s="4" t="inlineStr">
        <is>
          <t>HeartXs assets [member]</t>
        </is>
      </c>
    </row>
    <row r="21">
      <c r="A21" s="3" t="inlineStr">
        <is>
          <t>Disclosure of detailed information about intangible assets [line items]</t>
        </is>
      </c>
    </row>
    <row r="22">
      <c r="A22" s="4" t="inlineStr">
        <is>
          <t>Percentage of impairment allowances carry forward</t>
        </is>
      </c>
      <c r="C22" s="4" t="inlineStr">
        <is>
          <t>100.00%</t>
        </is>
      </c>
    </row>
    <row r="23">
      <c r="A23" s="4" t="inlineStr">
        <is>
          <t>CYAD-211 [member] | Horizon discovery agreement [member]</t>
        </is>
      </c>
    </row>
    <row r="24">
      <c r="A24" s="3" t="inlineStr">
        <is>
          <t>Disclosure of detailed information about intangible assets [line items]</t>
        </is>
      </c>
    </row>
    <row r="25">
      <c r="A25" s="4" t="inlineStr">
        <is>
          <t>Milestone Payments | $</t>
        </is>
      </c>
      <c r="B25" s="9" t="n">
        <v>0.2</v>
      </c>
    </row>
    <row r="26">
      <c r="A26" s="4" t="inlineStr">
        <is>
          <t>Licences [member]</t>
        </is>
      </c>
    </row>
    <row r="27">
      <c r="A27" s="3" t="inlineStr">
        <is>
          <t>Disclosure of detailed information about intangible assets [line items]</t>
        </is>
      </c>
    </row>
    <row r="28">
      <c r="A28" s="4" t="inlineStr">
        <is>
          <t>Intangible asset amortization period</t>
        </is>
      </c>
      <c r="C28" s="4" t="inlineStr">
        <is>
          <t>20 years</t>
        </is>
      </c>
      <c r="D28" s="4" t="inlineStr">
        <is>
          <t>20 years</t>
        </is>
      </c>
    </row>
    <row r="29">
      <c r="A29" s="4" t="inlineStr">
        <is>
          <t>Intangible assets | €</t>
        </is>
      </c>
      <c r="F29" s="10" t="n">
        <v>2.3</v>
      </c>
      <c r="G29" s="10" t="n">
        <v>9.5</v>
      </c>
    </row>
    <row r="30">
      <c r="A30" s="4" t="inlineStr">
        <is>
          <t>Patents 1 [member] | CorQuest LLC [member]</t>
        </is>
      </c>
    </row>
    <row r="31">
      <c r="A31" s="3" t="inlineStr">
        <is>
          <t>Disclosure of detailed information about intangible assets [line items]</t>
        </is>
      </c>
    </row>
    <row r="32">
      <c r="A32" s="4" t="inlineStr">
        <is>
          <t>Intangible asset amortization period</t>
        </is>
      </c>
      <c r="C32" s="4" t="inlineStr">
        <is>
          <t>18 years</t>
        </is>
      </c>
      <c r="D32" s="4" t="inlineStr">
        <is>
          <t>18 years</t>
        </is>
      </c>
    </row>
    <row r="33">
      <c r="A33" s="4" t="inlineStr">
        <is>
          <t>Impairment loss on intangible assets | €</t>
        </is>
      </c>
      <c r="C33" s="10" t="n">
        <v>1.2</v>
      </c>
    </row>
    <row r="34">
      <c r="A34" s="4" t="inlineStr">
        <is>
          <t>Bottom of range [member]</t>
        </is>
      </c>
    </row>
    <row r="35">
      <c r="A35" s="3" t="inlineStr">
        <is>
          <t>Disclosure of detailed information about intangible assets [line items]</t>
        </is>
      </c>
    </row>
    <row r="36">
      <c r="A36" s="4" t="inlineStr">
        <is>
          <t>Percenatge of decrease in projected revenue and higher discount rate based on assumption constant</t>
        </is>
      </c>
      <c r="E36" s="4" t="inlineStr">
        <is>
          <t>20.00%</t>
        </is>
      </c>
    </row>
    <row r="37">
      <c r="A37" s="4" t="inlineStr">
        <is>
          <t>Percentage of change in projected revenue and higher discount rate based on assumption constant</t>
        </is>
      </c>
      <c r="C37" s="4" t="inlineStr">
        <is>
          <t>20.00%</t>
        </is>
      </c>
    </row>
    <row r="38">
      <c r="A38" s="4" t="inlineStr">
        <is>
          <t>Bottom of range [member] | Software [member]</t>
        </is>
      </c>
    </row>
    <row r="39">
      <c r="A39" s="3" t="inlineStr">
        <is>
          <t>Disclosure of detailed information about intangible assets [line items]</t>
        </is>
      </c>
    </row>
    <row r="40">
      <c r="A40" s="4" t="inlineStr">
        <is>
          <t>Intangible asset amortization period</t>
        </is>
      </c>
      <c r="C40" s="4" t="inlineStr">
        <is>
          <t>3 years</t>
        </is>
      </c>
      <c r="D40" s="4" t="inlineStr">
        <is>
          <t>3 years</t>
        </is>
      </c>
    </row>
    <row r="41">
      <c r="A41" s="4" t="inlineStr">
        <is>
          <t>Top of range [member]</t>
        </is>
      </c>
    </row>
    <row r="42">
      <c r="A42" s="3" t="inlineStr">
        <is>
          <t>Disclosure of detailed information about intangible assets [line items]</t>
        </is>
      </c>
    </row>
    <row r="43">
      <c r="A43" s="4" t="inlineStr">
        <is>
          <t>Percenatge of decrease in projected revenue and higher discount rate based on assumption constant</t>
        </is>
      </c>
      <c r="E43" s="4" t="inlineStr">
        <is>
          <t>10.00%</t>
        </is>
      </c>
    </row>
    <row r="44">
      <c r="A44" s="4" t="inlineStr">
        <is>
          <t>Percentage of change in projected revenue and higher discount rate based on assumption constant</t>
        </is>
      </c>
      <c r="C44" s="4" t="inlineStr">
        <is>
          <t>10.00%</t>
        </is>
      </c>
    </row>
    <row r="45">
      <c r="A45" s="4" t="inlineStr">
        <is>
          <t>Top of range [member] | Software [member]</t>
        </is>
      </c>
    </row>
    <row r="46">
      <c r="A46" s="3" t="inlineStr">
        <is>
          <t>Disclosure of detailed information about intangible assets [line items]</t>
        </is>
      </c>
    </row>
    <row r="47">
      <c r="A47" s="4" t="inlineStr">
        <is>
          <t>Intangible asset amortization period</t>
        </is>
      </c>
      <c r="C47" s="4" t="inlineStr">
        <is>
          <t>5 years</t>
        </is>
      </c>
      <c r="D47" s="4" t="inlineStr">
        <is>
          <t>5 years</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8" customWidth="1" min="1" max="1"/>
    <col width="16" customWidth="1" min="2" max="2"/>
  </cols>
  <sheetData>
    <row r="1">
      <c r="A1" s="1" t="inlineStr">
        <is>
          <t>Intangible Assets - Summary of Probabilities of Success for Products (Detail)</t>
        </is>
      </c>
      <c r="B1" s="2" t="inlineStr">
        <is>
          <t>12 Months Ended</t>
        </is>
      </c>
    </row>
    <row r="2">
      <c r="B2" s="2" t="inlineStr">
        <is>
          <t>Dec. 31, 2019</t>
        </is>
      </c>
    </row>
    <row r="3">
      <c r="A3" s="4" t="inlineStr">
        <is>
          <t>CYAD 02 [member]</t>
        </is>
      </c>
    </row>
    <row r="4">
      <c r="A4" s="3" t="inlineStr">
        <is>
          <t>Disclosure of detailed information about intangible assets [line items]</t>
        </is>
      </c>
    </row>
    <row r="5">
      <c r="A5" s="4" t="inlineStr">
        <is>
          <t>Probablity of success percentage</t>
        </is>
      </c>
      <c r="B5" s="4" t="inlineStr">
        <is>
          <t>8.10%</t>
        </is>
      </c>
    </row>
    <row r="6">
      <c r="A6" s="4" t="inlineStr">
        <is>
          <t>CYAD-101 [member]</t>
        </is>
      </c>
    </row>
    <row r="7">
      <c r="A7" s="3" t="inlineStr">
        <is>
          <t>Disclosure of detailed information about intangible assets [line items]</t>
        </is>
      </c>
    </row>
    <row r="8">
      <c r="A8" s="4" t="inlineStr">
        <is>
          <t>Probablity of success percentage</t>
        </is>
      </c>
      <c r="B8" s="4" t="inlineStr">
        <is>
          <t>4.00%</t>
        </is>
      </c>
    </row>
    <row r="9">
      <c r="A9" s="4" t="inlineStr">
        <is>
          <t>CYAD-211 [member]</t>
        </is>
      </c>
    </row>
    <row r="10">
      <c r="A10" s="3" t="inlineStr">
        <is>
          <t>Disclosure of detailed information about intangible assets [line items]</t>
        </is>
      </c>
    </row>
    <row r="11">
      <c r="A11" s="4" t="inlineStr">
        <is>
          <t>Probablity of success percentage</t>
        </is>
      </c>
      <c r="B11" s="4" t="inlineStr">
        <is>
          <t>8.10%</t>
        </is>
      </c>
    </row>
    <row r="12">
      <c r="A12" s="4" t="inlineStr">
        <is>
          <t>Phase I [member] | CYAD 02 [member]</t>
        </is>
      </c>
    </row>
    <row r="13">
      <c r="A13" s="3" t="inlineStr">
        <is>
          <t>Disclosure of detailed information about intangible assets [line items]</t>
        </is>
      </c>
    </row>
    <row r="14">
      <c r="A14" s="4" t="inlineStr">
        <is>
          <t>Probablity of success percentage</t>
        </is>
      </c>
      <c r="B14" s="4" t="inlineStr">
        <is>
          <t>100.00%</t>
        </is>
      </c>
    </row>
    <row r="15">
      <c r="A15" s="4" t="inlineStr">
        <is>
          <t>Phase I [member] | CYAD-101 [member]</t>
        </is>
      </c>
    </row>
    <row r="16">
      <c r="A16" s="3" t="inlineStr">
        <is>
          <t>Disclosure of detailed information about intangible assets [line items]</t>
        </is>
      </c>
    </row>
    <row r="17">
      <c r="A17" s="4" t="inlineStr">
        <is>
          <t>Probablity of success percentage</t>
        </is>
      </c>
      <c r="B17" s="4" t="inlineStr">
        <is>
          <t>100.00%</t>
        </is>
      </c>
    </row>
    <row r="18">
      <c r="A18" s="4" t="inlineStr">
        <is>
          <t>Phase I [member] | CYAD-211 [member]</t>
        </is>
      </c>
    </row>
    <row r="19">
      <c r="A19" s="3" t="inlineStr">
        <is>
          <t>Disclosure of detailed information about intangible assets [line items]</t>
        </is>
      </c>
    </row>
    <row r="20">
      <c r="A20" s="4" t="inlineStr">
        <is>
          <t>Probablity of success percentage</t>
        </is>
      </c>
      <c r="B20" s="4" t="inlineStr">
        <is>
          <t>100.00%</t>
        </is>
      </c>
    </row>
    <row r="21">
      <c r="A21" s="4" t="inlineStr">
        <is>
          <t>Phase I to II [member] | CYAD 02 [member]</t>
        </is>
      </c>
    </row>
    <row r="22">
      <c r="A22" s="3" t="inlineStr">
        <is>
          <t>Disclosure of detailed information about intangible assets [line items]</t>
        </is>
      </c>
    </row>
    <row r="23">
      <c r="A23" s="4" t="inlineStr">
        <is>
          <t>Probablity of success percentage</t>
        </is>
      </c>
      <c r="B23" s="4" t="inlineStr">
        <is>
          <t>62.00%</t>
        </is>
      </c>
    </row>
    <row r="24">
      <c r="A24" s="4" t="inlineStr">
        <is>
          <t>Phase I to II [member] | CYAD-101 [member]</t>
        </is>
      </c>
    </row>
    <row r="25">
      <c r="A25" s="3" t="inlineStr">
        <is>
          <t>Disclosure of detailed information about intangible assets [line items]</t>
        </is>
      </c>
    </row>
    <row r="26">
      <c r="A26" s="4" t="inlineStr">
        <is>
          <t>Probablity of success percentage</t>
        </is>
      </c>
      <c r="B26" s="4" t="inlineStr">
        <is>
          <t>64.00%</t>
        </is>
      </c>
    </row>
    <row r="27">
      <c r="A27" s="4" t="inlineStr">
        <is>
          <t>Phase I to II [member] | CYAD-211 [member]</t>
        </is>
      </c>
    </row>
    <row r="28">
      <c r="A28" s="3" t="inlineStr">
        <is>
          <t>Disclosure of detailed information about intangible assets [line items]</t>
        </is>
      </c>
    </row>
    <row r="29">
      <c r="A29" s="4" t="inlineStr">
        <is>
          <t>Probablity of success percentage</t>
        </is>
      </c>
      <c r="B29" s="4" t="inlineStr">
        <is>
          <t>62.00%</t>
        </is>
      </c>
    </row>
    <row r="30">
      <c r="A30" s="4" t="inlineStr">
        <is>
          <t>Phase II to III [member] | CYAD 02 [member]</t>
        </is>
      </c>
    </row>
    <row r="31">
      <c r="A31" s="3" t="inlineStr">
        <is>
          <t>Disclosure of detailed information about intangible assets [line items]</t>
        </is>
      </c>
    </row>
    <row r="32">
      <c r="A32" s="4" t="inlineStr">
        <is>
          <t>Probablity of success percentage</t>
        </is>
      </c>
      <c r="B32" s="4" t="inlineStr">
        <is>
          <t>29.00%</t>
        </is>
      </c>
    </row>
    <row r="33">
      <c r="A33" s="4" t="inlineStr">
        <is>
          <t>Phase II to III [member] | CYAD-101 [member]</t>
        </is>
      </c>
    </row>
    <row r="34">
      <c r="A34" s="3" t="inlineStr">
        <is>
          <t>Disclosure of detailed information about intangible assets [line items]</t>
        </is>
      </c>
    </row>
    <row r="35">
      <c r="A35" s="4" t="inlineStr">
        <is>
          <t>Probablity of success percentage</t>
        </is>
      </c>
      <c r="B35" s="4" t="inlineStr">
        <is>
          <t>23.00%</t>
        </is>
      </c>
    </row>
    <row r="36">
      <c r="A36" s="4" t="inlineStr">
        <is>
          <t>Phase II to III [member] | CYAD-211 [member]</t>
        </is>
      </c>
    </row>
    <row r="37">
      <c r="A37" s="3" t="inlineStr">
        <is>
          <t>Disclosure of detailed information about intangible assets [line items]</t>
        </is>
      </c>
    </row>
    <row r="38">
      <c r="A38" s="4" t="inlineStr">
        <is>
          <t>Probablity of success percentage</t>
        </is>
      </c>
      <c r="B38" s="4" t="inlineStr">
        <is>
          <t>29.00%</t>
        </is>
      </c>
    </row>
    <row r="39">
      <c r="A39" s="4" t="inlineStr">
        <is>
          <t>Phase III to BLA [member] | CYAD 02 [member]</t>
        </is>
      </c>
    </row>
    <row r="40">
      <c r="A40" s="3" t="inlineStr">
        <is>
          <t>Disclosure of detailed information about intangible assets [line items]</t>
        </is>
      </c>
    </row>
    <row r="41">
      <c r="A41" s="4" t="inlineStr">
        <is>
          <t>Probablity of success percentage</t>
        </is>
      </c>
      <c r="B41" s="4" t="inlineStr">
        <is>
          <t>53.00%</t>
        </is>
      </c>
    </row>
    <row r="42">
      <c r="A42" s="4" t="inlineStr">
        <is>
          <t>Phase III to BLA [member] | CYAD-101 [member]</t>
        </is>
      </c>
    </row>
    <row r="43">
      <c r="A43" s="3" t="inlineStr">
        <is>
          <t>Disclosure of detailed information about intangible assets [line items]</t>
        </is>
      </c>
    </row>
    <row r="44">
      <c r="A44" s="4" t="inlineStr">
        <is>
          <t>Probablity of success percentage</t>
        </is>
      </c>
      <c r="B44" s="4" t="inlineStr">
        <is>
          <t>34.00%</t>
        </is>
      </c>
    </row>
    <row r="45">
      <c r="A45" s="4" t="inlineStr">
        <is>
          <t>Phase III to BLA [member] | CYAD-211 [member]</t>
        </is>
      </c>
    </row>
    <row r="46">
      <c r="A46" s="3" t="inlineStr">
        <is>
          <t>Disclosure of detailed information about intangible assets [line items]</t>
        </is>
      </c>
    </row>
    <row r="47">
      <c r="A47" s="4" t="inlineStr">
        <is>
          <t>Probablity of success percentage</t>
        </is>
      </c>
      <c r="B47" s="4" t="inlineStr">
        <is>
          <t>53.00%</t>
        </is>
      </c>
    </row>
    <row r="48">
      <c r="A48" s="4" t="inlineStr">
        <is>
          <t>BLA to approval [member] | CYAD 02 [member]</t>
        </is>
      </c>
    </row>
    <row r="49">
      <c r="A49" s="3" t="inlineStr">
        <is>
          <t>Disclosure of detailed information about intangible assets [line items]</t>
        </is>
      </c>
    </row>
    <row r="50">
      <c r="A50" s="4" t="inlineStr">
        <is>
          <t>Probablity of success percentage</t>
        </is>
      </c>
      <c r="B50" s="4" t="inlineStr">
        <is>
          <t>86.00%</t>
        </is>
      </c>
    </row>
    <row r="51">
      <c r="A51" s="4" t="inlineStr">
        <is>
          <t>BLA to approval [member] | CYAD-101 [member]</t>
        </is>
      </c>
    </row>
    <row r="52">
      <c r="A52" s="3" t="inlineStr">
        <is>
          <t>Disclosure of detailed information about intangible assets [line items]</t>
        </is>
      </c>
    </row>
    <row r="53">
      <c r="A53" s="4" t="inlineStr">
        <is>
          <t>Probablity of success percentage</t>
        </is>
      </c>
      <c r="B53" s="4" t="inlineStr">
        <is>
          <t>80.00%</t>
        </is>
      </c>
    </row>
    <row r="54">
      <c r="A54" s="4" t="inlineStr">
        <is>
          <t>BLA to approval [member] | CYAD-211 [member]</t>
        </is>
      </c>
    </row>
    <row r="55">
      <c r="A55" s="3" t="inlineStr">
        <is>
          <t>Disclosure of detailed information about intangible assets [line items]</t>
        </is>
      </c>
    </row>
    <row r="56">
      <c r="A56" s="4" t="inlineStr">
        <is>
          <t>Probablity of success percentage</t>
        </is>
      </c>
      <c r="B56" s="4" t="inlineStr">
        <is>
          <t>86.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6" customWidth="1" min="2" max="2"/>
  </cols>
  <sheetData>
    <row r="1">
      <c r="A1" s="1" t="inlineStr">
        <is>
          <t>Intangible Assets - Summary of Sensitivity Analyses of Recoverable Amount of CGU (Detail)</t>
        </is>
      </c>
      <c r="B1" s="2" t="inlineStr">
        <is>
          <t>12 Months Ended</t>
        </is>
      </c>
    </row>
    <row r="2">
      <c r="B2" s="2" t="inlineStr">
        <is>
          <t>Dec. 31, 2020</t>
        </is>
      </c>
    </row>
    <row r="3">
      <c r="A3" s="3" t="inlineStr">
        <is>
          <t>Disclosure of detailed information about intangible assets [line items]</t>
        </is>
      </c>
    </row>
    <row r="4">
      <c r="A4" s="4" t="inlineStr">
        <is>
          <t>Terminal Revenue Growth rate</t>
        </is>
      </c>
      <c r="B4" s="4" t="inlineStr">
        <is>
          <t>14.00%</t>
        </is>
      </c>
    </row>
    <row r="5">
      <c r="A5" s="4" t="inlineStr">
        <is>
          <t>Impact of 95.0% [member]</t>
        </is>
      </c>
    </row>
    <row r="6">
      <c r="A6" s="3" t="inlineStr">
        <is>
          <t>Disclosure of detailed information about intangible assets [line items]</t>
        </is>
      </c>
    </row>
    <row r="7">
      <c r="A7" s="4" t="inlineStr">
        <is>
          <t>Terminal Revenue Growth rate</t>
        </is>
      </c>
      <c r="B7" s="4" t="inlineStr">
        <is>
          <t>95.00%</t>
        </is>
      </c>
    </row>
    <row r="8">
      <c r="A8" s="4" t="inlineStr">
        <is>
          <t>Impact of 97.5% [member]</t>
        </is>
      </c>
    </row>
    <row r="9">
      <c r="A9" s="3" t="inlineStr">
        <is>
          <t>Disclosure of detailed information about intangible assets [line items]</t>
        </is>
      </c>
    </row>
    <row r="10">
      <c r="A10" s="4" t="inlineStr">
        <is>
          <t>Terminal Revenue Growth rate</t>
        </is>
      </c>
      <c r="B10" s="4" t="inlineStr">
        <is>
          <t>97.50%</t>
        </is>
      </c>
    </row>
    <row r="11">
      <c r="A11" s="4" t="inlineStr">
        <is>
          <t>Impact of 100.0% [member]</t>
        </is>
      </c>
    </row>
    <row r="12">
      <c r="A12" s="3" t="inlineStr">
        <is>
          <t>Disclosure of detailed information about intangible assets [line items]</t>
        </is>
      </c>
    </row>
    <row r="13">
      <c r="A13" s="4" t="inlineStr">
        <is>
          <t>Terminal Revenue Growth rate</t>
        </is>
      </c>
      <c r="B13" s="4" t="inlineStr">
        <is>
          <t>100.00%</t>
        </is>
      </c>
    </row>
    <row r="14">
      <c r="A14" s="4" t="inlineStr">
        <is>
          <t>Discount rate at 14.6% [member]</t>
        </is>
      </c>
    </row>
    <row r="15">
      <c r="A15" s="3" t="inlineStr">
        <is>
          <t>Disclosure of detailed information about intangible assets [line items]</t>
        </is>
      </c>
    </row>
    <row r="16">
      <c r="A16" s="4" t="inlineStr">
        <is>
          <t>Terminal Revenue Growth rate</t>
        </is>
      </c>
      <c r="B16" s="4" t="inlineStr">
        <is>
          <t>14.60%</t>
        </is>
      </c>
    </row>
    <row r="17">
      <c r="A17" s="4" t="inlineStr">
        <is>
          <t>Discount rate at 14.6% [member] | Impact of 97.5% [member]</t>
        </is>
      </c>
    </row>
    <row r="18">
      <c r="A18" s="3" t="inlineStr">
        <is>
          <t>Disclosure of detailed information about intangible assets [line items]</t>
        </is>
      </c>
    </row>
    <row r="19">
      <c r="A19" s="4" t="inlineStr">
        <is>
          <t>Terminal Revenue Growth rate</t>
        </is>
      </c>
      <c r="B19" s="4" t="inlineStr">
        <is>
          <t>7.00%</t>
        </is>
      </c>
    </row>
    <row r="20">
      <c r="A20" s="4" t="inlineStr">
        <is>
          <t>Discount rate at 15.30% [member]</t>
        </is>
      </c>
    </row>
    <row r="21">
      <c r="A21" s="3" t="inlineStr">
        <is>
          <t>Disclosure of detailed information about intangible assets [line items]</t>
        </is>
      </c>
    </row>
    <row r="22">
      <c r="A22" s="4" t="inlineStr">
        <is>
          <t>Terminal Revenue Growth rate</t>
        </is>
      </c>
      <c r="B22" s="4" t="inlineStr">
        <is>
          <t>15.30%</t>
        </is>
      </c>
    </row>
    <row r="23">
      <c r="A23" s="4" t="inlineStr">
        <is>
          <t>Discount rate at 15.30% [member] | Impact of 95.0% [member]</t>
        </is>
      </c>
    </row>
    <row r="24">
      <c r="A24" s="3" t="inlineStr">
        <is>
          <t>Disclosure of detailed information about intangible assets [line items]</t>
        </is>
      </c>
    </row>
    <row r="25">
      <c r="A25" s="4" t="inlineStr">
        <is>
          <t>Terminal Revenue Growth rate</t>
        </is>
      </c>
      <c r="B25" s="4" t="inlineStr">
        <is>
          <t>27.00%</t>
        </is>
      </c>
    </row>
    <row r="26">
      <c r="A26" s="4" t="inlineStr">
        <is>
          <t>Discount rate at 15.30% [member] | Impact of 97.5% [member]</t>
        </is>
      </c>
    </row>
    <row r="27">
      <c r="A27" s="3" t="inlineStr">
        <is>
          <t>Disclosure of detailed information about intangible assets [line items]</t>
        </is>
      </c>
    </row>
    <row r="28">
      <c r="A28" s="4" t="inlineStr">
        <is>
          <t>Terminal Revenue Growth rate</t>
        </is>
      </c>
      <c r="B28" s="4" t="inlineStr">
        <is>
          <t>21.00%</t>
        </is>
      </c>
    </row>
    <row r="29">
      <c r="A29" s="4" t="inlineStr">
        <is>
          <t>Discount rate at 15.30% [member] | Impact of 100.0% [member]</t>
        </is>
      </c>
    </row>
    <row r="30">
      <c r="A30" s="3" t="inlineStr">
        <is>
          <t>Disclosure of detailed information about intangible assets [line items]</t>
        </is>
      </c>
    </row>
    <row r="31">
      <c r="A31" s="4" t="inlineStr">
        <is>
          <t>Terminal Revenue Growth rate</t>
        </is>
      </c>
      <c r="B31" s="4" t="inlineStr">
        <is>
          <t>14.00%</t>
        </is>
      </c>
    </row>
    <row r="32">
      <c r="A32" s="4" t="inlineStr">
        <is>
          <t>Discount rate at 16.0% [member]</t>
        </is>
      </c>
    </row>
    <row r="33">
      <c r="A33" s="3" t="inlineStr">
        <is>
          <t>Disclosure of detailed information about intangible assets [line items]</t>
        </is>
      </c>
    </row>
    <row r="34">
      <c r="A34" s="4" t="inlineStr">
        <is>
          <t>Terminal Revenue Growth rate</t>
        </is>
      </c>
      <c r="B34" s="4" t="inlineStr">
        <is>
          <t>16.00%</t>
        </is>
      </c>
    </row>
    <row r="35">
      <c r="A35" s="4" t="inlineStr">
        <is>
          <t>Discount rate at 16.0% [member] | Impact of 95.0% [member]</t>
        </is>
      </c>
    </row>
    <row r="36">
      <c r="A36" s="3" t="inlineStr">
        <is>
          <t>Disclosure of detailed information about intangible assets [line items]</t>
        </is>
      </c>
    </row>
    <row r="37">
      <c r="A37" s="4" t="inlineStr">
        <is>
          <t>Terminal Revenue Growth rate</t>
        </is>
      </c>
      <c r="B37" s="4" t="inlineStr">
        <is>
          <t>39.00%</t>
        </is>
      </c>
    </row>
    <row r="38">
      <c r="A38" s="4" t="inlineStr">
        <is>
          <t>Discount rate at 16.0% [member] | Impact of 97.5% [member]</t>
        </is>
      </c>
    </row>
    <row r="39">
      <c r="A39" s="3" t="inlineStr">
        <is>
          <t>Disclosure of detailed information about intangible assets [line items]</t>
        </is>
      </c>
    </row>
    <row r="40">
      <c r="A40" s="4" t="inlineStr">
        <is>
          <t>Terminal Revenue Growth rate</t>
        </is>
      </c>
      <c r="B40" s="4" t="inlineStr">
        <is>
          <t>33.00%</t>
        </is>
      </c>
    </row>
    <row r="41">
      <c r="A41" s="4" t="inlineStr">
        <is>
          <t>Discount rate at 16.0% [member] | Impact of 100.0% [member]</t>
        </is>
      </c>
    </row>
    <row r="42">
      <c r="A42" s="3" t="inlineStr">
        <is>
          <t>Disclosure of detailed information about intangible assets [line items]</t>
        </is>
      </c>
    </row>
    <row r="43">
      <c r="A43" s="4" t="inlineStr">
        <is>
          <t>Terminal Revenue Growth rate</t>
        </is>
      </c>
      <c r="B43" s="4" t="inlineStr">
        <is>
          <t>27.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Carrying Value of Property, Plant and Equipment (Detail) - EUR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5061</v>
      </c>
    </row>
    <row r="5">
      <c r="A5" s="4" t="inlineStr">
        <is>
          <t>Ending balance</t>
        </is>
      </c>
      <c r="B5" s="5" t="n">
        <v>4119</v>
      </c>
      <c r="C5" s="6" t="n">
        <v>5061</v>
      </c>
    </row>
    <row r="6">
      <c r="A6" s="4" t="inlineStr">
        <is>
          <t>Capitalized costs [member]</t>
        </is>
      </c>
    </row>
    <row r="7">
      <c r="A7" s="3" t="inlineStr">
        <is>
          <t>Disclosure of detailed information about property, plant and equipment [line items]</t>
        </is>
      </c>
    </row>
    <row r="8">
      <c r="A8" s="4" t="inlineStr">
        <is>
          <t>Beginning balance</t>
        </is>
      </c>
      <c r="B8" s="5" t="n">
        <v>0</v>
      </c>
      <c r="C8" s="5" t="n">
        <v>8470</v>
      </c>
    </row>
    <row r="9">
      <c r="A9" s="4" t="inlineStr">
        <is>
          <t>Additions</t>
        </is>
      </c>
      <c r="B9" s="5" t="n">
        <v>926</v>
      </c>
      <c r="C9" s="5" t="n">
        <v>3662</v>
      </c>
    </row>
    <row r="10">
      <c r="A10" s="4" t="inlineStr">
        <is>
          <t>Disposals</t>
        </is>
      </c>
      <c r="B10" s="5" t="n">
        <v>-1371</v>
      </c>
      <c r="C10" s="5" t="n">
        <v>-728</v>
      </c>
    </row>
    <row r="11">
      <c r="A11" s="4" t="inlineStr">
        <is>
          <t>Currency translation adjustments</t>
        </is>
      </c>
      <c r="B11" s="5" t="n">
        <v>-18</v>
      </c>
      <c r="C11" s="5" t="n">
        <v>4</v>
      </c>
    </row>
    <row r="12">
      <c r="A12" s="4" t="inlineStr">
        <is>
          <t>Transfer</t>
        </is>
      </c>
      <c r="B12" s="5" t="n">
        <v>-100</v>
      </c>
    </row>
    <row r="13">
      <c r="A13" s="4" t="inlineStr">
        <is>
          <t>Ending balance</t>
        </is>
      </c>
      <c r="B13" s="5" t="n">
        <v>10845</v>
      </c>
      <c r="C13" s="5" t="n">
        <v>0</v>
      </c>
    </row>
    <row r="14">
      <c r="A14" s="4" t="inlineStr">
        <is>
          <t>Accumulated depreciation [Member]</t>
        </is>
      </c>
    </row>
    <row r="15">
      <c r="A15" s="3" t="inlineStr">
        <is>
          <t>Disclosure of detailed information about property, plant and equipment [line items]</t>
        </is>
      </c>
    </row>
    <row r="16">
      <c r="A16" s="4" t="inlineStr">
        <is>
          <t>Beginning balance</t>
        </is>
      </c>
      <c r="B16" s="5" t="n">
        <v>-6347</v>
      </c>
      <c r="C16" s="5" t="n">
        <v>-5456</v>
      </c>
    </row>
    <row r="17">
      <c r="A17" s="4" t="inlineStr">
        <is>
          <t>Depreciation charge</t>
        </is>
      </c>
      <c r="B17" s="5" t="n">
        <v>-1635</v>
      </c>
      <c r="C17" s="5" t="n">
        <v>-1619</v>
      </c>
    </row>
    <row r="18">
      <c r="A18" s="4" t="inlineStr">
        <is>
          <t>Disposals</t>
        </is>
      </c>
      <c r="B18" s="5" t="n">
        <v>1150</v>
      </c>
      <c r="C18" s="5" t="n">
        <v>728</v>
      </c>
    </row>
    <row r="19">
      <c r="A19" s="4" t="inlineStr">
        <is>
          <t>Currency translation adjustments</t>
        </is>
      </c>
      <c r="B19" s="5" t="n">
        <v>5</v>
      </c>
      <c r="C19" s="5" t="n">
        <v>-1</v>
      </c>
    </row>
    <row r="20">
      <c r="A20" s="4" t="inlineStr">
        <is>
          <t>Transfer</t>
        </is>
      </c>
      <c r="B20" s="5" t="n">
        <v>100</v>
      </c>
    </row>
    <row r="21">
      <c r="A21" s="4" t="inlineStr">
        <is>
          <t>Ending balance</t>
        </is>
      </c>
      <c r="B21" s="5" t="n">
        <v>-6727</v>
      </c>
      <c r="C21" s="5" t="n">
        <v>-6347</v>
      </c>
    </row>
    <row r="22">
      <c r="A22" s="4" t="inlineStr">
        <is>
          <t>Property [Member]</t>
        </is>
      </c>
    </row>
    <row r="23">
      <c r="A23" s="3" t="inlineStr">
        <is>
          <t>Disclosure of detailed information about property, plant and equipment [line items]</t>
        </is>
      </c>
    </row>
    <row r="24">
      <c r="A24" s="4" t="inlineStr">
        <is>
          <t>Beginning balance</t>
        </is>
      </c>
      <c r="B24" s="5" t="n">
        <v>2411</v>
      </c>
    </row>
    <row r="25">
      <c r="A25" s="4" t="inlineStr">
        <is>
          <t>Ending balance</t>
        </is>
      </c>
      <c r="B25" s="5" t="n">
        <v>2174</v>
      </c>
      <c r="C25" s="5" t="n">
        <v>2411</v>
      </c>
    </row>
    <row r="26">
      <c r="A26" s="4" t="inlineStr">
        <is>
          <t>Property [Member] | Capitalized costs [member]</t>
        </is>
      </c>
    </row>
    <row r="27">
      <c r="A27" s="3" t="inlineStr">
        <is>
          <t>Disclosure of detailed information about property, plant and equipment [line items]</t>
        </is>
      </c>
    </row>
    <row r="28">
      <c r="A28" s="4" t="inlineStr">
        <is>
          <t>Beginning balance</t>
        </is>
      </c>
      <c r="B28" s="5" t="n">
        <v>0</v>
      </c>
      <c r="C28" s="5" t="n">
        <v>0</v>
      </c>
    </row>
    <row r="29">
      <c r="A29" s="4" t="inlineStr">
        <is>
          <t>Additions</t>
        </is>
      </c>
      <c r="B29" s="5" t="n">
        <v>191</v>
      </c>
      <c r="C29" s="5" t="n">
        <v>2810</v>
      </c>
    </row>
    <row r="30">
      <c r="A30" s="4" t="inlineStr">
        <is>
          <t>Disposals</t>
        </is>
      </c>
      <c r="B30" s="5" t="n">
        <v>0</v>
      </c>
      <c r="C30" s="5" t="n">
        <v>0</v>
      </c>
    </row>
    <row r="31">
      <c r="A31" s="4" t="inlineStr">
        <is>
          <t>Currency translation adjustments</t>
        </is>
      </c>
      <c r="B31" s="5" t="n">
        <v>0</v>
      </c>
      <c r="C31" s="5" t="n">
        <v>0</v>
      </c>
    </row>
    <row r="32">
      <c r="A32" s="4" t="inlineStr">
        <is>
          <t>Transfer</t>
        </is>
      </c>
      <c r="B32" s="5" t="n">
        <v>0</v>
      </c>
    </row>
    <row r="33">
      <c r="A33" s="4" t="inlineStr">
        <is>
          <t>Ending balance</t>
        </is>
      </c>
      <c r="B33" s="5" t="n">
        <v>3001</v>
      </c>
      <c r="C33" s="5" t="n">
        <v>0</v>
      </c>
    </row>
    <row r="34">
      <c r="A34" s="4" t="inlineStr">
        <is>
          <t>Property [Member] | Accumulated depreciation [Member]</t>
        </is>
      </c>
    </row>
    <row r="35">
      <c r="A35" s="3" t="inlineStr">
        <is>
          <t>Disclosure of detailed information about property, plant and equipment [line items]</t>
        </is>
      </c>
    </row>
    <row r="36">
      <c r="A36" s="4" t="inlineStr">
        <is>
          <t>Beginning balance</t>
        </is>
      </c>
      <c r="B36" s="5" t="n">
        <v>-399</v>
      </c>
      <c r="C36" s="5" t="n">
        <v>0</v>
      </c>
    </row>
    <row r="37">
      <c r="A37" s="4" t="inlineStr">
        <is>
          <t>Depreciation charge</t>
        </is>
      </c>
      <c r="B37" s="5" t="n">
        <v>-428</v>
      </c>
      <c r="C37" s="5" t="n">
        <v>-399</v>
      </c>
    </row>
    <row r="38">
      <c r="A38" s="4" t="inlineStr">
        <is>
          <t>Disposals</t>
        </is>
      </c>
      <c r="B38" s="5" t="n">
        <v>0</v>
      </c>
      <c r="C38" s="5" t="n">
        <v>0</v>
      </c>
    </row>
    <row r="39">
      <c r="A39" s="4" t="inlineStr">
        <is>
          <t>Currency translation adjustments</t>
        </is>
      </c>
      <c r="B39" s="5" t="n">
        <v>0</v>
      </c>
      <c r="C39" s="5" t="n">
        <v>0</v>
      </c>
    </row>
    <row r="40">
      <c r="A40" s="4" t="inlineStr">
        <is>
          <t>Transfer</t>
        </is>
      </c>
      <c r="B40" s="5" t="n">
        <v>0</v>
      </c>
    </row>
    <row r="41">
      <c r="A41" s="4" t="inlineStr">
        <is>
          <t>Ending balance</t>
        </is>
      </c>
      <c r="B41" s="5" t="n">
        <v>-827</v>
      </c>
      <c r="C41" s="5" t="n">
        <v>-399</v>
      </c>
    </row>
    <row r="42">
      <c r="A42" s="4" t="inlineStr">
        <is>
          <t>Equipment [Member]</t>
        </is>
      </c>
    </row>
    <row r="43">
      <c r="A43" s="3" t="inlineStr">
        <is>
          <t>Disclosure of detailed information about property, plant and equipment [line items]</t>
        </is>
      </c>
    </row>
    <row r="44">
      <c r="A44" s="4" t="inlineStr">
        <is>
          <t>Beginning balance</t>
        </is>
      </c>
      <c r="B44" s="5" t="n">
        <v>1132</v>
      </c>
    </row>
    <row r="45">
      <c r="A45" s="4" t="inlineStr">
        <is>
          <t>Ending balance</t>
        </is>
      </c>
      <c r="B45" s="5" t="n">
        <v>938</v>
      </c>
      <c r="C45" s="5" t="n">
        <v>1132</v>
      </c>
    </row>
    <row r="46">
      <c r="A46" s="4" t="inlineStr">
        <is>
          <t>Equipment [Member] | Capitalized costs [member]</t>
        </is>
      </c>
    </row>
    <row r="47">
      <c r="A47" s="3" t="inlineStr">
        <is>
          <t>Disclosure of detailed information about property, plant and equipment [line items]</t>
        </is>
      </c>
    </row>
    <row r="48">
      <c r="A48" s="4" t="inlineStr">
        <is>
          <t>Beginning balance</t>
        </is>
      </c>
      <c r="B48" s="5" t="n">
        <v>0</v>
      </c>
      <c r="C48" s="5" t="n">
        <v>3947</v>
      </c>
    </row>
    <row r="49">
      <c r="A49" s="4" t="inlineStr">
        <is>
          <t>Additions</t>
        </is>
      </c>
      <c r="B49" s="5" t="n">
        <v>670</v>
      </c>
      <c r="C49" s="5" t="n">
        <v>648</v>
      </c>
    </row>
    <row r="50">
      <c r="A50" s="4" t="inlineStr">
        <is>
          <t>Disposals</t>
        </is>
      </c>
      <c r="B50" s="5" t="n">
        <v>-932</v>
      </c>
      <c r="C50" s="5" t="n">
        <v>-496</v>
      </c>
    </row>
    <row r="51">
      <c r="A51" s="4" t="inlineStr">
        <is>
          <t>Currency translation adjustments</t>
        </is>
      </c>
      <c r="B51" s="5" t="n">
        <v>-1</v>
      </c>
      <c r="C51" s="5" t="n">
        <v>0</v>
      </c>
    </row>
    <row r="52">
      <c r="A52" s="4" t="inlineStr">
        <is>
          <t>Transfer</t>
        </is>
      </c>
      <c r="B52" s="5" t="n">
        <v>-271</v>
      </c>
    </row>
    <row r="53">
      <c r="A53" s="4" t="inlineStr">
        <is>
          <t>Ending balance</t>
        </is>
      </c>
      <c r="B53" s="5" t="n">
        <v>3563</v>
      </c>
      <c r="C53" s="5" t="n">
        <v>0</v>
      </c>
    </row>
    <row r="54">
      <c r="A54" s="4" t="inlineStr">
        <is>
          <t>Equipment [Member] | Accumulated depreciation [Member]</t>
        </is>
      </c>
    </row>
    <row r="55">
      <c r="A55" s="3" t="inlineStr">
        <is>
          <t>Disclosure of detailed information about property, plant and equipment [line items]</t>
        </is>
      </c>
    </row>
    <row r="56">
      <c r="A56" s="4" t="inlineStr">
        <is>
          <t>Beginning balance</t>
        </is>
      </c>
      <c r="B56" s="5" t="n">
        <v>-2967</v>
      </c>
      <c r="C56" s="5" t="n">
        <v>-2751</v>
      </c>
    </row>
    <row r="57">
      <c r="A57" s="4" t="inlineStr">
        <is>
          <t>Depreciation charge</t>
        </is>
      </c>
      <c r="B57" s="5" t="n">
        <v>-691</v>
      </c>
      <c r="C57" s="5" t="n">
        <v>-711</v>
      </c>
    </row>
    <row r="58">
      <c r="A58" s="4" t="inlineStr">
        <is>
          <t>Disposals</t>
        </is>
      </c>
      <c r="B58" s="5" t="n">
        <v>760</v>
      </c>
      <c r="C58" s="5" t="n">
        <v>496</v>
      </c>
    </row>
    <row r="59">
      <c r="A59" s="4" t="inlineStr">
        <is>
          <t>Currency translation adjustments</t>
        </is>
      </c>
      <c r="B59" s="5" t="n">
        <v>1</v>
      </c>
      <c r="C59" s="5" t="n">
        <v>0</v>
      </c>
    </row>
    <row r="60">
      <c r="A60" s="4" t="inlineStr">
        <is>
          <t>Transfer</t>
        </is>
      </c>
      <c r="B60" s="5" t="n">
        <v>271</v>
      </c>
    </row>
    <row r="61">
      <c r="A61" s="4" t="inlineStr">
        <is>
          <t>Ending balance</t>
        </is>
      </c>
      <c r="B61" s="5" t="n">
        <v>-2625</v>
      </c>
      <c r="C61" s="5" t="n">
        <v>-2967</v>
      </c>
    </row>
    <row r="62">
      <c r="A62" s="4" t="inlineStr">
        <is>
          <t>Furniture [member]</t>
        </is>
      </c>
    </row>
    <row r="63">
      <c r="A63" s="3" t="inlineStr">
        <is>
          <t>Disclosure of detailed information about property, plant and equipment [line items]</t>
        </is>
      </c>
    </row>
    <row r="64">
      <c r="A64" s="4" t="inlineStr">
        <is>
          <t>Beginning balance</t>
        </is>
      </c>
      <c r="B64" s="5" t="n">
        <v>101</v>
      </c>
    </row>
    <row r="65">
      <c r="A65" s="4" t="inlineStr">
        <is>
          <t>Ending balance</t>
        </is>
      </c>
      <c r="B65" s="5" t="n">
        <v>36</v>
      </c>
      <c r="C65" s="5" t="n">
        <v>101</v>
      </c>
    </row>
    <row r="66">
      <c r="A66" s="4" t="inlineStr">
        <is>
          <t>Furniture [member] | Capitalized costs [member]</t>
        </is>
      </c>
    </row>
    <row r="67">
      <c r="A67" s="3" t="inlineStr">
        <is>
          <t>Disclosure of detailed information about property, plant and equipment [line items]</t>
        </is>
      </c>
    </row>
    <row r="68">
      <c r="A68" s="4" t="inlineStr">
        <is>
          <t>Beginning balance</t>
        </is>
      </c>
      <c r="B68" s="5" t="n">
        <v>0</v>
      </c>
      <c r="C68" s="5" t="n">
        <v>329</v>
      </c>
    </row>
    <row r="69">
      <c r="A69" s="4" t="inlineStr">
        <is>
          <t>Additions</t>
        </is>
      </c>
      <c r="B69" s="5" t="n">
        <v>10</v>
      </c>
      <c r="C69" s="5" t="n">
        <v>37</v>
      </c>
    </row>
    <row r="70">
      <c r="A70" s="4" t="inlineStr">
        <is>
          <t>Disposals</t>
        </is>
      </c>
      <c r="B70" s="5" t="n">
        <v>-67</v>
      </c>
      <c r="C70" s="5" t="n">
        <v>-59</v>
      </c>
    </row>
    <row r="71">
      <c r="A71" s="4" t="inlineStr">
        <is>
          <t>Currency translation adjustments</t>
        </is>
      </c>
      <c r="B71" s="5" t="n">
        <v>0</v>
      </c>
      <c r="C71" s="5" t="n">
        <v>0</v>
      </c>
    </row>
    <row r="72">
      <c r="A72" s="4" t="inlineStr">
        <is>
          <t>Transfer</t>
        </is>
      </c>
      <c r="B72" s="5" t="n">
        <v>0</v>
      </c>
    </row>
    <row r="73">
      <c r="A73" s="4" t="inlineStr">
        <is>
          <t>Ending balance</t>
        </is>
      </c>
      <c r="B73" s="5" t="n">
        <v>249</v>
      </c>
      <c r="C73" s="5" t="n">
        <v>0</v>
      </c>
    </row>
    <row r="74">
      <c r="A74" s="4" t="inlineStr">
        <is>
          <t>Furniture [member] | Accumulated depreciation [Member]</t>
        </is>
      </c>
    </row>
    <row r="75">
      <c r="A75" s="3" t="inlineStr">
        <is>
          <t>Disclosure of detailed information about property, plant and equipment [line items]</t>
        </is>
      </c>
    </row>
    <row r="76">
      <c r="A76" s="4" t="inlineStr">
        <is>
          <t>Beginning balance</t>
        </is>
      </c>
      <c r="B76" s="5" t="n">
        <v>-205</v>
      </c>
      <c r="C76" s="5" t="n">
        <v>-211</v>
      </c>
    </row>
    <row r="77">
      <c r="A77" s="4" t="inlineStr">
        <is>
          <t>Depreciation charge</t>
        </is>
      </c>
      <c r="B77" s="5" t="n">
        <v>-46</v>
      </c>
      <c r="C77" s="5" t="n">
        <v>-54</v>
      </c>
    </row>
    <row r="78">
      <c r="A78" s="4" t="inlineStr">
        <is>
          <t>Disposals</t>
        </is>
      </c>
      <c r="B78" s="5" t="n">
        <v>38</v>
      </c>
      <c r="C78" s="5" t="n">
        <v>59</v>
      </c>
    </row>
    <row r="79">
      <c r="A79" s="4" t="inlineStr">
        <is>
          <t>Currency translation adjustments</t>
        </is>
      </c>
      <c r="B79" s="5" t="n">
        <v>0</v>
      </c>
      <c r="C79" s="5" t="n">
        <v>0</v>
      </c>
    </row>
    <row r="80">
      <c r="A80" s="4" t="inlineStr">
        <is>
          <t>Transfer</t>
        </is>
      </c>
      <c r="B80" s="5" t="n">
        <v>0</v>
      </c>
    </row>
    <row r="81">
      <c r="A81" s="4" t="inlineStr">
        <is>
          <t>Ending balance</t>
        </is>
      </c>
      <c r="B81" s="5" t="n">
        <v>-214</v>
      </c>
      <c r="C81" s="5" t="n">
        <v>-205</v>
      </c>
    </row>
    <row r="82">
      <c r="A82" s="4" t="inlineStr">
        <is>
          <t>Leasehold improvements [member]</t>
        </is>
      </c>
    </row>
    <row r="83">
      <c r="A83" s="3" t="inlineStr">
        <is>
          <t>Disclosure of detailed information about property, plant and equipment [line items]</t>
        </is>
      </c>
    </row>
    <row r="84">
      <c r="A84" s="4" t="inlineStr">
        <is>
          <t>Beginning balance</t>
        </is>
      </c>
      <c r="B84" s="5" t="n">
        <v>1417</v>
      </c>
    </row>
    <row r="85">
      <c r="A85" s="4" t="inlineStr">
        <is>
          <t>Ending balance</t>
        </is>
      </c>
      <c r="B85" s="5" t="n">
        <v>970</v>
      </c>
      <c r="C85" s="5" t="n">
        <v>1417</v>
      </c>
    </row>
    <row r="86">
      <c r="A86" s="4" t="inlineStr">
        <is>
          <t>Leasehold improvements [member] | Capitalized costs [member]</t>
        </is>
      </c>
    </row>
    <row r="87">
      <c r="A87" s="3" t="inlineStr">
        <is>
          <t>Disclosure of detailed information about property, plant and equipment [line items]</t>
        </is>
      </c>
    </row>
    <row r="88">
      <c r="A88" s="4" t="inlineStr">
        <is>
          <t>Beginning balance</t>
        </is>
      </c>
      <c r="B88" s="5" t="n">
        <v>0</v>
      </c>
      <c r="C88" s="5" t="n">
        <v>4195</v>
      </c>
    </row>
    <row r="89">
      <c r="A89" s="4" t="inlineStr">
        <is>
          <t>Additions</t>
        </is>
      </c>
      <c r="B89" s="5" t="n">
        <v>56</v>
      </c>
      <c r="C89" s="5" t="n">
        <v>167</v>
      </c>
    </row>
    <row r="90">
      <c r="A90" s="4" t="inlineStr">
        <is>
          <t>Disposals</t>
        </is>
      </c>
      <c r="B90" s="5" t="n">
        <v>-372</v>
      </c>
      <c r="C90" s="5" t="n">
        <v>-172</v>
      </c>
    </row>
    <row r="91">
      <c r="A91" s="4" t="inlineStr">
        <is>
          <t>Currency translation adjustments</t>
        </is>
      </c>
      <c r="B91" s="5" t="n">
        <v>-17</v>
      </c>
      <c r="C91" s="5" t="n">
        <v>4</v>
      </c>
    </row>
    <row r="92">
      <c r="A92" s="4" t="inlineStr">
        <is>
          <t>Transfer</t>
        </is>
      </c>
      <c r="B92" s="5" t="n">
        <v>171</v>
      </c>
    </row>
    <row r="93">
      <c r="A93" s="4" t="inlineStr">
        <is>
          <t>Ending balance</t>
        </is>
      </c>
      <c r="B93" s="5" t="n">
        <v>4032</v>
      </c>
      <c r="C93" s="5" t="n">
        <v>0</v>
      </c>
    </row>
    <row r="94">
      <c r="A94" s="4" t="inlineStr">
        <is>
          <t>Leasehold improvements [member] | Accumulated depreciation [Member]</t>
        </is>
      </c>
    </row>
    <row r="95">
      <c r="A95" s="3" t="inlineStr">
        <is>
          <t>Disclosure of detailed information about property, plant and equipment [line items]</t>
        </is>
      </c>
    </row>
    <row r="96">
      <c r="A96" s="4" t="inlineStr">
        <is>
          <t>Beginning balance</t>
        </is>
      </c>
      <c r="B96" s="5" t="n">
        <v>-2776</v>
      </c>
      <c r="C96" s="5" t="n">
        <v>-2494</v>
      </c>
    </row>
    <row r="97">
      <c r="A97" s="4" t="inlineStr">
        <is>
          <t>Depreciation charge</t>
        </is>
      </c>
      <c r="B97" s="5" t="n">
        <v>-470</v>
      </c>
      <c r="C97" s="5" t="n">
        <v>-455</v>
      </c>
    </row>
    <row r="98">
      <c r="A98" s="4" t="inlineStr">
        <is>
          <t>Disposals</t>
        </is>
      </c>
      <c r="B98" s="5" t="n">
        <v>352</v>
      </c>
      <c r="C98" s="5" t="n">
        <v>172</v>
      </c>
    </row>
    <row r="99">
      <c r="A99" s="4" t="inlineStr">
        <is>
          <t>Currency translation adjustments</t>
        </is>
      </c>
      <c r="B99" s="5" t="n">
        <v>4</v>
      </c>
      <c r="C99" s="5" t="n">
        <v>-1</v>
      </c>
    </row>
    <row r="100">
      <c r="A100" s="4" t="inlineStr">
        <is>
          <t>Transfer</t>
        </is>
      </c>
      <c r="B100" s="5" t="n">
        <v>-171</v>
      </c>
    </row>
    <row r="101">
      <c r="A101" s="4" t="inlineStr">
        <is>
          <t>Ending balance</t>
        </is>
      </c>
      <c r="B101" s="6" t="n">
        <v>-3061</v>
      </c>
      <c r="C101" s="6" t="n">
        <v>-27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EUR (€) € in Millions</t>
        </is>
      </c>
      <c r="B1" s="2" t="inlineStr">
        <is>
          <t>12 Months Ended</t>
        </is>
      </c>
    </row>
    <row r="2">
      <c r="B2" s="2" t="inlineStr">
        <is>
          <t>Dec. 31, 2020</t>
        </is>
      </c>
      <c r="C2" s="2" t="inlineStr">
        <is>
          <t>Dec. 31, 2019</t>
        </is>
      </c>
    </row>
    <row r="3">
      <c r="A3" s="3" t="inlineStr">
        <is>
          <t>Statement [Line Items]</t>
        </is>
      </c>
    </row>
    <row r="4">
      <c r="A4" s="4" t="inlineStr">
        <is>
          <t>Finance leases maturity term</t>
        </is>
      </c>
      <c r="B4" s="4" t="inlineStr">
        <is>
          <t>3 years</t>
        </is>
      </c>
    </row>
    <row r="5">
      <c r="A5" s="4" t="inlineStr">
        <is>
          <t>Research And Development Leased Building [Member]</t>
        </is>
      </c>
    </row>
    <row r="6">
      <c r="A6" s="3" t="inlineStr">
        <is>
          <t>Statement [Line Items]</t>
        </is>
      </c>
    </row>
    <row r="7">
      <c r="A7" s="4" t="inlineStr">
        <is>
          <t>Additions</t>
        </is>
      </c>
      <c r="B7" s="10" t="n">
        <v>0.9</v>
      </c>
    </row>
    <row r="8">
      <c r="A8" s="4" t="inlineStr">
        <is>
          <t>Manufacturing Leased Buidling [Member]</t>
        </is>
      </c>
    </row>
    <row r="9">
      <c r="A9" s="3" t="inlineStr">
        <is>
          <t>Statement [Line Items]</t>
        </is>
      </c>
    </row>
    <row r="10">
      <c r="A10" s="4" t="inlineStr">
        <is>
          <t>Additions</t>
        </is>
      </c>
      <c r="B10" s="11" t="n">
        <v>0.2</v>
      </c>
    </row>
    <row r="11">
      <c r="A11" s="4" t="inlineStr">
        <is>
          <t>Laboratoty Equipment Leased Building [Member]</t>
        </is>
      </c>
    </row>
    <row r="12">
      <c r="A12" s="3" t="inlineStr">
        <is>
          <t>Statement [Line Items]</t>
        </is>
      </c>
    </row>
    <row r="13">
      <c r="A13" s="4" t="inlineStr">
        <is>
          <t>Additions</t>
        </is>
      </c>
      <c r="B13" s="10" t="n">
        <v>0.5</v>
      </c>
    </row>
    <row r="14">
      <c r="A14" s="4" t="inlineStr">
        <is>
          <t>Buildings [member] | Reported If In Compliance With Requirement Of IFRS 16 [Member]</t>
        </is>
      </c>
    </row>
    <row r="15">
      <c r="A15" s="3" t="inlineStr">
        <is>
          <t>Statement [Line Items]</t>
        </is>
      </c>
    </row>
    <row r="16">
      <c r="A16" s="4" t="inlineStr">
        <is>
          <t>Additions to right-of-use assets</t>
        </is>
      </c>
      <c r="C16" s="10" t="n">
        <v>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Detailed Information About Non-current Trade Receivables (Detail) - EUR (€) € in Thousands</t>
        </is>
      </c>
      <c r="B1" s="2" t="inlineStr">
        <is>
          <t>Dec. 31, 2020</t>
        </is>
      </c>
      <c r="C1" s="2" t="inlineStr">
        <is>
          <t>Dec. 31, 2019</t>
        </is>
      </c>
    </row>
    <row r="2">
      <c r="A2" s="3" t="inlineStr">
        <is>
          <t>Disclosure of other non current assets [line items]</t>
        </is>
      </c>
    </row>
    <row r="3">
      <c r="A3" s="4" t="inlineStr">
        <is>
          <t>Non-current trade receivables Mesoblast license agreement</t>
        </is>
      </c>
      <c r="B3" s="6" t="n">
        <v>2117</v>
      </c>
      <c r="C3" s="6" t="n">
        <v>2432</v>
      </c>
    </row>
    <row r="4">
      <c r="A4" s="4" t="inlineStr">
        <is>
          <t>Net investment in Lease</t>
        </is>
      </c>
      <c r="B4" s="5" t="n">
        <v>195</v>
      </c>
      <c r="C4" s="5" t="n">
        <v>477</v>
      </c>
    </row>
    <row r="5">
      <c r="A5" s="4" t="inlineStr">
        <is>
          <t>Mesoblast licence agreement [member]</t>
        </is>
      </c>
    </row>
    <row r="6">
      <c r="A6" s="3" t="inlineStr">
        <is>
          <t>Disclosure of other non current assets [line items]</t>
        </is>
      </c>
    </row>
    <row r="7">
      <c r="A7" s="4" t="inlineStr">
        <is>
          <t>Non-current trade receivables Mesoblast license agreement</t>
        </is>
      </c>
      <c r="B7" s="6" t="n">
        <v>1923</v>
      </c>
      <c r="C7" s="6" t="n">
        <v>19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current Assets - Summary of Non-current Financial Assets (Detail) - EUR (€) € in Thousands</t>
        </is>
      </c>
      <c r="B1" s="2" t="inlineStr">
        <is>
          <t>Dec. 31, 2020</t>
        </is>
      </c>
      <c r="C1" s="2" t="inlineStr">
        <is>
          <t>Dec. 31, 2019</t>
        </is>
      </c>
      <c r="D1" s="2" t="inlineStr">
        <is>
          <t>Dec. 31, 2018</t>
        </is>
      </c>
      <c r="E1" s="2" t="inlineStr">
        <is>
          <t>Dec. 31, 2017</t>
        </is>
      </c>
    </row>
    <row r="2">
      <c r="A2" s="3" t="inlineStr">
        <is>
          <t>Disclosure of Other Noncurrent Assets [abstract]</t>
        </is>
      </c>
    </row>
    <row r="3">
      <c r="A3" s="4" t="inlineStr">
        <is>
          <t>R&amp;D Tax credit receivable</t>
        </is>
      </c>
      <c r="B3" s="6" t="n">
        <v>3679</v>
      </c>
      <c r="C3" s="6" t="n">
        <v>3051</v>
      </c>
      <c r="D3" s="6" t="n">
        <v>600</v>
      </c>
      <c r="E3" s="6" t="n">
        <v>1200</v>
      </c>
    </row>
    <row r="4">
      <c r="A4" s="4" t="inlineStr">
        <is>
          <t>Total Non-current Grant receivables</t>
        </is>
      </c>
      <c r="B4" s="5" t="n">
        <v>3679</v>
      </c>
      <c r="C4" s="5" t="n">
        <v>3051</v>
      </c>
    </row>
    <row r="5">
      <c r="A5" s="4" t="inlineStr">
        <is>
          <t>Deposits</t>
        </is>
      </c>
      <c r="B5" s="5" t="n">
        <v>293</v>
      </c>
      <c r="C5" s="5" t="n">
        <v>257</v>
      </c>
    </row>
    <row r="6">
      <c r="A6" s="4" t="inlineStr">
        <is>
          <t>Total Other non-current assets</t>
        </is>
      </c>
      <c r="B6" s="6" t="n">
        <v>293</v>
      </c>
      <c r="C6" s="6" t="n">
        <v>2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current Assets - Additional Information (Detail) - EUR (€) € in Thousands</t>
        </is>
      </c>
      <c r="B1" s="2" t="inlineStr">
        <is>
          <t>Dec. 31, 2020</t>
        </is>
      </c>
      <c r="C1" s="2" t="inlineStr">
        <is>
          <t>Dec. 31, 2019</t>
        </is>
      </c>
      <c r="D1" s="2" t="inlineStr">
        <is>
          <t>Dec. 31, 2018</t>
        </is>
      </c>
      <c r="E1" s="2" t="inlineStr">
        <is>
          <t>Dec. 31, 2017</t>
        </is>
      </c>
    </row>
    <row r="2">
      <c r="A2" s="3" t="inlineStr">
        <is>
          <t>Disclosure of Other Noncurrent Assets [abstract]</t>
        </is>
      </c>
    </row>
    <row r="3">
      <c r="A3" s="4" t="inlineStr">
        <is>
          <t>R&amp;D Tax credit receivable</t>
        </is>
      </c>
      <c r="B3" s="6" t="n">
        <v>3679</v>
      </c>
      <c r="C3" s="6" t="n">
        <v>3051</v>
      </c>
      <c r="D3" s="6" t="n">
        <v>600</v>
      </c>
      <c r="E3" s="6" t="n">
        <v>1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Other Receivables and Other assets - Summary of Trade Receivables and Other Assets (Detail) - EUR (€) € in Thousands</t>
        </is>
      </c>
      <c r="B1" s="2" t="inlineStr">
        <is>
          <t>Dec. 31, 2020</t>
        </is>
      </c>
      <c r="C1" s="2" t="inlineStr">
        <is>
          <t>Dec. 31, 2019</t>
        </is>
      </c>
    </row>
    <row r="2">
      <c r="A2" s="3" t="inlineStr">
        <is>
          <t>Disclosure of trade and other receivables [abstract]</t>
        </is>
      </c>
    </row>
    <row r="3">
      <c r="A3" s="4" t="inlineStr">
        <is>
          <t>Trade receivables</t>
        </is>
      </c>
      <c r="B3" s="6" t="n">
        <v>165</v>
      </c>
      <c r="C3" s="6" t="n">
        <v>156</v>
      </c>
    </row>
    <row r="4">
      <c r="A4" s="4" t="inlineStr">
        <is>
          <t>Advance deposits</t>
        </is>
      </c>
      <c r="B4" s="5" t="n">
        <v>220</v>
      </c>
      <c r="C4" s="5" t="n">
        <v>149</v>
      </c>
    </row>
    <row r="5">
      <c r="A5" s="4" t="inlineStr">
        <is>
          <t>Net Investment in Lease</t>
        </is>
      </c>
      <c r="B5" s="5" t="n">
        <v>230</v>
      </c>
      <c r="C5" s="5" t="n">
        <v>253</v>
      </c>
    </row>
    <row r="6">
      <c r="A6" s="4" t="inlineStr">
        <is>
          <t>Total Trade and Other receivables</t>
        </is>
      </c>
      <c r="B6" s="5" t="n">
        <v>615</v>
      </c>
      <c r="C6" s="5" t="n">
        <v>558</v>
      </c>
    </row>
    <row r="7">
      <c r="A7" s="4" t="inlineStr">
        <is>
          <t>Current Grant receivables (RCAs)</t>
        </is>
      </c>
      <c r="B7" s="5" t="n">
        <v>145</v>
      </c>
      <c r="C7" s="5" t="n">
        <v>693</v>
      </c>
    </row>
    <row r="8">
      <c r="A8" s="4" t="inlineStr">
        <is>
          <t>Current Grant receivables (Others)</t>
        </is>
      </c>
      <c r="C8" s="5" t="n">
        <v>993</v>
      </c>
    </row>
    <row r="9">
      <c r="A9" s="4" t="inlineStr">
        <is>
          <t>Total Current Grant receivables</t>
        </is>
      </c>
      <c r="B9" s="5" t="n">
        <v>145</v>
      </c>
      <c r="C9" s="5" t="n">
        <v>1686</v>
      </c>
    </row>
    <row r="10">
      <c r="A10" s="4" t="inlineStr">
        <is>
          <t>Prepaid expenses</t>
        </is>
      </c>
      <c r="B10" s="5" t="n">
        <v>1343</v>
      </c>
      <c r="C10" s="5" t="n">
        <v>647</v>
      </c>
    </row>
    <row r="11">
      <c r="A11" s="4" t="inlineStr">
        <is>
          <t>VAT receivable</t>
        </is>
      </c>
      <c r="B11" s="5" t="n">
        <v>342</v>
      </c>
      <c r="C11" s="5" t="n">
        <v>356</v>
      </c>
    </row>
    <row r="12">
      <c r="A12" s="4" t="inlineStr">
        <is>
          <t>Income and other tax receivables</t>
        </is>
      </c>
      <c r="B12" s="5" t="n">
        <v>25</v>
      </c>
      <c r="C12" s="5" t="n">
        <v>251</v>
      </c>
    </row>
    <row r="13">
      <c r="A13" s="4" t="inlineStr">
        <is>
          <t>Total Other current assets</t>
        </is>
      </c>
      <c r="B13" s="5" t="n">
        <v>1711</v>
      </c>
      <c r="C13" s="5" t="n">
        <v>1253</v>
      </c>
    </row>
    <row r="14">
      <c r="A14" s="4" t="inlineStr">
        <is>
          <t>Total Trade receivables, advances and other current assets</t>
        </is>
      </c>
      <c r="B14" s="6" t="n">
        <v>2471</v>
      </c>
      <c r="C14" s="6" t="n">
        <v>34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rinciples</t>
        </is>
      </c>
      <c r="B1" s="2" t="inlineStr">
        <is>
          <t>12 Months Ended</t>
        </is>
      </c>
    </row>
    <row r="2">
      <c r="B2" s="2" t="inlineStr">
        <is>
          <t>Dec. 31, 2020</t>
        </is>
      </c>
    </row>
    <row r="3">
      <c r="A3" s="3" t="inlineStr">
        <is>
          <t>Text block [abstract]</t>
        </is>
      </c>
    </row>
    <row r="4">
      <c r="A4" s="4" t="inlineStr">
        <is>
          <t>Accounting Principles</t>
        </is>
      </c>
      <c r="B4" s="4" t="inlineStr">
        <is>
          <t>NOTE 3: ACCOUNTING PRINCIPLES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control ceases. Inter-company transactions, balances and unrealized gains on transactions between group companies are eliminated. Unrealized losses are also eliminated. When necessary, amounts reported by subsidiaries have been adjusted to conform with the Group’s accounting policies. Business Combinations The Group applies the acquisition method to account for business combinations. The consideration transferred for the acquisition of a subsidiary is measured at the aggregate of the fair values of the assets transferred, the liabilities incurred or assumed, and the equity interests issued by the Group at the date of the acquisition.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Any contingent consideration to be transferred by the Group is recognized at fair value at the acquisition date. Subsequent changes to the fair value of the contingent consideration that is deemed to be an asset or liability is recognized in profit or loss, in accordance with IFRS 9 if applicable. Contingent consideration that is classified as equity is not re-measured, and its subsequent settlement is accounted for within equity.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the Group’s presentation currency. Transactions and balances Foreign currency transactions (mainly USD) are translated into the presentation currency using the applicable exchange rate on the transaction dates. Monetary assets and liabilities denominated in foreign currencies are retranslated at the presentation currency spot rate of exchange ruling at the reporting date. Foreign currency exchange gains and losses arising from settling foreign currency transactions and from the retranslation of monetary assets and liabilities denominated in foreign currencies at the reporting date are recognized in the income statement. Non-monetary items that are measured in terms of historical cost in a foreign currency are translated using the exchange rates as of the dates of the initial transactions. Non-monetary items measured at fair value in a foreign currency are translated using the exchange rates at the date when the fair value is determined. Group companies The results and financial position of all group entities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income statement are translated at average exchange rate (unless this average is not a reasonable approximation of the cumulative effect of the rates prevailing on the transaction dates, in which case income and expenses are translated at the rate on the dates of the transactions); and • All resulting translation differences are recognized in other comprehensive income. REVENUE So far, the main revenue generated by the Group relates to the sale of licenses. Licensing revenue The Group enters into license and/or collaboration agreements with third-party biopharmaceutical partners. Revenue under these arrangements may include non-refundable upfront payments, product development milestone payments, commercial milestone payments and/or sales-based royalties payments. Upfront payments License fees representing non-refundable payments received at the time of signature of license agreements are recognized as revenue upon signature of the license agreements when the Group has no significant future performance obligations and collectability of the fees is assured. Milestone payments Milestone payments represent amounts received from the Group’s customers or collaborators. The receipt of which is dependent upon the achievement of certain scientific, regulatory, or commercial milestones. Under IFRS 15, milestone payments generally represent a form of variable consideration as the payments are likely to be contingent on the occurrence of future events. Milestone payments are estimated and included in the transaction price based on either the expected value (probability-weighted estimate) or most likely amount approach. The most likely amount is likely to be most predictive for milestone payments with a binary outcome (i.e., the Group receives all or none of the milestone payment). Variable consideration is only recognized as revenue when the related performance obligation is satisfied, and the Group determines that it is highly probable that there will not be a significant reversal of cumulative revenue recognized in future periods. Royalty revenue Royalty revenues arise from the Group’s contractual entitlement to receive a percentage of product sales achieved by co-contracting parties. As the Group’s co-contracting partners currently have no products based on a Celyad-technology approved for sale, the Group has not received any royalty revenue to date. Royalty revenues, if earned, will be recognized on an accrual basis in accordance with the terms of the contracts with the Group’s customers when sales occur and there is reasonable assurance that the receivables from outstanding royalties will be collected. OTHER INCOME Government Grants The Group’s grant income reported under ‘Other income’ in the consolidated statement of comprehensive loss is generated from: (i) recoverable cash advances (RCAs) granted by the Regional government of Wallonia; (ii) R&amp;D tax credits granted by the Belgian federal government; and (iii) grants received from the European Commission under the Seventh Framework Program (“FP7”), Federal Belgian Institute for Health Insurance (Inami) and Regional authorities. Government grants are recognized at their fair value (calculated based on present value of future repayment of grants) where there is reasonable assurance that the grant will be received, and the Group will comply with all attached conditions. Once a government grant is recognized, any related contingent liability (or contingent asset) is treated in accordance with IAS 37. Government grants relating to costs are deferred and recognized in the consolidated statement of comprehensive loss over the period necessary to match them with the costs that they are intended to compensate. Based on the nature of transactions, cash inflows received from government grants provide the entity with financing for the designated activity. They are in substance financing cash inflows consistent with the cash proceeds from RCAs and other grants and are disclosed in the consolidated statements of cash flows as “Cash Flow from financing activities”. The Group’s grant income is recognized in the consolidated statement of comprehensive loss under “Other income/expense” and as a non-cash adjustment in “cash flows from operating activities” in the consolidated statements of cash flows. Recoverable cash advances (RCAs) The Group receives grants from the Walloon Region in the form of recoverable cash advances (RCAs). RCAs are dedicated to support specific development programs. All RCA contracts, in essence, consist of three phases, i.e., the “research phase”, the “decision phase” and the “exploitation phase”. During the research phase, the Group receives funds from the Region based on statements of expenses. In accordance with IAS 20.10A and IFRS Interpretations Committee (IC)’s conclusion that contingently repayable cash received from a government to finance a research and development (R&amp;D) project is a financial liability under IAS 32, ‘Financial instruments; Presentation’, the RCAs are initially recognized, concomitantly with the occurrence of subsidized expense, as a financial liability at fair value (calculated based on present value of future repayment of grants), determined as per IFRS 9/IAS 39. The benefit (RCA grant component) consisting in the difference between the cash received (RCA proceeds) and the above-mentioned financial liability’s fair value (RCA liability component) is treated as a government grant in accordance with IAS 20. The RCA grant component is recognized in profit or loss on a systematic basis over the periods in which the entity recognizes the underlying R&amp;D expenses subsidized by the RCA. The fair market value adjustments to the RCA liability are recognized in the consolidated statement of comprehensive loss under “Other income/expense” and as a non-cash adjustment in “cash flows from operating activities” in the consolidated statements of cash flows. The RCAs liability contains two components: • The fixed part of the reimbursement of 30% is refundable based upon an agreed repayment schedule. The initial recognition at fair value is performed using the risk-free discount rate at the date of the convention and the assumption of exploitation until the end of repayment schedule. • The variable part (from 70% and up to 170%) is refundable to the extent of the revenue generated within exploitation phase. The initial recognition at fair value of the variable part of the component is based on probability-weighted discounted cash flows estimated using Key assumptions listed in note 7. At the end of the research phase, the Group should within a period of six months decide whether or not to exploit the results of the research phase (decision phase). The exploitation phase may have a duration of up to 20 years. In the event the Group decides to exploit the results under an RCA, the relevant RCA becomes contingently refundable, and the fair value of the RCA liability adjusted accordingly, if required. For more information on the potential financial consequences of these exploitation decisions in terms of potential reimbursements and sales percentage fees to be paid to the Walloon Region, refer to note 19. When the Group does not exploit (or ceases to exploit) the results of programs under an RCA, it has to notify the Region of this decision. This decision is the sole responsibility of the Group. The related liability is then discharged by the transfer of such results to the Region. Also, when the Group decides to renounce its rights to patents which may result from the research, title to such patents will be transferred to the Region. In that case, the RCA liability is extinguished. R&amp;D Tax credits Since 2013, the Group applies for R&amp;D tax credit, a tax incentive measure for European SME’s established by the Belgian federal government. When capitalizing its R&amp;D expenses under the tax reporting framework, the Group may either i) get a reduction of its taxable income (at current income tax rate applicable) ; or ii) if no sufficient taxable income is available, apply for the refund of the unutilized tax credits, calculated on the R&amp;D expenses amount for the year. Such settlement occurs at the earliest 5 financial years after the tax credit application filed by the Group. Considering that R&amp;D tax credits are ultimately paid by the public authorities, the related benefit is treated as a government grant under IAS 20 and booked into other income, in order to match the R&amp;D expenses subsidized by the grant. Other government grants The Group has received and will continue to apply for grants from European (FP7), Regional authorities and Federal Belgian Institute for Health Insurance (Inami). These grants are dedicated to partially finance early stage projects such as fundamental research, applied research, prototype design, etc. To date, all grants received are not associated with any conditions. As per each grant contract, grants are paid upon submission by the Group of a statement of eligible expenses. The Group incurs project expenses first and asks for partial refunding according to the terms of the contracts. These government grants are recognized in profit or loss on a systematic basis over the periods in which the entity recognizes the underlying R&amp;D expenses subsidized. INTANGIBLE ASSETS The following categories of intangible assets apply to the current Group operations: Separately acquired intangible assets Intangible assets acquired from third parties are recognized at cost, if and only if it is probable that future economic benefits associated with the asset will flow to the Group, and that the cost can be measured reliably. Subsequent payments of contingent consideration are capitalized when incurred. Following initial recognition, intangible assets are carried at cost less any accumulated amortization and accumulated impairment losses. The useful life of intangible assets is assessed as finite, except for Goodwill and IPRD assets (discussed below). They are amortized over the expected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accounted for by changing the amortization period or method, as appropriate, and are treated as changes in accounting estimates and applied prospectively. The amortization expense on intangible assets with finite lives is recognized in the income statement in the expense category consistent with the function of the intangible asset. Patents, Licenses and Trademarks Licenses for the use of intellectual property are granted for a period corresponding to the intellectual property of the assets licensed. Amortization is calculated on a straight-line basis over this useful life. Patents and licenses are amortized over the period corresponding to the intellectual property (IP) protection and are assessed for impairment whenever there is an indication these assets may be impaired. Indication of impairment is related to the value of the patent demonstrated by the preclinical and clinical results of the technology. Software Software only concerns acquired computer software licenses. Software is capitalized on the basis of the costs incurred to acquire and bring to use the specific software. These costs are amortized over their estimated useful lives of three to five years on a straight-line basis. Intangible assets acquired in a business combination Goodwill Goodwill is an asset representing the future economic benefits arising from other assets acquired in a business combination that are not individually identified and separately recognized. Goodwill is measured as a residual at the acquisition date, as the excess of the fair value of the consideration transferred and the assets and liabilities recognized (in accordance with IFRS 3). Goodwill has an indefinite useful life and is not amortized but tested for impairment at least annually or more frequently whenever events or changes in circumstances indicate that goodwill may be impaired, as set forth in IAS 36 (Impairment of Assets). Goodwill arising from business combinations is allocated to cash generating units, which are expected to receive future economic benefits from synergies that are most likely to arise from the acquisition. These cash generating units form the basis of any future assessment of impairment of the carrying value of the acquired goodwill. In-process research and development costs The In-process research and development costs (“IPRD”) acquired as part of a business combination are measured at fair value at the date of acquisition. Subsequent to initial recognition, it is reported at cost and is subject to annual impairment testing until the date the projects are available for use and from that moment, the IPRD will be amortized over its remaining useful economic life. Subsequent R&amp;D expenditure can be capitalized as part of the IPRD only to the extent that IPRD is in development stage, i.e. when such expenditure meets the recognition criteria of IAS 38. In line with biotech industry practice, the Group determines that ‘development stage’ under IAS 38 is reached when the product candidate gets regulatory approval (upon Phase III completion). Therefore, any R&amp;D expenditure incurred between the acquisition date and the development stage should be treated as part of research phase and expensed periodically in the income statement. Internally generated intangible assets Except qualifying development expenditure (discussed below), internally generated intangible assets are not capitalized. Expenditure is reflected in the income statement in the year in which the expenditure is incurred. Research and development costs Research costs are expensed as incurred. Development expenditures on an individual project are recognized as an intangible asset when the Group can demonstrate: a) The technical feasibility of completing the intangible asset so that it will be available for use or sale. b) Its intention to complete the intangible asset and use or sell it. c) Its ability to use or sell the intangible asset. d)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Its ability to measure reliably the expenditure attributable to the intangible asset during its development. For the industry in which the Group operates, the life science industry, criteria a) and d) tend to be the most difficult to achieve. Experience shows that in the Biotechnology sector technical feasibility of completing the project is met when such project completes successfully Phase III of its development. For medical devices this is usually met at the moment of CE marking. Following initial recognition of the development expenditure as an asset, the cost model is applied requiring the asset to be carried at cost less any accumulated amortization and accumulated impairment losses. Amortization of the asset begins when development has been completed and the asset is available for use. It is amortized over the period of expected future benefit. Amortization is recorded in Research &amp; Development expenses. During the period of development, the asset is tested for impairment annually, or earlier when an impairment indicator occurs. As of statement of financial position dates, only the development costs of C-Cath ez PROPERTY, PLANT AND EQUIPMENT Property, plant and equipment is stated at cost, net of accumulated depreciation and/or accumulated impairment losses, if any. Repair and maintenance costs are recognized in the income statement as incurred. Depreciation is calculated on a straight-line basis over the estimated useful life of the asset as follows: • Land and buildings: 15 to 20 years • Plant and equipment: 5 to 15 years • Laboratory equipment: 3 to 5 years • Office furniture: 3 to 10 years • Leasehold improvements: based on remaining duration of office building lease • Right-of-use assets: over lease term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licable. LEASES The determination of whether an arrangement is, or contains, a lease is based on the substance of the arrangement at inception date whether fulfilment of the arrangement is dependent on the use of a specific asset or assets or the arrangement conveys a right to use the asset. The Group leases various offices, facilities, cars and IT-equipment. Until the 2018 financial year, leases of property, plant and equipment were classified as either finance or operating leases. Payments made under operating leases (net of any incentives received from the lessor) were charged to profit or loss on a straight-line basis over the period of the lease. From January 1, 2019,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term covers the non-cancellable period for which the Group has the right to use an underlying asset, together with both: (a) Periods covered by an option to extend the lease if the Group is reasonably certain to exercise that option; and (b) Periods covered by an option to terminate the lease if the Group is reasonably certain not to exercise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primarily comprise IT-equipment. The Group subleases some office space it leases from a head lessor. In its capacity as intermediate lessor, the Group assesses whether the sublease is a finance or operating lease in the context of the right-of-use asset being leased. The sublease is classified as a finance lease if it transfers substantially all the risks and rewards incidental to ownership of the underlying right-of-use asset. It is classified as an operating lease if it does not transfer substantially all the risks and rewards incidental to ownership of the underlying right-of-use asset. From time to time, the Group may enter into sale and leaseback transactions. When a sale occurs, both the seller-lessee and the buyer-lessor account for the leaseback in the same manner as any other lease. Specifically, the seller-lessee recognizes a lease liability and right-of-use asset for the leaseback (subject to the optional exemptions for short-term leases and leases of low-value assets). Adjustments recognized on adoption of IFRS 16 The Group has adopted IFRS 16 modified retrospective approach from January 1, 2019 but has not restated comparatives for the 2018 reporting period, as permitted under the specific transitional provisions in the standard. The reclassifications and the adjustments arising from the new lease accounting principles are therefore recognized in the opening financial statement of position on January 1, 2019. On adoption date, lease liabilities were measured at the present value of the remaining lease payments, discounted at the Group’s incremental borrowing rate as at January 1, 2019 (weighted-average rate applied was 7.5%). The right-of-use assets were measured at an amount equal to the lease liability on that date. The Group then derecognized a right-of-use asset to a head lease transferred to a sublessee under a finance lease and recognized the net investment in the sublease, measured using the same discount rate as that used to measure the liability under the head lease. The Group used the following practical expedients when applying IFRS 16 to leases previously classified as operating leases under IAS 17: • Application of a single discount rate to a portfolio of lease with similar characteristics; • Exclusion of initial direct costs from measuring the right-of-use asset at the date of initial application; and • Use of hindsight when determining the lease term if the contract contains options to extend or terminate the lease. On January 1, 2019, the Group recognized an additional lease liability of €3.9 million primarily relating to its headquarter offices as well as R&amp;D and manufacturing facilities, and an increase in right-of-use assets and net investment in leases of €3.0 million and €0.9 million, respectively. No effect resulted on the balance of accumulated deficit on January 1, 2019. The transition impact is detailed as follows: (€’000) Operating leases commitments disclosed—December 31, 2018 2,912 Future minimum sublease income offset against amount of operating lease commitments previously disclosed [1] 1,078 Adjustment as a result of different treatment of extension options 957 ‘Low-value assets’ and ‘short-term’ leases [2] (137 ) Operating leases commitments as per IFRS 16 scope 4,810 Discounting effect incremental borrowing rate (928 ) IFRS 16 lease liability (discounted) recognized at transition date—January 1, 2019 3,882 IFRS 16 lease liability (non-current)—January 1, 2019 3,208 IFRS 16 lease liability (current)—January 1, 2019 674 [1] This relates to a real estate property lease in which the Group acts as an intermediate lessor between a head lessor and a sublessee. [2] IFRS 16 scope exemptions, as commented above.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to sell and its value in use and is determined for an individual asset, unless the asset does not generate cash inflows that are largely independent of those from other assets or group of assets.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based on the discounted cash-flow model. For intangible assets under development (like IPRD), only the fair value less costs to sell reference is allowed in the impairment testing process. Where the carrying amount of an asset or CGU exceeds its recoverable amount, an impairment loss is immediately recognized as an expense and the asset carrying value is written down to its recoverable amount. An assessment is made at each reporting date as to whether there is any indication that previously recognized impairment losses may no longer exist or may have decreased. If such indication exists, the Group estimates the asset’s or cash-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 unless the asset is carried at a revalued amount, in which case the reversal is treated as a revaluation increase. An impairment loss recognized on goodwill is however not reversed in a subsequent period. As of the statement of financial position dates, the Group has two cash-generating units which consist of the development and commercialization activities on: • CYAD products candidate series based on CAR-T technology, for the immune-oncology segment; and • C-Cath ez Indicators of impairment used by the Group are the preclinical and clinical results obtained with the technology. CASH AND CASH EQUIVALENTS Cash and cash equivalents in the statement of financial position comprise cash at banks and on hand and very short-term deposits with an original maturity of three months or less. Cash and cash equivalents are carried in the statement of financial position at their nominal value. FINANCIAL ASSETS Classification The Group classifies its financial assets in accordance with IFRS 9 categories for measurement purposes. The classification depends on the purpose for which the financial assets were acquired. Management determines the classification of its financial assets at initial recognition. ‘Amortized cost’ measurement category refers to loans and receivables which are non-derivative financial assets, with fixed or determinable payments that are not quoted in an active market. They are included in current assets, except for maturities greater than 12 months after the end of the reporting period which are classified as non-current assets. This measurement category comprises “cash and cash equivalents”, “short-term investments”, and relevant financial assets within “(non-) current trade and other receivables”, “(non-) current grant receivables” and “other (non-) current assets”. Initial recognition and measurement All financial assets are recognized initially at fair value plus or minus, in the case of a financial asset not at fair value through profit or loss, directly attributable transaction costs. Subsequent measurement After initial measurement, financial assets are subsequently measured at amortized cost using the effective interest rate method (EIR), less impairment. Amortized cost is calculated by taking into account any discount or premium on acquisition and fee or costs that are an integral part of the EIR. The EIR amortization is included in finance income in the income statement. The losses arising from impairment are recognized in the income statement. Impairment of financial assets In relation to the impairment of financial assets, IFRS 9 requires an expected credit loss model. The expected credit loss model requires the Group to account for expected credit losses and changes in those expected credit losses at each reporting date to reflect changes in credit risk since initial recognition of the financial assets. In other words, it is no longer necessary for a credit event to have occurred before credit losses are recognized. Specifically, IFRS 9 requires the Group to recognize a loss allowance for expected credit losses on trade receivables and contract assets. In particular, IFRS 9 requi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rade, Other Receivables and Other assets - Additional Information (Detail) € in Millions</t>
        </is>
      </c>
      <c r="B1" s="2" t="inlineStr">
        <is>
          <t>12 Months Ended</t>
        </is>
      </c>
    </row>
    <row r="2">
      <c r="B2" s="2" t="inlineStr">
        <is>
          <t>Dec. 31, 2020EUR (€)</t>
        </is>
      </c>
    </row>
    <row r="3">
      <c r="A3" s="3" t="inlineStr">
        <is>
          <t>Disclosure of trade and other receivables [line items]</t>
        </is>
      </c>
    </row>
    <row r="4">
      <c r="A4" s="4" t="inlineStr">
        <is>
          <t>Trade and other receivables overdue</t>
        </is>
      </c>
      <c r="B4" s="6" t="n">
        <v>0</v>
      </c>
    </row>
    <row r="5">
      <c r="A5" s="4" t="inlineStr">
        <is>
          <t>Impairment loss</t>
        </is>
      </c>
      <c r="B5" s="5" t="n">
        <v>0</v>
      </c>
    </row>
    <row r="6">
      <c r="A6" s="4" t="inlineStr">
        <is>
          <t>Increase in prepaid expenses</t>
        </is>
      </c>
      <c r="B6" s="11" t="n">
        <v>0.7</v>
      </c>
    </row>
    <row r="7">
      <c r="A7" s="4" t="inlineStr">
        <is>
          <t>Prepaid Expenses subject to capitalization</t>
        </is>
      </c>
      <c r="B7" s="11" t="n">
        <v>0.5</v>
      </c>
    </row>
    <row r="8">
      <c r="A8" s="4" t="inlineStr">
        <is>
          <t>Walloon Region [Member]</t>
        </is>
      </c>
    </row>
    <row r="9">
      <c r="A9" s="3" t="inlineStr">
        <is>
          <t>Disclosure of trade and other receivables [line items]</t>
        </is>
      </c>
    </row>
    <row r="10">
      <c r="A10" s="4" t="inlineStr">
        <is>
          <t>Grant Receivables Due To Related Parties</t>
        </is>
      </c>
      <c r="B10" s="10" t="n">
        <v>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EUR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t bank and on hand</t>
        </is>
      </c>
      <c r="B3" s="6" t="n">
        <v>17234</v>
      </c>
      <c r="C3" s="6" t="n">
        <v>39338</v>
      </c>
    </row>
    <row r="4">
      <c r="A4" s="4" t="inlineStr">
        <is>
          <t>Total</t>
        </is>
      </c>
      <c r="B4" s="6" t="n">
        <v>17234</v>
      </c>
      <c r="C4" s="6" t="n">
        <v>39338</v>
      </c>
      <c r="D4" s="6" t="n">
        <v>40542</v>
      </c>
      <c r="E4" s="6" t="n">
        <v>232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7" customWidth="1" min="2" max="2"/>
    <col width="24" customWidth="1" min="3" max="3"/>
  </cols>
  <sheetData>
    <row r="1">
      <c r="A1" s="1" t="inlineStr">
        <is>
          <t>Cash and Cash Equivalents - Additional Information (Detail)</t>
        </is>
      </c>
      <c r="B1" s="2" t="inlineStr">
        <is>
          <t>Sep. 03, 2020USD ($)$ / sharesshares</t>
        </is>
      </c>
      <c r="C1" s="2" t="inlineStr">
        <is>
          <t>Dec. 31, 2020€ / shares</t>
        </is>
      </c>
    </row>
    <row r="2">
      <c r="A2" s="3" t="inlineStr">
        <is>
          <t>Statement [Line Items]</t>
        </is>
      </c>
    </row>
    <row r="3">
      <c r="A3" s="4" t="inlineStr">
        <is>
          <t>Par value per share | € / shares</t>
        </is>
      </c>
      <c r="C3" s="7" t="n">
        <v>3.48</v>
      </c>
    </row>
    <row r="4">
      <c r="A4" s="4" t="inlineStr">
        <is>
          <t>American Depositary Shares [Member] | Jefferies L L C [Member]</t>
        </is>
      </c>
    </row>
    <row r="5">
      <c r="A5" s="3" t="inlineStr">
        <is>
          <t>Statement [Line Items]</t>
        </is>
      </c>
    </row>
    <row r="6">
      <c r="A6" s="4" t="inlineStr">
        <is>
          <t>Stock Issued During Period Value Issued For Services | $</t>
        </is>
      </c>
      <c r="B6" s="8" t="n">
        <v>25000000</v>
      </c>
    </row>
    <row r="7">
      <c r="A7" s="4" t="inlineStr">
        <is>
          <t>Stock Issued During Period Shares Issued For Services | shares</t>
        </is>
      </c>
      <c r="B7" s="5" t="n">
        <v>2522704</v>
      </c>
    </row>
    <row r="8">
      <c r="A8" s="4" t="inlineStr">
        <is>
          <t>Par value per share | $ / shares</t>
        </is>
      </c>
      <c r="B8" s="12" t="n">
        <v>9.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7" customWidth="1" min="2" max="2"/>
  </cols>
  <sheetData>
    <row r="1">
      <c r="A1" s="1" t="inlineStr">
        <is>
          <t>Investment in Subsidiaries - Summary of Consolidated Subsidiaries (Detail)</t>
        </is>
      </c>
      <c r="B1" s="2" t="inlineStr">
        <is>
          <t>12 Months Ended</t>
        </is>
      </c>
    </row>
    <row r="2">
      <c r="B2" s="2" t="inlineStr">
        <is>
          <t>Dec. 31, 2020</t>
        </is>
      </c>
    </row>
    <row r="3">
      <c r="A3" s="4" t="inlineStr">
        <is>
          <t>Celyad SA [Member] | Belgium [member]</t>
        </is>
      </c>
    </row>
    <row r="4">
      <c r="A4" s="3" t="inlineStr">
        <is>
          <t>Disclosure of subsidiaries [line items]</t>
        </is>
      </c>
    </row>
    <row r="5">
      <c r="A5" s="4" t="inlineStr">
        <is>
          <t>Name</t>
        </is>
      </c>
      <c r="B5" s="4" t="inlineStr">
        <is>
          <t>Celyad SA</t>
        </is>
      </c>
    </row>
    <row r="6">
      <c r="A6" s="4" t="inlineStr">
        <is>
          <t>Country of Incorporation and Place of Business</t>
        </is>
      </c>
      <c r="B6" s="4" t="inlineStr">
        <is>
          <t>BE</t>
        </is>
      </c>
    </row>
    <row r="7">
      <c r="A7" s="4" t="inlineStr">
        <is>
          <t>Nature of Business</t>
        </is>
      </c>
      <c r="B7" s="4" t="inlineStr">
        <is>
          <t>Biopharma</t>
        </is>
      </c>
    </row>
    <row r="8">
      <c r="A8" s="4" t="inlineStr">
        <is>
          <t>Celyad Inc [member] | USA [member]</t>
        </is>
      </c>
    </row>
    <row r="9">
      <c r="A9" s="3" t="inlineStr">
        <is>
          <t>Disclosure of subsidiaries [line items]</t>
        </is>
      </c>
    </row>
    <row r="10">
      <c r="A10" s="4" t="inlineStr">
        <is>
          <t>Name</t>
        </is>
      </c>
      <c r="B10" s="4" t="inlineStr">
        <is>
          <t>Celyad Inc</t>
        </is>
      </c>
    </row>
    <row r="11">
      <c r="A11" s="4" t="inlineStr">
        <is>
          <t>Country of Incorporation and Place of Business</t>
        </is>
      </c>
      <c r="B11" s="4" t="inlineStr">
        <is>
          <t>US</t>
        </is>
      </c>
    </row>
    <row r="12">
      <c r="A12" s="4" t="inlineStr">
        <is>
          <t>Nature of Business</t>
        </is>
      </c>
      <c r="B12" s="4" t="inlineStr">
        <is>
          <t>Biopharma</t>
        </is>
      </c>
    </row>
    <row r="13">
      <c r="A13" s="4" t="inlineStr">
        <is>
          <t>Proportion of Propo ordinary ordina shares directly held by held by parent (%)</t>
        </is>
      </c>
      <c r="B13" s="4" t="inlineStr">
        <is>
          <t>100.00%</t>
        </is>
      </c>
    </row>
    <row r="14">
      <c r="A14" s="4" t="inlineStr">
        <is>
          <t>Proportion of ordinary shares held by the group (%)</t>
        </is>
      </c>
      <c r="B14" s="4" t="inlineStr">
        <is>
          <t>100.00%</t>
        </is>
      </c>
    </row>
    <row r="15">
      <c r="A15" s="4" t="inlineStr">
        <is>
          <t>Proportion of ordinary shares held by non-controlling interests (%)</t>
        </is>
      </c>
      <c r="B15" s="4" t="inlineStr">
        <is>
          <t>0.00%</t>
        </is>
      </c>
    </row>
    <row r="16">
      <c r="A16" s="4" t="inlineStr">
        <is>
          <t>Corquest Medical Inc [member] | USA [member]</t>
        </is>
      </c>
    </row>
    <row r="17">
      <c r="A17" s="3" t="inlineStr">
        <is>
          <t>Disclosure of subsidiaries [line items]</t>
        </is>
      </c>
    </row>
    <row r="18">
      <c r="A18" s="4" t="inlineStr">
        <is>
          <t>Name</t>
        </is>
      </c>
      <c r="B18" s="4" t="inlineStr">
        <is>
          <t>CorQuest Medical Inc</t>
        </is>
      </c>
    </row>
    <row r="19">
      <c r="A19" s="4" t="inlineStr">
        <is>
          <t>Country of Incorporation and Place of Business</t>
        </is>
      </c>
      <c r="B19" s="4" t="inlineStr">
        <is>
          <t>US</t>
        </is>
      </c>
    </row>
    <row r="20">
      <c r="A20" s="4" t="inlineStr">
        <is>
          <t>Nature of Business</t>
        </is>
      </c>
      <c r="B20" s="4" t="inlineStr">
        <is>
          <t>Medical Device</t>
        </is>
      </c>
    </row>
    <row r="21">
      <c r="A21" s="4" t="inlineStr">
        <is>
          <t>Proportion of Propo ordinary ordina shares directly held by held by parent (%)</t>
        </is>
      </c>
      <c r="B21" s="4" t="inlineStr">
        <is>
          <t>100.00%</t>
        </is>
      </c>
    </row>
    <row r="22">
      <c r="A22" s="4" t="inlineStr">
        <is>
          <t>Proportion of ordinary shares held by the group (%)</t>
        </is>
      </c>
      <c r="B22" s="4" t="inlineStr">
        <is>
          <t>100.00%</t>
        </is>
      </c>
    </row>
    <row r="23">
      <c r="A23" s="4" t="inlineStr">
        <is>
          <t>Proportion of ordinary shares held by non-controlling interests (%)</t>
        </is>
      </c>
      <c r="B23" s="4" t="inlineStr">
        <is>
          <t>0.00%</t>
        </is>
      </c>
    </row>
    <row r="24">
      <c r="A24" s="4" t="inlineStr">
        <is>
          <t>Biological Manufacturing Services SA [member] | Belgium [member]</t>
        </is>
      </c>
    </row>
    <row r="25">
      <c r="A25" s="3" t="inlineStr">
        <is>
          <t>Disclosure of subsidiaries [line items]</t>
        </is>
      </c>
    </row>
    <row r="26">
      <c r="A26" s="4" t="inlineStr">
        <is>
          <t>Name</t>
        </is>
      </c>
      <c r="B26" s="4" t="inlineStr">
        <is>
          <t>Biological Manufacturing Services SA</t>
        </is>
      </c>
    </row>
    <row r="27">
      <c r="A27" s="4" t="inlineStr">
        <is>
          <t>Country of Incorporation and Place of Business</t>
        </is>
      </c>
      <c r="B27" s="4" t="inlineStr">
        <is>
          <t>BE</t>
        </is>
      </c>
    </row>
    <row r="28">
      <c r="A28" s="4" t="inlineStr">
        <is>
          <t>Nature of Business</t>
        </is>
      </c>
      <c r="B28" s="4" t="inlineStr">
        <is>
          <t>Manufacturing</t>
        </is>
      </c>
    </row>
    <row r="29">
      <c r="A29" s="4" t="inlineStr">
        <is>
          <t>Proportion of Propo ordinary ordina shares directly held by held by parent (%)</t>
        </is>
      </c>
      <c r="B29" s="4" t="inlineStr">
        <is>
          <t>100.00%</t>
        </is>
      </c>
    </row>
    <row r="30">
      <c r="A30" s="4" t="inlineStr">
        <is>
          <t>Proportion of ordinary shares held by the group (%)</t>
        </is>
      </c>
      <c r="B30" s="4" t="inlineStr">
        <is>
          <t>100.00%</t>
        </is>
      </c>
    </row>
    <row r="31">
      <c r="A31" s="4" t="inlineStr">
        <is>
          <t>Proportion of ordinary shares held by non-controlling interests (%)</t>
        </is>
      </c>
      <c r="B31" s="4" t="inlineStr">
        <is>
          <t>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Issued - Summary of Share Capital Issued (Detail) - EUR (€) € in Thousands</t>
        </is>
      </c>
      <c r="B1" s="2" t="inlineStr">
        <is>
          <t>Dec. 31, 2020</t>
        </is>
      </c>
      <c r="C1" s="2" t="inlineStr">
        <is>
          <t>Dec. 31, 2019</t>
        </is>
      </c>
    </row>
    <row r="2">
      <c r="A2" s="3" t="inlineStr">
        <is>
          <t>Disclosure of classes of share capital [abstract]</t>
        </is>
      </c>
    </row>
    <row r="3">
      <c r="A3" s="4" t="inlineStr">
        <is>
          <t>Total number of issued and outstanding shares</t>
        </is>
      </c>
      <c r="B3" s="5" t="n">
        <v>13942344</v>
      </c>
      <c r="C3" s="5" t="n">
        <v>13942344</v>
      </c>
    </row>
    <row r="4">
      <c r="A4" s="4" t="inlineStr">
        <is>
          <t>Total share capital</t>
        </is>
      </c>
      <c r="B4" s="6" t="n">
        <v>48513</v>
      </c>
      <c r="C4" s="6" t="n">
        <v>485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K14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0" customWidth="1" min="6" max="6"/>
    <col width="20" customWidth="1" min="7" max="7"/>
    <col width="14" customWidth="1" min="8" max="8"/>
    <col width="14" customWidth="1" min="9" max="9"/>
    <col width="14" customWidth="1" min="10" max="10"/>
    <col width="13" customWidth="1" min="11" max="11"/>
    <col width="27" customWidth="1" min="12" max="12"/>
    <col width="21" customWidth="1" min="13" max="13"/>
    <col width="20" customWidth="1" min="14" max="14"/>
    <col width="13" customWidth="1" min="15" max="15"/>
    <col width="20" customWidth="1" min="16" max="16"/>
    <col width="37" customWidth="1" min="17" max="17"/>
    <col width="37" customWidth="1" min="18" max="18"/>
    <col width="27" customWidth="1" min="19" max="19"/>
    <col width="27" customWidth="1" min="20" max="20"/>
    <col width="21" customWidth="1" min="21" max="21"/>
    <col width="21" customWidth="1" min="22" max="22"/>
    <col width="37" customWidth="1" min="23" max="23"/>
    <col width="27" customWidth="1" min="24" max="24"/>
    <col width="27" customWidth="1" min="25" max="25"/>
    <col width="27" customWidth="1" min="26" max="26"/>
    <col width="27" customWidth="1" min="27" max="27"/>
    <col width="80" customWidth="1" min="28" max="28"/>
    <col width="21" customWidth="1" min="29" max="29"/>
    <col width="21" customWidth="1" min="30" max="30"/>
    <col width="37" customWidth="1" min="31" max="31"/>
    <col width="38" customWidth="1" min="32" max="32"/>
    <col width="37" customWidth="1" min="33" max="33"/>
    <col width="37" customWidth="1" min="34" max="34"/>
    <col width="20" customWidth="1" min="35" max="35"/>
    <col width="37" customWidth="1" min="36" max="36"/>
    <col width="27" customWidth="1" min="37" max="37"/>
  </cols>
  <sheetData>
    <row r="1">
      <c r="A1" s="1" t="inlineStr">
        <is>
          <t>Share Capital Issued - Additional Information (Detail) € / shares in Units, $ in Millions</t>
        </is>
      </c>
      <c r="B1" s="2" t="inlineStr">
        <is>
          <t>Jan. 08, 2021USD ($)</t>
        </is>
      </c>
      <c r="C1" s="2" t="inlineStr">
        <is>
          <t>Dec. 11, 2020</t>
        </is>
      </c>
      <c r="D1" s="2" t="inlineStr">
        <is>
          <t>Oct. 25, 2019</t>
        </is>
      </c>
      <c r="E1" s="2" t="inlineStr">
        <is>
          <t>Oct. 26, 2018</t>
        </is>
      </c>
      <c r="F1" s="2" t="inlineStr">
        <is>
          <t>May 18, 2018EUR (€)</t>
        </is>
      </c>
      <c r="G1" s="2" t="inlineStr">
        <is>
          <t>May 18, 2018USD ($)</t>
        </is>
      </c>
      <c r="H1" s="2" t="inlineStr">
        <is>
          <t>Jun. 29, 2017</t>
        </is>
      </c>
      <c r="I1" s="2" t="inlineStr">
        <is>
          <t>Dec. 08, 2016</t>
        </is>
      </c>
      <c r="J1" s="2" t="inlineStr">
        <is>
          <t>Nov. 05, 2015</t>
        </is>
      </c>
      <c r="K1" s="2" t="inlineStr">
        <is>
          <t>May 05, 2014</t>
        </is>
      </c>
      <c r="L1" s="2" t="inlineStr">
        <is>
          <t>Jul. 15, 2013EUR (€)shares</t>
        </is>
      </c>
      <c r="M1" s="2" t="inlineStr">
        <is>
          <t>Jun. 11, 2013EUR (€)</t>
        </is>
      </c>
      <c r="N1" s="2" t="inlineStr">
        <is>
          <t>May 31, 2013EUR (€)</t>
        </is>
      </c>
      <c r="O1" s="2" t="inlineStr">
        <is>
          <t>May 06, 2013</t>
        </is>
      </c>
      <c r="P1" s="2" t="inlineStr">
        <is>
          <t>May 05, 2011EUR (€)</t>
        </is>
      </c>
      <c r="Q1" s="2" t="inlineStr">
        <is>
          <t>Oct. 29, 2010EUR (€)€ / sharesshares</t>
        </is>
      </c>
      <c r="R1" s="2" t="inlineStr">
        <is>
          <t>Oct. 14, 2010EUR (€)€ / sharesshares</t>
        </is>
      </c>
      <c r="S1" s="2" t="inlineStr">
        <is>
          <t>Dec. 23, 2008EUR (€)shares</t>
        </is>
      </c>
      <c r="T1" s="2" t="inlineStr">
        <is>
          <t>Aug. 31, 2007EUR (€)shares</t>
        </is>
      </c>
      <c r="U1" s="2" t="inlineStr">
        <is>
          <t>Sep. 30, 2019EUR (€)</t>
        </is>
      </c>
      <c r="V1" s="2" t="inlineStr">
        <is>
          <t>Sep. 30, 2019USD ($)</t>
        </is>
      </c>
      <c r="W1" s="2" t="inlineStr">
        <is>
          <t>Aug. 31, 2017EUR (€)€ / sharesshares</t>
        </is>
      </c>
      <c r="X1" s="2" t="inlineStr">
        <is>
          <t>Jun. 30, 2015EUR (€)shares</t>
        </is>
      </c>
      <c r="Y1" s="2" t="inlineStr">
        <is>
          <t>Mar. 31, 2015EUR (€)shares</t>
        </is>
      </c>
      <c r="Z1" s="2" t="inlineStr">
        <is>
          <t>Jan. 31, 2015EUR (€)shares</t>
        </is>
      </c>
      <c r="AA1" s="2" t="inlineStr">
        <is>
          <t>Jun. 30, 2014EUR (€)shares</t>
        </is>
      </c>
      <c r="AB1" s="2" t="inlineStr">
        <is>
          <t>Dec. 31, 2020USD ($)</t>
        </is>
      </c>
      <c r="AC1" s="2" t="inlineStr">
        <is>
          <t>Dec. 31, 2019EUR (€)</t>
        </is>
      </c>
      <c r="AD1" s="2" t="inlineStr">
        <is>
          <t>Dec. 31, 2018EUR (€)</t>
        </is>
      </c>
      <c r="AE1" s="2" t="inlineStr">
        <is>
          <t>Dec. 31, 2017EUR (€)shares</t>
        </is>
      </c>
      <c r="AF1" s="2" t="inlineStr">
        <is>
          <t>Dec. 31, 2015EUR (€)shares</t>
        </is>
      </c>
      <c r="AG1" s="2" t="inlineStr">
        <is>
          <t>Dec. 31, 2014EUR (€)shares</t>
        </is>
      </c>
      <c r="AH1" s="2" t="inlineStr">
        <is>
          <t>Dec. 31, 2020EUR (€)€ / sharesshares</t>
        </is>
      </c>
      <c r="AI1" s="2" t="inlineStr">
        <is>
          <t>May 31, 2019EUR (€)</t>
        </is>
      </c>
      <c r="AJ1" s="2" t="inlineStr">
        <is>
          <t>Jul. 05, 2013EUR (€)€ / sharesshares</t>
        </is>
      </c>
      <c r="AK1" s="2" t="inlineStr">
        <is>
          <t>Jul. 24, 2007EUR (€)shares</t>
        </is>
      </c>
    </row>
    <row r="2">
      <c r="A2" s="3" t="inlineStr">
        <is>
          <t>Disclosure of classes of share capital [line items]</t>
        </is>
      </c>
    </row>
    <row r="3">
      <c r="A3" s="4" t="inlineStr">
        <is>
          <t>Issued capital</t>
        </is>
      </c>
      <c r="AC3" s="6" t="n">
        <v>48513000</v>
      </c>
      <c r="AH3" s="6" t="n">
        <v>48513000</v>
      </c>
    </row>
    <row r="4">
      <c r="A4" s="4" t="inlineStr">
        <is>
          <t>Number of ordinary shares | shares</t>
        </is>
      </c>
      <c r="AH4" s="5" t="n">
        <v>13942344</v>
      </c>
    </row>
    <row r="5">
      <c r="A5" s="4" t="inlineStr">
        <is>
          <t>Common stock , par value | € / shares</t>
        </is>
      </c>
      <c r="AH5" s="7" t="n">
        <v>3.48</v>
      </c>
    </row>
    <row r="6">
      <c r="A6" s="4" t="inlineStr">
        <is>
          <t>Authorized capital used by the directors</t>
        </is>
      </c>
      <c r="AH6" s="6" t="n">
        <v>11621000</v>
      </c>
    </row>
    <row r="7">
      <c r="A7" s="4" t="inlineStr">
        <is>
          <t>Authoized capital remaining</t>
        </is>
      </c>
      <c r="AH7" s="6" t="n">
        <v>36892000</v>
      </c>
    </row>
    <row r="8">
      <c r="A8" s="4" t="inlineStr">
        <is>
          <t>Date of incorporation</t>
        </is>
      </c>
      <c r="AB8" s="4" t="inlineStr">
        <is>
          <t>Jul. 24,
		2007</t>
        </is>
      </c>
    </row>
    <row r="9">
      <c r="A9" s="4" t="inlineStr">
        <is>
          <t>Share capital</t>
        </is>
      </c>
      <c r="AK9" s="6" t="n">
        <v>62500</v>
      </c>
    </row>
    <row r="10">
      <c r="A10" s="4" t="inlineStr">
        <is>
          <t>Proceeds from capital increase</t>
        </is>
      </c>
      <c r="Q10" s="6" t="n">
        <v>12100809</v>
      </c>
    </row>
    <row r="11">
      <c r="A11" s="4" t="inlineStr">
        <is>
          <t>Warrants exercised | shares</t>
        </is>
      </c>
      <c r="AE11" s="5" t="n">
        <v>225966</v>
      </c>
      <c r="AF11" s="5" t="n">
        <v>6749</v>
      </c>
      <c r="AG11" s="5" t="n">
        <v>139415</v>
      </c>
    </row>
    <row r="12">
      <c r="A12" s="4" t="inlineStr">
        <is>
          <t>Increase in capital</t>
        </is>
      </c>
      <c r="P12" s="6" t="n">
        <v>18925474</v>
      </c>
      <c r="AA12" s="6" t="n">
        <v>25000000</v>
      </c>
      <c r="AE12" s="6" t="n">
        <v>625000</v>
      </c>
    </row>
    <row r="13">
      <c r="A13" s="4" t="inlineStr">
        <is>
          <t>Convertible loans converted to shares, amount</t>
        </is>
      </c>
      <c r="N13" s="6" t="n">
        <v>28645000</v>
      </c>
    </row>
    <row r="14">
      <c r="A14" s="4" t="inlineStr">
        <is>
          <t>Increase in capital and issue premium by contribution in cash</t>
        </is>
      </c>
      <c r="N14" s="5" t="n">
        <v>7000000</v>
      </c>
    </row>
    <row r="15">
      <c r="A15" s="4" t="inlineStr">
        <is>
          <t>Proceeds from issuing shares</t>
        </is>
      </c>
      <c r="AC15" s="6" t="n">
        <v>16448000</v>
      </c>
      <c r="AD15" s="6" t="n">
        <v>43011000</v>
      </c>
    </row>
    <row r="16">
      <c r="A16" s="4" t="inlineStr">
        <is>
          <t>Cost related to capital increase</t>
        </is>
      </c>
      <c r="L16" s="6" t="n">
        <v>2800000</v>
      </c>
    </row>
    <row r="17">
      <c r="A17" s="4" t="inlineStr">
        <is>
          <t>Description of authorization invested in board of directors</t>
        </is>
      </c>
      <c r="AB17" s="4" t="inlineStr">
        <is>
          <t>On June 11, 2013, the Extraordinary General Shareholders&amp;#8217; Meeting of Celyad SA authorized the Board of Directors to increase the share capital of the Company, in one or several times, and under certain conditions set forth in extenso in the articles of association. This authorization is valid for a period of five years starting on July 26, 2013 and until July 26, 2018. The Board of Directors may increase the share capital of the Company within the framework of the authorized capital for an amount</t>
        </is>
      </c>
    </row>
    <row r="18">
      <c r="A18" s="4" t="inlineStr">
        <is>
          <t>Expected increase in capital</t>
        </is>
      </c>
      <c r="M18" s="6" t="n">
        <v>21413000</v>
      </c>
    </row>
    <row r="19">
      <c r="A19" s="4" t="inlineStr">
        <is>
          <t>Shares issued related to exercise of warrants | shares</t>
        </is>
      </c>
      <c r="AE19" s="5" t="n">
        <v>225966</v>
      </c>
      <c r="AF19" s="5" t="n">
        <v>6749</v>
      </c>
      <c r="AG19" s="5" t="n">
        <v>139415</v>
      </c>
    </row>
    <row r="20">
      <c r="A20" s="4" t="inlineStr">
        <is>
          <t>Warrants exercise periods</t>
        </is>
      </c>
      <c r="C20" s="4" t="inlineStr">
        <is>
          <t>7 years</t>
        </is>
      </c>
      <c r="D20" s="4" t="inlineStr">
        <is>
          <t>5 years</t>
        </is>
      </c>
      <c r="E20" s="4" t="inlineStr">
        <is>
          <t>5 years</t>
        </is>
      </c>
      <c r="H20" s="4" t="inlineStr">
        <is>
          <t>5 years</t>
        </is>
      </c>
      <c r="I20" s="4" t="inlineStr">
        <is>
          <t>5 years</t>
        </is>
      </c>
      <c r="J20" s="4" t="inlineStr">
        <is>
          <t>10 years</t>
        </is>
      </c>
      <c r="K20" s="4" t="inlineStr">
        <is>
          <t>10 years</t>
        </is>
      </c>
      <c r="O20" s="4" t="inlineStr">
        <is>
          <t>10 years</t>
        </is>
      </c>
      <c r="Q20" s="4" t="inlineStr">
        <is>
          <t>10 years</t>
        </is>
      </c>
      <c r="AE20" s="4" t="inlineStr">
        <is>
          <t>Over four different exercise periods</t>
        </is>
      </c>
      <c r="AF20" s="4" t="inlineStr">
        <is>
          <t>Over three different exercise periods</t>
        </is>
      </c>
      <c r="AG20" s="4" t="inlineStr">
        <is>
          <t>Over four different exercise periods</t>
        </is>
      </c>
    </row>
    <row r="21">
      <c r="A21" s="4" t="inlineStr">
        <is>
          <t>Decrease In Share Premium</t>
        </is>
      </c>
      <c r="AI21" s="6" t="n">
        <v>172300000</v>
      </c>
    </row>
    <row r="22">
      <c r="A22" s="4" t="inlineStr">
        <is>
          <t>Lincoln Park Capital Fund LLC [Member]</t>
        </is>
      </c>
    </row>
    <row r="23">
      <c r="A23" s="3" t="inlineStr">
        <is>
          <t>Disclosure of classes of share capital [line items]</t>
        </is>
      </c>
    </row>
    <row r="24">
      <c r="A24" s="4" t="inlineStr">
        <is>
          <t>Equity purchase agreement consideration paid | $</t>
        </is>
      </c>
      <c r="B24" s="8" t="n">
        <v>40</v>
      </c>
      <c r="AB24" s="8" t="n">
        <v>40</v>
      </c>
    </row>
    <row r="25">
      <c r="A25" s="4" t="inlineStr">
        <is>
          <t>Equity purchase agreement term</t>
        </is>
      </c>
      <c r="B25" s="4" t="inlineStr">
        <is>
          <t>0 months</t>
        </is>
      </c>
      <c r="AB25" s="4" t="inlineStr">
        <is>
          <t>24 months</t>
        </is>
      </c>
    </row>
    <row r="26">
      <c r="A26" s="4" t="inlineStr">
        <is>
          <t>Purchase of american depositary shares value | $</t>
        </is>
      </c>
      <c r="B26" s="8" t="n">
        <v>40</v>
      </c>
      <c r="AB26" s="8" t="n">
        <v>40</v>
      </c>
    </row>
    <row r="27">
      <c r="A27" s="4" t="inlineStr">
        <is>
          <t>Oncyte LLC</t>
        </is>
      </c>
    </row>
    <row r="28">
      <c r="A28" s="3" t="inlineStr">
        <is>
          <t>Disclosure of classes of share capital [line items]</t>
        </is>
      </c>
    </row>
    <row r="29">
      <c r="A29" s="4" t="inlineStr">
        <is>
          <t>Shares issued | shares</t>
        </is>
      </c>
      <c r="Z29" s="5" t="n">
        <v>93087</v>
      </c>
    </row>
    <row r="30">
      <c r="A30" s="4" t="inlineStr">
        <is>
          <t>Increase in capital</t>
        </is>
      </c>
      <c r="Z30" s="6" t="n">
        <v>3452000</v>
      </c>
    </row>
    <row r="31">
      <c r="A31" s="4" t="inlineStr">
        <is>
          <t>Initial public offering [member]</t>
        </is>
      </c>
    </row>
    <row r="32">
      <c r="A32" s="3" t="inlineStr">
        <is>
          <t>Disclosure of classes of share capital [line items]</t>
        </is>
      </c>
    </row>
    <row r="33">
      <c r="A33" s="4" t="inlineStr">
        <is>
          <t>Issued capital</t>
        </is>
      </c>
      <c r="AJ33" s="6" t="n">
        <v>23002000</v>
      </c>
    </row>
    <row r="34">
      <c r="A34" s="4" t="inlineStr">
        <is>
          <t>Common stock , par value | € / shares</t>
        </is>
      </c>
      <c r="AJ34" s="7" t="n">
        <v>16.65</v>
      </c>
    </row>
    <row r="35">
      <c r="A35" s="4" t="inlineStr">
        <is>
          <t>Shares issued | shares</t>
        </is>
      </c>
      <c r="X35" s="5" t="n">
        <v>1460000</v>
      </c>
      <c r="AJ35" s="5" t="n">
        <v>1381500</v>
      </c>
    </row>
    <row r="36">
      <c r="A36" s="4" t="inlineStr">
        <is>
          <t>Increase in capital</t>
        </is>
      </c>
      <c r="X36" s="6" t="n">
        <v>87965000</v>
      </c>
    </row>
    <row r="37">
      <c r="A37" s="4" t="inlineStr">
        <is>
          <t>Proceeds from issuing shares</t>
        </is>
      </c>
      <c r="L37" s="6" t="n">
        <v>26452000</v>
      </c>
    </row>
    <row r="38">
      <c r="A38" s="4" t="inlineStr">
        <is>
          <t>Over allotment option [member]</t>
        </is>
      </c>
    </row>
    <row r="39">
      <c r="A39" s="3" t="inlineStr">
        <is>
          <t>Disclosure of classes of share capital [line items]</t>
        </is>
      </c>
    </row>
    <row r="40">
      <c r="A40" s="4" t="inlineStr">
        <is>
          <t>Shares issued | shares</t>
        </is>
      </c>
      <c r="L40" s="5" t="n">
        <v>207225</v>
      </c>
    </row>
    <row r="41">
      <c r="A41" s="4" t="inlineStr">
        <is>
          <t>Proceeds from issuing shares</t>
        </is>
      </c>
      <c r="L41" s="6" t="n">
        <v>3450000</v>
      </c>
    </row>
    <row r="42">
      <c r="A42" s="4" t="inlineStr">
        <is>
          <t>Share capital [member]</t>
        </is>
      </c>
    </row>
    <row r="43">
      <c r="A43" s="3" t="inlineStr">
        <is>
          <t>Disclosure of classes of share capital [line items]</t>
        </is>
      </c>
    </row>
    <row r="44">
      <c r="A44" s="4" t="inlineStr">
        <is>
          <t>Increase in capital</t>
        </is>
      </c>
      <c r="AF44" s="6" t="n">
        <v>23000</v>
      </c>
      <c r="AG44" s="6" t="n">
        <v>488000</v>
      </c>
    </row>
    <row r="45">
      <c r="A45" s="4" t="inlineStr">
        <is>
          <t>Convertible loans converted to shares, amount</t>
        </is>
      </c>
      <c r="N45" s="5" t="n">
        <v>5026000</v>
      </c>
    </row>
    <row r="46">
      <c r="A46" s="4" t="inlineStr">
        <is>
          <t>Share premium [member]</t>
        </is>
      </c>
    </row>
    <row r="47">
      <c r="A47" s="3" t="inlineStr">
        <is>
          <t>Disclosure of classes of share capital [line items]</t>
        </is>
      </c>
    </row>
    <row r="48">
      <c r="A48" s="4" t="inlineStr">
        <is>
          <t>Increase in capital</t>
        </is>
      </c>
      <c r="AF48" s="6" t="n">
        <v>196000</v>
      </c>
      <c r="AG48" s="6" t="n">
        <v>500000</v>
      </c>
    </row>
    <row r="49">
      <c r="A49" s="4" t="inlineStr">
        <is>
          <t>Convertible loans converted to shares, amount</t>
        </is>
      </c>
      <c r="N49" s="5" t="n">
        <v>6988000</v>
      </c>
    </row>
    <row r="50">
      <c r="A50" s="4" t="inlineStr">
        <is>
          <t>Private placement [member]</t>
        </is>
      </c>
    </row>
    <row r="51">
      <c r="A51" s="3" t="inlineStr">
        <is>
          <t>Disclosure of classes of share capital [line items]</t>
        </is>
      </c>
    </row>
    <row r="52">
      <c r="A52" s="4" t="inlineStr">
        <is>
          <t>Shares issued | shares</t>
        </is>
      </c>
      <c r="Y52" s="5" t="n">
        <v>713380</v>
      </c>
    </row>
    <row r="53">
      <c r="A53" s="4" t="inlineStr">
        <is>
          <t>Increase in capital</t>
        </is>
      </c>
      <c r="Y53" s="6" t="n">
        <v>31745000</v>
      </c>
    </row>
    <row r="54">
      <c r="A54" s="4" t="inlineStr">
        <is>
          <t>Other reserves [member]</t>
        </is>
      </c>
    </row>
    <row r="55">
      <c r="A55" s="3" t="inlineStr">
        <is>
          <t>Disclosure of classes of share capital [line items]</t>
        </is>
      </c>
    </row>
    <row r="56">
      <c r="A56" s="4" t="inlineStr">
        <is>
          <t>Convertible loans converted to shares, amount</t>
        </is>
      </c>
      <c r="N56" s="6" t="n">
        <v>16631000</v>
      </c>
    </row>
    <row r="57">
      <c r="A57" s="4" t="inlineStr">
        <is>
          <t>Conversion of Loan D [member]</t>
        </is>
      </c>
    </row>
    <row r="58">
      <c r="A58" s="3" t="inlineStr">
        <is>
          <t>Disclosure of classes of share capital [line items]</t>
        </is>
      </c>
    </row>
    <row r="59">
      <c r="A59" s="4" t="inlineStr">
        <is>
          <t>Nominal amount</t>
        </is>
      </c>
      <c r="R59" s="6" t="n">
        <v>2010000</v>
      </c>
    </row>
    <row r="60">
      <c r="A60" s="4" t="inlineStr">
        <is>
          <t>Round B Investors [member]</t>
        </is>
      </c>
    </row>
    <row r="61">
      <c r="A61" s="3" t="inlineStr">
        <is>
          <t>Disclosure of classes of share capital [line items]</t>
        </is>
      </c>
    </row>
    <row r="62">
      <c r="A62" s="4" t="inlineStr">
        <is>
          <t>Shares authorized | shares</t>
        </is>
      </c>
      <c r="S62" s="5" t="n">
        <v>875759</v>
      </c>
    </row>
    <row r="63">
      <c r="A63" s="4" t="inlineStr">
        <is>
          <t>Round B Investors [member] | Convertible loan [member]</t>
        </is>
      </c>
    </row>
    <row r="64">
      <c r="A64" s="3" t="inlineStr">
        <is>
          <t>Disclosure of classes of share capital [line items]</t>
        </is>
      </c>
    </row>
    <row r="65">
      <c r="A65" s="4" t="inlineStr">
        <is>
          <t>Capital contribution</t>
        </is>
      </c>
      <c r="S65" s="6" t="n">
        <v>2387049</v>
      </c>
    </row>
    <row r="66">
      <c r="A66" s="4" t="inlineStr">
        <is>
          <t>Round B Investors [member] | Cash 1 [member]</t>
        </is>
      </c>
    </row>
    <row r="67">
      <c r="A67" s="3" t="inlineStr">
        <is>
          <t>Disclosure of classes of share capital [line items]</t>
        </is>
      </c>
    </row>
    <row r="68">
      <c r="A68" s="4" t="inlineStr">
        <is>
          <t>Capital contribution</t>
        </is>
      </c>
      <c r="S68" s="5" t="n">
        <v>4849624</v>
      </c>
    </row>
    <row r="69">
      <c r="A69" s="4" t="inlineStr">
        <is>
          <t>Round B Investors [member] | Uncalled Cash [member]</t>
        </is>
      </c>
    </row>
    <row r="70">
      <c r="A70" s="3" t="inlineStr">
        <is>
          <t>Disclosure of classes of share capital [line items]</t>
        </is>
      </c>
    </row>
    <row r="71">
      <c r="A71" s="4" t="inlineStr">
        <is>
          <t>Capital contribution</t>
        </is>
      </c>
      <c r="S71" s="6" t="n">
        <v>1949624</v>
      </c>
    </row>
    <row r="72">
      <c r="A72" s="4" t="inlineStr">
        <is>
          <t>Celdara Medical [member]</t>
        </is>
      </c>
    </row>
    <row r="73">
      <c r="A73" s="3" t="inlineStr">
        <is>
          <t>Disclosure of classes of share capital [line items]</t>
        </is>
      </c>
    </row>
    <row r="74">
      <c r="A74" s="4" t="inlineStr">
        <is>
          <t>Common stock , par value | € / shares</t>
        </is>
      </c>
      <c r="W74" s="7" t="n">
        <v>32.35</v>
      </c>
    </row>
    <row r="75">
      <c r="A75" s="4" t="inlineStr">
        <is>
          <t>Shares issued | shares</t>
        </is>
      </c>
      <c r="W75" s="5" t="n">
        <v>328275</v>
      </c>
    </row>
    <row r="76">
      <c r="A76" s="4" t="inlineStr">
        <is>
          <t>Proceeds from issuing shares</t>
        </is>
      </c>
      <c r="F76" s="6" t="n">
        <v>43000000</v>
      </c>
      <c r="U76" s="6" t="n">
        <v>16400000</v>
      </c>
    </row>
    <row r="77">
      <c r="A77" s="4" t="inlineStr">
        <is>
          <t>Description of share price calculation</t>
        </is>
      </c>
      <c r="W77" s="4" t="inlineStr">
        <is>
          <t>Average market price</t>
        </is>
      </c>
    </row>
    <row r="78">
      <c r="A78" s="4" t="inlineStr">
        <is>
          <t>Issue Of Equity</t>
        </is>
      </c>
      <c r="F78" s="6" t="n">
        <v>46100000</v>
      </c>
      <c r="G78" s="9" t="n">
        <v>54.4</v>
      </c>
      <c r="U78" s="6" t="n">
        <v>18200000</v>
      </c>
      <c r="V78" s="8" t="n">
        <v>20</v>
      </c>
    </row>
    <row r="79">
      <c r="A79" s="4" t="inlineStr">
        <is>
          <t>Celdara Medical [member] | Share capital [member]</t>
        </is>
      </c>
    </row>
    <row r="80">
      <c r="A80" s="3" t="inlineStr">
        <is>
          <t>Disclosure of classes of share capital [line items]</t>
        </is>
      </c>
    </row>
    <row r="81">
      <c r="A81" s="4" t="inlineStr">
        <is>
          <t>Increase in capital</t>
        </is>
      </c>
      <c r="W81" s="6" t="n">
        <v>1141000</v>
      </c>
    </row>
    <row r="82">
      <c r="A82" s="4" t="inlineStr">
        <is>
          <t>Celdara Medical [member] | Share premium [member]</t>
        </is>
      </c>
    </row>
    <row r="83">
      <c r="A83" s="3" t="inlineStr">
        <is>
          <t>Disclosure of classes of share capital [line items]</t>
        </is>
      </c>
    </row>
    <row r="84">
      <c r="A84" s="4" t="inlineStr">
        <is>
          <t>Increase in capital</t>
        </is>
      </c>
      <c r="W84" s="6" t="n">
        <v>9479000</v>
      </c>
    </row>
    <row r="85">
      <c r="A85" s="4" t="inlineStr">
        <is>
          <t>Mayo Clinic [member]</t>
        </is>
      </c>
    </row>
    <row r="86">
      <c r="A86" s="3" t="inlineStr">
        <is>
          <t>Disclosure of classes of share capital [line items]</t>
        </is>
      </c>
    </row>
    <row r="87">
      <c r="A87" s="4" t="inlineStr">
        <is>
          <t>Contribution in kind of the upfront fee that was due upon execution of the Mayo Licence</t>
        </is>
      </c>
      <c r="T87" s="6" t="n">
        <v>9500000</v>
      </c>
    </row>
    <row r="88">
      <c r="A88" s="4" t="inlineStr">
        <is>
          <t>Medisun International Limited [member]</t>
        </is>
      </c>
    </row>
    <row r="89">
      <c r="A89" s="3" t="inlineStr">
        <is>
          <t>Disclosure of classes of share capital [line items]</t>
        </is>
      </c>
    </row>
    <row r="90">
      <c r="A90" s="4" t="inlineStr">
        <is>
          <t>Shares subscribed | shares</t>
        </is>
      </c>
      <c r="AA90" s="5" t="n">
        <v>568180</v>
      </c>
    </row>
    <row r="91">
      <c r="A91" s="4" t="inlineStr">
        <is>
          <t>Class A shares [member]</t>
        </is>
      </c>
    </row>
    <row r="92">
      <c r="A92" s="3" t="inlineStr">
        <is>
          <t>Disclosure of classes of share capital [line items]</t>
        </is>
      </c>
    </row>
    <row r="93">
      <c r="A93" s="4" t="inlineStr">
        <is>
          <t>Shares issued | shares</t>
        </is>
      </c>
      <c r="AK93" s="5" t="n">
        <v>409375</v>
      </c>
    </row>
    <row r="94">
      <c r="A94" s="4" t="inlineStr">
        <is>
          <t>Class A shares [member] | Round B Investors [member]</t>
        </is>
      </c>
    </row>
    <row r="95">
      <c r="A95" s="3" t="inlineStr">
        <is>
          <t>Disclosure of classes of share capital [line items]</t>
        </is>
      </c>
    </row>
    <row r="96">
      <c r="A96" s="4" t="inlineStr">
        <is>
          <t>Shares authorized | shares</t>
        </is>
      </c>
      <c r="S96" s="5" t="n">
        <v>671107</v>
      </c>
    </row>
    <row r="97">
      <c r="A97" s="4" t="inlineStr">
        <is>
          <t>Class A shares [member] | Mayo Clinic [member]</t>
        </is>
      </c>
    </row>
    <row r="98">
      <c r="A98" s="3" t="inlineStr">
        <is>
          <t>Disclosure of classes of share capital [line items]</t>
        </is>
      </c>
    </row>
    <row r="99">
      <c r="A99" s="4" t="inlineStr">
        <is>
          <t>Shares issued | shares</t>
        </is>
      </c>
      <c r="T99" s="5" t="n">
        <v>261732</v>
      </c>
    </row>
    <row r="100">
      <c r="A100" s="4" t="inlineStr">
        <is>
          <t>Class B shares [member] | Conversion of Loan D [member]</t>
        </is>
      </c>
    </row>
    <row r="101">
      <c r="A101" s="3" t="inlineStr">
        <is>
          <t>Disclosure of classes of share capital [line items]</t>
        </is>
      </c>
    </row>
    <row r="102">
      <c r="A102" s="4" t="inlineStr">
        <is>
          <t>Shares issued | shares</t>
        </is>
      </c>
      <c r="R102" s="5" t="n">
        <v>57095</v>
      </c>
    </row>
    <row r="103">
      <c r="A103" s="4" t="inlineStr">
        <is>
          <t>Capital contribution</t>
        </is>
      </c>
      <c r="R103" s="7" t="n">
        <v>2018879.2</v>
      </c>
    </row>
    <row r="104">
      <c r="A104" s="4" t="inlineStr">
        <is>
          <t>Share conversion price per share | € / shares</t>
        </is>
      </c>
      <c r="R104" s="7" t="n">
        <v>35.36</v>
      </c>
    </row>
    <row r="105">
      <c r="A105" s="4" t="inlineStr">
        <is>
          <t>Class B shares [member] | Conversion of Loan C [member]</t>
        </is>
      </c>
    </row>
    <row r="106">
      <c r="A106" s="3" t="inlineStr">
        <is>
          <t>Disclosure of classes of share capital [line items]</t>
        </is>
      </c>
    </row>
    <row r="107">
      <c r="A107" s="4" t="inlineStr">
        <is>
          <t>Shares issued | shares</t>
        </is>
      </c>
      <c r="Q107" s="5" t="n">
        <v>92068</v>
      </c>
    </row>
    <row r="108">
      <c r="A108" s="4" t="inlineStr">
        <is>
          <t>Capital contribution</t>
        </is>
      </c>
      <c r="Q108" s="7" t="n">
        <v>3255524.48</v>
      </c>
    </row>
    <row r="109">
      <c r="A109" s="4" t="inlineStr">
        <is>
          <t>Share conversion price per share | € / shares</t>
        </is>
      </c>
      <c r="Q109" s="7" t="n">
        <v>35.36</v>
      </c>
    </row>
    <row r="110">
      <c r="A110" s="4" t="inlineStr">
        <is>
          <t>Class B shares [member] | Round B Investors [member]</t>
        </is>
      </c>
    </row>
    <row r="111">
      <c r="A111" s="3" t="inlineStr">
        <is>
          <t>Disclosure of classes of share capital [line items]</t>
        </is>
      </c>
    </row>
    <row r="112">
      <c r="A112" s="4" t="inlineStr">
        <is>
          <t>Shares issued | shares</t>
        </is>
      </c>
      <c r="S112" s="5" t="n">
        <v>204652</v>
      </c>
    </row>
    <row r="113">
      <c r="A113" s="4" t="inlineStr">
        <is>
          <t>Shares authorized | shares</t>
        </is>
      </c>
      <c r="S113" s="5" t="n">
        <v>204652</v>
      </c>
    </row>
    <row r="114">
      <c r="A114" s="4" t="inlineStr">
        <is>
          <t>Class B shares [member] | Existing investor [member]</t>
        </is>
      </c>
    </row>
    <row r="115">
      <c r="A115" s="3" t="inlineStr">
        <is>
          <t>Disclosure of classes of share capital [line items]</t>
        </is>
      </c>
    </row>
    <row r="116">
      <c r="A116" s="4" t="inlineStr">
        <is>
          <t>Common stock , par value | € / shares</t>
        </is>
      </c>
      <c r="Q116" s="7" t="n">
        <v>35.36</v>
      </c>
    </row>
    <row r="117">
      <c r="A117" s="4" t="inlineStr">
        <is>
          <t>Shares issued | shares</t>
        </is>
      </c>
      <c r="Q117" s="5" t="n">
        <v>73793</v>
      </c>
    </row>
    <row r="118">
      <c r="A118" s="4" t="inlineStr">
        <is>
          <t>Capital contribution</t>
        </is>
      </c>
      <c r="Q118" s="7" t="n">
        <v>2609320.48</v>
      </c>
    </row>
    <row r="119">
      <c r="A119" s="4" t="inlineStr">
        <is>
          <t>Class B shares [member] | New Investor [member]</t>
        </is>
      </c>
    </row>
    <row r="120">
      <c r="A120" s="3" t="inlineStr">
        <is>
          <t>Disclosure of classes of share capital [line items]</t>
        </is>
      </c>
    </row>
    <row r="121">
      <c r="A121" s="4" t="inlineStr">
        <is>
          <t>Common stock , par value | € / shares</t>
        </is>
      </c>
      <c r="Q121" s="7" t="n">
        <v>44.2</v>
      </c>
    </row>
    <row r="122">
      <c r="A122" s="4" t="inlineStr">
        <is>
          <t>Shares issued | shares</t>
        </is>
      </c>
      <c r="Q122" s="5" t="n">
        <v>9048</v>
      </c>
    </row>
    <row r="123">
      <c r="A123" s="4" t="inlineStr">
        <is>
          <t>Capital contribution</t>
        </is>
      </c>
      <c r="Q123" s="7" t="n">
        <v>399921.6</v>
      </c>
    </row>
    <row r="124">
      <c r="A124" s="4" t="inlineStr">
        <is>
          <t>Class B shares [member] | Round C Investors [member]</t>
        </is>
      </c>
    </row>
    <row r="125">
      <c r="A125" s="3" t="inlineStr">
        <is>
          <t>Disclosure of classes of share capital [line items]</t>
        </is>
      </c>
    </row>
    <row r="126">
      <c r="A126" s="4" t="inlineStr">
        <is>
          <t>Shares issued | shares</t>
        </is>
      </c>
      <c r="Q126" s="5" t="n">
        <v>12300</v>
      </c>
    </row>
    <row r="127">
      <c r="A127" s="4" t="inlineStr">
        <is>
          <t>Class B shares [member] | Mayo Clinic [member]</t>
        </is>
      </c>
    </row>
    <row r="128">
      <c r="A128" s="3" t="inlineStr">
        <is>
          <t>Disclosure of classes of share capital [line items]</t>
        </is>
      </c>
    </row>
    <row r="129">
      <c r="A129" s="4" t="inlineStr">
        <is>
          <t>Common stock , par value | € / shares</t>
        </is>
      </c>
      <c r="R129" s="7" t="n">
        <v>44.2</v>
      </c>
    </row>
    <row r="130">
      <c r="A130" s="4" t="inlineStr">
        <is>
          <t>Shares issued | shares</t>
        </is>
      </c>
      <c r="R130" s="5" t="n">
        <v>69455</v>
      </c>
    </row>
    <row r="131">
      <c r="A131" s="4" t="inlineStr">
        <is>
          <t>Contribution in kind</t>
        </is>
      </c>
      <c r="R131" s="6" t="n">
        <v>3069911</v>
      </c>
    </row>
    <row r="132">
      <c r="A132" s="4" t="inlineStr">
        <is>
          <t>Class B shares [member]</t>
        </is>
      </c>
    </row>
    <row r="133">
      <c r="A133" s="3" t="inlineStr">
        <is>
          <t>Disclosure of classes of share capital [line items]</t>
        </is>
      </c>
    </row>
    <row r="134">
      <c r="A134" s="4" t="inlineStr">
        <is>
          <t>Common stock , par value | € / shares</t>
        </is>
      </c>
      <c r="AH134" s="7" t="n">
        <v>35.36</v>
      </c>
    </row>
    <row r="135">
      <c r="A135" s="4" t="inlineStr">
        <is>
          <t>Shares issued | shares</t>
        </is>
      </c>
      <c r="AH135" s="5" t="n">
        <v>67502</v>
      </c>
    </row>
    <row r="136">
      <c r="A136" s="4" t="inlineStr">
        <is>
          <t>Class B shares [member] | Existing investor [member]</t>
        </is>
      </c>
    </row>
    <row r="137">
      <c r="A137" s="3" t="inlineStr">
        <is>
          <t>Disclosure of classes of share capital [line items]</t>
        </is>
      </c>
    </row>
    <row r="138">
      <c r="A138" s="4" t="inlineStr">
        <is>
          <t>Common stock , par value | € / shares</t>
        </is>
      </c>
      <c r="Q138" s="7" t="n">
        <v>22.44</v>
      </c>
    </row>
    <row r="139">
      <c r="A139" s="4" t="inlineStr">
        <is>
          <t>Shares issued | shares</t>
        </is>
      </c>
      <c r="Q139" s="5" t="n">
        <v>21000</v>
      </c>
    </row>
    <row r="140">
      <c r="A140" s="4" t="inlineStr">
        <is>
          <t>Capital contribution</t>
        </is>
      </c>
      <c r="Q140" s="6" t="n">
        <v>471240</v>
      </c>
    </row>
    <row r="141">
      <c r="A141" s="4" t="inlineStr">
        <is>
          <t>Warrant A [member] | Round C Investors [member]</t>
        </is>
      </c>
    </row>
    <row r="142">
      <c r="A142" s="3" t="inlineStr">
        <is>
          <t>Disclosure of classes of share capital [line items]</t>
        </is>
      </c>
    </row>
    <row r="143">
      <c r="A143" s="4" t="inlineStr">
        <is>
          <t>Warrants exercised | shares</t>
        </is>
      </c>
      <c r="Q143" s="5" t="n">
        <v>12300</v>
      </c>
    </row>
    <row r="144">
      <c r="A144" s="4" t="inlineStr">
        <is>
          <t>Proceeds from exercise of warrants</t>
        </is>
      </c>
      <c r="Q144" s="6" t="n">
        <v>276012</v>
      </c>
    </row>
    <row r="145">
      <c r="A145" s="4" t="inlineStr">
        <is>
          <t>Warrants exercise price | € / shares</t>
        </is>
      </c>
      <c r="Q145" s="7" t="n">
        <v>22.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Share Capital Issued - Summary of Share Issuances Occurred Since the Incorporation of the Company (Detail) - EUR (€) € / shares in Units, € in Thousands</t>
        </is>
      </c>
      <c r="B1" s="2" t="inlineStr">
        <is>
          <t>12 Months Ended</t>
        </is>
      </c>
    </row>
    <row r="2">
      <c r="B2" s="2" t="inlineStr">
        <is>
          <t>Dec. 31, 2020</t>
        </is>
      </c>
      <c r="C2" s="2" t="inlineStr">
        <is>
          <t>Dec. 31, 2019</t>
        </is>
      </c>
    </row>
    <row r="3">
      <c r="A3" s="3" t="inlineStr">
        <is>
          <t>Disclosure of classes of share capital [line items]</t>
        </is>
      </c>
    </row>
    <row r="4">
      <c r="A4" s="4" t="inlineStr">
        <is>
          <t>Par value</t>
        </is>
      </c>
      <c r="B4" s="7" t="n">
        <v>3.48</v>
      </c>
    </row>
    <row r="5">
      <c r="A5" s="4" t="inlineStr">
        <is>
          <t>Beginning balance</t>
        </is>
      </c>
      <c r="B5" s="6" t="n">
        <v>45619</v>
      </c>
      <c r="C5" s="6" t="n">
        <v>55589</v>
      </c>
    </row>
    <row r="6">
      <c r="A6" s="4" t="inlineStr">
        <is>
          <t>Ending balance</t>
        </is>
      </c>
      <c r="B6" s="5" t="n">
        <v>30994</v>
      </c>
      <c r="C6" s="5" t="n">
        <v>45619</v>
      </c>
    </row>
    <row r="7">
      <c r="A7" s="4" t="inlineStr">
        <is>
          <t>Share capital [member]</t>
        </is>
      </c>
    </row>
    <row r="8">
      <c r="A8" s="3" t="inlineStr">
        <is>
          <t>Disclosure of classes of share capital [line items]</t>
        </is>
      </c>
    </row>
    <row r="9">
      <c r="A9" s="4" t="inlineStr">
        <is>
          <t>Beginning balance</t>
        </is>
      </c>
      <c r="B9" s="5" t="n">
        <v>48513</v>
      </c>
      <c r="C9" s="5" t="n">
        <v>41553</v>
      </c>
    </row>
    <row r="10">
      <c r="A10" s="4" t="inlineStr">
        <is>
          <t>Capital increase as a result of the global offering</t>
        </is>
      </c>
      <c r="B10" s="5" t="n">
        <v>0</v>
      </c>
      <c r="C10" s="5" t="n">
        <v>6960</v>
      </c>
    </row>
    <row r="11">
      <c r="A11" s="4" t="inlineStr">
        <is>
          <t>Ending balance</t>
        </is>
      </c>
      <c r="B11" s="5" t="n">
        <v>48513</v>
      </c>
      <c r="C11" s="5" t="n">
        <v>48513</v>
      </c>
    </row>
    <row r="12">
      <c r="A12" s="4" t="inlineStr">
        <is>
          <t>Share premium [member]</t>
        </is>
      </c>
    </row>
    <row r="13">
      <c r="A13" s="3" t="inlineStr">
        <is>
          <t>Disclosure of classes of share capital [line items]</t>
        </is>
      </c>
    </row>
    <row r="14">
      <c r="A14" s="4" t="inlineStr">
        <is>
          <t>Beginning balance</t>
        </is>
      </c>
      <c r="B14" s="5" t="n">
        <v>43349</v>
      </c>
      <c r="C14" s="5" t="n">
        <v>206149</v>
      </c>
    </row>
    <row r="15">
      <c r="A15" s="4" t="inlineStr">
        <is>
          <t>Capital increase as a result of the global offering</t>
        </is>
      </c>
      <c r="B15" s="5" t="n">
        <v>0</v>
      </c>
      <c r="C15" s="5" t="n">
        <v>9488</v>
      </c>
    </row>
    <row r="16">
      <c r="A16" s="4" t="inlineStr">
        <is>
          <t>Absorption of accounting losses into Share premium</t>
        </is>
      </c>
      <c r="C16" s="5" t="n">
        <v>-172287</v>
      </c>
    </row>
    <row r="17">
      <c r="A17" s="4" t="inlineStr">
        <is>
          <t>Ending balance</t>
        </is>
      </c>
      <c r="B17" s="5" t="n">
        <v>43349</v>
      </c>
      <c r="C17" s="5" t="n">
        <v>43349</v>
      </c>
    </row>
    <row r="18">
      <c r="A18" s="4" t="inlineStr">
        <is>
          <t>Number of shares [member]</t>
        </is>
      </c>
    </row>
    <row r="19">
      <c r="A19" s="3" t="inlineStr">
        <is>
          <t>Disclosure of classes of share capital [line items]</t>
        </is>
      </c>
    </row>
    <row r="20">
      <c r="A20" s="4" t="inlineStr">
        <is>
          <t>Beginning balance</t>
        </is>
      </c>
      <c r="B20" s="5" t="n">
        <v>13942344</v>
      </c>
      <c r="C20" s="5" t="n">
        <v>11942344</v>
      </c>
    </row>
    <row r="21">
      <c r="A21" s="4" t="inlineStr">
        <is>
          <t>Capital increase as a result of the global offering</t>
        </is>
      </c>
      <c r="B21" s="5" t="n">
        <v>0</v>
      </c>
      <c r="C21" s="5" t="n">
        <v>2000000</v>
      </c>
    </row>
    <row r="22">
      <c r="A22" s="4" t="inlineStr">
        <is>
          <t>Ending balance</t>
        </is>
      </c>
      <c r="B22" s="6" t="n">
        <v>13942344</v>
      </c>
      <c r="C22" s="6" t="n">
        <v>13942344</v>
      </c>
    </row>
    <row r="23">
      <c r="A23" s="4" t="inlineStr">
        <is>
          <t>Class A shares [member]</t>
        </is>
      </c>
    </row>
    <row r="24">
      <c r="A24" s="3" t="inlineStr">
        <is>
          <t>Disclosure of classes of share capital [line items]</t>
        </is>
      </c>
    </row>
    <row r="25">
      <c r="A25" s="4" t="inlineStr">
        <is>
          <t>Transaction date</t>
        </is>
      </c>
      <c r="B25" s="4" t="inlineStr">
        <is>
          <t>Jul. 24,
		2007</t>
        </is>
      </c>
    </row>
    <row r="26">
      <c r="A26" s="4" t="inlineStr">
        <is>
          <t>Description</t>
        </is>
      </c>
      <c r="B26" s="4" t="inlineStr">
        <is>
          <t>Company incorporation</t>
        </is>
      </c>
    </row>
    <row r="27">
      <c r="A27" s="4" t="inlineStr">
        <is>
          <t># of shares</t>
        </is>
      </c>
      <c r="B27" s="5" t="n">
        <v>409375</v>
      </c>
    </row>
    <row r="28">
      <c r="A28" s="4" t="inlineStr">
        <is>
          <t>Par value</t>
        </is>
      </c>
      <c r="B28" s="7" t="n">
        <v>0.15</v>
      </c>
    </row>
    <row r="29">
      <c r="A29" s="4" t="inlineStr">
        <is>
          <t>Class A shares [member]</t>
        </is>
      </c>
    </row>
    <row r="30">
      <c r="A30" s="3" t="inlineStr">
        <is>
          <t>Disclosure of classes of share capital [line items]</t>
        </is>
      </c>
    </row>
    <row r="31">
      <c r="A31" s="4" t="inlineStr">
        <is>
          <t>Transaction date</t>
        </is>
      </c>
      <c r="B31" s="4" t="inlineStr">
        <is>
          <t>Aug. 31,
		2007</t>
        </is>
      </c>
    </row>
    <row r="32">
      <c r="A32" s="4" t="inlineStr">
        <is>
          <t>Description</t>
        </is>
      </c>
      <c r="B32" s="4" t="inlineStr">
        <is>
          <t>Contribution in kind (upfront fee Mayo License)</t>
        </is>
      </c>
    </row>
    <row r="33">
      <c r="A33" s="4" t="inlineStr">
        <is>
          <t># of shares</t>
        </is>
      </c>
      <c r="B33" s="5" t="n">
        <v>261732</v>
      </c>
    </row>
    <row r="34">
      <c r="A34" s="4" t="inlineStr">
        <is>
          <t>Par value</t>
        </is>
      </c>
      <c r="B34" s="7" t="n">
        <v>36.3</v>
      </c>
    </row>
    <row r="35">
      <c r="A35" s="4" t="inlineStr">
        <is>
          <t>Class B shares [member]</t>
        </is>
      </c>
    </row>
    <row r="36">
      <c r="A36" s="3" t="inlineStr">
        <is>
          <t>Disclosure of classes of share capital [line items]</t>
        </is>
      </c>
    </row>
    <row r="37">
      <c r="A37" s="4" t="inlineStr">
        <is>
          <t>Transaction date</t>
        </is>
      </c>
      <c r="B37" s="4" t="inlineStr">
        <is>
          <t>Dec. 23,
		2008</t>
        </is>
      </c>
    </row>
    <row r="38">
      <c r="A38" s="4" t="inlineStr">
        <is>
          <t>Description</t>
        </is>
      </c>
      <c r="B38" s="4" t="inlineStr">
        <is>
          <t>Capital increase (Round B)</t>
        </is>
      </c>
    </row>
    <row r="39">
      <c r="A39" s="4" t="inlineStr">
        <is>
          <t># of shares</t>
        </is>
      </c>
      <c r="B39" s="5" t="n">
        <v>137150</v>
      </c>
    </row>
    <row r="40">
      <c r="A40" s="4" t="inlineStr">
        <is>
          <t>Par value</t>
        </is>
      </c>
      <c r="B40" s="7" t="n">
        <v>35.36</v>
      </c>
    </row>
    <row r="41">
      <c r="A41" s="4" t="inlineStr">
        <is>
          <t>Class B shares [member]</t>
        </is>
      </c>
    </row>
    <row r="42">
      <c r="A42" s="3" t="inlineStr">
        <is>
          <t>Disclosure of classes of share capital [line items]</t>
        </is>
      </c>
    </row>
    <row r="43">
      <c r="A43" s="4" t="inlineStr">
        <is>
          <t>Transaction date</t>
        </is>
      </c>
      <c r="B43" s="4" t="inlineStr">
        <is>
          <t>Dec. 23,
		2008</t>
        </is>
      </c>
    </row>
    <row r="44">
      <c r="A44" s="4" t="inlineStr">
        <is>
          <t>Description</t>
        </is>
      </c>
      <c r="B44" s="4" t="inlineStr">
        <is>
          <t>Contribution in kind (Loan B)</t>
        </is>
      </c>
    </row>
    <row r="45">
      <c r="A45" s="4" t="inlineStr">
        <is>
          <t># of shares</t>
        </is>
      </c>
      <c r="B45" s="5" t="n">
        <v>67502</v>
      </c>
    </row>
    <row r="46">
      <c r="A46" s="4" t="inlineStr">
        <is>
          <t>Par value</t>
        </is>
      </c>
      <c r="B46" s="7" t="n">
        <v>35.36</v>
      </c>
    </row>
    <row r="47">
      <c r="A47" s="4" t="inlineStr">
        <is>
          <t>Class B shares [member]</t>
        </is>
      </c>
    </row>
    <row r="48">
      <c r="A48" s="3" t="inlineStr">
        <is>
          <t>Disclosure of classes of share capital [line items]</t>
        </is>
      </c>
    </row>
    <row r="49">
      <c r="A49" s="4" t="inlineStr">
        <is>
          <t>Transaction date</t>
        </is>
      </c>
      <c r="B49" s="4" t="inlineStr">
        <is>
          <t>Oct. 28,
		2010</t>
        </is>
      </c>
    </row>
    <row r="50">
      <c r="A50" s="4" t="inlineStr">
        <is>
          <t>Description</t>
        </is>
      </c>
      <c r="B50" s="4" t="inlineStr">
        <is>
          <t>Contribution in cash</t>
        </is>
      </c>
    </row>
    <row r="51">
      <c r="A51" s="4" t="inlineStr">
        <is>
          <t># of shares</t>
        </is>
      </c>
      <c r="B51" s="5" t="n">
        <v>21000</v>
      </c>
    </row>
    <row r="52">
      <c r="A52" s="4" t="inlineStr">
        <is>
          <t>Par value</t>
        </is>
      </c>
      <c r="B52" s="7" t="n">
        <v>22.44</v>
      </c>
    </row>
    <row r="53">
      <c r="A53" s="4" t="inlineStr">
        <is>
          <t>Class B shares [member]</t>
        </is>
      </c>
    </row>
    <row r="54">
      <c r="A54" s="3" t="inlineStr">
        <is>
          <t>Disclosure of classes of share capital [line items]</t>
        </is>
      </c>
    </row>
    <row r="55">
      <c r="A55" s="4" t="inlineStr">
        <is>
          <t>Transaction date</t>
        </is>
      </c>
      <c r="B55" s="4" t="inlineStr">
        <is>
          <t>Oct. 28,
		2010</t>
        </is>
      </c>
    </row>
    <row r="56">
      <c r="A56" s="4" t="inlineStr">
        <is>
          <t>Description</t>
        </is>
      </c>
      <c r="B56" s="4" t="inlineStr">
        <is>
          <t>Contribution in kind (Loan C)</t>
        </is>
      </c>
    </row>
    <row r="57">
      <c r="A57" s="4" t="inlineStr">
        <is>
          <t># of shares</t>
        </is>
      </c>
      <c r="B57" s="5" t="n">
        <v>92068</v>
      </c>
    </row>
    <row r="58">
      <c r="A58" s="4" t="inlineStr">
        <is>
          <t>Par value</t>
        </is>
      </c>
      <c r="B58" s="7" t="n">
        <v>35.36</v>
      </c>
    </row>
    <row r="59">
      <c r="A59" s="4" t="inlineStr">
        <is>
          <t>Class B shares [member]</t>
        </is>
      </c>
    </row>
    <row r="60">
      <c r="A60" s="3" t="inlineStr">
        <is>
          <t>Disclosure of classes of share capital [line items]</t>
        </is>
      </c>
    </row>
    <row r="61">
      <c r="A61" s="4" t="inlineStr">
        <is>
          <t>Transaction date</t>
        </is>
      </c>
      <c r="B61" s="4" t="inlineStr">
        <is>
          <t>Oct. 28,
		2010</t>
        </is>
      </c>
    </row>
    <row r="62">
      <c r="A62" s="4" t="inlineStr">
        <is>
          <t>Description</t>
        </is>
      </c>
      <c r="B62" s="4" t="inlineStr">
        <is>
          <t>Contribution in kind (Loan D)</t>
        </is>
      </c>
    </row>
    <row r="63">
      <c r="A63" s="4" t="inlineStr">
        <is>
          <t># of shares</t>
        </is>
      </c>
      <c r="B63" s="5" t="n">
        <v>57095</v>
      </c>
    </row>
    <row r="64">
      <c r="A64" s="4" t="inlineStr">
        <is>
          <t>Par value</t>
        </is>
      </c>
      <c r="B64" s="7" t="n">
        <v>35.36</v>
      </c>
    </row>
    <row r="65">
      <c r="A65" s="4" t="inlineStr">
        <is>
          <t>Class B shares [member]</t>
        </is>
      </c>
    </row>
    <row r="66">
      <c r="A66" s="3" t="inlineStr">
        <is>
          <t>Disclosure of classes of share capital [line items]</t>
        </is>
      </c>
    </row>
    <row r="67">
      <c r="A67" s="4" t="inlineStr">
        <is>
          <t>Transaction date</t>
        </is>
      </c>
      <c r="B67" s="4" t="inlineStr">
        <is>
          <t>Oct. 28,
		2010</t>
        </is>
      </c>
    </row>
    <row r="68">
      <c r="A68" s="4" t="inlineStr">
        <is>
          <t>Description</t>
        </is>
      </c>
      <c r="B68" s="4" t="inlineStr">
        <is>
          <t>Contribution in cash</t>
        </is>
      </c>
    </row>
    <row r="69">
      <c r="A69" s="4" t="inlineStr">
        <is>
          <t># of shares</t>
        </is>
      </c>
      <c r="B69" s="5" t="n">
        <v>73793</v>
      </c>
    </row>
    <row r="70">
      <c r="A70" s="4" t="inlineStr">
        <is>
          <t>Par value</t>
        </is>
      </c>
      <c r="B70" s="7" t="n">
        <v>35.36</v>
      </c>
    </row>
    <row r="71">
      <c r="A71" s="4" t="inlineStr">
        <is>
          <t>Class B shares [member]</t>
        </is>
      </c>
    </row>
    <row r="72">
      <c r="A72" s="3" t="inlineStr">
        <is>
          <t>Disclosure of classes of share capital [line items]</t>
        </is>
      </c>
    </row>
    <row r="73">
      <c r="A73" s="4" t="inlineStr">
        <is>
          <t>Transaction date</t>
        </is>
      </c>
      <c r="B73" s="4" t="inlineStr">
        <is>
          <t>Oct. 28,
		2010</t>
        </is>
      </c>
    </row>
    <row r="74">
      <c r="A74" s="4" t="inlineStr">
        <is>
          <t>Description</t>
        </is>
      </c>
      <c r="B74" s="4" t="inlineStr">
        <is>
          <t>Exercise of warrants</t>
        </is>
      </c>
    </row>
    <row r="75">
      <c r="A75" s="4" t="inlineStr">
        <is>
          <t># of shares</t>
        </is>
      </c>
      <c r="B75" s="5" t="n">
        <v>12300</v>
      </c>
    </row>
    <row r="76">
      <c r="A76" s="4" t="inlineStr">
        <is>
          <t>Par value</t>
        </is>
      </c>
      <c r="B76" s="7" t="n">
        <v>22.44</v>
      </c>
    </row>
    <row r="77">
      <c r="A77" s="4" t="inlineStr">
        <is>
          <t>Class B shares [member]</t>
        </is>
      </c>
    </row>
    <row r="78">
      <c r="A78" s="3" t="inlineStr">
        <is>
          <t>Disclosure of classes of share capital [line items]</t>
        </is>
      </c>
    </row>
    <row r="79">
      <c r="A79" s="4" t="inlineStr">
        <is>
          <t>Transaction date</t>
        </is>
      </c>
      <c r="B79" s="4" t="inlineStr">
        <is>
          <t>Oct. 28,
		2010</t>
        </is>
      </c>
    </row>
    <row r="80">
      <c r="A80" s="4" t="inlineStr">
        <is>
          <t>Description</t>
        </is>
      </c>
      <c r="B80" s="4" t="inlineStr">
        <is>
          <t>Contribution in kind (Mayo receivable)</t>
        </is>
      </c>
    </row>
    <row r="81">
      <c r="A81" s="4" t="inlineStr">
        <is>
          <t># of shares</t>
        </is>
      </c>
      <c r="B81" s="5" t="n">
        <v>69455</v>
      </c>
    </row>
    <row r="82">
      <c r="A82" s="4" t="inlineStr">
        <is>
          <t>Par value</t>
        </is>
      </c>
      <c r="B82" s="7" t="n">
        <v>44.2</v>
      </c>
    </row>
    <row r="83">
      <c r="A83" s="4" t="inlineStr">
        <is>
          <t>Class B shares [member]</t>
        </is>
      </c>
    </row>
    <row r="84">
      <c r="A84" s="3" t="inlineStr">
        <is>
          <t>Disclosure of classes of share capital [line items]</t>
        </is>
      </c>
    </row>
    <row r="85">
      <c r="A85" s="4" t="inlineStr">
        <is>
          <t>Transaction date</t>
        </is>
      </c>
      <c r="B85" s="4" t="inlineStr">
        <is>
          <t>Oct. 28,
		2010</t>
        </is>
      </c>
    </row>
    <row r="86">
      <c r="A86" s="4" t="inlineStr">
        <is>
          <t>Description</t>
        </is>
      </c>
      <c r="B86" s="4" t="inlineStr">
        <is>
          <t>Contribution in cash</t>
        </is>
      </c>
    </row>
    <row r="87">
      <c r="A87" s="4" t="inlineStr">
        <is>
          <t># of shares</t>
        </is>
      </c>
      <c r="B87" s="5" t="n">
        <v>9048</v>
      </c>
    </row>
    <row r="88">
      <c r="A88" s="4" t="inlineStr">
        <is>
          <t>Par value</t>
        </is>
      </c>
      <c r="B88" s="7" t="n">
        <v>44.2</v>
      </c>
    </row>
    <row r="89">
      <c r="A89" s="4" t="inlineStr">
        <is>
          <t>Class B shares [member]</t>
        </is>
      </c>
    </row>
    <row r="90">
      <c r="A90" s="3" t="inlineStr">
        <is>
          <t>Disclosure of classes of share capital [line items]</t>
        </is>
      </c>
    </row>
    <row r="91">
      <c r="A91" s="4" t="inlineStr">
        <is>
          <t>Transaction date</t>
        </is>
      </c>
      <c r="B91" s="4" t="inlineStr">
        <is>
          <t>May 31,
		2013</t>
        </is>
      </c>
    </row>
    <row r="92">
      <c r="A92" s="4" t="inlineStr">
        <is>
          <t>Description</t>
        </is>
      </c>
      <c r="B92" s="4" t="inlineStr">
        <is>
          <t>Contribution in kind (Loan E)</t>
        </is>
      </c>
    </row>
    <row r="93">
      <c r="A93" s="4" t="inlineStr">
        <is>
          <t># of shares</t>
        </is>
      </c>
      <c r="B93" s="5" t="n">
        <v>118365</v>
      </c>
    </row>
    <row r="94">
      <c r="A94" s="4" t="inlineStr">
        <is>
          <t>Par value</t>
        </is>
      </c>
      <c r="B94" s="7" t="n">
        <v>38.39</v>
      </c>
    </row>
    <row r="95">
      <c r="A95" s="4" t="inlineStr">
        <is>
          <t>Class B shares [member]</t>
        </is>
      </c>
    </row>
    <row r="96">
      <c r="A96" s="3" t="inlineStr">
        <is>
          <t>Disclosure of classes of share capital [line items]</t>
        </is>
      </c>
    </row>
    <row r="97">
      <c r="A97" s="4" t="inlineStr">
        <is>
          <t>Transaction date</t>
        </is>
      </c>
      <c r="B97" s="4" t="inlineStr">
        <is>
          <t>May 31,
		2013</t>
        </is>
      </c>
    </row>
    <row r="98">
      <c r="A98" s="4" t="inlineStr">
        <is>
          <t>Description</t>
        </is>
      </c>
      <c r="B98" s="4" t="inlineStr">
        <is>
          <t>Contribution in kind (Loan F)</t>
        </is>
      </c>
    </row>
    <row r="99">
      <c r="A99" s="4" t="inlineStr">
        <is>
          <t># of shares</t>
        </is>
      </c>
      <c r="B99" s="5" t="n">
        <v>56936</v>
      </c>
    </row>
    <row r="100">
      <c r="A100" s="4" t="inlineStr">
        <is>
          <t>Par value</t>
        </is>
      </c>
      <c r="B100" s="7" t="n">
        <v>38.39</v>
      </c>
    </row>
    <row r="101">
      <c r="A101" s="4" t="inlineStr">
        <is>
          <t>Class B shares [member]</t>
        </is>
      </c>
    </row>
    <row r="102">
      <c r="A102" s="3" t="inlineStr">
        <is>
          <t>Disclosure of classes of share capital [line items]</t>
        </is>
      </c>
    </row>
    <row r="103">
      <c r="A103" s="4" t="inlineStr">
        <is>
          <t>Transaction date</t>
        </is>
      </c>
      <c r="B103" s="4" t="inlineStr">
        <is>
          <t>May 31,
		2013</t>
        </is>
      </c>
    </row>
    <row r="104">
      <c r="A104" s="4" t="inlineStr">
        <is>
          <t>Description</t>
        </is>
      </c>
      <c r="B104" s="4" t="inlineStr">
        <is>
          <t>Contribution in kind (Loan G)</t>
        </is>
      </c>
    </row>
    <row r="105">
      <c r="A105" s="4" t="inlineStr">
        <is>
          <t># of shares</t>
        </is>
      </c>
      <c r="B105" s="5" t="n">
        <v>654301</v>
      </c>
    </row>
    <row r="106">
      <c r="A106" s="4" t="inlineStr">
        <is>
          <t>Par value</t>
        </is>
      </c>
      <c r="B106" s="7" t="n">
        <v>4.52</v>
      </c>
    </row>
    <row r="107">
      <c r="A107" s="4" t="inlineStr">
        <is>
          <t>Class B shares [member]</t>
        </is>
      </c>
    </row>
    <row r="108">
      <c r="A108" s="3" t="inlineStr">
        <is>
          <t>Disclosure of classes of share capital [line items]</t>
        </is>
      </c>
    </row>
    <row r="109">
      <c r="A109" s="4" t="inlineStr">
        <is>
          <t>Transaction date</t>
        </is>
      </c>
      <c r="B109" s="4" t="inlineStr">
        <is>
          <t>May 31,
		2013</t>
        </is>
      </c>
    </row>
    <row r="110">
      <c r="A110" s="4" t="inlineStr">
        <is>
          <t>Description</t>
        </is>
      </c>
      <c r="B110" s="4" t="inlineStr">
        <is>
          <t>Contribution in kind (Loan H)</t>
        </is>
      </c>
    </row>
    <row r="111">
      <c r="A111" s="4" t="inlineStr">
        <is>
          <t># of shares</t>
        </is>
      </c>
      <c r="B111" s="5" t="n">
        <v>75755</v>
      </c>
    </row>
    <row r="112">
      <c r="A112" s="4" t="inlineStr">
        <is>
          <t>Par value</t>
        </is>
      </c>
      <c r="B112" s="7" t="n">
        <v>30.71</v>
      </c>
    </row>
    <row r="113">
      <c r="A113" s="4" t="inlineStr">
        <is>
          <t>Class B shares [member]</t>
        </is>
      </c>
    </row>
    <row r="114">
      <c r="A114" s="3" t="inlineStr">
        <is>
          <t>Disclosure of classes of share capital [line items]</t>
        </is>
      </c>
    </row>
    <row r="115">
      <c r="A115" s="4" t="inlineStr">
        <is>
          <t>Transaction date</t>
        </is>
      </c>
      <c r="B115" s="4" t="inlineStr">
        <is>
          <t>May 31,
		2013</t>
        </is>
      </c>
    </row>
    <row r="116">
      <c r="A116" s="4" t="inlineStr">
        <is>
          <t>Description</t>
        </is>
      </c>
      <c r="B116" s="4" t="inlineStr">
        <is>
          <t>Contribution in cash</t>
        </is>
      </c>
    </row>
    <row r="117">
      <c r="A117" s="4" t="inlineStr">
        <is>
          <t># of shares</t>
        </is>
      </c>
      <c r="B117" s="5" t="n">
        <v>219016</v>
      </c>
    </row>
    <row r="118">
      <c r="A118" s="4" t="inlineStr">
        <is>
          <t>Par value</t>
        </is>
      </c>
      <c r="B118" s="7" t="n">
        <v>31.96</v>
      </c>
    </row>
    <row r="119">
      <c r="A119" s="4" t="inlineStr">
        <is>
          <t>Class B shares [member]</t>
        </is>
      </c>
    </row>
    <row r="120">
      <c r="A120" s="3" t="inlineStr">
        <is>
          <t>Disclosure of classes of share capital [line items]</t>
        </is>
      </c>
    </row>
    <row r="121">
      <c r="A121" s="4" t="inlineStr">
        <is>
          <t>Transaction date</t>
        </is>
      </c>
      <c r="B121" s="4" t="inlineStr">
        <is>
          <t>Jun. 4,
		2013</t>
        </is>
      </c>
    </row>
    <row r="122">
      <c r="A122" s="4" t="inlineStr">
        <is>
          <t>Description</t>
        </is>
      </c>
      <c r="B122" s="4" t="inlineStr">
        <is>
          <t>Conversion of warrants</t>
        </is>
      </c>
    </row>
    <row r="123">
      <c r="A123" s="4" t="inlineStr">
        <is>
          <t># of shares</t>
        </is>
      </c>
      <c r="B123" s="5" t="n">
        <v>2409176</v>
      </c>
    </row>
    <row r="124">
      <c r="A124" s="4" t="inlineStr">
        <is>
          <t>Par value</t>
        </is>
      </c>
      <c r="B124" s="7" t="n">
        <v>0.01</v>
      </c>
    </row>
    <row r="125">
      <c r="A125" s="4" t="inlineStr">
        <is>
          <t>Ordinary shares [member]</t>
        </is>
      </c>
    </row>
    <row r="126">
      <c r="A126" s="3" t="inlineStr">
        <is>
          <t>Disclosure of classes of share capital [line items]</t>
        </is>
      </c>
    </row>
    <row r="127">
      <c r="A127" s="4" t="inlineStr">
        <is>
          <t>Transaction date</t>
        </is>
      </c>
      <c r="B127" s="4" t="inlineStr">
        <is>
          <t>Jun. 11,
		2013</t>
        </is>
      </c>
    </row>
    <row r="128">
      <c r="A128" s="4" t="inlineStr">
        <is>
          <t>Description</t>
        </is>
      </c>
      <c r="B128" s="4" t="inlineStr">
        <is>
          <t>Conversion of Class A and Class B shares in ordinary shares</t>
        </is>
      </c>
    </row>
    <row r="129">
      <c r="A129" s="4" t="inlineStr">
        <is>
          <t># of shares</t>
        </is>
      </c>
      <c r="B129" s="5" t="n">
        <v>4744067</v>
      </c>
    </row>
    <row r="130">
      <c r="A130" s="4" t="inlineStr">
        <is>
          <t>Ordinary shares [member]</t>
        </is>
      </c>
    </row>
    <row r="131">
      <c r="A131" s="3" t="inlineStr">
        <is>
          <t>Disclosure of classes of share capital [line items]</t>
        </is>
      </c>
    </row>
    <row r="132">
      <c r="A132" s="4" t="inlineStr">
        <is>
          <t>Transaction date</t>
        </is>
      </c>
      <c r="B132" s="4" t="inlineStr">
        <is>
          <t>Jul. 5,
		2013</t>
        </is>
      </c>
    </row>
    <row r="133">
      <c r="A133" s="4" t="inlineStr">
        <is>
          <t>Description</t>
        </is>
      </c>
      <c r="B133" s="4" t="inlineStr">
        <is>
          <t>Initial Public Offering</t>
        </is>
      </c>
    </row>
    <row r="134">
      <c r="A134" s="4" t="inlineStr">
        <is>
          <t># of shares</t>
        </is>
      </c>
      <c r="B134" s="5" t="n">
        <v>1381500</v>
      </c>
    </row>
    <row r="135">
      <c r="A135" s="4" t="inlineStr">
        <is>
          <t>Par value</t>
        </is>
      </c>
      <c r="B135" s="7" t="n">
        <v>16.65</v>
      </c>
    </row>
    <row r="136">
      <c r="A136" s="4" t="inlineStr">
        <is>
          <t>Ordinary shares [member]</t>
        </is>
      </c>
    </row>
    <row r="137">
      <c r="A137" s="3" t="inlineStr">
        <is>
          <t>Disclosure of classes of share capital [line items]</t>
        </is>
      </c>
    </row>
    <row r="138">
      <c r="A138" s="4" t="inlineStr">
        <is>
          <t>Transaction date</t>
        </is>
      </c>
      <c r="B138" s="4" t="inlineStr">
        <is>
          <t>Jul. 15,
		2013</t>
        </is>
      </c>
    </row>
    <row r="139">
      <c r="A139" s="4" t="inlineStr">
        <is>
          <t>Description</t>
        </is>
      </c>
      <c r="B139" s="4" t="inlineStr">
        <is>
          <t>Exercise of over-allotment option</t>
        </is>
      </c>
    </row>
    <row r="140">
      <c r="A140" s="4" t="inlineStr">
        <is>
          <t># of shares</t>
        </is>
      </c>
      <c r="B140" s="5" t="n">
        <v>207225</v>
      </c>
    </row>
    <row r="141">
      <c r="A141" s="4" t="inlineStr">
        <is>
          <t>Par value</t>
        </is>
      </c>
      <c r="B141" s="7" t="n">
        <v>16.65</v>
      </c>
    </row>
    <row r="142">
      <c r="A142" s="4" t="inlineStr">
        <is>
          <t>Ordinary shares [member]</t>
        </is>
      </c>
    </row>
    <row r="143">
      <c r="A143" s="3" t="inlineStr">
        <is>
          <t>Disclosure of classes of share capital [line items]</t>
        </is>
      </c>
    </row>
    <row r="144">
      <c r="A144" s="4" t="inlineStr">
        <is>
          <t>Transaction date</t>
        </is>
      </c>
      <c r="B144" s="4" t="inlineStr">
        <is>
          <t>Jan. 31,
		2014</t>
        </is>
      </c>
    </row>
    <row r="145">
      <c r="A145" s="4" t="inlineStr">
        <is>
          <t>Description</t>
        </is>
      </c>
      <c r="B145" s="4" t="inlineStr">
        <is>
          <t>Exercise of warrants issued in September 2008</t>
        </is>
      </c>
    </row>
    <row r="146">
      <c r="A146" s="4" t="inlineStr">
        <is>
          <t># of shares</t>
        </is>
      </c>
      <c r="B146" s="5" t="n">
        <v>5966</v>
      </c>
    </row>
    <row r="147">
      <c r="A147" s="4" t="inlineStr">
        <is>
          <t>Par value</t>
        </is>
      </c>
      <c r="B147" s="7" t="n">
        <v>22.44</v>
      </c>
    </row>
    <row r="148">
      <c r="A148" s="4" t="inlineStr">
        <is>
          <t>Ordinary shares [member]</t>
        </is>
      </c>
    </row>
    <row r="149">
      <c r="A149" s="3" t="inlineStr">
        <is>
          <t>Disclosure of classes of share capital [line items]</t>
        </is>
      </c>
    </row>
    <row r="150">
      <c r="A150" s="4" t="inlineStr">
        <is>
          <t>Transaction date</t>
        </is>
      </c>
      <c r="B150" s="4" t="inlineStr">
        <is>
          <t>Jan. 31,
		2014</t>
        </is>
      </c>
    </row>
    <row r="151">
      <c r="A151" s="4" t="inlineStr">
        <is>
          <t>Description</t>
        </is>
      </c>
      <c r="B151" s="4" t="inlineStr">
        <is>
          <t>Exercise of warrants issued in May 2010</t>
        </is>
      </c>
    </row>
    <row r="152">
      <c r="A152" s="4" t="inlineStr">
        <is>
          <t># of shares</t>
        </is>
      </c>
      <c r="B152" s="5" t="n">
        <v>333</v>
      </c>
    </row>
    <row r="153">
      <c r="A153" s="4" t="inlineStr">
        <is>
          <t>Par value</t>
        </is>
      </c>
      <c r="B153" s="7" t="n">
        <v>22.44</v>
      </c>
    </row>
    <row r="154">
      <c r="A154" s="4" t="inlineStr">
        <is>
          <t>Ordinary shares [member]</t>
        </is>
      </c>
    </row>
    <row r="155">
      <c r="A155" s="3" t="inlineStr">
        <is>
          <t>Disclosure of classes of share capital [line items]</t>
        </is>
      </c>
    </row>
    <row r="156">
      <c r="A156" s="4" t="inlineStr">
        <is>
          <t>Transaction date</t>
        </is>
      </c>
      <c r="B156" s="4" t="inlineStr">
        <is>
          <t>Jan. 31,
		2014</t>
        </is>
      </c>
    </row>
    <row r="157">
      <c r="A157" s="4" t="inlineStr">
        <is>
          <t>Description</t>
        </is>
      </c>
      <c r="B157" s="4" t="inlineStr">
        <is>
          <t>Exercise of warrants issued in January 2013</t>
        </is>
      </c>
    </row>
    <row r="158">
      <c r="A158" s="4" t="inlineStr">
        <is>
          <t># of shares</t>
        </is>
      </c>
      <c r="B158" s="5" t="n">
        <v>120000</v>
      </c>
    </row>
    <row r="159">
      <c r="A159" s="4" t="inlineStr">
        <is>
          <t>Par value</t>
        </is>
      </c>
      <c r="B159" s="7" t="n">
        <v>4.52</v>
      </c>
    </row>
    <row r="160">
      <c r="A160" s="4" t="inlineStr">
        <is>
          <t>Ordinary shares [member]</t>
        </is>
      </c>
    </row>
    <row r="161">
      <c r="A161" s="3" t="inlineStr">
        <is>
          <t>Disclosure of classes of share capital [line items]</t>
        </is>
      </c>
    </row>
    <row r="162">
      <c r="A162" s="4" t="inlineStr">
        <is>
          <t>Transaction date</t>
        </is>
      </c>
      <c r="B162" s="4" t="inlineStr">
        <is>
          <t>Apr. 30,
		2014</t>
        </is>
      </c>
    </row>
    <row r="163">
      <c r="A163" s="4" t="inlineStr">
        <is>
          <t>Description</t>
        </is>
      </c>
      <c r="B163" s="4" t="inlineStr">
        <is>
          <t>Exercise of warrants issued in September 2008</t>
        </is>
      </c>
    </row>
    <row r="164">
      <c r="A164" s="4" t="inlineStr">
        <is>
          <t># of shares</t>
        </is>
      </c>
      <c r="B164" s="5" t="n">
        <v>2366</v>
      </c>
    </row>
    <row r="165">
      <c r="A165" s="4" t="inlineStr">
        <is>
          <t>Par value</t>
        </is>
      </c>
      <c r="B165" s="7" t="n">
        <v>22.44</v>
      </c>
    </row>
    <row r="166">
      <c r="A166" s="4" t="inlineStr">
        <is>
          <t>Ordinary shares [member]</t>
        </is>
      </c>
    </row>
    <row r="167">
      <c r="A167" s="3" t="inlineStr">
        <is>
          <t>Disclosure of classes of share capital [line items]</t>
        </is>
      </c>
    </row>
    <row r="168">
      <c r="A168" s="4" t="inlineStr">
        <is>
          <t>Transaction date</t>
        </is>
      </c>
      <c r="B168" s="4" t="inlineStr">
        <is>
          <t>Jun. 16,
		2014</t>
        </is>
      </c>
    </row>
    <row r="169">
      <c r="A169" s="4" t="inlineStr">
        <is>
          <t>Description</t>
        </is>
      </c>
      <c r="B169" s="4" t="inlineStr">
        <is>
          <t>Capital increase</t>
        </is>
      </c>
    </row>
    <row r="170">
      <c r="A170" s="4" t="inlineStr">
        <is>
          <t># of shares</t>
        </is>
      </c>
      <c r="B170" s="5" t="n">
        <v>284090</v>
      </c>
    </row>
    <row r="171">
      <c r="A171" s="4" t="inlineStr">
        <is>
          <t>Par value</t>
        </is>
      </c>
      <c r="B171" s="6" t="n">
        <v>44</v>
      </c>
    </row>
    <row r="172">
      <c r="A172" s="4" t="inlineStr">
        <is>
          <t>Ordinary shares [member]</t>
        </is>
      </c>
    </row>
    <row r="173">
      <c r="A173" s="3" t="inlineStr">
        <is>
          <t>Disclosure of classes of share capital [line items]</t>
        </is>
      </c>
    </row>
    <row r="174">
      <c r="A174" s="4" t="inlineStr">
        <is>
          <t>Transaction date</t>
        </is>
      </c>
      <c r="B174" s="4" t="inlineStr">
        <is>
          <t>Jun. 30,
		2014</t>
        </is>
      </c>
    </row>
    <row r="175">
      <c r="A175" s="4" t="inlineStr">
        <is>
          <t>Description</t>
        </is>
      </c>
      <c r="B175" s="4" t="inlineStr">
        <is>
          <t>Capital increase</t>
        </is>
      </c>
    </row>
    <row r="176">
      <c r="A176" s="4" t="inlineStr">
        <is>
          <t># of shares</t>
        </is>
      </c>
      <c r="B176" s="5" t="n">
        <v>284090</v>
      </c>
    </row>
    <row r="177">
      <c r="A177" s="4" t="inlineStr">
        <is>
          <t>Par value</t>
        </is>
      </c>
      <c r="B177" s="6" t="n">
        <v>44</v>
      </c>
    </row>
    <row r="178">
      <c r="A178" s="4" t="inlineStr">
        <is>
          <t>Ordinary shares [member]</t>
        </is>
      </c>
    </row>
    <row r="179">
      <c r="A179" s="3" t="inlineStr">
        <is>
          <t>Disclosure of classes of share capital [line items]</t>
        </is>
      </c>
    </row>
    <row r="180">
      <c r="A180" s="4" t="inlineStr">
        <is>
          <t>Transaction date</t>
        </is>
      </c>
      <c r="B180" s="4" t="inlineStr">
        <is>
          <t>Aug. 4,
		2014</t>
        </is>
      </c>
    </row>
    <row r="181">
      <c r="A181" s="4" t="inlineStr">
        <is>
          <t>Description</t>
        </is>
      </c>
      <c r="B181" s="4" t="inlineStr">
        <is>
          <t>Exercise of warrants issued in September 2008</t>
        </is>
      </c>
    </row>
    <row r="182">
      <c r="A182" s="4" t="inlineStr">
        <is>
          <t># of shares</t>
        </is>
      </c>
      <c r="B182" s="5" t="n">
        <v>5000</v>
      </c>
    </row>
    <row r="183">
      <c r="A183" s="4" t="inlineStr">
        <is>
          <t>Par value</t>
        </is>
      </c>
      <c r="B183" s="7" t="n">
        <v>22.44</v>
      </c>
    </row>
    <row r="184">
      <c r="A184" s="4" t="inlineStr">
        <is>
          <t>Ordinary shares [member]</t>
        </is>
      </c>
    </row>
    <row r="185">
      <c r="A185" s="3" t="inlineStr">
        <is>
          <t>Disclosure of classes of share capital [line items]</t>
        </is>
      </c>
    </row>
    <row r="186">
      <c r="A186" s="4" t="inlineStr">
        <is>
          <t>Transaction date</t>
        </is>
      </c>
      <c r="B186" s="4" t="inlineStr">
        <is>
          <t>Aug. 4,
		2014</t>
        </is>
      </c>
    </row>
    <row r="187">
      <c r="A187" s="4" t="inlineStr">
        <is>
          <t>Description</t>
        </is>
      </c>
      <c r="B187" s="4" t="inlineStr">
        <is>
          <t>Exercise of warrants issued in October 2010</t>
        </is>
      </c>
    </row>
    <row r="188">
      <c r="A188" s="4" t="inlineStr">
        <is>
          <t># of shares</t>
        </is>
      </c>
      <c r="B188" s="5" t="n">
        <v>750</v>
      </c>
    </row>
    <row r="189">
      <c r="A189" s="4" t="inlineStr">
        <is>
          <t>Par value</t>
        </is>
      </c>
      <c r="B189" s="7" t="n">
        <v>35.36</v>
      </c>
    </row>
    <row r="190">
      <c r="A190" s="4" t="inlineStr">
        <is>
          <t>Ordinary shares [member]</t>
        </is>
      </c>
    </row>
    <row r="191">
      <c r="A191" s="3" t="inlineStr">
        <is>
          <t>Disclosure of classes of share capital [line items]</t>
        </is>
      </c>
    </row>
    <row r="192">
      <c r="A192" s="4" t="inlineStr">
        <is>
          <t>Transaction date</t>
        </is>
      </c>
      <c r="B192" s="4" t="inlineStr">
        <is>
          <t>Nov. 3,
		2014</t>
        </is>
      </c>
    </row>
    <row r="193">
      <c r="A193" s="4" t="inlineStr">
        <is>
          <t>Description</t>
        </is>
      </c>
      <c r="B193" s="4" t="inlineStr">
        <is>
          <t>Exercise of warrants issued in September 2008</t>
        </is>
      </c>
    </row>
    <row r="194">
      <c r="A194" s="4" t="inlineStr">
        <is>
          <t># of shares</t>
        </is>
      </c>
      <c r="B194" s="5" t="n">
        <v>5000</v>
      </c>
    </row>
    <row r="195">
      <c r="A195" s="4" t="inlineStr">
        <is>
          <t>Par value</t>
        </is>
      </c>
      <c r="B195" s="7" t="n">
        <v>22.44</v>
      </c>
    </row>
    <row r="196">
      <c r="A196" s="4" t="inlineStr">
        <is>
          <t>Ordinary shares [member]</t>
        </is>
      </c>
    </row>
    <row r="197">
      <c r="A197" s="3" t="inlineStr">
        <is>
          <t>Disclosure of classes of share capital [line items]</t>
        </is>
      </c>
    </row>
    <row r="198">
      <c r="A198" s="4" t="inlineStr">
        <is>
          <t>Transaction date</t>
        </is>
      </c>
      <c r="B198" s="4" t="inlineStr">
        <is>
          <t>Jan. 21,
		2015</t>
        </is>
      </c>
    </row>
    <row r="199">
      <c r="A199" s="4" t="inlineStr">
        <is>
          <t>Description</t>
        </is>
      </c>
      <c r="B199" s="4" t="inlineStr">
        <is>
          <t>Contribution in kind (Celdara Medical LLC)</t>
        </is>
      </c>
    </row>
    <row r="200">
      <c r="A200" s="4" t="inlineStr">
        <is>
          <t># of shares</t>
        </is>
      </c>
      <c r="B200" s="5" t="n">
        <v>93087</v>
      </c>
    </row>
    <row r="201">
      <c r="A201" s="4" t="inlineStr">
        <is>
          <t>Par value</t>
        </is>
      </c>
      <c r="B201" s="7" t="n">
        <v>37.08</v>
      </c>
    </row>
    <row r="202">
      <c r="A202" s="4" t="inlineStr">
        <is>
          <t>Ordinary shares [member]</t>
        </is>
      </c>
    </row>
    <row r="203">
      <c r="A203" s="3" t="inlineStr">
        <is>
          <t>Disclosure of classes of share capital [line items]</t>
        </is>
      </c>
    </row>
    <row r="204">
      <c r="A204" s="4" t="inlineStr">
        <is>
          <t>Transaction date</t>
        </is>
      </c>
      <c r="B204" s="4" t="inlineStr">
        <is>
          <t>Feb. 7,
		2015</t>
        </is>
      </c>
    </row>
    <row r="205">
      <c r="A205" s="4" t="inlineStr">
        <is>
          <t>Description</t>
        </is>
      </c>
      <c r="B205" s="4" t="inlineStr">
        <is>
          <t>Exercise of warrant issued in May 2010</t>
        </is>
      </c>
    </row>
    <row r="206">
      <c r="A206" s="4" t="inlineStr">
        <is>
          <t># of shares</t>
        </is>
      </c>
      <c r="B206" s="5" t="n">
        <v>333</v>
      </c>
    </row>
    <row r="207">
      <c r="A207" s="4" t="inlineStr">
        <is>
          <t>Par value</t>
        </is>
      </c>
      <c r="B207" s="7" t="n">
        <v>22.44</v>
      </c>
    </row>
    <row r="208">
      <c r="A208" s="4" t="inlineStr">
        <is>
          <t>Ordinary shares [member]</t>
        </is>
      </c>
    </row>
    <row r="209">
      <c r="A209" s="3" t="inlineStr">
        <is>
          <t>Disclosure of classes of share capital [line items]</t>
        </is>
      </c>
    </row>
    <row r="210">
      <c r="A210" s="4" t="inlineStr">
        <is>
          <t>Transaction date</t>
        </is>
      </c>
      <c r="B210" s="4" t="inlineStr">
        <is>
          <t>Mar. 3,
		2015</t>
        </is>
      </c>
    </row>
    <row r="211">
      <c r="A211" s="4" t="inlineStr">
        <is>
          <t>Description</t>
        </is>
      </c>
      <c r="B211" s="4" t="inlineStr">
        <is>
          <t>Capital increase</t>
        </is>
      </c>
    </row>
    <row r="212">
      <c r="A212" s="4" t="inlineStr">
        <is>
          <t># of shares</t>
        </is>
      </c>
      <c r="B212" s="5" t="n">
        <v>713380</v>
      </c>
    </row>
    <row r="213">
      <c r="A213" s="4" t="inlineStr">
        <is>
          <t>Par value</t>
        </is>
      </c>
      <c r="B213" s="7" t="n">
        <v>44.5</v>
      </c>
    </row>
    <row r="214">
      <c r="A214" s="4" t="inlineStr">
        <is>
          <t>Ordinary shares [member]</t>
        </is>
      </c>
    </row>
    <row r="215">
      <c r="A215" s="3" t="inlineStr">
        <is>
          <t>Disclosure of classes of share capital [line items]</t>
        </is>
      </c>
    </row>
    <row r="216">
      <c r="A216" s="4" t="inlineStr">
        <is>
          <t>Transaction date</t>
        </is>
      </c>
      <c r="B216" s="4" t="inlineStr">
        <is>
          <t>May 11,
		2015</t>
        </is>
      </c>
    </row>
    <row r="217">
      <c r="A217" s="4" t="inlineStr">
        <is>
          <t>Description</t>
        </is>
      </c>
      <c r="B217" s="4" t="inlineStr">
        <is>
          <t>Exercise of warrant issued in May 2010</t>
        </is>
      </c>
    </row>
    <row r="218">
      <c r="A218" s="4" t="inlineStr">
        <is>
          <t># of shares</t>
        </is>
      </c>
      <c r="B218" s="5" t="n">
        <v>500</v>
      </c>
    </row>
    <row r="219">
      <c r="A219" s="4" t="inlineStr">
        <is>
          <t>Par value</t>
        </is>
      </c>
      <c r="B219" s="7" t="n">
        <v>22.44</v>
      </c>
    </row>
    <row r="220">
      <c r="A220" s="4" t="inlineStr">
        <is>
          <t>Ordinary shares [member]</t>
        </is>
      </c>
    </row>
    <row r="221">
      <c r="A221" s="3" t="inlineStr">
        <is>
          <t>Disclosure of classes of share capital [line items]</t>
        </is>
      </c>
    </row>
    <row r="222">
      <c r="A222" s="4" t="inlineStr">
        <is>
          <t>Transaction date</t>
        </is>
      </c>
      <c r="B222" s="4" t="inlineStr">
        <is>
          <t>Jun. 24,
		2015</t>
        </is>
      </c>
    </row>
    <row r="223">
      <c r="A223" s="4" t="inlineStr">
        <is>
          <t>Description</t>
        </is>
      </c>
      <c r="B223" s="4" t="inlineStr">
        <is>
          <t>Capital increase</t>
        </is>
      </c>
    </row>
    <row r="224">
      <c r="A224" s="4" t="inlineStr">
        <is>
          <t># of shares</t>
        </is>
      </c>
      <c r="B224" s="5" t="n">
        <v>1460000</v>
      </c>
    </row>
    <row r="225">
      <c r="A225" s="4" t="inlineStr">
        <is>
          <t>Par value</t>
        </is>
      </c>
      <c r="B225" s="7" t="n">
        <v>60.25</v>
      </c>
    </row>
    <row r="226">
      <c r="A226" s="4" t="inlineStr">
        <is>
          <t>Ordinary shares [member]</t>
        </is>
      </c>
    </row>
    <row r="227">
      <c r="A227" s="3" t="inlineStr">
        <is>
          <t>Disclosure of classes of share capital [line items]</t>
        </is>
      </c>
    </row>
    <row r="228">
      <c r="A228" s="4" t="inlineStr">
        <is>
          <t>Transaction date</t>
        </is>
      </c>
      <c r="B228" s="4" t="inlineStr">
        <is>
          <t>Aug. 4,
		2015</t>
        </is>
      </c>
    </row>
    <row r="229">
      <c r="A229" s="4" t="inlineStr">
        <is>
          <t>Description</t>
        </is>
      </c>
      <c r="B229" s="4" t="inlineStr">
        <is>
          <t>Exercise of warrant issued in May 2010</t>
        </is>
      </c>
    </row>
    <row r="230">
      <c r="A230" s="4" t="inlineStr">
        <is>
          <t># of shares</t>
        </is>
      </c>
      <c r="B230" s="5" t="n">
        <v>666</v>
      </c>
    </row>
    <row r="231">
      <c r="A231" s="4" t="inlineStr">
        <is>
          <t>Par value</t>
        </is>
      </c>
      <c r="B231" s="7" t="n">
        <v>22.44</v>
      </c>
    </row>
    <row r="232">
      <c r="A232" s="4" t="inlineStr">
        <is>
          <t>Ordinary shares [member]</t>
        </is>
      </c>
    </row>
    <row r="233">
      <c r="A233" s="3" t="inlineStr">
        <is>
          <t>Disclosure of classes of share capital [line items]</t>
        </is>
      </c>
    </row>
    <row r="234">
      <c r="A234" s="4" t="inlineStr">
        <is>
          <t>Transaction date</t>
        </is>
      </c>
      <c r="B234" s="4" t="inlineStr">
        <is>
          <t>Aug. 4,
		2015</t>
        </is>
      </c>
    </row>
    <row r="235">
      <c r="A235" s="4" t="inlineStr">
        <is>
          <t>Description</t>
        </is>
      </c>
      <c r="B235" s="4" t="inlineStr">
        <is>
          <t>Exercise of warrant issued in October 2010</t>
        </is>
      </c>
    </row>
    <row r="236">
      <c r="A236" s="4" t="inlineStr">
        <is>
          <t># of shares</t>
        </is>
      </c>
      <c r="B236" s="5" t="n">
        <v>5250</v>
      </c>
    </row>
    <row r="237">
      <c r="A237" s="4" t="inlineStr">
        <is>
          <t>Par value</t>
        </is>
      </c>
      <c r="B237" s="7" t="n">
        <v>35.36</v>
      </c>
    </row>
    <row r="238">
      <c r="A238" s="4" t="inlineStr">
        <is>
          <t>Ordinary shares twenty [member]</t>
        </is>
      </c>
    </row>
    <row r="239">
      <c r="A239" s="3" t="inlineStr">
        <is>
          <t>Disclosure of classes of share capital [line items]</t>
        </is>
      </c>
    </row>
    <row r="240">
      <c r="A240" s="4" t="inlineStr">
        <is>
          <t>Transaction date</t>
        </is>
      </c>
      <c r="B240" s="4" t="inlineStr">
        <is>
          <t>Feb. 1,
		2017</t>
        </is>
      </c>
    </row>
    <row r="241">
      <c r="A241" s="4" t="inlineStr">
        <is>
          <t>Description</t>
        </is>
      </c>
      <c r="B241" s="4" t="inlineStr">
        <is>
          <t>Exercise of warrant issued in May 2013</t>
        </is>
      </c>
    </row>
    <row r="242">
      <c r="A242" s="4" t="inlineStr">
        <is>
          <t># of shares</t>
        </is>
      </c>
      <c r="B242" s="5" t="n">
        <v>207250</v>
      </c>
    </row>
    <row r="243">
      <c r="A243" s="4" t="inlineStr">
        <is>
          <t>Par value</t>
        </is>
      </c>
      <c r="B243" s="7" t="n">
        <v>2.64</v>
      </c>
    </row>
    <row r="244">
      <c r="A244" s="4" t="inlineStr">
        <is>
          <t>Ordinary shares twenty one [member]</t>
        </is>
      </c>
    </row>
    <row r="245">
      <c r="A245" s="3" t="inlineStr">
        <is>
          <t>Disclosure of classes of share capital [line items]</t>
        </is>
      </c>
    </row>
    <row r="246">
      <c r="A246" s="4" t="inlineStr">
        <is>
          <t>Transaction date</t>
        </is>
      </c>
      <c r="B246" s="4" t="inlineStr">
        <is>
          <t>May 2,
		2017</t>
        </is>
      </c>
    </row>
    <row r="247">
      <c r="A247" s="4" t="inlineStr">
        <is>
          <t>Description</t>
        </is>
      </c>
      <c r="B247" s="4" t="inlineStr">
        <is>
          <t>Exercise of warrant issued in May 2013</t>
        </is>
      </c>
    </row>
    <row r="248">
      <c r="A248" s="4" t="inlineStr">
        <is>
          <t># of shares</t>
        </is>
      </c>
      <c r="B248" s="5" t="n">
        <v>4900</v>
      </c>
    </row>
    <row r="249">
      <c r="A249" s="4" t="inlineStr">
        <is>
          <t>Par value</t>
        </is>
      </c>
      <c r="B249" s="7" t="n">
        <v>2.64</v>
      </c>
    </row>
    <row r="250">
      <c r="A250" s="4" t="inlineStr">
        <is>
          <t>Ordinary shares twenty two [member]</t>
        </is>
      </c>
    </row>
    <row r="251">
      <c r="A251" s="3" t="inlineStr">
        <is>
          <t>Disclosure of classes of share capital [line items]</t>
        </is>
      </c>
    </row>
    <row r="252">
      <c r="A252" s="4" t="inlineStr">
        <is>
          <t>Transaction date</t>
        </is>
      </c>
      <c r="B252" s="4" t="inlineStr">
        <is>
          <t>Aug. 1,
		2017</t>
        </is>
      </c>
    </row>
    <row r="253">
      <c r="A253" s="4" t="inlineStr">
        <is>
          <t>Description</t>
        </is>
      </c>
      <c r="B253" s="4" t="inlineStr">
        <is>
          <t>Exercise of warrant issued in May 2013</t>
        </is>
      </c>
    </row>
    <row r="254">
      <c r="A254" s="4" t="inlineStr">
        <is>
          <t># of shares</t>
        </is>
      </c>
      <c r="B254" s="5" t="n">
        <v>7950</v>
      </c>
    </row>
    <row r="255">
      <c r="A255" s="4" t="inlineStr">
        <is>
          <t>Par value</t>
        </is>
      </c>
      <c r="B255" s="7" t="n">
        <v>2.64</v>
      </c>
    </row>
    <row r="256">
      <c r="A256" s="4" t="inlineStr">
        <is>
          <t>Ordinary shares twenty three [member]</t>
        </is>
      </c>
    </row>
    <row r="257">
      <c r="A257" s="3" t="inlineStr">
        <is>
          <t>Disclosure of classes of share capital [line items]</t>
        </is>
      </c>
    </row>
    <row r="258">
      <c r="A258" s="4" t="inlineStr">
        <is>
          <t>Transaction date</t>
        </is>
      </c>
      <c r="B258" s="4" t="inlineStr">
        <is>
          <t>Aug. 23,
		2017</t>
        </is>
      </c>
    </row>
    <row r="259">
      <c r="A259" s="4" t="inlineStr">
        <is>
          <t>Description</t>
        </is>
      </c>
      <c r="B259" s="4" t="inlineStr">
        <is>
          <t>Contribution in kind (Celdara Medical LLC)</t>
        </is>
      </c>
    </row>
    <row r="260">
      <c r="A260" s="4" t="inlineStr">
        <is>
          <t># of shares</t>
        </is>
      </c>
      <c r="B260" s="5" t="n">
        <v>328275</v>
      </c>
    </row>
    <row r="261">
      <c r="A261" s="4" t="inlineStr">
        <is>
          <t>Par value</t>
        </is>
      </c>
      <c r="B261" s="7" t="n">
        <v>32.35</v>
      </c>
    </row>
    <row r="262">
      <c r="A262" s="4" t="inlineStr">
        <is>
          <t>Ordinary shares twenty four [member]</t>
        </is>
      </c>
    </row>
    <row r="263">
      <c r="A263" s="3" t="inlineStr">
        <is>
          <t>Disclosure of classes of share capital [line items]</t>
        </is>
      </c>
    </row>
    <row r="264">
      <c r="A264" s="4" t="inlineStr">
        <is>
          <t>Transaction date</t>
        </is>
      </c>
      <c r="B264" s="4" t="inlineStr">
        <is>
          <t>Nov. 9,
		2017</t>
        </is>
      </c>
    </row>
    <row r="265">
      <c r="A265" s="4" t="inlineStr">
        <is>
          <t>Description</t>
        </is>
      </c>
      <c r="B265" s="4" t="inlineStr">
        <is>
          <t>Exercise of warrant issued in May 2013</t>
        </is>
      </c>
    </row>
    <row r="266">
      <c r="A266" s="4" t="inlineStr">
        <is>
          <t># of shares</t>
        </is>
      </c>
      <c r="B266" s="5" t="n">
        <v>5000</v>
      </c>
    </row>
    <row r="267">
      <c r="A267" s="4" t="inlineStr">
        <is>
          <t>Par value</t>
        </is>
      </c>
      <c r="B267" s="7" t="n">
        <v>2.64</v>
      </c>
    </row>
    <row r="268">
      <c r="A268" s="4" t="inlineStr">
        <is>
          <t>Ordinary shares twenty five [member]</t>
        </is>
      </c>
    </row>
    <row r="269">
      <c r="A269" s="3" t="inlineStr">
        <is>
          <t>Disclosure of classes of share capital [line items]</t>
        </is>
      </c>
    </row>
    <row r="270">
      <c r="A270" s="4" t="inlineStr">
        <is>
          <t>Transaction date</t>
        </is>
      </c>
      <c r="B270" s="4" t="inlineStr">
        <is>
          <t>Nov. 9,
		2017</t>
        </is>
      </c>
    </row>
    <row r="271">
      <c r="A271" s="4" t="inlineStr">
        <is>
          <t>Description</t>
        </is>
      </c>
      <c r="B271" s="4" t="inlineStr">
        <is>
          <t>Exercise of warrant issued in October 2010</t>
        </is>
      </c>
    </row>
    <row r="272">
      <c r="A272" s="4" t="inlineStr">
        <is>
          <t># of shares</t>
        </is>
      </c>
      <c r="B272" s="5" t="n">
        <v>866</v>
      </c>
    </row>
    <row r="273">
      <c r="A273" s="4" t="inlineStr">
        <is>
          <t>Par value</t>
        </is>
      </c>
      <c r="B273" s="7" t="n">
        <v>35.36</v>
      </c>
    </row>
    <row r="274">
      <c r="A274" s="4" t="inlineStr">
        <is>
          <t>Ordinary shares twenty six [member]</t>
        </is>
      </c>
    </row>
    <row r="275">
      <c r="A275" s="3" t="inlineStr">
        <is>
          <t>Disclosure of classes of share capital [line items]</t>
        </is>
      </c>
    </row>
    <row r="276">
      <c r="A276" s="4" t="inlineStr">
        <is>
          <t>Transaction date</t>
        </is>
      </c>
      <c r="B276" s="4" t="inlineStr">
        <is>
          <t>Feb. 7,
		2018</t>
        </is>
      </c>
    </row>
    <row r="277">
      <c r="A277" s="4" t="inlineStr">
        <is>
          <t>Description</t>
        </is>
      </c>
      <c r="B277" s="4" t="inlineStr">
        <is>
          <t>Exercise of warrant issued in May 2013</t>
        </is>
      </c>
    </row>
    <row r="278">
      <c r="A278" s="4" t="inlineStr">
        <is>
          <t># of shares</t>
        </is>
      </c>
      <c r="B278" s="5" t="n">
        <v>4500</v>
      </c>
    </row>
    <row r="279">
      <c r="A279" s="4" t="inlineStr">
        <is>
          <t>Par value</t>
        </is>
      </c>
      <c r="B279" s="7" t="n">
        <v>2.64</v>
      </c>
    </row>
    <row r="280">
      <c r="A280" s="4" t="inlineStr">
        <is>
          <t>Ordinary shares twenty seven [member]</t>
        </is>
      </c>
    </row>
    <row r="281">
      <c r="A281" s="3" t="inlineStr">
        <is>
          <t>Disclosure of classes of share capital [line items]</t>
        </is>
      </c>
    </row>
    <row r="282">
      <c r="A282" s="4" t="inlineStr">
        <is>
          <t>Transaction date</t>
        </is>
      </c>
      <c r="B282" s="4" t="inlineStr">
        <is>
          <t>May 22,
		2018</t>
        </is>
      </c>
    </row>
    <row r="283">
      <c r="A283" s="4" t="inlineStr">
        <is>
          <t>Description</t>
        </is>
      </c>
      <c r="B283" s="4" t="inlineStr">
        <is>
          <t>Capital increase</t>
        </is>
      </c>
    </row>
    <row r="284">
      <c r="A284" s="4" t="inlineStr">
        <is>
          <t># of shares</t>
        </is>
      </c>
      <c r="B284" s="5" t="n">
        <v>2070000</v>
      </c>
    </row>
    <row r="285">
      <c r="A285" s="4" t="inlineStr">
        <is>
          <t>Par value</t>
        </is>
      </c>
      <c r="B285" s="7" t="n">
        <v>22.29</v>
      </c>
    </row>
    <row r="286">
      <c r="A286" s="4" t="inlineStr">
        <is>
          <t>Ordinary shares twenty eight [member]</t>
        </is>
      </c>
    </row>
    <row r="287">
      <c r="A287" s="3" t="inlineStr">
        <is>
          <t>Disclosure of classes of share capital [line items]</t>
        </is>
      </c>
    </row>
    <row r="288">
      <c r="A288" s="4" t="inlineStr">
        <is>
          <t>Transaction date</t>
        </is>
      </c>
      <c r="B288" s="4" t="inlineStr">
        <is>
          <t>Sep. 16,
		2019</t>
        </is>
      </c>
    </row>
    <row r="289">
      <c r="A289" s="4" t="inlineStr">
        <is>
          <t>Description</t>
        </is>
      </c>
      <c r="B289" s="4" t="inlineStr">
        <is>
          <t>Capital increase</t>
        </is>
      </c>
    </row>
    <row r="290">
      <c r="A290" s="4" t="inlineStr">
        <is>
          <t># of shares</t>
        </is>
      </c>
      <c r="B290" s="5" t="n">
        <v>2000000</v>
      </c>
    </row>
    <row r="291">
      <c r="A291" s="4" t="inlineStr">
        <is>
          <t>Par value</t>
        </is>
      </c>
      <c r="B291" s="7" t="n">
        <v>9.0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 width="21" customWidth="1" min="6" max="6"/>
    <col width="21" customWidth="1" min="7" max="7"/>
    <col width="20" customWidth="1" min="8" max="8"/>
    <col width="30" customWidth="1" min="9" max="9"/>
    <col width="31" customWidth="1" min="10" max="10"/>
    <col width="31" customWidth="1" min="11" max="11"/>
    <col width="31" customWidth="1" min="12" max="12"/>
  </cols>
  <sheetData>
    <row r="1">
      <c r="A1" s="1" t="inlineStr">
        <is>
          <t>Share-based Payments - Changes in Number of Warrants Outstanding (Detail)</t>
        </is>
      </c>
      <c r="B1" s="2" t="inlineStr">
        <is>
          <t>Dec. 11, 2020shares€ / shares</t>
        </is>
      </c>
      <c r="C1" s="2" t="inlineStr">
        <is>
          <t>Oct. 25, 2019Warrant€ / shares</t>
        </is>
      </c>
      <c r="D1" s="2" t="inlineStr">
        <is>
          <t>Oct. 26, 2018Warrant</t>
        </is>
      </c>
      <c r="E1" s="2" t="inlineStr">
        <is>
          <t>Jun. 29, 2017Warrant</t>
        </is>
      </c>
      <c r="F1" s="2" t="inlineStr">
        <is>
          <t>Dec. 08, 2016Warrant</t>
        </is>
      </c>
      <c r="G1" s="2" t="inlineStr">
        <is>
          <t>Nov. 05, 2015Warrant</t>
        </is>
      </c>
      <c r="H1" s="2" t="inlineStr">
        <is>
          <t>May 05, 2014Warrant</t>
        </is>
      </c>
      <c r="I1" s="2" t="inlineStr">
        <is>
          <t>May 06, 2013Warrant€ / shares</t>
        </is>
      </c>
      <c r="J1" s="2" t="inlineStr">
        <is>
          <t>Oct. 29, 2010Warrant€ / shares</t>
        </is>
      </c>
      <c r="K1" s="2" t="inlineStr">
        <is>
          <t>Dec. 31, 2020Warrant€ / shares</t>
        </is>
      </c>
      <c r="L1" s="2" t="inlineStr">
        <is>
          <t>Dec. 31, 2019Warrant€ / shares</t>
        </is>
      </c>
    </row>
    <row r="2">
      <c r="A2" s="3" t="inlineStr">
        <is>
          <t>Disclosure of terms and conditions of share-based payment arrangement [abstract]</t>
        </is>
      </c>
    </row>
    <row r="3">
      <c r="A3" s="4" t="inlineStr">
        <is>
          <t>Weighted average exercise price, outstanding, beginning of period</t>
        </is>
      </c>
      <c r="K3" s="7" t="n">
        <v>22.56</v>
      </c>
      <c r="L3" s="7" t="n">
        <v>30.71</v>
      </c>
    </row>
    <row r="4">
      <c r="A4" s="4" t="inlineStr">
        <is>
          <t>Weighted average exercise price, granted</t>
        </is>
      </c>
      <c r="K4" s="13" t="n">
        <v>6.33</v>
      </c>
      <c r="L4" s="13" t="n">
        <v>13.21</v>
      </c>
    </row>
    <row r="5">
      <c r="A5" s="4" t="inlineStr">
        <is>
          <t>Weighted average exercise price, forfeited</t>
        </is>
      </c>
      <c r="K5" s="13" t="n">
        <v>6.35</v>
      </c>
      <c r="L5" s="13" t="n">
        <v>8.24</v>
      </c>
    </row>
    <row r="6">
      <c r="A6" s="4" t="inlineStr">
        <is>
          <t>Weighted average exercise price, expired</t>
        </is>
      </c>
      <c r="K6" s="13" t="n">
        <v>22.45</v>
      </c>
      <c r="L6" s="13" t="n">
        <v>23.6</v>
      </c>
    </row>
    <row r="7">
      <c r="A7" s="4" t="inlineStr">
        <is>
          <t>Weighted average exercise price outstanding, end of period</t>
        </is>
      </c>
      <c r="B7" s="7" t="n">
        <v>6.73</v>
      </c>
      <c r="C7" s="7" t="n">
        <v>8.16</v>
      </c>
      <c r="I7" s="7" t="n">
        <v>2.64</v>
      </c>
      <c r="J7" s="7" t="n">
        <v>35.36</v>
      </c>
      <c r="K7" s="6" t="n">
        <v>17</v>
      </c>
      <c r="L7" s="7" t="n">
        <v>22.56</v>
      </c>
    </row>
    <row r="8">
      <c r="A8" s="4" t="inlineStr">
        <is>
          <t>Number of warrants outstanding, beginning of period | Warrant</t>
        </is>
      </c>
      <c r="K8" s="5" t="n">
        <v>1292380</v>
      </c>
      <c r="L8" s="5" t="n">
        <v>731229</v>
      </c>
    </row>
    <row r="9">
      <c r="A9" s="4" t="inlineStr">
        <is>
          <t>Number of warrants, granted</t>
        </is>
      </c>
      <c r="B9" s="5" t="n">
        <v>76000</v>
      </c>
      <c r="C9" s="5" t="n">
        <v>602025</v>
      </c>
      <c r="D9" s="5" t="n">
        <v>426050</v>
      </c>
      <c r="E9" s="5" t="n">
        <v>334400</v>
      </c>
      <c r="F9" s="5" t="n">
        <v>45000</v>
      </c>
      <c r="G9" s="5" t="n">
        <v>353550</v>
      </c>
      <c r="H9" s="5" t="n">
        <v>94400</v>
      </c>
      <c r="I9" s="5" t="n">
        <v>253150</v>
      </c>
      <c r="J9" s="5" t="n">
        <v>61050</v>
      </c>
      <c r="K9" s="5" t="n">
        <v>404525</v>
      </c>
      <c r="L9" s="5" t="n">
        <v>610250</v>
      </c>
    </row>
    <row r="10">
      <c r="A10" s="4" t="inlineStr">
        <is>
          <t>Number of warrants, forfeited | Warrant</t>
        </is>
      </c>
      <c r="K10" s="5" t="n">
        <v>-36466</v>
      </c>
      <c r="L10" s="5" t="n">
        <v>-24100</v>
      </c>
    </row>
    <row r="11">
      <c r="A11" s="4" t="inlineStr">
        <is>
          <t>Number of warrants, exercised</t>
        </is>
      </c>
      <c r="B11" s="5" t="n">
        <v>-561525</v>
      </c>
      <c r="H11" s="5" t="n">
        <v>-100000</v>
      </c>
      <c r="I11" s="5" t="n">
        <v>-253150</v>
      </c>
      <c r="J11" s="5" t="n">
        <v>-61050</v>
      </c>
      <c r="K11" s="5" t="n">
        <v>0</v>
      </c>
      <c r="L11" s="5" t="n">
        <v>0</v>
      </c>
    </row>
    <row r="12">
      <c r="A12" s="4" t="inlineStr">
        <is>
          <t>Number of warrants, expired | Warrant</t>
        </is>
      </c>
      <c r="K12" s="5" t="n">
        <v>-172433</v>
      </c>
      <c r="L12" s="5" t="n">
        <v>-24999</v>
      </c>
    </row>
    <row r="13">
      <c r="A13" s="4" t="inlineStr">
        <is>
          <t>Number of warrants outstanding, end of period</t>
        </is>
      </c>
      <c r="B13" s="5" t="n">
        <v>76000</v>
      </c>
      <c r="C13" s="5" t="n">
        <v>588142</v>
      </c>
      <c r="D13" s="5" t="n">
        <v>381600</v>
      </c>
      <c r="E13" s="5" t="n">
        <v>282252</v>
      </c>
      <c r="F13" s="5" t="n">
        <v>42500</v>
      </c>
      <c r="G13" s="5" t="n">
        <v>79315</v>
      </c>
      <c r="H13" s="5" t="n">
        <v>35698</v>
      </c>
      <c r="I13" s="5" t="n">
        <v>2500</v>
      </c>
      <c r="K13" s="5" t="n">
        <v>1488006</v>
      </c>
      <c r="L13" s="5" t="n">
        <v>12923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31" customWidth="1" min="6" max="6"/>
    <col width="37" customWidth="1" min="7" max="7"/>
    <col width="36" customWidth="1" min="8" max="8"/>
    <col width="36" customWidth="1" min="9" max="9"/>
    <col width="37" customWidth="1" min="10" max="10"/>
    <col width="44" customWidth="1" min="11" max="11"/>
    <col width="38" customWidth="1" min="12" max="12"/>
    <col width="38" customWidth="1" min="13" max="13"/>
    <col width="37" customWidth="1" min="14" max="14"/>
    <col width="38" customWidth="1" min="15" max="15"/>
    <col width="37" customWidth="1" min="16" max="16"/>
  </cols>
  <sheetData>
    <row r="1">
      <c r="A1" s="1" t="inlineStr">
        <is>
          <t>Share-based Payments - Additional Information (Detail) € / shares in Units, € in Millions</t>
        </is>
      </c>
      <c r="B1" s="2" t="inlineStr">
        <is>
          <t>Dec. 11, 2020shares€ / shares</t>
        </is>
      </c>
      <c r="C1" s="2" t="inlineStr">
        <is>
          <t>Oct. 25, 2019Warrant€ / sharesshares</t>
        </is>
      </c>
      <c r="D1" s="2" t="inlineStr">
        <is>
          <t>Oct. 26, 2018Warrant€ / sharesshares</t>
        </is>
      </c>
      <c r="E1" s="2" t="inlineStr">
        <is>
          <t>Jun. 29, 2017Warrant€ / sharesshares</t>
        </is>
      </c>
      <c r="F1" s="2" t="inlineStr">
        <is>
          <t>Dec. 08, 2016Warrant€ / shares</t>
        </is>
      </c>
      <c r="G1" s="2" t="inlineStr">
        <is>
          <t>Nov. 05, 2015Warrant€ / sharesshares</t>
        </is>
      </c>
      <c r="H1" s="2" t="inlineStr">
        <is>
          <t>May 05, 2014Warrant€ / sharesshares</t>
        </is>
      </c>
      <c r="I1" s="2" t="inlineStr">
        <is>
          <t>May 06, 2013Warrant€ / sharesshares</t>
        </is>
      </c>
      <c r="J1" s="2" t="inlineStr">
        <is>
          <t>Oct. 29, 2010Warrant€ / sharesshares</t>
        </is>
      </c>
      <c r="K1" s="2" t="inlineStr">
        <is>
          <t>Dec. 31, 2020EUR (€)Warrant€ / sharesshares</t>
        </is>
      </c>
      <c r="L1" s="2" t="inlineStr">
        <is>
          <t>Dec. 31, 2019EUR (€)Warrant€ / shares</t>
        </is>
      </c>
      <c r="M1" s="2" t="inlineStr">
        <is>
          <t>Dec. 31, 2018EUR (€)Warrant€ / shares</t>
        </is>
      </c>
      <c r="N1" s="2" t="inlineStr">
        <is>
          <t>Dec. 31, 2017</t>
        </is>
      </c>
      <c r="O1" s="2" t="inlineStr">
        <is>
          <t>Dec. 31, 2015</t>
        </is>
      </c>
      <c r="P1" s="2" t="inlineStr">
        <is>
          <t>Dec. 31, 2014</t>
        </is>
      </c>
    </row>
    <row r="2">
      <c r="A2" s="3" t="inlineStr">
        <is>
          <t>Disclosure of terms and conditions of share-based payment arrangement [line items]</t>
        </is>
      </c>
    </row>
    <row r="3">
      <c r="A3" s="4" t="inlineStr">
        <is>
          <t>Number of warrant exercised</t>
        </is>
      </c>
      <c r="B3" s="5" t="n">
        <v>561525</v>
      </c>
      <c r="H3" s="5" t="n">
        <v>100000</v>
      </c>
      <c r="I3" s="5" t="n">
        <v>253150</v>
      </c>
      <c r="J3" s="5" t="n">
        <v>61050</v>
      </c>
      <c r="K3" s="5" t="n">
        <v>0</v>
      </c>
      <c r="L3" s="5" t="n">
        <v>0</v>
      </c>
    </row>
    <row r="4">
      <c r="A4" s="4" t="inlineStr">
        <is>
          <t>Number of warrants authorized | shares</t>
        </is>
      </c>
      <c r="C4" s="5" t="n">
        <v>939500</v>
      </c>
      <c r="D4" s="5" t="n">
        <v>700000</v>
      </c>
      <c r="E4" s="5" t="n">
        <v>520000</v>
      </c>
      <c r="G4" s="5" t="n">
        <v>466000</v>
      </c>
      <c r="H4" s="5" t="n">
        <v>100000</v>
      </c>
      <c r="I4" s="5" t="n">
        <v>266241</v>
      </c>
      <c r="J4" s="5" t="n">
        <v>79500</v>
      </c>
      <c r="K4" s="5" t="n">
        <v>823000</v>
      </c>
    </row>
    <row r="5">
      <c r="A5" s="4" t="inlineStr">
        <is>
          <t>Number of warrants offered</t>
        </is>
      </c>
      <c r="B5" s="5" t="n">
        <v>76000</v>
      </c>
      <c r="C5" s="5" t="n">
        <v>602025</v>
      </c>
      <c r="D5" s="5" t="n">
        <v>426050</v>
      </c>
      <c r="E5" s="5" t="n">
        <v>334400</v>
      </c>
      <c r="F5" s="5" t="n">
        <v>45000</v>
      </c>
      <c r="G5" s="5" t="n">
        <v>353550</v>
      </c>
      <c r="H5" s="5" t="n">
        <v>94400</v>
      </c>
      <c r="I5" s="5" t="n">
        <v>253150</v>
      </c>
      <c r="J5" s="5" t="n">
        <v>61050</v>
      </c>
      <c r="K5" s="5" t="n">
        <v>404525</v>
      </c>
      <c r="L5" s="5" t="n">
        <v>610250</v>
      </c>
    </row>
    <row r="6">
      <c r="A6" s="4" t="inlineStr">
        <is>
          <t>Number of warrants outstanding</t>
        </is>
      </c>
      <c r="B6" s="5" t="n">
        <v>76000</v>
      </c>
      <c r="C6" s="5" t="n">
        <v>588142</v>
      </c>
      <c r="D6" s="5" t="n">
        <v>381600</v>
      </c>
      <c r="E6" s="5" t="n">
        <v>282252</v>
      </c>
      <c r="F6" s="5" t="n">
        <v>42500</v>
      </c>
      <c r="G6" s="5" t="n">
        <v>79315</v>
      </c>
      <c r="H6" s="5" t="n">
        <v>35698</v>
      </c>
      <c r="I6" s="5" t="n">
        <v>2500</v>
      </c>
      <c r="K6" s="5" t="n">
        <v>1488006</v>
      </c>
      <c r="L6" s="5" t="n">
        <v>1292380</v>
      </c>
      <c r="M6" s="5" t="n">
        <v>731229</v>
      </c>
    </row>
    <row r="7">
      <c r="A7" s="4" t="inlineStr">
        <is>
          <t>Warrants expiration date</t>
        </is>
      </c>
      <c r="B7" s="4" t="inlineStr">
        <is>
          <t>3 years</t>
        </is>
      </c>
      <c r="C7" s="4" t="inlineStr">
        <is>
          <t>3 years</t>
        </is>
      </c>
      <c r="D7" s="4" t="inlineStr">
        <is>
          <t>3 years</t>
        </is>
      </c>
      <c r="E7" s="4" t="inlineStr">
        <is>
          <t>3 years</t>
        </is>
      </c>
      <c r="F7" s="4" t="inlineStr">
        <is>
          <t>3 years</t>
        </is>
      </c>
      <c r="G7" s="4" t="inlineStr">
        <is>
          <t>3 years</t>
        </is>
      </c>
      <c r="H7" s="4" t="inlineStr">
        <is>
          <t>3 years</t>
        </is>
      </c>
      <c r="I7" s="4" t="inlineStr">
        <is>
          <t>3 years</t>
        </is>
      </c>
      <c r="J7" s="4" t="inlineStr">
        <is>
          <t>3 years</t>
        </is>
      </c>
    </row>
    <row r="8">
      <c r="A8" s="4" t="inlineStr">
        <is>
          <t>Percentage of warrants vested</t>
        </is>
      </c>
      <c r="B8" s="4" t="inlineStr">
        <is>
          <t>100.00%</t>
        </is>
      </c>
      <c r="C8" s="4" t="inlineStr">
        <is>
          <t>100.00%</t>
        </is>
      </c>
      <c r="D8" s="4" t="inlineStr">
        <is>
          <t>100.00%</t>
        </is>
      </c>
      <c r="E8" s="4" t="inlineStr">
        <is>
          <t>100.00%</t>
        </is>
      </c>
      <c r="F8" s="4" t="inlineStr">
        <is>
          <t>100.00%</t>
        </is>
      </c>
      <c r="G8" s="4" t="inlineStr">
        <is>
          <t>100.00%</t>
        </is>
      </c>
      <c r="H8" s="4" t="inlineStr">
        <is>
          <t>100.00%</t>
        </is>
      </c>
      <c r="I8" s="4" t="inlineStr">
        <is>
          <t>100.00%</t>
        </is>
      </c>
      <c r="J8" s="4" t="inlineStr">
        <is>
          <t>100.00%</t>
        </is>
      </c>
    </row>
    <row r="9">
      <c r="A9" s="4" t="inlineStr">
        <is>
          <t>Exercise price of the different tranches ranges</t>
        </is>
      </c>
      <c r="B9" s="7" t="n">
        <v>6.73</v>
      </c>
      <c r="C9" s="7" t="n">
        <v>8.16</v>
      </c>
      <c r="I9" s="7" t="n">
        <v>2.64</v>
      </c>
      <c r="J9" s="7" t="n">
        <v>35.36</v>
      </c>
      <c r="K9" s="6" t="n">
        <v>17</v>
      </c>
      <c r="L9" s="7" t="n">
        <v>22.56</v>
      </c>
      <c r="M9" s="7" t="n">
        <v>30.71</v>
      </c>
    </row>
    <row r="10">
      <c r="A10" s="4" t="inlineStr">
        <is>
          <t>Warrants exercise period</t>
        </is>
      </c>
      <c r="B10" s="4" t="inlineStr">
        <is>
          <t>7 years</t>
        </is>
      </c>
      <c r="C10" s="4" t="inlineStr">
        <is>
          <t>5 years</t>
        </is>
      </c>
      <c r="D10" s="4" t="inlineStr">
        <is>
          <t>5 years</t>
        </is>
      </c>
      <c r="E10" s="4" t="inlineStr">
        <is>
          <t>5 years</t>
        </is>
      </c>
      <c r="F10" s="4" t="inlineStr">
        <is>
          <t>5 years</t>
        </is>
      </c>
      <c r="G10" s="4" t="inlineStr">
        <is>
          <t>10 years</t>
        </is>
      </c>
      <c r="H10" s="4" t="inlineStr">
        <is>
          <t>10 years</t>
        </is>
      </c>
      <c r="I10" s="4" t="inlineStr">
        <is>
          <t>10 years</t>
        </is>
      </c>
      <c r="J10" s="4" t="inlineStr">
        <is>
          <t>10 years</t>
        </is>
      </c>
      <c r="N10" s="4" t="inlineStr">
        <is>
          <t>Over four different exercise periods</t>
        </is>
      </c>
      <c r="O10" s="4" t="inlineStr">
        <is>
          <t>Over three different exercise periods</t>
        </is>
      </c>
      <c r="P10" s="4" t="inlineStr">
        <is>
          <t>Over four different exercise periods</t>
        </is>
      </c>
    </row>
    <row r="11">
      <c r="A11" s="4" t="inlineStr">
        <is>
          <t>Net expense recognized | €</t>
        </is>
      </c>
      <c r="K11" s="10" t="n">
        <v>2.7</v>
      </c>
      <c r="L11" s="10" t="n">
        <v>2.8</v>
      </c>
      <c r="M11" s="10" t="n">
        <v>3.6</v>
      </c>
    </row>
    <row r="12">
      <c r="A12" s="4" t="inlineStr">
        <is>
          <t>Warrants Issued And Outstanding Percentage</t>
        </is>
      </c>
      <c r="K12" s="4" t="inlineStr">
        <is>
          <t>9.64%</t>
        </is>
      </c>
    </row>
    <row r="13">
      <c r="A13" s="4" t="inlineStr">
        <is>
          <t>Percentage of total number of all issued and outstanding shares</t>
        </is>
      </c>
      <c r="K13" s="4" t="inlineStr">
        <is>
          <t>9.60%</t>
        </is>
      </c>
    </row>
    <row r="14">
      <c r="A14" s="4" t="inlineStr">
        <is>
          <t>Bottom of range [member]</t>
        </is>
      </c>
    </row>
    <row r="15">
      <c r="A15" s="3" t="inlineStr">
        <is>
          <t>Disclosure of terms and conditions of share-based payment arrangement [line items]</t>
        </is>
      </c>
    </row>
    <row r="16">
      <c r="A16" s="4" t="inlineStr">
        <is>
          <t>Exercise price of the different tranches ranges</t>
        </is>
      </c>
      <c r="D16" s="7" t="n">
        <v>9.359999999999999</v>
      </c>
      <c r="E16" s="7" t="n">
        <v>31.34</v>
      </c>
      <c r="F16" s="7" t="n">
        <v>17.6</v>
      </c>
      <c r="G16" s="7" t="n">
        <v>15.9</v>
      </c>
      <c r="H16" s="7" t="n">
        <v>33.49</v>
      </c>
    </row>
    <row r="17">
      <c r="A17" s="4" t="inlineStr">
        <is>
          <t>Top of range [member]</t>
        </is>
      </c>
    </row>
    <row r="18">
      <c r="A18" s="3" t="inlineStr">
        <is>
          <t>Disclosure of terms and conditions of share-based payment arrangement [line items]</t>
        </is>
      </c>
    </row>
    <row r="19">
      <c r="A19" s="4" t="inlineStr">
        <is>
          <t>Exercise price of the different tranches ranges</t>
        </is>
      </c>
      <c r="D19" s="7" t="n">
        <v>22.04</v>
      </c>
      <c r="E19" s="7" t="n">
        <v>48.89</v>
      </c>
      <c r="F19" s="7" t="n">
        <v>36.81</v>
      </c>
      <c r="G19" s="7" t="n">
        <v>34.65</v>
      </c>
      <c r="H19" s="7" t="n">
        <v>45.05</v>
      </c>
    </row>
    <row r="20">
      <c r="A20" s="4" t="inlineStr">
        <is>
          <t>Warrants plan issuance date 5 November 2015 [member]</t>
        </is>
      </c>
    </row>
    <row r="21">
      <c r="A21" s="3" t="inlineStr">
        <is>
          <t>Disclosure of terms and conditions of share-based payment arrangement [line items]</t>
        </is>
      </c>
    </row>
    <row r="22">
      <c r="A22" s="4" t="inlineStr">
        <is>
          <t>New issue of warrants | Warrant</t>
        </is>
      </c>
      <c r="F22" s="5" t="n">
        <v>1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s>
  <sheetData>
    <row r="1">
      <c r="A1" s="1" t="inlineStr">
        <is>
          <t>Share-based Payments - Summary of Warrants Outstanding (Detail)</t>
        </is>
      </c>
      <c r="B1" s="2" t="inlineStr">
        <is>
          <t>12 Months Ended</t>
        </is>
      </c>
    </row>
    <row r="2">
      <c r="B2" s="2" t="inlineStr">
        <is>
          <t>Dec. 31, 2020Warrant$ / shares</t>
        </is>
      </c>
      <c r="C2" s="2" t="inlineStr">
        <is>
          <t>Dec. 11, 2020shares</t>
        </is>
      </c>
      <c r="D2" s="2" t="inlineStr">
        <is>
          <t>Dec. 31, 2019Warrant</t>
        </is>
      </c>
      <c r="E2" s="2" t="inlineStr">
        <is>
          <t>Oct. 25, 2019Warrant</t>
        </is>
      </c>
      <c r="F2" s="2" t="inlineStr">
        <is>
          <t>Dec. 31, 2018Warrant</t>
        </is>
      </c>
      <c r="G2" s="2" t="inlineStr">
        <is>
          <t>Oct. 26, 2018Warrant</t>
        </is>
      </c>
      <c r="H2" s="2" t="inlineStr">
        <is>
          <t>Jun. 29, 2017Warrant</t>
        </is>
      </c>
      <c r="I2" s="2" t="inlineStr">
        <is>
          <t>Dec. 08, 2016Warrant</t>
        </is>
      </c>
      <c r="J2" s="2" t="inlineStr">
        <is>
          <t>Nov. 05, 2015Warrant</t>
        </is>
      </c>
      <c r="K2" s="2" t="inlineStr">
        <is>
          <t>May 05, 2014Warrant</t>
        </is>
      </c>
      <c r="L2" s="2" t="inlineStr">
        <is>
          <t>May 06, 2013Warrant</t>
        </is>
      </c>
    </row>
    <row r="3">
      <c r="A3" s="3" t="inlineStr">
        <is>
          <t>Disclosure of terms and conditions of share-based payment arrangement [line items]</t>
        </is>
      </c>
    </row>
    <row r="4">
      <c r="A4" s="4" t="inlineStr">
        <is>
          <t>Number of warrants outstanding as of 31 December, Ex 2016</t>
        </is>
      </c>
      <c r="B4" s="5" t="n">
        <v>1488006</v>
      </c>
      <c r="C4" s="5" t="n">
        <v>76000</v>
      </c>
      <c r="D4" s="5" t="n">
        <v>1292380</v>
      </c>
      <c r="E4" s="5" t="n">
        <v>588142</v>
      </c>
      <c r="F4" s="5" t="n">
        <v>731229</v>
      </c>
      <c r="G4" s="5" t="n">
        <v>381600</v>
      </c>
      <c r="H4" s="5" t="n">
        <v>282252</v>
      </c>
      <c r="I4" s="5" t="n">
        <v>42500</v>
      </c>
      <c r="J4" s="5" t="n">
        <v>79315</v>
      </c>
      <c r="K4" s="5" t="n">
        <v>35698</v>
      </c>
      <c r="L4" s="5" t="n">
        <v>2500</v>
      </c>
    </row>
    <row r="5">
      <c r="A5" s="4" t="inlineStr">
        <is>
          <t>29 Oct 2010 [member]</t>
        </is>
      </c>
    </row>
    <row r="6">
      <c r="A6" s="3" t="inlineStr">
        <is>
          <t>Disclosure of terms and conditions of share-based payment arrangement [line items]</t>
        </is>
      </c>
    </row>
    <row r="7">
      <c r="A7" s="4" t="inlineStr">
        <is>
          <t>Warrant plan issuance date</t>
        </is>
      </c>
      <c r="B7" s="4" t="inlineStr">
        <is>
          <t>29 October 2010</t>
        </is>
      </c>
    </row>
    <row r="8">
      <c r="A8" s="4" t="inlineStr">
        <is>
          <t>Vesting date</t>
        </is>
      </c>
      <c r="B8" s="4" t="inlineStr">
        <is>
          <t>29 October 2013</t>
        </is>
      </c>
    </row>
    <row r="9">
      <c r="A9" s="4" t="inlineStr">
        <is>
          <t>Expiry date</t>
        </is>
      </c>
      <c r="B9" s="4" t="inlineStr">
        <is>
          <t>29 October 2020</t>
        </is>
      </c>
    </row>
    <row r="10">
      <c r="A10" s="4" t="inlineStr">
        <is>
          <t>Number of warrants outstanding as of 31 December, Ex 2016 | Warrant</t>
        </is>
      </c>
      <c r="D10" s="5" t="n">
        <v>766</v>
      </c>
    </row>
    <row r="11">
      <c r="A11" s="4" t="inlineStr">
        <is>
          <t>Exercise price per share | $ / shares</t>
        </is>
      </c>
      <c r="B11" s="8" t="n">
        <v>3536</v>
      </c>
    </row>
    <row r="12">
      <c r="A12" s="4" t="inlineStr">
        <is>
          <t>06 May 2013 [member]</t>
        </is>
      </c>
    </row>
    <row r="13">
      <c r="A13" s="3" t="inlineStr">
        <is>
          <t>Disclosure of terms and conditions of share-based payment arrangement [line items]</t>
        </is>
      </c>
    </row>
    <row r="14">
      <c r="A14" s="4" t="inlineStr">
        <is>
          <t>Warrant plan issuance date</t>
        </is>
      </c>
      <c r="B14" s="4" t="inlineStr">
        <is>
          <t>06 May 2013</t>
        </is>
      </c>
    </row>
    <row r="15">
      <c r="A15" s="4" t="inlineStr">
        <is>
          <t>Vesting date</t>
        </is>
      </c>
      <c r="B15" s="4" t="inlineStr">
        <is>
          <t>06 May 2016</t>
        </is>
      </c>
    </row>
    <row r="16">
      <c r="A16" s="4" t="inlineStr">
        <is>
          <t>Expiry date</t>
        </is>
      </c>
      <c r="B16" s="4" t="inlineStr">
        <is>
          <t>06 May 2023</t>
        </is>
      </c>
    </row>
    <row r="17">
      <c r="A17" s="4" t="inlineStr">
        <is>
          <t>Number of warrants outstanding as of 31 December, Ex 2016 | Warrant</t>
        </is>
      </c>
      <c r="B17" s="5" t="n">
        <v>2500</v>
      </c>
      <c r="D17" s="5" t="n">
        <v>2500</v>
      </c>
    </row>
    <row r="18">
      <c r="A18" s="4" t="inlineStr">
        <is>
          <t>Exercise price per share | $ / shares</t>
        </is>
      </c>
      <c r="B18" s="8" t="n">
        <v>264</v>
      </c>
    </row>
    <row r="19">
      <c r="A19" s="4" t="inlineStr">
        <is>
          <t>05 May 2014 [member]</t>
        </is>
      </c>
    </row>
    <row r="20">
      <c r="A20" s="3" t="inlineStr">
        <is>
          <t>Disclosure of terms and conditions of share-based payment arrangement [line items]</t>
        </is>
      </c>
    </row>
    <row r="21">
      <c r="A21" s="4" t="inlineStr">
        <is>
          <t>Warrant plan issuance date</t>
        </is>
      </c>
      <c r="B21" s="4" t="inlineStr">
        <is>
          <t>05 May 2014</t>
        </is>
      </c>
    </row>
    <row r="22">
      <c r="A22" s="4" t="inlineStr">
        <is>
          <t>Vesting date</t>
        </is>
      </c>
      <c r="B22" s="4" t="inlineStr">
        <is>
          <t>05 May 2017</t>
        </is>
      </c>
    </row>
    <row r="23">
      <c r="A23" s="4" t="inlineStr">
        <is>
          <t>Expiry date</t>
        </is>
      </c>
      <c r="B23" s="4" t="inlineStr">
        <is>
          <t>05 May 2024</t>
        </is>
      </c>
    </row>
    <row r="24">
      <c r="A24" s="4" t="inlineStr">
        <is>
          <t>Number of warrants outstanding as of 31 December, Ex 2016 | Warrant</t>
        </is>
      </c>
      <c r="B24" s="5" t="n">
        <v>35698</v>
      </c>
      <c r="D24" s="5" t="n">
        <v>35698</v>
      </c>
    </row>
    <row r="25">
      <c r="A25" s="4" t="inlineStr">
        <is>
          <t>Exercise price per share | $ / shares</t>
        </is>
      </c>
      <c r="B25" s="8" t="n">
        <v>3825</v>
      </c>
    </row>
    <row r="26">
      <c r="A26" s="4" t="inlineStr">
        <is>
          <t>05 November 2015 [member]</t>
        </is>
      </c>
    </row>
    <row r="27">
      <c r="A27" s="3" t="inlineStr">
        <is>
          <t>Disclosure of terms and conditions of share-based payment arrangement [line items]</t>
        </is>
      </c>
    </row>
    <row r="28">
      <c r="A28" s="4" t="inlineStr">
        <is>
          <t>Warrant plan issuance date</t>
        </is>
      </c>
      <c r="B28" s="4" t="inlineStr">
        <is>
          <t>05 November 2015</t>
        </is>
      </c>
    </row>
    <row r="29">
      <c r="A29" s="4" t="inlineStr">
        <is>
          <t>Vesting date</t>
        </is>
      </c>
      <c r="B29" s="4" t="inlineStr">
        <is>
          <t>05 November 2018</t>
        </is>
      </c>
    </row>
    <row r="30">
      <c r="A30" s="4" t="inlineStr">
        <is>
          <t>Expiry date</t>
        </is>
      </c>
      <c r="B30" s="4" t="inlineStr">
        <is>
          <t>05 November 2025</t>
        </is>
      </c>
    </row>
    <row r="31">
      <c r="A31" s="4" t="inlineStr">
        <is>
          <t>Number of warrants outstanding as of 31 December, Ex 2016 | Warrant</t>
        </is>
      </c>
      <c r="B31" s="5" t="n">
        <v>79315</v>
      </c>
      <c r="D31" s="5" t="n">
        <v>250982</v>
      </c>
    </row>
    <row r="32">
      <c r="A32" s="4" t="inlineStr">
        <is>
          <t>Exercise price per share | $ / shares</t>
        </is>
      </c>
      <c r="B32" s="8" t="n">
        <v>3067</v>
      </c>
    </row>
    <row r="33">
      <c r="A33" s="4" t="inlineStr">
        <is>
          <t>08 December 2016 [member]</t>
        </is>
      </c>
    </row>
    <row r="34">
      <c r="A34" s="3" t="inlineStr">
        <is>
          <t>Disclosure of terms and conditions of share-based payment arrangement [line items]</t>
        </is>
      </c>
    </row>
    <row r="35">
      <c r="A35" s="4" t="inlineStr">
        <is>
          <t>Warrant plan issuance date</t>
        </is>
      </c>
      <c r="B35" s="4" t="inlineStr">
        <is>
          <t>08 December 2016</t>
        </is>
      </c>
    </row>
    <row r="36">
      <c r="A36" s="4" t="inlineStr">
        <is>
          <t>Vesting date</t>
        </is>
      </c>
      <c r="B36" s="4" t="inlineStr">
        <is>
          <t>08 December 2019</t>
        </is>
      </c>
    </row>
    <row r="37">
      <c r="A37" s="4" t="inlineStr">
        <is>
          <t>Expiry date</t>
        </is>
      </c>
      <c r="B37" s="4" t="inlineStr">
        <is>
          <t>08 December 2021</t>
        </is>
      </c>
    </row>
    <row r="38">
      <c r="A38" s="4" t="inlineStr">
        <is>
          <t>Number of warrants outstanding as of 31 December, Ex 2016 | Warrant</t>
        </is>
      </c>
      <c r="B38" s="5" t="n">
        <v>42500</v>
      </c>
      <c r="D38" s="5" t="n">
        <v>42500</v>
      </c>
    </row>
    <row r="39">
      <c r="A39" s="4" t="inlineStr">
        <is>
          <t>Exercise price per share | $ / shares</t>
        </is>
      </c>
      <c r="B39" s="8" t="n">
        <v>2241</v>
      </c>
    </row>
    <row r="40">
      <c r="A40" s="4" t="inlineStr">
        <is>
          <t>29 June 2017 [member]</t>
        </is>
      </c>
    </row>
    <row r="41">
      <c r="A41" s="3" t="inlineStr">
        <is>
          <t>Disclosure of terms and conditions of share-based payment arrangement [line items]</t>
        </is>
      </c>
    </row>
    <row r="42">
      <c r="A42" s="4" t="inlineStr">
        <is>
          <t>Warrant plan issuance date</t>
        </is>
      </c>
      <c r="B42" s="4" t="inlineStr">
        <is>
          <t>29 June 2017</t>
        </is>
      </c>
    </row>
    <row r="43">
      <c r="A43" s="4" t="inlineStr">
        <is>
          <t>Vesting date</t>
        </is>
      </c>
      <c r="B43" s="4" t="inlineStr">
        <is>
          <t>29 June 2020</t>
        </is>
      </c>
    </row>
    <row r="44">
      <c r="A44" s="4" t="inlineStr">
        <is>
          <t>Expiry date</t>
        </is>
      </c>
      <c r="B44" s="4" t="inlineStr">
        <is>
          <t>31 July 2022</t>
        </is>
      </c>
    </row>
    <row r="45">
      <c r="A45" s="4" t="inlineStr">
        <is>
          <t>Number of warrants outstanding as of 31 December, Ex 2016 | Warrant</t>
        </is>
      </c>
      <c r="B45" s="5" t="n">
        <v>282251</v>
      </c>
      <c r="D45" s="5" t="n">
        <v>285084</v>
      </c>
    </row>
    <row r="46">
      <c r="A46" s="4" t="inlineStr">
        <is>
          <t>Exercise price per share | $ / shares</t>
        </is>
      </c>
      <c r="B46" s="8" t="n">
        <v>3144</v>
      </c>
    </row>
    <row r="47">
      <c r="A47" s="4" t="inlineStr">
        <is>
          <t>26 October 2018 [member]</t>
        </is>
      </c>
    </row>
    <row r="48">
      <c r="A48" s="3" t="inlineStr">
        <is>
          <t>Disclosure of terms and conditions of share-based payment arrangement [line items]</t>
        </is>
      </c>
    </row>
    <row r="49">
      <c r="A49" s="4" t="inlineStr">
        <is>
          <t>Warrant plan issuance date</t>
        </is>
      </c>
      <c r="B49" s="4" t="inlineStr">
        <is>
          <t>26 October 2018</t>
        </is>
      </c>
    </row>
    <row r="50">
      <c r="A50" s="4" t="inlineStr">
        <is>
          <t>Vesting date</t>
        </is>
      </c>
      <c r="B50" s="4" t="inlineStr">
        <is>
          <t>26 October 2021</t>
        </is>
      </c>
    </row>
    <row r="51">
      <c r="A51" s="4" t="inlineStr">
        <is>
          <t>Expiry date</t>
        </is>
      </c>
      <c r="B51" s="4" t="inlineStr">
        <is>
          <t>31 December 2023</t>
        </is>
      </c>
    </row>
    <row r="52">
      <c r="A52" s="4" t="inlineStr">
        <is>
          <t>Number of warrants outstanding as of 31 December, Ex 2016 | Warrant</t>
        </is>
      </c>
      <c r="B52" s="5" t="n">
        <v>381600</v>
      </c>
      <c r="D52" s="5" t="n">
        <v>401350</v>
      </c>
    </row>
    <row r="53">
      <c r="A53" s="4" t="inlineStr">
        <is>
          <t>Exercise price per share | $ / shares</t>
        </is>
      </c>
      <c r="B53" s="8" t="n">
        <v>1827</v>
      </c>
    </row>
    <row r="54">
      <c r="A54" s="4" t="inlineStr">
        <is>
          <t>25 October 2019 [member]</t>
        </is>
      </c>
    </row>
    <row r="55">
      <c r="A55" s="3" t="inlineStr">
        <is>
          <t>Disclosure of terms and conditions of share-based payment arrangement [line items]</t>
        </is>
      </c>
    </row>
    <row r="56">
      <c r="A56" s="4" t="inlineStr">
        <is>
          <t>Warrant plan issuance date</t>
        </is>
      </c>
      <c r="B56" s="4" t="inlineStr">
        <is>
          <t>25 October 2019</t>
        </is>
      </c>
    </row>
    <row r="57">
      <c r="A57" s="4" t="inlineStr">
        <is>
          <t>Vesting date</t>
        </is>
      </c>
      <c r="B57" s="4" t="inlineStr">
        <is>
          <t>25 October 2022</t>
        </is>
      </c>
    </row>
    <row r="58">
      <c r="A58" s="4" t="inlineStr">
        <is>
          <t>Expiry date</t>
        </is>
      </c>
      <c r="B58" s="4" t="inlineStr">
        <is>
          <t>31 December 2024</t>
        </is>
      </c>
    </row>
    <row r="59">
      <c r="A59" s="4" t="inlineStr">
        <is>
          <t>Number of warrants outstanding as of 31 December, Ex 2016 | Warrant</t>
        </is>
      </c>
      <c r="B59" s="5" t="n">
        <v>588142</v>
      </c>
      <c r="D59" s="5" t="n">
        <v>273500</v>
      </c>
    </row>
    <row r="60">
      <c r="A60" s="4" t="inlineStr">
        <is>
          <t>Exercise price per share | $ / shares</t>
        </is>
      </c>
      <c r="B60" s="8" t="n">
        <v>711</v>
      </c>
    </row>
    <row r="61">
      <c r="A61" s="4" t="inlineStr">
        <is>
          <t>11 December 2020 [member]</t>
        </is>
      </c>
    </row>
    <row r="62">
      <c r="A62" s="3" t="inlineStr">
        <is>
          <t>Disclosure of terms and conditions of share-based payment arrangement [line items]</t>
        </is>
      </c>
    </row>
    <row r="63">
      <c r="A63" s="4" t="inlineStr">
        <is>
          <t>Warrant plan issuance date</t>
        </is>
      </c>
      <c r="B63" s="4" t="inlineStr">
        <is>
          <t>11 December 2020</t>
        </is>
      </c>
    </row>
    <row r="64">
      <c r="A64" s="4" t="inlineStr">
        <is>
          <t>Vesting date</t>
        </is>
      </c>
      <c r="B64" s="4" t="inlineStr">
        <is>
          <t>10 December 2023</t>
        </is>
      </c>
    </row>
    <row r="65">
      <c r="A65" s="4" t="inlineStr">
        <is>
          <t>Expiry date</t>
        </is>
      </c>
      <c r="B65" s="4" t="inlineStr">
        <is>
          <t>31 December 2027</t>
        </is>
      </c>
    </row>
    <row r="66">
      <c r="A66" s="4" t="inlineStr">
        <is>
          <t>Number of warrants outstanding as of 31 December, Ex 2016 | Warrant</t>
        </is>
      </c>
      <c r="B66" s="5" t="n">
        <v>76000</v>
      </c>
    </row>
    <row r="67">
      <c r="A67" s="4" t="inlineStr">
        <is>
          <t>Exercise price per share | $ / shares</t>
        </is>
      </c>
      <c r="B67" s="8" t="n">
        <v>67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16:10Z</dcterms:created>
  <dcterms:modified xmlns:dcterms="http://purl.org/dc/terms/" xmlns:xsi="http://www.w3.org/2001/XMLSchema-instance" xsi:type="dcterms:W3CDTF">2021-03-24T17:16:10Z</dcterms:modified>
</cp:coreProperties>
</file>